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Securities" sheetId="11" state="visible" r:id="rId11"/>
    <sheet xmlns:r="http://schemas.openxmlformats.org/officeDocument/2006/relationships" name="Loans Held for Investment" sheetId="12" state="visible" r:id="rId12"/>
    <sheet xmlns:r="http://schemas.openxmlformats.org/officeDocument/2006/relationships" name="Mortgage Loan Servicing and Loa" sheetId="13" state="visible" r:id="rId13"/>
    <sheet xmlns:r="http://schemas.openxmlformats.org/officeDocument/2006/relationships" name="Lea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Capital" sheetId="19" state="visible" r:id="rId19"/>
    <sheet xmlns:r="http://schemas.openxmlformats.org/officeDocument/2006/relationships" name="Benefit Plans" sheetId="20" state="visible" r:id="rId20"/>
    <sheet xmlns:r="http://schemas.openxmlformats.org/officeDocument/2006/relationships" name="Incentive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Derivative and Other Financial " sheetId="24" state="visible" r:id="rId24"/>
    <sheet xmlns:r="http://schemas.openxmlformats.org/officeDocument/2006/relationships" name="Fair Value of Financial Instrum" sheetId="25" state="visible" r:id="rId25"/>
    <sheet xmlns:r="http://schemas.openxmlformats.org/officeDocument/2006/relationships" name="Revenue From Contracts With Cus" sheetId="26" state="visible" r:id="rId26"/>
    <sheet xmlns:r="http://schemas.openxmlformats.org/officeDocument/2006/relationships" name="Holding Company Condensed Finan" sheetId="27" state="visible" r:id="rId27"/>
    <sheet xmlns:r="http://schemas.openxmlformats.org/officeDocument/2006/relationships" name="Reclassification Adjustment of "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Investment Securities (Tables)" sheetId="32" state="visible" r:id="rId32"/>
    <sheet xmlns:r="http://schemas.openxmlformats.org/officeDocument/2006/relationships" name="Loans Held for Investment (Tabl" sheetId="33" state="visible" r:id="rId33"/>
    <sheet xmlns:r="http://schemas.openxmlformats.org/officeDocument/2006/relationships" name="Mortgage Loan Servicing and L_2" sheetId="34" state="visible" r:id="rId34"/>
    <sheet xmlns:r="http://schemas.openxmlformats.org/officeDocument/2006/relationships" name="Leases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Capital (Tables)" sheetId="40" state="visible" r:id="rId40"/>
    <sheet xmlns:r="http://schemas.openxmlformats.org/officeDocument/2006/relationships" name="Incentive Plans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Derivative and Other Financia_2" sheetId="44" state="visible" r:id="rId44"/>
    <sheet xmlns:r="http://schemas.openxmlformats.org/officeDocument/2006/relationships" name="Fair Value of Financial Instr_2" sheetId="45" state="visible" r:id="rId45"/>
    <sheet xmlns:r="http://schemas.openxmlformats.org/officeDocument/2006/relationships" name="Revenue From Contracts With C_2" sheetId="46" state="visible" r:id="rId46"/>
    <sheet xmlns:r="http://schemas.openxmlformats.org/officeDocument/2006/relationships" name="Holding Company Condensed Fin_2" sheetId="47" state="visible" r:id="rId47"/>
    <sheet xmlns:r="http://schemas.openxmlformats.org/officeDocument/2006/relationships" name="Reclassification Adjustment o_2"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Organization and Summary of _10" sheetId="55" state="visible" r:id="rId55"/>
    <sheet xmlns:r="http://schemas.openxmlformats.org/officeDocument/2006/relationships" name="Organization and Summary of _11" sheetId="56" state="visible" r:id="rId56"/>
    <sheet xmlns:r="http://schemas.openxmlformats.org/officeDocument/2006/relationships" name="Organization and Summary of _12" sheetId="57" state="visible" r:id="rId57"/>
    <sheet xmlns:r="http://schemas.openxmlformats.org/officeDocument/2006/relationships" name="Organization and Summary of _13" sheetId="58" state="visible" r:id="rId58"/>
    <sheet xmlns:r="http://schemas.openxmlformats.org/officeDocument/2006/relationships" name="Organization and Summary of _14" sheetId="59" state="visible" r:id="rId59"/>
    <sheet xmlns:r="http://schemas.openxmlformats.org/officeDocument/2006/relationships" name="Investment Securities - Schedul" sheetId="60" state="visible" r:id="rId60"/>
    <sheet xmlns:r="http://schemas.openxmlformats.org/officeDocument/2006/relationships" name="Investment Securities - Sched_2" sheetId="61" state="visible" r:id="rId61"/>
    <sheet xmlns:r="http://schemas.openxmlformats.org/officeDocument/2006/relationships" name="Investment Securities - Total i" sheetId="62" state="visible" r:id="rId62"/>
    <sheet xmlns:r="http://schemas.openxmlformats.org/officeDocument/2006/relationships" name="Investment Securities - Investm" sheetId="63" state="visible" r:id="rId63"/>
    <sheet xmlns:r="http://schemas.openxmlformats.org/officeDocument/2006/relationships" name="Investment Securities - Inves_2" sheetId="64" state="visible" r:id="rId64"/>
    <sheet xmlns:r="http://schemas.openxmlformats.org/officeDocument/2006/relationships" name="Investment Securities - Inves_3" sheetId="65" state="visible" r:id="rId65"/>
    <sheet xmlns:r="http://schemas.openxmlformats.org/officeDocument/2006/relationships" name="Investment Securities - Sched_3" sheetId="66" state="visible" r:id="rId66"/>
    <sheet xmlns:r="http://schemas.openxmlformats.org/officeDocument/2006/relationships" name="Investment Securities - Sched_4" sheetId="67" state="visible" r:id="rId67"/>
    <sheet xmlns:r="http://schemas.openxmlformats.org/officeDocument/2006/relationships" name="Investment Securities - Sched_5" sheetId="68" state="visible" r:id="rId68"/>
    <sheet xmlns:r="http://schemas.openxmlformats.org/officeDocument/2006/relationships" name="Investment Securities - Mortgag" sheetId="69" state="visible" r:id="rId69"/>
    <sheet xmlns:r="http://schemas.openxmlformats.org/officeDocument/2006/relationships" name="Loans Held for Investment - Sch" sheetId="70" state="visible" r:id="rId70"/>
    <sheet xmlns:r="http://schemas.openxmlformats.org/officeDocument/2006/relationships" name="Loans Held for Investment - S_2" sheetId="71" state="visible" r:id="rId71"/>
    <sheet xmlns:r="http://schemas.openxmlformats.org/officeDocument/2006/relationships" name="Loans Held for Investment - S_3" sheetId="72" state="visible" r:id="rId72"/>
    <sheet xmlns:r="http://schemas.openxmlformats.org/officeDocument/2006/relationships" name="Loans Held for Investment - S_4" sheetId="73" state="visible" r:id="rId73"/>
    <sheet xmlns:r="http://schemas.openxmlformats.org/officeDocument/2006/relationships" name="Loans Held for Investment - S_5" sheetId="74" state="visible" r:id="rId74"/>
    <sheet xmlns:r="http://schemas.openxmlformats.org/officeDocument/2006/relationships" name="Loans Held For Investment Loans" sheetId="75" state="visible" r:id="rId75"/>
    <sheet xmlns:r="http://schemas.openxmlformats.org/officeDocument/2006/relationships" name="Loans Held for Investment - S_6" sheetId="76" state="visible" r:id="rId76"/>
    <sheet xmlns:r="http://schemas.openxmlformats.org/officeDocument/2006/relationships" name="Loans Held for Investment - S_7" sheetId="77" state="visible" r:id="rId77"/>
    <sheet xmlns:r="http://schemas.openxmlformats.org/officeDocument/2006/relationships" name="Loans Held for Investment - S_8" sheetId="78" state="visible" r:id="rId78"/>
    <sheet xmlns:r="http://schemas.openxmlformats.org/officeDocument/2006/relationships" name="Loans Held for Investment - S_9" sheetId="79" state="visible" r:id="rId79"/>
    <sheet xmlns:r="http://schemas.openxmlformats.org/officeDocument/2006/relationships" name="Loans Held For Investment - Rel" sheetId="80" state="visible" r:id="rId80"/>
    <sheet xmlns:r="http://schemas.openxmlformats.org/officeDocument/2006/relationships" name="Loans Held for Investment - Add" sheetId="81" state="visible" r:id="rId81"/>
    <sheet xmlns:r="http://schemas.openxmlformats.org/officeDocument/2006/relationships" name="Mortgage Loan Servicing and L_3" sheetId="82" state="visible" r:id="rId82"/>
    <sheet xmlns:r="http://schemas.openxmlformats.org/officeDocument/2006/relationships" name="Mortgage Loan Servicing and L_4" sheetId="83" state="visible" r:id="rId83"/>
    <sheet xmlns:r="http://schemas.openxmlformats.org/officeDocument/2006/relationships" name="Mortgage Loan Servicing and L_5" sheetId="84" state="visible" r:id="rId84"/>
    <sheet xmlns:r="http://schemas.openxmlformats.org/officeDocument/2006/relationships" name="Mortgage Loan Servicing and L_6" sheetId="85" state="visible" r:id="rId85"/>
    <sheet xmlns:r="http://schemas.openxmlformats.org/officeDocument/2006/relationships" name="Mortgage Loan Servicing and L_7" sheetId="86" state="visible" r:id="rId86"/>
    <sheet xmlns:r="http://schemas.openxmlformats.org/officeDocument/2006/relationships" name="Mortgage Loan Servicing and L_8" sheetId="87" state="visible" r:id="rId87"/>
    <sheet xmlns:r="http://schemas.openxmlformats.org/officeDocument/2006/relationships" name="Leases - Supplemental informati" sheetId="88" state="visible" r:id="rId88"/>
    <sheet xmlns:r="http://schemas.openxmlformats.org/officeDocument/2006/relationships" name="Leases - Remaining contractual " sheetId="89" state="visible" r:id="rId89"/>
    <sheet xmlns:r="http://schemas.openxmlformats.org/officeDocument/2006/relationships" name="Premises and Equipment (Details" sheetId="90" state="visible" r:id="rId90"/>
    <sheet xmlns:r="http://schemas.openxmlformats.org/officeDocument/2006/relationships" name="Deposits - Summary (Details)" sheetId="91" state="visible" r:id="rId91"/>
    <sheet xmlns:r="http://schemas.openxmlformats.org/officeDocument/2006/relationships" name="Deposits - Time Deposit Maturit" sheetId="92" state="visible" r:id="rId92"/>
    <sheet xmlns:r="http://schemas.openxmlformats.org/officeDocument/2006/relationships" name="Deposits - Interest Expense (De" sheetId="93" state="visible" r:id="rId93"/>
    <sheet xmlns:r="http://schemas.openxmlformats.org/officeDocument/2006/relationships" name="Deposits - Additional Informati" sheetId="94" state="visible" r:id="rId94"/>
    <sheet xmlns:r="http://schemas.openxmlformats.org/officeDocument/2006/relationships" name="Borrowings (Details)" sheetId="95" state="visible" r:id="rId95"/>
    <sheet xmlns:r="http://schemas.openxmlformats.org/officeDocument/2006/relationships" name="Borrowings - FHLB Advances (Det" sheetId="96" state="visible" r:id="rId96"/>
    <sheet xmlns:r="http://schemas.openxmlformats.org/officeDocument/2006/relationships" name="Borrowings - Weighted Average D" sheetId="97" state="visible" r:id="rId97"/>
    <sheet xmlns:r="http://schemas.openxmlformats.org/officeDocument/2006/relationships" name="Borrowings - Contractual Maturi" sheetId="98" state="visible" r:id="rId98"/>
    <sheet xmlns:r="http://schemas.openxmlformats.org/officeDocument/2006/relationships" name="Income Taxes - Provision for In" sheetId="99" state="visible" r:id="rId99"/>
    <sheet xmlns:r="http://schemas.openxmlformats.org/officeDocument/2006/relationships" name="Income Taxes - Effective tax ra" sheetId="100" state="visible" r:id="rId100"/>
    <sheet xmlns:r="http://schemas.openxmlformats.org/officeDocument/2006/relationships" name="Income Taxes - Income Taxes (De" sheetId="101" state="visible" r:id="rId101"/>
    <sheet xmlns:r="http://schemas.openxmlformats.org/officeDocument/2006/relationships" name="Income Taxes - Deferred Tax Ass" sheetId="102" state="visible" r:id="rId102"/>
    <sheet xmlns:r="http://schemas.openxmlformats.org/officeDocument/2006/relationships" name="Income Taxes - Additional Infor" sheetId="103" state="visible" r:id="rId103"/>
    <sheet xmlns:r="http://schemas.openxmlformats.org/officeDocument/2006/relationships" name="Capital (Details)" sheetId="104" state="visible" r:id="rId104"/>
    <sheet xmlns:r="http://schemas.openxmlformats.org/officeDocument/2006/relationships" name="Benefit Plans - Post-retirement" sheetId="105" state="visible" r:id="rId105"/>
    <sheet xmlns:r="http://schemas.openxmlformats.org/officeDocument/2006/relationships" name="Benefit Plans - ESOP (Details)" sheetId="106" state="visible" r:id="rId106"/>
    <sheet xmlns:r="http://schemas.openxmlformats.org/officeDocument/2006/relationships" name="Incentive Plan - Summary of Sto" sheetId="107" state="visible" r:id="rId107"/>
    <sheet xmlns:r="http://schemas.openxmlformats.org/officeDocument/2006/relationships" name="Incentive Plan - Summary of Unv" sheetId="108" state="visible" r:id="rId108"/>
    <sheet xmlns:r="http://schemas.openxmlformats.org/officeDocument/2006/relationships" name="Incentive Plans - Additional In" sheetId="109" state="visible" r:id="rId109"/>
    <sheet xmlns:r="http://schemas.openxmlformats.org/officeDocument/2006/relationships" name="Earnings Per Share - Summary of" sheetId="110" state="visible" r:id="rId110"/>
    <sheet xmlns:r="http://schemas.openxmlformats.org/officeDocument/2006/relationships" name="Earnings Per Share - Additional"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Derivative and Other Financia_3" sheetId="114" state="visible" r:id="rId114"/>
    <sheet xmlns:r="http://schemas.openxmlformats.org/officeDocument/2006/relationships" name="Derivative and Other Financia_4"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Fair Value of Financial Instr_7" sheetId="120" state="visible" r:id="rId120"/>
    <sheet xmlns:r="http://schemas.openxmlformats.org/officeDocument/2006/relationships" name="Fair Value of Financial Instr_8" sheetId="121" state="visible" r:id="rId121"/>
    <sheet xmlns:r="http://schemas.openxmlformats.org/officeDocument/2006/relationships" name="Revenue From Contracts With C_3" sheetId="122" state="visible" r:id="rId122"/>
    <sheet xmlns:r="http://schemas.openxmlformats.org/officeDocument/2006/relationships" name="Holding Company Condensed Fin_3" sheetId="123" state="visible" r:id="rId123"/>
    <sheet xmlns:r="http://schemas.openxmlformats.org/officeDocument/2006/relationships" name="Holding Company Condensed Fin_4" sheetId="124" state="visible" r:id="rId124"/>
    <sheet xmlns:r="http://schemas.openxmlformats.org/officeDocument/2006/relationships" name="Holding Company Condensed Fin_5" sheetId="125" state="visible" r:id="rId125"/>
    <sheet xmlns:r="http://schemas.openxmlformats.org/officeDocument/2006/relationships" name="Reclassification Adjustment o_3"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Aug. 31,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8304</t>
        </is>
      </c>
    </row>
    <row r="9">
      <c r="A9" s="4" t="inlineStr">
        <is>
          <t>Entity Registrant Name</t>
        </is>
      </c>
      <c r="B9" s="4" t="inlineStr">
        <is>
          <t>PROVIDENT FINANCIAL HOLDINGS INC</t>
        </is>
      </c>
    </row>
    <row r="10">
      <c r="A10" s="4" t="inlineStr">
        <is>
          <t>Entity Incorporation, State or Country Code</t>
        </is>
      </c>
      <c r="B10" s="4" t="inlineStr">
        <is>
          <t>DE</t>
        </is>
      </c>
    </row>
    <row r="11">
      <c r="A11" s="4" t="inlineStr">
        <is>
          <t>Entity Tax Identification Number</t>
        </is>
      </c>
      <c r="B11" s="4" t="inlineStr">
        <is>
          <t>33-0704889</t>
        </is>
      </c>
    </row>
    <row r="12">
      <c r="A12" s="4" t="inlineStr">
        <is>
          <t>Entity Address, Address Line One</t>
        </is>
      </c>
      <c r="B12" s="4" t="inlineStr">
        <is>
          <t>3756 Central Avenue</t>
        </is>
      </c>
    </row>
    <row r="13">
      <c r="A13" s="4" t="inlineStr">
        <is>
          <t>Entity Address, City or Town</t>
        </is>
      </c>
      <c r="B13" s="4" t="inlineStr">
        <is>
          <t>Riverside</t>
        </is>
      </c>
    </row>
    <row r="14">
      <c r="A14" s="4" t="inlineStr">
        <is>
          <t>Entity Address, State or Province</t>
        </is>
      </c>
      <c r="B14" s="4" t="inlineStr">
        <is>
          <t>CA</t>
        </is>
      </c>
    </row>
    <row r="15">
      <c r="A15" s="4" t="inlineStr">
        <is>
          <t>Entity Address, Postal Zip Code</t>
        </is>
      </c>
      <c r="B15" s="4" t="inlineStr">
        <is>
          <t>92506</t>
        </is>
      </c>
    </row>
    <row r="16">
      <c r="A16" s="4" t="inlineStr">
        <is>
          <t>City Area Code</t>
        </is>
      </c>
      <c r="B16" s="4" t="inlineStr">
        <is>
          <t>951</t>
        </is>
      </c>
    </row>
    <row r="17">
      <c r="A17" s="4" t="inlineStr">
        <is>
          <t>Local Phone Number</t>
        </is>
      </c>
      <c r="B17" s="4" t="inlineStr">
        <is>
          <t>686-6060</t>
        </is>
      </c>
    </row>
    <row r="18">
      <c r="A18" s="4" t="inlineStr">
        <is>
          <t>Title of 12(b) Security</t>
        </is>
      </c>
      <c r="B18" s="4" t="inlineStr">
        <is>
          <t>Common Stock, par value $.01 per share</t>
        </is>
      </c>
    </row>
    <row r="19">
      <c r="A19" s="4" t="inlineStr">
        <is>
          <t>Trading Symbol</t>
        </is>
      </c>
      <c r="B19" s="4" t="inlineStr">
        <is>
          <t>PROV</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06.1</v>
      </c>
    </row>
    <row r="31">
      <c r="A31" s="4" t="inlineStr">
        <is>
          <t>Entity Common Stock, Shares Outstanding</t>
        </is>
      </c>
      <c r="C31" s="6" t="n">
        <v>7515795</v>
      </c>
    </row>
    <row r="32">
      <c r="A32" s="4" t="inlineStr">
        <is>
          <t>Entity Central Index Key</t>
        </is>
      </c>
      <c r="B32" s="4" t="inlineStr">
        <is>
          <t>0001010470</t>
        </is>
      </c>
    </row>
    <row r="33">
      <c r="A33" s="4" t="inlineStr">
        <is>
          <t>Current Fiscal Year End Date</t>
        </is>
      </c>
      <c r="B33" s="4" t="inlineStr">
        <is>
          <t>--06-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 Basis of presentation The consolidated financial statements include the accounts of Provident Financial Holdings, Inc., and its wholly owned subsidiary, Provident Savings Bank, F.S.B. (collectively, the “Corporation”). All inter-company balances and transactions have been eliminated. ​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 The Corporation has determined that it operates in one business segment through the Bank. The Bank's activities include attracting deposits, offering banking services and originating and purchasing single-family, multi-family, commercial real estate, construction and, to a lesser extent, other mortgage, commercial business and consumer loans for investment. Deposits are collected primarily from 13 banking locations located in Riverside and San Bernardino counties in California. Additional activities may include originating saleable single-family loans, primarily fixed-rate first mortgages. Loans are primarily originated and purchased in Southern and Northern California. ​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loan repurchase reserve, the valuation of investment securities, the valuation of loans held for investment at fair value, deferred tax assets, loan servicing assets, real estate owned and deferred compensation costs. ​ The following accounting policies, together with those disclosed elsewhere in the consolidated financial statements, represent the significant accounting policies of Provident Financial Holdings, Inc. and the Bank. ​ Cash and cash equivalents Cash and cash equivalents include cash on hand and due from banks, as well as overnight deposits placed at the Federal Reserve Bank – San Francisco and correspondent banks. ​ 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 Loans held for investment Loans held for investment consist of long-term adjustable and fixed rate loans secured by first trust deeds on single-family residences. Additionally, multi-family and commercial real estate loans secured by commercial property, land and other residential properties have become a substantial part of loans held for investment and comprised 68% and 66% of total loans held for investment at June 30, 2021 and 2020, respectively. These loans are generally offered to customers and businesses located in California. ​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 ​ 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Management considers, based on currently available information, the allowance for loan losses sufficient to absorb probable losses inherent in loans held for investment. Various techniques are used to arrive at an individually evaluated allowance, including discounted cash flows and the fair market value of collateral. The use of these techniques is inherently subjective and the actual losses could be greater or less than the estimates. ​ 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 ​ Loans in forbearance On March 27, 2020, the Coronavirus Aid, Relief, and Economic Security Act for 2020, as amended (“CARES Act”) was signed into law and on April 7, 2020, the Board of Governors of the Federal Reserve System “Federal Reserve”), Federal Deposit Insurance Corporation (“FDIC”), National Credit Union Administration, Office of the Comptroller of the Currency (“OCC “) and Consumer Financial Protection Bureau issued the Interagency Statement on Loan Modifications and Reporting for Financial Institutions Working with Customers Affected by the Coronavirus ("Interagency Statement"). Among other things, the CARES Act and Interagency Statement provided relief to borrowers, including the opportunity to defer loan payments while not negatively affecting their credit standing. For commercial and consumer customers, the Corporation has provided relief options, including payment deferrals and fee waivers. ​ All loans modified due to COVID-19 pandemic are separately monitored and any request for continuation of relief beyond the initial modification were reassessed to determine if a further modification should be granted and if a downgrade in risk rating is appropriate. ​ After the payment deferral period (forbearance period), normal loan payments will once again become due and payable. The forbearance amount will be due and payable in full as a balloon payment at the end of the loan term or sooner if the loan becomes due and payable in full at an earlier date. As of March 31, 2021, the Corporation ceased accepting new forbearance requests and as of June 30, 2021, the Corporation had no pending requests for this type of payment relief. As of June 30, 2021, the Corporation had four forbearance loans with a total outstanding balance of $1.8 million or 0.22 percent of total loans that were modified and operating under forbearance agreements in accordance with the CARES Act and Interagency Statement. For additional information, see Note 3 of the Notes to Consolidated Financial Statements. ​ Troubled debt restructuring (“restructured loans”) A restructured loan is a loan which the Corporation, for reasons related to a borrower’s financial difficulties, grants a more than insignificant concession to the borrower that the Corporation would not otherwise consider. These financial difficulties include, but are not limited to, the borrowers’ default status on any of their debts, bankruptcy and recent changes in their financial circumstances (loss of job, etc.). ​ The loan terms which have been modified or restructured due to a borrower’s financial difficulty, ma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 The Corporation measures the allowance for loan losses of restructured loans based on the difference between the loan’s original carrying amount and the present value of expected future cash flows discounted at the original effective yield of the loan. Based on the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All other restructured loans are classified as “Substandard” and placed on non-performing status. ​ The Corporation upgrades restructured single-family loans to the pass category if the borrower has demonstrated satisfactory contractual payments for at least six ​ Non-performing loans The Corporation assesses loans individually and classifies as non-performing when the accrual of interest has been discontinued, loans have been restructured or management has serious doubts about the future collecta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 ​ 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 ​ 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 Premises and equipment Premises and equipment are stated at cost, less accumulated depreciation and amortization. Depreciation is computed primarily on a straight-line basis over the estimated useful lives as follows: ​ ​ ​ ​ Buildings 10 to 40 years Furniture and fixtures ​ 3 to 10 years Automobiles ​ 3 to 5 years Computer equipment ​ 3 to 5 years ​ Leasehold improvements are amortized over the lesser of their respective lease terms or the useful life of the improvement, which ranges from one ​ 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21 and 2020, the estimated deferred tax asset, which is included in prepaid expenses and other assets, was $2.5 million and $3.0 million, respectively. The Corporation maintains net deferred tax assets for deductible temporary tax differences, such as loss reserves, deferred compensation, non-accrued interest and unrealized gains, among other items. The decrease in the net deferred tax asset resulted primarily from a decreases in loan loss reserves and deferred compensation. The Corporation did not have any liabilities for uncertain tax positions or any known unrecognized tax benefit at June 30, 2021 or 2020. ​ 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 ​ 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0 of the Notes to Consolidated Financial Statements regarding the subsequent event related to the cash dividend. ​ Stock repurchases The Corporation repurchases its common stock consistent with Board-approved stock repurchase plans. During fiscal 2021, a total of 104,982 shares of common stock were purchased at an average cost of $16.67 per share. As of June 30, 2021, a total of 266,833 shares remain available for future repurchase pursuant to the Corporation's April 2020 stock repurchase plan. ​ 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 Stock-based compensation ASC 718, “Compensation – Stock Compensation,” requires companies to recognize in the statement of operations the grant-date fair value of stock options and other equity-based compensation issued to employees and directors. Stock-based compensation expense, inclusive of restricted stock expense, recognized in the consolidated statements of operations for the years ended June 30, 2021 and 2020 was $1.3 million and $954,000, respectively. ​ 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 Restricted stock The Corporation recognizes compensation expense over the vesting period of the shares awarded, equal to the fair value of the shares at the award date. A total of $1.2 million and $873,000 of restricted stock expense was amortized during fiscal 2021 and 2020, respectively. ​ 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retirement health care and life insurance benefits to any employee not previously qualified (grandfathered) for these benefits. At June 30, 2021 and 2020, the accrued liability for post-retirement benefits was $125,000 and $184,000, respectively, which was fully funded consistent with actuarially determined estimates of the future obligation. ​ C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 Accounting standard updates (“ASU”) ​ ASU 2016-13: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In November 2019, the FASB also issued ASU 2019-10, “Financial Instruments — Credit Losses (Topic 326), Derivatives and Hedging (Topic 815), and Leases (Topic 842): Effective Dates” extending the adoption date for certain registrants, including the Corporation. These ASUs will be effective for fiscal years beginning after December 15, 2022, including interim periods within those fiscal years. The Corporation is evaluating its current expected loss methodology of its loan and investment portfolios to identify the necessary modifications in accordance with these standards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its allowance for loan losses or investment portfolio that is identified in this process will be reflected as a one-time adjustment in equity rather than earnings upon adoption. The Corporation is in the process of compiling historical data that will be used to calculate expected credit losses on its loan portfolio to ensure the Corporation is fully compliant with these ASUs at the adoption date and is evaluating the potential impact adoption that these ASUs will have on the Corporation’s Consolidated Financial Statements. Once adopted, the Corporation anticipates the allowance for loan losses to increase through a one‑time adjustment to retained earnings, however, until the evaluation is complete the magnitude of the potential increase will be unknown. ​ ASU 2020-04: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January 2021, ASU 2021-01 clarifies that certain optional expedients and exceptions in Topic 848 for contract modifications and hedge accounting apply to derivatives that are affected by the discounting transition. This ASU is effective for all entities as of March 12, 2020 through December 31, 2022. The Corporation is in the process of compiling data on the impact of reference rate reform and has not determined the impact of the adoption of this ASU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Details) - USD ($) $ in Thousands</t>
        </is>
      </c>
      <c r="B1" s="2" t="inlineStr">
        <is>
          <t>12 Months Ended</t>
        </is>
      </c>
    </row>
    <row r="2">
      <c r="B2" s="2" t="inlineStr">
        <is>
          <t>Jun. 30, 2021</t>
        </is>
      </c>
      <c r="C2" s="2" t="inlineStr">
        <is>
          <t>Jun. 30, 2020</t>
        </is>
      </c>
    </row>
    <row r="3">
      <c r="A3" s="3" t="inlineStr">
        <is>
          <t>Income Taxes</t>
        </is>
      </c>
    </row>
    <row r="4">
      <c r="A4" s="4" t="inlineStr">
        <is>
          <t>Federal income tax at statutory rate, Amount</t>
        </is>
      </c>
      <c r="B4" s="7" t="n">
        <v>2139</v>
      </c>
      <c r="C4" s="7" t="n">
        <v>2289</v>
      </c>
    </row>
    <row r="5">
      <c r="A5" s="4" t="inlineStr">
        <is>
          <t>Federal income tax at statutory rate, Tax rate</t>
        </is>
      </c>
      <c r="B5" s="4" t="inlineStr">
        <is>
          <t>21.00%</t>
        </is>
      </c>
      <c r="C5" s="4" t="inlineStr">
        <is>
          <t>21.00%</t>
        </is>
      </c>
    </row>
    <row r="6">
      <c r="A6" s="4" t="inlineStr">
        <is>
          <t>State income tax, net of federal income tax benefit, Amount</t>
        </is>
      </c>
      <c r="B6" s="7" t="n">
        <v>614</v>
      </c>
      <c r="C6" s="7" t="n">
        <v>930</v>
      </c>
    </row>
    <row r="7">
      <c r="A7" s="4" t="inlineStr">
        <is>
          <t>State income tax, net of federal income tax benefit, Tax rate</t>
        </is>
      </c>
      <c r="B7" s="4" t="inlineStr">
        <is>
          <t>6.05%</t>
        </is>
      </c>
      <c r="C7" s="4" t="inlineStr">
        <is>
          <t>8.53%</t>
        </is>
      </c>
    </row>
    <row r="8">
      <c r="A8" s="4" t="inlineStr">
        <is>
          <t>Bank-owned life insurance, Amount</t>
        </is>
      </c>
      <c r="B8" s="7" t="n">
        <v>-40</v>
      </c>
      <c r="C8" s="7" t="n">
        <v>-40</v>
      </c>
    </row>
    <row r="9">
      <c r="A9" s="4" t="inlineStr">
        <is>
          <t>Bank-owned life insurance, Tax Rate</t>
        </is>
      </c>
      <c r="B9" s="4" t="inlineStr">
        <is>
          <t>(0.39%)</t>
        </is>
      </c>
      <c r="C9" s="4" t="inlineStr">
        <is>
          <t>(0.36%)</t>
        </is>
      </c>
    </row>
    <row r="10">
      <c r="A10" s="4" t="inlineStr">
        <is>
          <t>Non-deductible expenses, Amount</t>
        </is>
      </c>
      <c r="B10" s="7" t="n">
        <v>6</v>
      </c>
      <c r="C10" s="7" t="n">
        <v>41</v>
      </c>
    </row>
    <row r="11">
      <c r="A11" s="4" t="inlineStr">
        <is>
          <t>Non-deductible expenses, Tax Rate</t>
        </is>
      </c>
      <c r="B11" s="4" t="inlineStr">
        <is>
          <t>0.06%</t>
        </is>
      </c>
      <c r="C11" s="4" t="inlineStr">
        <is>
          <t>0.37%</t>
        </is>
      </c>
    </row>
    <row r="12">
      <c r="A12" s="4" t="inlineStr">
        <is>
          <t>Non-deductible stock-based compensation, Amount</t>
        </is>
      </c>
      <c r="B12" s="7" t="n">
        <v>-30</v>
      </c>
      <c r="C12" s="7" t="n">
        <v>-10</v>
      </c>
    </row>
    <row r="13">
      <c r="A13" s="4" t="inlineStr">
        <is>
          <t>Non-deductible stock-based compensation, Tax Rate</t>
        </is>
      </c>
      <c r="B13" s="4" t="inlineStr">
        <is>
          <t>(0.30%)</t>
        </is>
      </c>
      <c r="C13" s="4" t="inlineStr">
        <is>
          <t>(0.09%)</t>
        </is>
      </c>
    </row>
    <row r="14">
      <c r="A14" s="4" t="inlineStr">
        <is>
          <t>Excess tax benefit on stock-based compensation, Amount</t>
        </is>
      </c>
      <c r="B14" s="7" t="n">
        <v>-64</v>
      </c>
      <c r="C14" s="7" t="n">
        <v>-7</v>
      </c>
    </row>
    <row r="15">
      <c r="A15" s="4" t="inlineStr">
        <is>
          <t>Excess tax benefit on stock-based compensation, Tax rate</t>
        </is>
      </c>
      <c r="B15" s="4" t="inlineStr">
        <is>
          <t>0.00%</t>
        </is>
      </c>
      <c r="C15" s="4" t="inlineStr">
        <is>
          <t>(0.07%)</t>
        </is>
      </c>
    </row>
    <row r="16">
      <c r="A16" s="4" t="inlineStr">
        <is>
          <t>Return to provision adjustment, Amount</t>
        </is>
      </c>
      <c r="B16" s="7" t="n">
        <v>0</v>
      </c>
      <c r="C16" s="7" t="n">
        <v>7</v>
      </c>
    </row>
    <row r="17">
      <c r="A17" s="4" t="inlineStr">
        <is>
          <t>Return to provision adjustment, Tax rate</t>
        </is>
      </c>
      <c r="B17" s="4" t="inlineStr">
        <is>
          <t>0.00%</t>
        </is>
      </c>
      <c r="C17" s="4" t="inlineStr">
        <is>
          <t>0.06%</t>
        </is>
      </c>
    </row>
    <row r="18">
      <c r="A18" s="4" t="inlineStr">
        <is>
          <t>Other, Amount</t>
        </is>
      </c>
      <c r="B18" s="7" t="n">
        <v>1</v>
      </c>
      <c r="C18" s="7" t="n">
        <v>3</v>
      </c>
    </row>
    <row r="19">
      <c r="A19" s="4" t="inlineStr">
        <is>
          <t>Other, Tax Rate</t>
        </is>
      </c>
      <c r="B19" s="4" t="inlineStr">
        <is>
          <t>(0.64%)</t>
        </is>
      </c>
      <c r="C19" s="4" t="inlineStr">
        <is>
          <t>0.02%</t>
        </is>
      </c>
    </row>
    <row r="20">
      <c r="A20" s="4" t="inlineStr">
        <is>
          <t>Effective income tax, Amount</t>
        </is>
      </c>
      <c r="B20" s="7" t="n">
        <v>2626</v>
      </c>
      <c r="C20" s="7" t="n">
        <v>3213</v>
      </c>
    </row>
    <row r="21">
      <c r="A21" s="4" t="inlineStr">
        <is>
          <t>Effective income tax, Tax rate</t>
        </is>
      </c>
      <c r="B21" s="4" t="inlineStr">
        <is>
          <t>25.78%</t>
        </is>
      </c>
      <c r="C21" s="4" t="inlineStr">
        <is>
          <t>29.4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Deferred Tax Assets) (Details) - USD ($) $ in Thousands</t>
        </is>
      </c>
      <c r="B1" s="2" t="inlineStr">
        <is>
          <t>Jun. 30, 2021</t>
        </is>
      </c>
      <c r="C1" s="2" t="inlineStr">
        <is>
          <t>Jun. 30, 2020</t>
        </is>
      </c>
    </row>
    <row r="2">
      <c r="A2" s="3" t="inlineStr">
        <is>
          <t>Income Taxes</t>
        </is>
      </c>
    </row>
    <row r="3">
      <c r="A3" s="4" t="inlineStr">
        <is>
          <t>Deferred taxes - federal</t>
        </is>
      </c>
      <c r="B3" s="7" t="n">
        <v>1617</v>
      </c>
      <c r="C3" s="7" t="n">
        <v>1908</v>
      </c>
    </row>
    <row r="4">
      <c r="A4" s="4" t="inlineStr">
        <is>
          <t>Deferred taxes - state</t>
        </is>
      </c>
      <c r="B4" s="6" t="n">
        <v>926</v>
      </c>
      <c r="C4" s="6" t="n">
        <v>1103</v>
      </c>
    </row>
    <row r="5">
      <c r="A5" s="4" t="inlineStr">
        <is>
          <t>Net deferred tax assets</t>
        </is>
      </c>
      <c r="B5" s="7" t="n">
        <v>2543</v>
      </c>
      <c r="C5" s="7" t="n">
        <v>30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1</t>
        </is>
      </c>
      <c r="C1" s="2" t="inlineStr">
        <is>
          <t>Jun. 30, 2020</t>
        </is>
      </c>
    </row>
    <row r="2">
      <c r="A2" s="3" t="inlineStr">
        <is>
          <t>Deferred Tax Assets [Abstract]</t>
        </is>
      </c>
    </row>
    <row r="3">
      <c r="A3" s="4" t="inlineStr">
        <is>
          <t>Loss reserves</t>
        </is>
      </c>
      <c r="B3" s="7" t="n">
        <v>2734</v>
      </c>
      <c r="C3" s="7" t="n">
        <v>3034</v>
      </c>
    </row>
    <row r="4">
      <c r="A4" s="4" t="inlineStr">
        <is>
          <t>Non-accrued interest</t>
        </is>
      </c>
      <c r="B4" s="6" t="n">
        <v>392</v>
      </c>
      <c r="C4" s="6" t="n">
        <v>326</v>
      </c>
    </row>
    <row r="5">
      <c r="A5" s="4" t="inlineStr">
        <is>
          <t>Deferred compensation</t>
        </is>
      </c>
      <c r="B5" s="6" t="n">
        <v>2512</v>
      </c>
      <c r="C5" s="6" t="n">
        <v>2824</v>
      </c>
    </row>
    <row r="6">
      <c r="A6" s="4" t="inlineStr">
        <is>
          <t>Accrued vacation</t>
        </is>
      </c>
      <c r="B6" s="6" t="n">
        <v>197</v>
      </c>
      <c r="C6" s="6" t="n">
        <v>177</v>
      </c>
    </row>
    <row r="7">
      <c r="A7" s="4" t="inlineStr">
        <is>
          <t>Depreciation</t>
        </is>
      </c>
      <c r="B7" s="6" t="n">
        <v>153</v>
      </c>
      <c r="C7" s="6" t="n">
        <v>90</v>
      </c>
    </row>
    <row r="8">
      <c r="A8" s="4" t="inlineStr">
        <is>
          <t>Other</t>
        </is>
      </c>
      <c r="B8" s="6" t="n">
        <v>307</v>
      </c>
      <c r="C8" s="6" t="n">
        <v>395</v>
      </c>
    </row>
    <row r="9">
      <c r="A9" s="4" t="inlineStr">
        <is>
          <t>Total deferred tax assets</t>
        </is>
      </c>
      <c r="B9" s="6" t="n">
        <v>6295</v>
      </c>
      <c r="C9" s="6" t="n">
        <v>6846</v>
      </c>
    </row>
    <row r="10">
      <c r="A10" s="3" t="inlineStr">
        <is>
          <t>Deferred Tax Liabilities [Abstract]</t>
        </is>
      </c>
    </row>
    <row r="11">
      <c r="A11" s="4" t="inlineStr">
        <is>
          <t>FHLB - San Francisco stock dividends</t>
        </is>
      </c>
      <c r="B11" s="6" t="n">
        <v>-645</v>
      </c>
      <c r="C11" s="6" t="n">
        <v>-645</v>
      </c>
    </row>
    <row r="12">
      <c r="A12" s="4" t="inlineStr">
        <is>
          <t>Prepaid expenses</t>
        </is>
      </c>
      <c r="B12" s="6" t="n">
        <v>-41</v>
      </c>
      <c r="C12" s="6" t="n">
        <v>-41</v>
      </c>
    </row>
    <row r="13">
      <c r="A13" s="4" t="inlineStr">
        <is>
          <t>Unrealized gain on investment securities</t>
        </is>
      </c>
      <c r="B13" s="6" t="n">
        <v>-27</v>
      </c>
      <c r="C13" s="6" t="n">
        <v>-40</v>
      </c>
    </row>
    <row r="14">
      <c r="A14" s="4" t="inlineStr">
        <is>
          <t>Unrealized gain on interest-only strips</t>
        </is>
      </c>
      <c r="B14" s="6" t="n">
        <v>-3</v>
      </c>
      <c r="C14" s="6" t="n">
        <v>-4</v>
      </c>
    </row>
    <row r="15">
      <c r="A15" s="4" t="inlineStr">
        <is>
          <t>Deferred loan costs</t>
        </is>
      </c>
      <c r="B15" s="6" t="n">
        <v>-2974</v>
      </c>
      <c r="C15" s="6" t="n">
        <v>-3071</v>
      </c>
    </row>
    <row r="16">
      <c r="A16" s="4" t="inlineStr">
        <is>
          <t>State tax</t>
        </is>
      </c>
      <c r="B16" s="6" t="n">
        <v>-62</v>
      </c>
      <c r="C16" s="6" t="n">
        <v>-34</v>
      </c>
    </row>
    <row r="17">
      <c r="A17" s="4" t="inlineStr">
        <is>
          <t>Total deferred tax liabilities</t>
        </is>
      </c>
      <c r="B17" s="6" t="n">
        <v>-3752</v>
      </c>
      <c r="C17" s="6" t="n">
        <v>-3835</v>
      </c>
    </row>
    <row r="18">
      <c r="A18" s="4" t="inlineStr">
        <is>
          <t>Net deferred tax assets</t>
        </is>
      </c>
      <c r="B18" s="7" t="n">
        <v>2543</v>
      </c>
      <c r="C18" s="7" t="n">
        <v>30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1</t>
        </is>
      </c>
      <c r="C2" s="2" t="inlineStr">
        <is>
          <t>Jun. 30, 2020</t>
        </is>
      </c>
    </row>
    <row r="3">
      <c r="A3" s="3" t="inlineStr">
        <is>
          <t>Income Taxes</t>
        </is>
      </c>
    </row>
    <row r="4">
      <c r="A4" s="4" t="inlineStr">
        <is>
          <t>Income tax (deficit) benefit recognized from non-qualified equity compensation</t>
        </is>
      </c>
      <c r="B4" s="7" t="n">
        <v>91000</v>
      </c>
      <c r="C4" s="7" t="n">
        <v>8000</v>
      </c>
    </row>
    <row r="5">
      <c r="A5" s="4" t="inlineStr">
        <is>
          <t>Net tax loss carryforwards, federal</t>
        </is>
      </c>
      <c r="B5" s="6" t="n">
        <v>0</v>
      </c>
      <c r="C5" s="6" t="n">
        <v>0</v>
      </c>
    </row>
    <row r="6">
      <c r="A6" s="4" t="inlineStr">
        <is>
          <t>Retained earnings</t>
        </is>
      </c>
      <c r="B6" s="6" t="n">
        <v>9000000</v>
      </c>
      <c r="C6" s="6" t="n">
        <v>9000000</v>
      </c>
    </row>
    <row r="7">
      <c r="A7" s="4" t="inlineStr">
        <is>
          <t>Federal income tax</t>
        </is>
      </c>
      <c r="B7" s="6" t="n">
        <v>303000</v>
      </c>
      <c r="C7" s="6" t="n">
        <v>291000</v>
      </c>
    </row>
    <row r="8">
      <c r="A8" s="4" t="inlineStr">
        <is>
          <t>Unrecognized Tax Benefits</t>
        </is>
      </c>
      <c r="B8" s="6" t="n">
        <v>0</v>
      </c>
      <c r="C8" s="6" t="n">
        <v>0</v>
      </c>
    </row>
    <row r="9">
      <c r="A9" s="4" t="inlineStr">
        <is>
          <t>Income Tax Examination, Penalties Expense</t>
        </is>
      </c>
      <c r="B9" s="6" t="n">
        <v>0</v>
      </c>
      <c r="C9" s="6" t="n">
        <v>0</v>
      </c>
    </row>
    <row r="10">
      <c r="A10" s="4" t="inlineStr">
        <is>
          <t>Income Tax Examination, Interest Expense</t>
        </is>
      </c>
      <c r="B10" s="6" t="n">
        <v>0</v>
      </c>
      <c r="C10" s="6" t="n">
        <v>0</v>
      </c>
    </row>
    <row r="11">
      <c r="A11" s="4" t="inlineStr">
        <is>
          <t>Deferred Tax Liability Not Recognized, Amount of Unrecognized Deferred Tax Liability, Bad Debt Reserve for Tax Purposes of Qualified Lender</t>
        </is>
      </c>
      <c r="B11" s="7" t="n">
        <v>3100000</v>
      </c>
      <c r="C11" s="7" t="n">
        <v>31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in Thousands</t>
        </is>
      </c>
      <c r="B1" s="2" t="inlineStr">
        <is>
          <t>12 Months Ended</t>
        </is>
      </c>
    </row>
    <row r="2">
      <c r="B2" s="2" t="inlineStr">
        <is>
          <t>Jun. 30, 2021USD ($)</t>
        </is>
      </c>
      <c r="C2" s="2" t="inlineStr">
        <is>
          <t>Jun. 30, 2020USD ($)</t>
        </is>
      </c>
    </row>
    <row r="3">
      <c r="A3" s="3" t="inlineStr">
        <is>
          <t>Compliance with Regulatory Capital Requirements under Banking Regulations [Line Items]</t>
        </is>
      </c>
    </row>
    <row r="4">
      <c r="A4" s="4" t="inlineStr">
        <is>
          <t>Partners' Capital Account, Distributions (as a percent)</t>
        </is>
      </c>
      <c r="B4" s="4" t="inlineStr">
        <is>
          <t>100.00%</t>
        </is>
      </c>
    </row>
    <row r="5">
      <c r="A5" s="4" t="inlineStr">
        <is>
          <t>Partners' capital account distributions measurement period</t>
        </is>
      </c>
      <c r="B5" s="4" t="inlineStr">
        <is>
          <t>2 years</t>
        </is>
      </c>
    </row>
    <row r="6">
      <c r="A6" s="4" t="inlineStr">
        <is>
          <t>Cash dividends declared</t>
        </is>
      </c>
      <c r="B6" s="7" t="n">
        <v>5000</v>
      </c>
      <c r="C6" s="7" t="n">
        <v>7500</v>
      </c>
    </row>
    <row r="7">
      <c r="A7" s="4" t="inlineStr">
        <is>
          <t>Provident Financial Holding [Member]</t>
        </is>
      </c>
    </row>
    <row r="8">
      <c r="A8" s="3" t="inlineStr">
        <is>
          <t>Compliance with Regulatory Capital Requirements under Banking Regulations [Line Items]</t>
        </is>
      </c>
    </row>
    <row r="9">
      <c r="A9" s="4" t="inlineStr">
        <is>
          <t>Tier 1 Leverage Capital, Actual, Amount</t>
        </is>
      </c>
      <c r="B9" s="6" t="n">
        <v>121621</v>
      </c>
      <c r="C9" s="6" t="n">
        <v>116967</v>
      </c>
    </row>
    <row r="10">
      <c r="A10" s="4" t="inlineStr">
        <is>
          <t>Total Risk-Based Capital, Actual, Amount</t>
        </is>
      </c>
      <c r="B10" s="7" t="n">
        <v>129335</v>
      </c>
      <c r="C10" s="7" t="n">
        <v>125316</v>
      </c>
    </row>
    <row r="11">
      <c r="A11" s="4" t="inlineStr">
        <is>
          <t>Risk Based Capital Required for Capital Adequacy to Risk Weighted Assets</t>
        </is>
      </c>
      <c r="B11" s="4" t="inlineStr">
        <is>
          <t>10.50%</t>
        </is>
      </c>
      <c r="C11" s="4" t="inlineStr">
        <is>
          <t>10.50%</t>
        </is>
      </c>
    </row>
    <row r="12">
      <c r="A12" s="4" t="inlineStr">
        <is>
          <t>Tier 1 Leverage Capital, Actual, Ratio</t>
        </is>
      </c>
      <c r="B12" s="9" t="n">
        <v>10.19</v>
      </c>
      <c r="C12" s="9" t="n">
        <v>10.13</v>
      </c>
    </row>
    <row r="13">
      <c r="A13" s="4" t="inlineStr">
        <is>
          <t>Tier 1 Risk-Based Capital, Actual, Ratio</t>
        </is>
      </c>
      <c r="B13" s="9" t="n">
        <v>18.58</v>
      </c>
      <c r="C13" s="9" t="n">
        <v>17.51</v>
      </c>
    </row>
    <row r="14">
      <c r="A14" s="4" t="inlineStr">
        <is>
          <t>Tier One Risk Based Capital Required for Capital Adequacy</t>
        </is>
      </c>
      <c r="B14" s="7" t="n">
        <v>55634</v>
      </c>
      <c r="C14" s="7" t="n">
        <v>56765</v>
      </c>
    </row>
    <row r="15">
      <c r="A15" s="4" t="inlineStr">
        <is>
          <t>Tier One Risk Based Capital Required for Capital Adequacy to Risk Weighted Assets</t>
        </is>
      </c>
      <c r="B15" s="9" t="n">
        <v>8.5</v>
      </c>
      <c r="C15" s="9" t="n">
        <v>8.5</v>
      </c>
    </row>
    <row r="16">
      <c r="A16" s="4" t="inlineStr">
        <is>
          <t>Total Risk-Based Capital, Actual, Ratio</t>
        </is>
      </c>
      <c r="B16" s="4" t="inlineStr">
        <is>
          <t>19.76%</t>
        </is>
      </c>
      <c r="C16" s="4" t="inlineStr">
        <is>
          <t>18.76%</t>
        </is>
      </c>
    </row>
    <row r="17">
      <c r="A17" s="4" t="inlineStr">
        <is>
          <t>Tier 1 Leverage Capital, For Capital Adequacy Purposes, Amount</t>
        </is>
      </c>
      <c r="B17" s="7" t="n">
        <v>47736</v>
      </c>
      <c r="C17" s="7" t="n">
        <v>46188</v>
      </c>
    </row>
    <row r="18">
      <c r="A18" s="4" t="inlineStr">
        <is>
          <t>Total Risk-Based Capital, For Capital Adequacy Purposes, Amount</t>
        </is>
      </c>
      <c r="B18" s="7" t="n">
        <v>68724</v>
      </c>
      <c r="C18" s="7" t="n">
        <v>70121</v>
      </c>
    </row>
    <row r="19">
      <c r="A19" s="4" t="inlineStr">
        <is>
          <t>Tier 1 Leverage Capital, For Capital Adequacy Purposes, Ratio (greater than or equal to)</t>
        </is>
      </c>
      <c r="B19" s="6" t="n">
        <v>4</v>
      </c>
      <c r="C19" s="6" t="n">
        <v>4</v>
      </c>
    </row>
    <row r="20">
      <c r="A20" s="4" t="inlineStr">
        <is>
          <t>Tier 1 Leverage Capital, To Be Well Capitalized Under Prompt Corrective Action Provisions, Amount</t>
        </is>
      </c>
      <c r="B20" s="7" t="n">
        <v>59670</v>
      </c>
      <c r="C20" s="7" t="n">
        <v>57735</v>
      </c>
    </row>
    <row r="21">
      <c r="A21" s="4" t="inlineStr">
        <is>
          <t>Tier 1 Risk-Based Capital, To Be Well Capitalized Under Prompt Corrective Action Provisions, Amount</t>
        </is>
      </c>
      <c r="B21" s="6" t="n">
        <v>52361</v>
      </c>
      <c r="C21" s="6" t="n">
        <v>53426</v>
      </c>
    </row>
    <row r="22">
      <c r="A22" s="4" t="inlineStr">
        <is>
          <t>Total Risk-Based Capital, To Be Well Capitalized Under Prompt Corrective Action Provisions, Amount</t>
        </is>
      </c>
      <c r="B22" s="7" t="n">
        <v>65452</v>
      </c>
      <c r="C22" s="7" t="n">
        <v>66782</v>
      </c>
    </row>
    <row r="23">
      <c r="A23" s="4" t="inlineStr">
        <is>
          <t>Tier 1 Leverage Capital, To Be Well Capitalized Under Prompt Corrective Action Provisions, Ratio (greater than or equal to)</t>
        </is>
      </c>
      <c r="B23" s="6" t="n">
        <v>5</v>
      </c>
      <c r="C23" s="6" t="n">
        <v>5</v>
      </c>
    </row>
    <row r="24">
      <c r="A24" s="4" t="inlineStr">
        <is>
          <t>CET1 Risk Based Capital</t>
        </is>
      </c>
      <c r="B24" s="7" t="n">
        <v>121621</v>
      </c>
      <c r="C24" s="7" t="n">
        <v>116967</v>
      </c>
    </row>
    <row r="25">
      <c r="A25" s="4" t="inlineStr">
        <is>
          <t>CET1 Risk Based Capital to Risk Weighted Assets</t>
        </is>
      </c>
      <c r="B25" s="4" t="inlineStr">
        <is>
          <t>18.58%</t>
        </is>
      </c>
      <c r="C25" s="4" t="inlineStr">
        <is>
          <t>17.51%</t>
        </is>
      </c>
    </row>
    <row r="26">
      <c r="A26" s="4" t="inlineStr">
        <is>
          <t>CET1 Risk Based Capital Required for Capital Adequacy</t>
        </is>
      </c>
      <c r="B26" s="7" t="n">
        <v>45816</v>
      </c>
      <c r="C26" s="7" t="n">
        <v>46747</v>
      </c>
    </row>
    <row r="27">
      <c r="A27" s="4" t="inlineStr">
        <is>
          <t>CET1 Risk Based Capital Required for Capital Adequacy to Risk Weighted Assets</t>
        </is>
      </c>
      <c r="B27" s="4" t="inlineStr">
        <is>
          <t>7.00%</t>
        </is>
      </c>
      <c r="C27" s="4" t="inlineStr">
        <is>
          <t>7.00%</t>
        </is>
      </c>
    </row>
    <row r="28">
      <c r="A28" s="4" t="inlineStr">
        <is>
          <t>CET1 Risk Based Capital Required to be Well Capitalized</t>
        </is>
      </c>
      <c r="B28" s="7" t="n">
        <v>42544</v>
      </c>
      <c r="C28" s="7" t="n">
        <v>43408</v>
      </c>
    </row>
    <row r="29">
      <c r="A29" s="4" t="inlineStr">
        <is>
          <t>CET1 Risk Based Capital Required to be Well Capitalized to Risk Weighted Assets</t>
        </is>
      </c>
      <c r="B29" s="4" t="inlineStr">
        <is>
          <t>6.50%</t>
        </is>
      </c>
      <c r="C29" s="4" t="inlineStr">
        <is>
          <t>6.50%</t>
        </is>
      </c>
    </row>
    <row r="30">
      <c r="A30" s="4" t="inlineStr">
        <is>
          <t>Tier One Risk Based Capital</t>
        </is>
      </c>
      <c r="B30" s="7" t="n">
        <v>121621</v>
      </c>
      <c r="C30" s="7" t="n">
        <v>116967</v>
      </c>
    </row>
    <row r="31">
      <c r="A31" s="4" t="inlineStr">
        <is>
          <t>Tier 1 Risk-Based Capital, To Be Well Capitalized Under Prompt Corrective Action Provisions, Ratio (greater than or equal to)</t>
        </is>
      </c>
      <c r="B31" s="6" t="n">
        <v>8</v>
      </c>
      <c r="C31" s="6" t="n">
        <v>8</v>
      </c>
    </row>
    <row r="32">
      <c r="A32" s="4" t="inlineStr">
        <is>
          <t>Total Risk-Based Capital, To Be Well Capitalized Under Prompt Corrective Action Provisions, Ratio (greater than or equal to)</t>
        </is>
      </c>
      <c r="B32" s="4" t="inlineStr">
        <is>
          <t>10.00%</t>
        </is>
      </c>
      <c r="C32" s="4" t="inlineStr">
        <is>
          <t>1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Benefit Plans - Post-retirement (Details)</t>
        </is>
      </c>
      <c r="B1" s="2" t="inlineStr">
        <is>
          <t>12 Months Ended</t>
        </is>
      </c>
    </row>
    <row r="2">
      <c r="B2" s="2" t="inlineStr">
        <is>
          <t>Jun. 30, 2021USD ($)Office</t>
        </is>
      </c>
      <c r="C2" s="2" t="inlineStr">
        <is>
          <t>Jun. 30, 2020USD ($)Office</t>
        </is>
      </c>
    </row>
    <row r="3">
      <c r="A3" s="3" t="inlineStr">
        <is>
          <t>Defined Benefit Plans and Other Postretirement Benefit Plans Table Text Block</t>
        </is>
      </c>
    </row>
    <row r="4">
      <c r="A4" s="4" t="inlineStr">
        <is>
          <t>Cash surrender value of bank owned life insurance</t>
        </is>
      </c>
      <c r="B4" s="7" t="n">
        <v>8000000</v>
      </c>
      <c r="C4" s="7" t="n">
        <v>7800000</v>
      </c>
    </row>
    <row r="5">
      <c r="A5" s="4" t="inlineStr">
        <is>
          <t>Bank owned life insurance, non-taxable income</t>
        </is>
      </c>
      <c r="B5" s="7" t="n">
        <v>191000</v>
      </c>
      <c r="C5" s="7" t="n">
        <v>189000</v>
      </c>
    </row>
    <row r="6">
      <c r="A6" s="4" t="inlineStr">
        <is>
          <t>Executive Officer [Member]</t>
        </is>
      </c>
    </row>
    <row r="7">
      <c r="A7" s="3" t="inlineStr">
        <is>
          <t>Defined Benefit Plans and Other Postretirement Benefit Plans Table Text Block</t>
        </is>
      </c>
    </row>
    <row r="8">
      <c r="A8" s="4" t="inlineStr">
        <is>
          <t>Number of executive officers | Office</t>
        </is>
      </c>
      <c r="B8" s="6" t="n">
        <v>2</v>
      </c>
      <c r="C8" s="6" t="n">
        <v>2</v>
      </c>
    </row>
    <row r="9">
      <c r="A9" s="4" t="inlineStr">
        <is>
          <t>Post-retirement compensation liability</t>
        </is>
      </c>
      <c r="B9" s="7" t="n">
        <v>6600000</v>
      </c>
      <c r="C9" s="7" t="n">
        <v>6100000</v>
      </c>
    </row>
    <row r="10">
      <c r="A10" s="4" t="inlineStr">
        <is>
          <t>Post-retirement compensation expense</t>
        </is>
      </c>
      <c r="B10" s="7" t="n">
        <v>563000</v>
      </c>
      <c r="C10" s="7" t="n">
        <v>427000</v>
      </c>
    </row>
    <row r="11">
      <c r="A11" s="4" t="inlineStr">
        <is>
          <t>401(k) defined contribution plan [Member]</t>
        </is>
      </c>
    </row>
    <row r="12">
      <c r="A12" s="3" t="inlineStr">
        <is>
          <t>Defined Benefit Plans and Other Postretirement Benefit Plans Table Text Block</t>
        </is>
      </c>
    </row>
    <row r="13">
      <c r="A13" s="4" t="inlineStr">
        <is>
          <t>Employer matching contributions (percent)</t>
        </is>
      </c>
      <c r="B13" s="4" t="inlineStr">
        <is>
          <t>3.00%</t>
        </is>
      </c>
      <c r="C13" s="4" t="inlineStr">
        <is>
          <t>3.00%</t>
        </is>
      </c>
    </row>
    <row r="14">
      <c r="A14" s="4" t="inlineStr">
        <is>
          <t>Employee contributions, immediate vesting (percent)</t>
        </is>
      </c>
      <c r="B14" s="4" t="inlineStr">
        <is>
          <t>100.00%</t>
        </is>
      </c>
      <c r="C14" s="4" t="inlineStr">
        <is>
          <t>100.00%</t>
        </is>
      </c>
    </row>
    <row r="15">
      <c r="A15" s="4" t="inlineStr">
        <is>
          <t>Vesting term for employer matching contributions</t>
        </is>
      </c>
      <c r="B15" s="4" t="inlineStr">
        <is>
          <t>6 years</t>
        </is>
      </c>
      <c r="C15" s="4" t="inlineStr">
        <is>
          <t>6 years</t>
        </is>
      </c>
    </row>
    <row r="16">
      <c r="A16" s="4" t="inlineStr">
        <is>
          <t>401(k) defined contribution expense</t>
        </is>
      </c>
      <c r="B16" s="7" t="n">
        <v>297000</v>
      </c>
      <c r="C16" s="7" t="n">
        <v>327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Benefit Plans - ESOP (Details) - USD ($)</t>
        </is>
      </c>
      <c r="B1" s="2" t="inlineStr">
        <is>
          <t>12 Months Ended</t>
        </is>
      </c>
    </row>
    <row r="2">
      <c r="B2" s="2" t="inlineStr">
        <is>
          <t>Jun. 30, 2021</t>
        </is>
      </c>
      <c r="C2" s="2" t="inlineStr">
        <is>
          <t>Dec. 31, 2020</t>
        </is>
      </c>
      <c r="D2" s="2" t="inlineStr">
        <is>
          <t>Jun. 30, 2020</t>
        </is>
      </c>
      <c r="E2" s="2" t="inlineStr">
        <is>
          <t>Dec. 31, 2019</t>
        </is>
      </c>
    </row>
    <row r="3">
      <c r="A3" s="3" t="inlineStr">
        <is>
          <t>Defined Benefit Plans and Other Postretirement Benefit Plans Table Text Block</t>
        </is>
      </c>
    </row>
    <row r="4">
      <c r="A4" s="4" t="inlineStr">
        <is>
          <t>ESOP, requisite service period</t>
        </is>
      </c>
      <c r="B4" s="4" t="inlineStr">
        <is>
          <t>1 year</t>
        </is>
      </c>
      <c r="D4" s="4" t="inlineStr">
        <is>
          <t>1 year</t>
        </is>
      </c>
    </row>
    <row r="5">
      <c r="A5" s="4" t="inlineStr">
        <is>
          <t>ESOP, requisite service period (per year)</t>
        </is>
      </c>
      <c r="B5" s="4" t="inlineStr">
        <is>
          <t>1000 hours</t>
        </is>
      </c>
      <c r="D5" s="4" t="inlineStr">
        <is>
          <t>1000 hours</t>
        </is>
      </c>
    </row>
    <row r="6">
      <c r="A6" s="4" t="inlineStr">
        <is>
          <t>ESOP, shares purchased to partially fulfill annual discretionary allocation</t>
        </is>
      </c>
      <c r="B6" s="6" t="n">
        <v>40000</v>
      </c>
      <c r="D6" s="6" t="n">
        <v>32000</v>
      </c>
    </row>
    <row r="7">
      <c r="A7" s="4" t="inlineStr">
        <is>
          <t>ESOP, cash contribution</t>
        </is>
      </c>
      <c r="B7" s="7" t="n">
        <v>0</v>
      </c>
      <c r="C7" s="7" t="n">
        <v>0</v>
      </c>
      <c r="D7" s="7" t="n">
        <v>0</v>
      </c>
    </row>
    <row r="8">
      <c r="A8" s="4" t="inlineStr">
        <is>
          <t>ESOP, vesting percentage</t>
        </is>
      </c>
      <c r="B8" s="4" t="inlineStr">
        <is>
          <t>100.00%</t>
        </is>
      </c>
    </row>
    <row r="9">
      <c r="A9" s="4" t="inlineStr">
        <is>
          <t>ESOP, vesting period</t>
        </is>
      </c>
      <c r="B9" s="4" t="inlineStr">
        <is>
          <t>6 years</t>
        </is>
      </c>
    </row>
    <row r="10">
      <c r="A10" s="4" t="inlineStr">
        <is>
          <t>ESOP expense</t>
        </is>
      </c>
      <c r="B10" s="7" t="n">
        <v>577000</v>
      </c>
      <c r="D10" s="7" t="n">
        <v>602000</v>
      </c>
    </row>
    <row r="11">
      <c r="A11" s="4" t="inlineStr">
        <is>
          <t>ESOP, number of allocated shares acquired with employer loan</t>
        </is>
      </c>
      <c r="C11" s="6" t="n">
        <v>40000</v>
      </c>
      <c r="E11" s="6" t="n">
        <v>40000</v>
      </c>
    </row>
    <row r="12">
      <c r="A12" s="4" t="inlineStr">
        <is>
          <t>Minimum</t>
        </is>
      </c>
    </row>
    <row r="13">
      <c r="A13" s="3" t="inlineStr">
        <is>
          <t>Defined Benefit Plans and Other Postretirement Benefit Plans Table Text Block</t>
        </is>
      </c>
    </row>
    <row r="14">
      <c r="A14" s="4" t="inlineStr">
        <is>
          <t>ESOP participation age limit</t>
        </is>
      </c>
      <c r="B14" s="4" t="inlineStr">
        <is>
          <t>21 years</t>
        </is>
      </c>
      <c r="D14" s="4" t="inlineStr">
        <is>
          <t>21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centive Plan - Summary of Stock Option Activity (Details) - Equity Incentive Plans - USD ($) $ / shares in Units, $ in Thousands</t>
        </is>
      </c>
      <c r="B1" s="2" t="inlineStr">
        <is>
          <t>12 Months Ended</t>
        </is>
      </c>
    </row>
    <row r="2">
      <c r="B2" s="2" t="inlineStr">
        <is>
          <t>Jun. 30, 2021</t>
        </is>
      </c>
      <c r="C2" s="2" t="inlineStr">
        <is>
          <t>Jun. 30, 2020</t>
        </is>
      </c>
    </row>
    <row r="3">
      <c r="A3" s="3" t="inlineStr">
        <is>
          <t>Shares:</t>
        </is>
      </c>
    </row>
    <row r="4">
      <c r="A4" s="4" t="inlineStr">
        <is>
          <t>Outstanding, Beginning of Period</t>
        </is>
      </c>
      <c r="B4" s="6" t="n">
        <v>554500</v>
      </c>
      <c r="C4" s="6" t="n">
        <v>570750</v>
      </c>
    </row>
    <row r="5">
      <c r="A5" s="4" t="inlineStr">
        <is>
          <t>Granted</t>
        </is>
      </c>
      <c r="B5" s="6" t="n">
        <v>0</v>
      </c>
      <c r="C5" s="6" t="n">
        <v>0</v>
      </c>
    </row>
    <row r="6">
      <c r="A6" s="4" t="inlineStr">
        <is>
          <t>Exercised</t>
        </is>
      </c>
      <c r="B6" s="6" t="n">
        <v>-132000</v>
      </c>
      <c r="C6" s="6" t="n">
        <v>-16250</v>
      </c>
    </row>
    <row r="7">
      <c r="A7" s="4" t="inlineStr">
        <is>
          <t>Forfeited</t>
        </is>
      </c>
      <c r="B7" s="6" t="n">
        <v>-5500</v>
      </c>
      <c r="C7" s="6" t="n">
        <v>0</v>
      </c>
    </row>
    <row r="8">
      <c r="A8" s="4" t="inlineStr">
        <is>
          <t>Outstanding, End of Period</t>
        </is>
      </c>
      <c r="B8" s="6" t="n">
        <v>417000</v>
      </c>
      <c r="C8" s="6" t="n">
        <v>554500</v>
      </c>
    </row>
    <row r="9">
      <c r="A9" s="4" t="inlineStr">
        <is>
          <t>Vested and expected to vest at year end</t>
        </is>
      </c>
      <c r="B9" s="6" t="n">
        <v>408000</v>
      </c>
      <c r="C9" s="6" t="n">
        <v>533900</v>
      </c>
    </row>
    <row r="10">
      <c r="A10" s="4" t="inlineStr">
        <is>
          <t>Exercisable at year end</t>
        </is>
      </c>
      <c r="B10" s="6" t="n">
        <v>372000</v>
      </c>
      <c r="C10" s="6" t="n">
        <v>451500</v>
      </c>
    </row>
    <row r="11">
      <c r="A11" s="3" t="inlineStr">
        <is>
          <t>Weighted-Average Exercise Price (in dollars per share):</t>
        </is>
      </c>
    </row>
    <row r="12">
      <c r="A12" s="4" t="inlineStr">
        <is>
          <t>Outstanding, Beginning of Period</t>
        </is>
      </c>
      <c r="B12" s="8" t="n">
        <v>14.07</v>
      </c>
      <c r="C12" s="8" t="n">
        <v>14.05</v>
      </c>
    </row>
    <row r="13">
      <c r="A13" s="4" t="inlineStr">
        <is>
          <t>Granted</t>
        </is>
      </c>
      <c r="B13" s="6" t="n">
        <v>0</v>
      </c>
      <c r="C13" s="6" t="n">
        <v>0</v>
      </c>
    </row>
    <row r="14">
      <c r="A14" s="4" t="inlineStr">
        <is>
          <t>Exercised</t>
        </is>
      </c>
      <c r="B14" s="9" t="n">
        <v>7.43</v>
      </c>
      <c r="C14" s="9" t="n">
        <v>13.27</v>
      </c>
    </row>
    <row r="15">
      <c r="A15" s="4" t="inlineStr">
        <is>
          <t>Forfeited</t>
        </is>
      </c>
      <c r="B15" s="9" t="n">
        <v>10.68</v>
      </c>
      <c r="C15" s="6" t="n">
        <v>0</v>
      </c>
    </row>
    <row r="16">
      <c r="A16" s="4" t="inlineStr">
        <is>
          <t>Outstanding, End of Period</t>
        </is>
      </c>
      <c r="B16" s="9" t="n">
        <v>16.22</v>
      </c>
      <c r="C16" s="9" t="n">
        <v>14.07</v>
      </c>
    </row>
    <row r="17">
      <c r="A17" s="4" t="inlineStr">
        <is>
          <t>Vested and expected to vest at year end</t>
        </is>
      </c>
      <c r="B17" s="9" t="n">
        <v>16.13</v>
      </c>
      <c r="C17" s="9" t="n">
        <v>13.84</v>
      </c>
    </row>
    <row r="18">
      <c r="A18" s="4" t="inlineStr">
        <is>
          <t>Exercisable at year end</t>
        </is>
      </c>
      <c r="B18" s="8" t="n">
        <v>15.74</v>
      </c>
      <c r="C18" s="8" t="n">
        <v>12.7</v>
      </c>
    </row>
    <row r="19">
      <c r="A19" s="3" t="inlineStr">
        <is>
          <t>Weighted- Average Remaining Contractual Term (Years):</t>
        </is>
      </c>
    </row>
    <row r="20">
      <c r="A20" s="4" t="inlineStr">
        <is>
          <t>Outstanding at year end</t>
        </is>
      </c>
      <c r="B20" s="4" t="inlineStr">
        <is>
          <t>4 years 3 months 10 days</t>
        </is>
      </c>
      <c r="C20" s="4" t="inlineStr">
        <is>
          <t>4 years 2 months 19 days</t>
        </is>
      </c>
    </row>
    <row r="21">
      <c r="A21" s="4" t="inlineStr">
        <is>
          <t>Vested and expected to vest at year end</t>
        </is>
      </c>
      <c r="B21" s="4" t="inlineStr">
        <is>
          <t>4 years 2 months 12 days</t>
        </is>
      </c>
      <c r="C21" s="4" t="inlineStr">
        <is>
          <t>4 years 21 days</t>
        </is>
      </c>
    </row>
    <row r="22">
      <c r="A22" s="4" t="inlineStr">
        <is>
          <t>Exercisable at year end</t>
        </is>
      </c>
      <c r="B22" s="4" t="inlineStr">
        <is>
          <t>3 years 10 months 2 days</t>
        </is>
      </c>
      <c r="C22" s="4" t="inlineStr">
        <is>
          <t>3 years 2 months 23 days</t>
        </is>
      </c>
    </row>
    <row r="23">
      <c r="A23" s="3" t="inlineStr">
        <is>
          <t>Aggregate Intrinsic Value ($000):</t>
        </is>
      </c>
    </row>
    <row r="24">
      <c r="A24" s="4" t="inlineStr">
        <is>
          <t>Outstanding at year end</t>
        </is>
      </c>
      <c r="B24" s="7" t="n">
        <v>760</v>
      </c>
      <c r="C24" s="7" t="n">
        <v>807</v>
      </c>
    </row>
    <row r="25">
      <c r="A25" s="4" t="inlineStr">
        <is>
          <t>Vested and expected to vest at year end</t>
        </is>
      </c>
      <c r="B25" s="6" t="n">
        <v>760</v>
      </c>
      <c r="C25" s="6" t="n">
        <v>534</v>
      </c>
    </row>
    <row r="26">
      <c r="A26" s="4" t="inlineStr">
        <is>
          <t>Exercisable at year end</t>
        </is>
      </c>
      <c r="B26" s="7" t="n">
        <v>760</v>
      </c>
      <c r="C26" s="7" t="n">
        <v>8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 - Summary of Unvested Restricted Stock Activity (Details) - Restricted Stock - Equity Incentive Plans - $ / shares</t>
        </is>
      </c>
      <c r="B1" s="2" t="inlineStr">
        <is>
          <t>12 Months Ended</t>
        </is>
      </c>
    </row>
    <row r="2">
      <c r="B2" s="2" t="inlineStr">
        <is>
          <t>Jun. 30, 2021</t>
        </is>
      </c>
      <c r="C2" s="2" t="inlineStr">
        <is>
          <t>Jun. 30, 2020</t>
        </is>
      </c>
    </row>
    <row r="3">
      <c r="A3" s="3" t="inlineStr">
        <is>
          <t>Shares</t>
        </is>
      </c>
    </row>
    <row r="4">
      <c r="A4" s="4" t="inlineStr">
        <is>
          <t>Unvested, Beginning of Period</t>
        </is>
      </c>
      <c r="B4" s="6" t="n">
        <v>225500</v>
      </c>
      <c r="C4" s="6" t="n">
        <v>233500</v>
      </c>
    </row>
    <row r="5">
      <c r="A5" s="4" t="inlineStr">
        <is>
          <t>Granted</t>
        </is>
      </c>
      <c r="B5" s="6" t="n">
        <v>0</v>
      </c>
      <c r="C5" s="6" t="n">
        <v>0</v>
      </c>
    </row>
    <row r="6">
      <c r="A6" s="4" t="inlineStr">
        <is>
          <t>Vested</t>
        </is>
      </c>
      <c r="B6" s="6" t="n">
        <v>-112750</v>
      </c>
      <c r="C6" s="6" t="n">
        <v>0</v>
      </c>
    </row>
    <row r="7">
      <c r="A7" s="4" t="inlineStr">
        <is>
          <t>Forfeited</t>
        </is>
      </c>
      <c r="B7" s="6" t="n">
        <v>-11500</v>
      </c>
      <c r="C7" s="6" t="n">
        <v>-8000</v>
      </c>
    </row>
    <row r="8">
      <c r="A8" s="4" t="inlineStr">
        <is>
          <t>Unvested, End of Period</t>
        </is>
      </c>
      <c r="B8" s="6" t="n">
        <v>101250</v>
      </c>
      <c r="C8" s="6" t="n">
        <v>225500</v>
      </c>
    </row>
    <row r="9">
      <c r="A9" s="4" t="inlineStr">
        <is>
          <t>Expected to vest at year end</t>
        </is>
      </c>
      <c r="B9" s="6" t="n">
        <v>81000</v>
      </c>
      <c r="C9" s="6" t="n">
        <v>180400</v>
      </c>
    </row>
    <row r="10">
      <c r="A10" s="3" t="inlineStr">
        <is>
          <t>Weighted-Average Award Date Fair Value</t>
        </is>
      </c>
    </row>
    <row r="11">
      <c r="A11" s="4" t="inlineStr">
        <is>
          <t>Unvested, Beginning of Period</t>
        </is>
      </c>
      <c r="B11" s="8" t="n">
        <v>18.55</v>
      </c>
      <c r="C11" s="8" t="n">
        <v>18.55</v>
      </c>
    </row>
    <row r="12">
      <c r="A12" s="4" t="inlineStr">
        <is>
          <t>Granted</t>
        </is>
      </c>
      <c r="B12" s="6" t="n">
        <v>0</v>
      </c>
      <c r="C12" s="6" t="n">
        <v>0</v>
      </c>
    </row>
    <row r="13">
      <c r="A13" s="4" t="inlineStr">
        <is>
          <t>Vested</t>
        </is>
      </c>
      <c r="B13" s="9" t="n">
        <v>18.53</v>
      </c>
    </row>
    <row r="14">
      <c r="A14" s="4" t="inlineStr">
        <is>
          <t>Forfeited</t>
        </is>
      </c>
      <c r="B14" s="9" t="n">
        <v>18.57</v>
      </c>
      <c r="C14" s="9" t="n">
        <v>18.57</v>
      </c>
    </row>
    <row r="15">
      <c r="A15" s="4" t="inlineStr">
        <is>
          <t>Unvested, End of Period</t>
        </is>
      </c>
      <c r="B15" s="9" t="n">
        <v>18.57</v>
      </c>
      <c r="C15" s="9" t="n">
        <v>18.55</v>
      </c>
    </row>
    <row r="16">
      <c r="A16" s="4" t="inlineStr">
        <is>
          <t>Expected to vest at year end</t>
        </is>
      </c>
      <c r="B16" s="8" t="n">
        <v>18.57</v>
      </c>
      <c r="C16" s="8" t="n">
        <v>18.5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centive Plans - Additional Information (Details) - USD ($)</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Compensation cost</t>
        </is>
      </c>
      <c r="B4" s="7" t="n">
        <v>1300000</v>
      </c>
      <c r="C4" s="7" t="n">
        <v>954000</v>
      </c>
    </row>
    <row r="5">
      <c r="A5" s="4" t="inlineStr">
        <is>
          <t>Equity Incentive Plans</t>
        </is>
      </c>
    </row>
    <row r="6">
      <c r="A6" s="3" t="inlineStr">
        <is>
          <t>Share-based Compensation Arrangement by Share-based Payment Award [Line Items]</t>
        </is>
      </c>
    </row>
    <row r="7">
      <c r="A7" s="4" t="inlineStr">
        <is>
          <t>Stock options, Exercised</t>
        </is>
      </c>
      <c r="B7" s="6" t="n">
        <v>132000</v>
      </c>
      <c r="C7" s="6" t="n">
        <v>16250</v>
      </c>
    </row>
    <row r="8">
      <c r="A8" s="4" t="inlineStr">
        <is>
          <t>Stock options, Granted</t>
        </is>
      </c>
      <c r="B8" s="6" t="n">
        <v>0</v>
      </c>
      <c r="C8" s="6" t="n">
        <v>0</v>
      </c>
    </row>
    <row r="9">
      <c r="A9" s="4" t="inlineStr">
        <is>
          <t>Stock options, Forfeited</t>
        </is>
      </c>
      <c r="B9" s="6" t="n">
        <v>5500</v>
      </c>
      <c r="C9" s="6" t="n">
        <v>0</v>
      </c>
    </row>
    <row r="10">
      <c r="A10" s="4" t="inlineStr">
        <is>
          <t>Stock Options | Equity Incentive Plans</t>
        </is>
      </c>
    </row>
    <row r="11">
      <c r="A11" s="3" t="inlineStr">
        <is>
          <t>Share-based Compensation Arrangement by Share-based Payment Award [Line Items]</t>
        </is>
      </c>
    </row>
    <row r="12">
      <c r="A12" s="4" t="inlineStr">
        <is>
          <t>Maximum term for stock awards</t>
        </is>
      </c>
      <c r="B12" s="4" t="inlineStr">
        <is>
          <t>10 years</t>
        </is>
      </c>
      <c r="C12" s="4" t="inlineStr">
        <is>
          <t>10 years</t>
        </is>
      </c>
    </row>
    <row r="13">
      <c r="A13" s="4" t="inlineStr">
        <is>
          <t>Term used to calculate expected volatility</t>
        </is>
      </c>
      <c r="B13" s="4" t="inlineStr">
        <is>
          <t>84 months</t>
        </is>
      </c>
      <c r="C13" s="4" t="inlineStr">
        <is>
          <t>84 months</t>
        </is>
      </c>
    </row>
    <row r="14">
      <c r="A14" s="4" t="inlineStr">
        <is>
          <t>Stock options, Exercised</t>
        </is>
      </c>
      <c r="B14" s="6" t="n">
        <v>132000</v>
      </c>
      <c r="C14" s="6" t="n">
        <v>16250</v>
      </c>
    </row>
    <row r="15">
      <c r="A15" s="4" t="inlineStr">
        <is>
          <t>Stock options, Granted</t>
        </is>
      </c>
      <c r="B15" s="6" t="n">
        <v>0</v>
      </c>
      <c r="C15" s="6" t="n">
        <v>0</v>
      </c>
    </row>
    <row r="16">
      <c r="A16" s="4" t="inlineStr">
        <is>
          <t>Stock options, Forfeited</t>
        </is>
      </c>
      <c r="B16" s="6" t="n">
        <v>5500</v>
      </c>
      <c r="C16" s="6" t="n">
        <v>0</v>
      </c>
    </row>
    <row r="17">
      <c r="A17" s="4" t="inlineStr">
        <is>
          <t>Number of shares available for grant</t>
        </is>
      </c>
      <c r="B17" s="6" t="n">
        <v>60500</v>
      </c>
      <c r="C17" s="6" t="n">
        <v>57500</v>
      </c>
    </row>
    <row r="18">
      <c r="A18" s="4" t="inlineStr">
        <is>
          <t>Unrecognized share-based compensation expense, stock options</t>
        </is>
      </c>
      <c r="B18" s="7" t="n">
        <v>114000</v>
      </c>
      <c r="C18" s="7" t="n">
        <v>211000</v>
      </c>
    </row>
    <row r="19">
      <c r="A19" s="4" t="inlineStr">
        <is>
          <t>Share-based compensation cost not yet recognized, weighted average period for recognition (less than)</t>
        </is>
      </c>
      <c r="B19" s="4" t="inlineStr">
        <is>
          <t>1 year 10 months 24 days</t>
        </is>
      </c>
      <c r="C19" s="4" t="inlineStr">
        <is>
          <t>2 years 7 months 6 days</t>
        </is>
      </c>
    </row>
    <row r="20">
      <c r="A20" s="4" t="inlineStr">
        <is>
          <t>Forfeiture rate for equity incentive plans</t>
        </is>
      </c>
      <c r="B20" s="4" t="inlineStr">
        <is>
          <t>20.00%</t>
        </is>
      </c>
      <c r="C20" s="4" t="inlineStr">
        <is>
          <t>20.00%</t>
        </is>
      </c>
    </row>
    <row r="21">
      <c r="A21" s="4" t="inlineStr">
        <is>
          <t>Stock Options | 2013 Equity Incentive Plan ("2013 Plan")</t>
        </is>
      </c>
    </row>
    <row r="22">
      <c r="A22" s="3" t="inlineStr">
        <is>
          <t>Share-based Compensation Arrangement by Share-based Payment Award [Line Items]</t>
        </is>
      </c>
    </row>
    <row r="23">
      <c r="A23" s="4" t="inlineStr">
        <is>
          <t>Number of shares authorized for Equity Incentive Plan</t>
        </is>
      </c>
      <c r="B23" s="6" t="n">
        <v>300000</v>
      </c>
      <c r="C23" s="6" t="n">
        <v>300000</v>
      </c>
    </row>
    <row r="24">
      <c r="A24" s="4" t="inlineStr">
        <is>
          <t>Annual limitation on awards granted to an individual under Equity Incentive Plan</t>
        </is>
      </c>
      <c r="B24" s="6" t="n">
        <v>60000</v>
      </c>
      <c r="C24" s="6" t="n">
        <v>60000</v>
      </c>
    </row>
    <row r="25">
      <c r="A25" s="4" t="inlineStr">
        <is>
          <t>Stock Options | 2010 Equity Incentive Plan ("2010 Plan")</t>
        </is>
      </c>
    </row>
    <row r="26">
      <c r="A26" s="3" t="inlineStr">
        <is>
          <t>Share-based Compensation Arrangement by Share-based Payment Award [Line Items]</t>
        </is>
      </c>
    </row>
    <row r="27">
      <c r="A27" s="4" t="inlineStr">
        <is>
          <t>Number of shares authorized for Equity Incentive Plan</t>
        </is>
      </c>
      <c r="B27" s="6" t="n">
        <v>586250</v>
      </c>
      <c r="C27" s="6" t="n">
        <v>586250</v>
      </c>
    </row>
    <row r="28">
      <c r="A28" s="4" t="inlineStr">
        <is>
          <t>Annual limitation on awards granted to an individual under Equity Incentive Plan</t>
        </is>
      </c>
      <c r="B28" s="6" t="n">
        <v>117250</v>
      </c>
      <c r="C28" s="6" t="n">
        <v>117250</v>
      </c>
    </row>
    <row r="29">
      <c r="A29" s="4" t="inlineStr">
        <is>
          <t>Stock Options | 2006 Equity Incentive Plan ("2006 Plan")</t>
        </is>
      </c>
    </row>
    <row r="30">
      <c r="A30" s="3" t="inlineStr">
        <is>
          <t>Share-based Compensation Arrangement by Share-based Payment Award [Line Items]</t>
        </is>
      </c>
    </row>
    <row r="31">
      <c r="A31" s="4" t="inlineStr">
        <is>
          <t>Number of shares authorized for Equity Incentive Plan</t>
        </is>
      </c>
      <c r="B31" s="6" t="n">
        <v>365000</v>
      </c>
      <c r="C31" s="6" t="n">
        <v>365000</v>
      </c>
    </row>
    <row r="32">
      <c r="A32" s="4" t="inlineStr">
        <is>
          <t>Restricted Stock | Equity Incentive Plans</t>
        </is>
      </c>
    </row>
    <row r="33">
      <c r="A33" s="3" t="inlineStr">
        <is>
          <t>Share-based Compensation Arrangement by Share-based Payment Award [Line Items]</t>
        </is>
      </c>
    </row>
    <row r="34">
      <c r="A34" s="4" t="inlineStr">
        <is>
          <t>Award vesting period</t>
        </is>
      </c>
      <c r="B34" s="4" t="inlineStr">
        <is>
          <t>1 year 10 months 24 days</t>
        </is>
      </c>
      <c r="C34" s="4" t="inlineStr">
        <is>
          <t>2 years 10 months 24 days</t>
        </is>
      </c>
    </row>
    <row r="35">
      <c r="A35" s="4" t="inlineStr">
        <is>
          <t>Number of shares available for grant</t>
        </is>
      </c>
      <c r="B35" s="6" t="n">
        <v>62750</v>
      </c>
      <c r="C35" s="6" t="n">
        <v>51250</v>
      </c>
    </row>
    <row r="36">
      <c r="A36" s="4" t="inlineStr">
        <is>
          <t>Forfeiture rate for equity incentive plans</t>
        </is>
      </c>
      <c r="B36" s="4" t="inlineStr">
        <is>
          <t>20.00%</t>
        </is>
      </c>
      <c r="C36" s="4" t="inlineStr">
        <is>
          <t>20.00%</t>
        </is>
      </c>
    </row>
    <row r="37">
      <c r="A37" s="4" t="inlineStr">
        <is>
          <t>Restricted stock, grants in period</t>
        </is>
      </c>
      <c r="B37" s="6" t="n">
        <v>0</v>
      </c>
      <c r="C37" s="6" t="n">
        <v>0</v>
      </c>
    </row>
    <row r="38">
      <c r="A38" s="4" t="inlineStr">
        <is>
          <t>Share-based Compensation Arrangement by Share-based Payment Award, Equity Instruments Other than Options, Vested in Period, Fair Value</t>
        </is>
      </c>
      <c r="B38" s="7" t="n">
        <v>2100000</v>
      </c>
      <c r="C38" s="7" t="n">
        <v>0</v>
      </c>
    </row>
    <row r="39">
      <c r="A39" s="4" t="inlineStr">
        <is>
          <t>Restricted stock, Forfeited</t>
        </is>
      </c>
      <c r="B39" s="6" t="n">
        <v>11500</v>
      </c>
      <c r="C39" s="6" t="n">
        <v>8000</v>
      </c>
    </row>
    <row r="40">
      <c r="A40" s="4" t="inlineStr">
        <is>
          <t>Restricted stock, Vesting and distribution</t>
        </is>
      </c>
      <c r="B40" s="6" t="n">
        <v>112750</v>
      </c>
      <c r="C40" s="6" t="n">
        <v>0</v>
      </c>
    </row>
    <row r="41">
      <c r="A41" s="4" t="inlineStr">
        <is>
          <t>Unrecognized share-based compensation expense, restricted stock</t>
        </is>
      </c>
      <c r="B41" s="7" t="n">
        <v>1800000</v>
      </c>
      <c r="C41" s="7" t="n">
        <v>3200000</v>
      </c>
    </row>
    <row r="42">
      <c r="A42" s="4" t="inlineStr">
        <is>
          <t>Restricted Stock | 2013 Equity Incentive Plan ("2013 Plan")</t>
        </is>
      </c>
    </row>
    <row r="43">
      <c r="A43" s="3" t="inlineStr">
        <is>
          <t>Share-based Compensation Arrangement by Share-based Payment Award [Line Items]</t>
        </is>
      </c>
    </row>
    <row r="44">
      <c r="A44" s="4" t="inlineStr">
        <is>
          <t>Number of shares authorized for Equity Incentive Plan</t>
        </is>
      </c>
      <c r="B44" s="6" t="n">
        <v>300000</v>
      </c>
      <c r="C44" s="6" t="n">
        <v>300000</v>
      </c>
    </row>
    <row r="45">
      <c r="A45" s="4" t="inlineStr">
        <is>
          <t>Annual limitation on awards granted to an individual under Equity Incentive Plan</t>
        </is>
      </c>
      <c r="B45" s="6" t="n">
        <v>45000</v>
      </c>
      <c r="C45" s="6" t="n">
        <v>45000</v>
      </c>
    </row>
    <row r="46">
      <c r="A46" s="4" t="inlineStr">
        <is>
          <t>Restricted Stock | 2010 Equity Incentive Plan ("2010 Plan")</t>
        </is>
      </c>
    </row>
    <row r="47">
      <c r="A47" s="3" t="inlineStr">
        <is>
          <t>Share-based Compensation Arrangement by Share-based Payment Award [Line Items]</t>
        </is>
      </c>
    </row>
    <row r="48">
      <c r="A48" s="4" t="inlineStr">
        <is>
          <t>Number of shares authorized for Equity Incentive Plan</t>
        </is>
      </c>
      <c r="B48" s="6" t="n">
        <v>288750</v>
      </c>
      <c r="C48" s="6" t="n">
        <v>288750</v>
      </c>
    </row>
    <row r="49">
      <c r="A49" s="4" t="inlineStr">
        <is>
          <t>Annual limitation on awards granted to an individual under Equity Incentive Plan</t>
        </is>
      </c>
      <c r="B49" s="6" t="n">
        <v>43312</v>
      </c>
      <c r="C49" s="6" t="n">
        <v>43312</v>
      </c>
    </row>
    <row r="50">
      <c r="A50" s="4" t="inlineStr">
        <is>
          <t>Restricted Stock | 2006 Equity Incentive Plan ("2006 Plan")</t>
        </is>
      </c>
    </row>
    <row r="51">
      <c r="A51" s="3" t="inlineStr">
        <is>
          <t>Share-based Compensation Arrangement by Share-based Payment Award [Line Items]</t>
        </is>
      </c>
    </row>
    <row r="52">
      <c r="A52" s="4" t="inlineStr">
        <is>
          <t>Number of shares authorized for Equity Incentive Plan</t>
        </is>
      </c>
      <c r="B52" s="6" t="n">
        <v>185000</v>
      </c>
      <c r="C52" s="6" t="n">
        <v>185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1</t>
        </is>
      </c>
    </row>
    <row r="3">
      <c r="A3" s="3" t="inlineStr">
        <is>
          <t>Investment Securities</t>
        </is>
      </c>
    </row>
    <row r="4">
      <c r="A4" s="4" t="inlineStr">
        <is>
          <t>Investment Securities</t>
        </is>
      </c>
      <c r="B4" s="4" t="inlineStr">
        <is>
          <t>Note 2: Investment Securities ​ The amortized cost and estimated fair value of investment securities as of June 30, 2021 and 2020 were as follows: ​ ​ ​ ​ ​ ​ ​ ​ ​ ​ ​ ​ ​ ​ ​ ​ ​ ​ ​ Gross Gross Estimated ​ ​ ​ Amortized ​ Unrealized ​ Unrealized ​ Fair ​ Carrying June 30, 2021 ​ Cost ​ Gains ​ (Losses) ​ Value ​ Value (In Thousands) ​ ​ ​ ​ ​ Held to maturity ​ ​ ​ ​ ​ U.S. government sponsored enterprise MBS (1) ​ $ 220,448 ​ $ 2,209 ​ $ (810) ​ $ 221,847 ​ $ 220,448 U.S. SBA securities (2) ​ 1,858 ​ 16 ​ — ​ 1,874 ​ 1,858 Certificate of deposits ​ 1,000 ​ — ​ — ​ 1,000 ​ 1,000 Total investment securities - held to maturity ​ $ 223,306 ​ $ 2,225 ​ $ (810) ​ $ 224,721 ​ $ 223,306 ​ ​ ​ ​ ​ ​ Available for sale ​ ​ ​ ​ ​ U.S. government agency MBS ​ $ 2,146 ​ $ 76 ​ $ — ​ $ 2,222 ​ $ 2,222 U.S. government sponsored enterprise MBS ​ 1,197 ​ 14 ​ — ​ 1,211 ​ 1,211 Private issue CMO (3) ​ 151 ​ 3 ​ — ​ 154 ​ 154 Total investment securities - available for sale ​ $ 3,494 ​ $ 93 ​ $ — ​ $ 3,587 ​ $ 3,587 Total investment securities ​ $ 226,800 ​ $ 2,318 ​ $ (810) ​ $ 228,308 ​ $ 226,893 ​ (1) Mortgage-backed securities (“MBS”). (2) Small Business Administration ("SBA"). (3) Collateralized Mortgage Obligations (“CMO”). ​ ​ ​ ​ ​ ​ ​ ​ ​ ​ ​ ​ ​ ​ ​ ​ ​ ​ Gross Gross Estimated ​ ​ ​ ​ Amortized ​ Unrealized ​ Unrealized ​ Fair ​ Carrying June 30, 2020 ​ Cost ​ Gains ​ (Losses) ​ Value ​ Value (In Thousands) ​ ​ ​ ​ ​ Held to maturity ​ ​ ​ ​ ​ U.S. government sponsored enterprise MBS ​ $ 115,763 ​ $ 2,636 ​ $ (45) ​ $ 118,354 ​ $ 115,763 U.S. SBA securities ​ 2,064 ​ — ​ (17) ​ 2,047 ​ 2,064 Certificate of deposits ​ 800 ​ — ​ — ​ 800 ​ 800 Total investment securities - held to maturity ​ $ 118,627 ​ $ 2,636 ​ $ (62) ​ $ 121,201 ​ $ 118,627 ​ ​ ​ ​ ​ ​ Available for sale ​ ​ ​ ​ ​ U.S. government agency MBS ​ $ 2,823 ​ $ 120 ​ $ — ​ $ 2,943 ​ $ 2,943 U.S. government sponsored enterprise MBS ​ 1,556 ​ 21 ​ — ​ 1,577 ​ 1,577 Private issue CMO ​ 204 ​ — ​ (7) ​ 197 ​ 197 Total investment securities - available for sale ​ $ 4,583 ​ $ 141 ​ $ (7) ​ $ 4,717 ​ $ 4,717 Total investment securities ​ $ 123,210 ​ $ 2,777 ​ $ (69) ​ $ 125,918 ​ $ 123,344 ​ In fiscal 2021 and 2020, the Corporation received MBS principal payments of $52.6 million and $32.1 million, respectively and did not sell any investment securities. The Corporation purchased MBS totaling $158.0 million and $55.9 million during fiscal 2021 and 2020, respectively. ​ As of June 30, 2021 and 2020, the Corporation held investments with an unrealized loss position of $810,000 and $69,000, respectively. ​ ​ ​ ​ ​ ​ ​ ​ ​ ​ ​ ​ ​ ​ ​ ​ ​ ​ ​ ​ As of June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84,600 ​ $ 810 ​ $ — ​ $ — ​ $ 84,600 ​ $ 810 Total investment securities - held to maturity ​ $ 84,600 ​ $ 810 ​ $ — ​ $ — ​ $ 84,600 ​ $ 810 ​ ​ ​ ​ ​ ​ ​ ​ ​ ​ ​ ​ ​ ​ ​ ​ ​ ​ ​ Total investment securities ​ $ 84,600 ​ $ 810 ​ $ — ​ $ — ​ $ 84,600 ​ $ 810 ​ ​ ​ ​ ​ ​ ​ ​ ​ ​ ​ ​ ​ ​ ​ ​ ​ ​ ​ ​ As of June 30, 2020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2,731 ​ $ 45 ​ $ — ​ $ — ​ $ 12,731 ​ $ 45 U.S. SBA securities ​ ​ — ​ ​ — ​ ​ 2,040 ​ ​ 17 ​ ​ 2,040 ​ ​ 17 Total investment securities - held to maturity ​ $ 12,731 ​ $ 45 ​ $ 2,040 ​ $ 17 ​ $ 14,771 ​ $ 62 ​ ​ ​ ​ ​ ​ ​ ​ ​ ​ ​ ​ ​ ​ ​ ​ ​ ​ ​ Available for sale ​ ​ ​ ​ ​ ​ ​ ​ ​ ​ ​ ​ ​ ​ ​ ​ ​ ​ Private issue CMO ​ $ 197 ​ $ 7 ​ $ — ​ $ — ​ $ 197 ​ $ 7 Total investment securities - available for sale ​ $ 197 ​ $ 7 ​ $ — ​ $ — ​ $ 197 ​ $ 7 Total investment securities ​ $ 12,928 ​ $ 52 ​ $ 2,040 ​ $ 17 ​ $ 14,968 ​ $ 69 ​ As of June 30, 2021, the Corporation had investment securities with unrealized holding losses of $810,000 that were less than 12 months and none that were in an unrealized loss position for more than 12 months, as compared to investment securities at June 30, 2020 with unrealized holding losses of $52,000 that were less than 12 months and $17,000 that were in an unrealized loss position for more than 12 months. The unrealized loss at June 30, 2021 was attributable to 16 U.S. government sponsored enterprise MBS and, based on the nature of the investments, management concluded that such unrealized losses were not other than temporary. The unrealized loss at June 30, 2020 was attributable to two U.S. government agency MBS, one U.S. SBA security and three private issue CMOs, and, based on the nature of the investments, management concluded that such unrealized losses were not other than temporary. The Corporation does not believe that there was any OTTI at June 30, 2021 and 2020. At each of these dates, the Corporation intended and had the ability to hold the investment securities and was not likely to be required to sell the securities before realizing a full recovery. ​ Contractual maturities of investment securities as of June 30, 2021 and 2020 were as follows: ​ ​ ​ ​ ​ ​ ​ ​ ​ ​ ​ ​ ​ ​ ​ ​ June 30, 2021 ​ June 30, 2020 ​ ​ ​ Estimated ​ ​ Estimated ​ ​ Amortized ​ Fair ​ Amortized ​ Fair (In Thousands) ​ Cost ​ Value ​ Cost ​ Value Held to maturity ​ ​ ​ ​ Due in one year or less ​ $ 1,209 ​ $ 1,218 ​ $ 800 ​ $ 800 Due after one through five years ​ 14,544 ​ 15,179 ​ 19,389 ​ 20,194 Due after five through ten years ​ 90,798 ​ 91,780 ​ 50,895 ​ 52,315 Due after ten years ​ 116,755 ​ 116,544 ​ 47,543 ​ 47,892 Total investment securities - held to maturity ​ $ 223,306 ​ $ 224,721 ​ $ 118,627 ​ $ 121,201 ​ ​ ​ ​ ​ Available for sale ​ ​ ​ ​ Due in one year or less ​ $ — ​ $ — ​ $ — ​ $ — Due after one through five years ​ — ​ — ​ — ​ — Due after five through ten years ​ — ​ — ​ — ​ — Due after ten years ​ 3,494 ​ 3,587 ​ 4,583 ​ 4,717 Total investment securities - available for sale ​ $ 3,494 ​ $ 3,587 ​ $ 4,583 ​ $ 4,717 Total investment securities ​ $ 226,800 ​ $ 228,308 ​ $ 123,210 ​ $ 125,9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Basic and Diluted (Details) - USD ($) $ / shares in Units, $ in Thousands</t>
        </is>
      </c>
      <c r="B1" s="2" t="inlineStr">
        <is>
          <t>12 Months Ended</t>
        </is>
      </c>
    </row>
    <row r="2">
      <c r="B2" s="2" t="inlineStr">
        <is>
          <t>Jun. 30, 2021</t>
        </is>
      </c>
      <c r="C2" s="2" t="inlineStr">
        <is>
          <t>Jun. 30, 2020</t>
        </is>
      </c>
    </row>
    <row r="3">
      <c r="A3" s="3" t="inlineStr">
        <is>
          <t>Numerator:</t>
        </is>
      </c>
    </row>
    <row r="4">
      <c r="A4" s="4" t="inlineStr">
        <is>
          <t>Net income - numerator for basic earnings per share and diluted earnings per share - available to common stockholders</t>
        </is>
      </c>
      <c r="B4" s="7" t="n">
        <v>7561</v>
      </c>
      <c r="C4" s="7" t="n">
        <v>7689</v>
      </c>
    </row>
    <row r="5">
      <c r="A5" s="3" t="inlineStr">
        <is>
          <t>Denominator for basic earnings per share:</t>
        </is>
      </c>
    </row>
    <row r="6">
      <c r="A6" s="4" t="inlineStr">
        <is>
          <t>Weighted-average shares</t>
        </is>
      </c>
      <c r="B6" s="6" t="n">
        <v>7464814</v>
      </c>
      <c r="C6" s="6" t="n">
        <v>7467577</v>
      </c>
    </row>
    <row r="7">
      <c r="A7" s="3" t="inlineStr">
        <is>
          <t>Denominator for diluted earnings per share:</t>
        </is>
      </c>
    </row>
    <row r="8">
      <c r="A8" s="4" t="inlineStr">
        <is>
          <t>Adjusted weighted-average shares and assumed conversions</t>
        </is>
      </c>
      <c r="B8" s="6" t="n">
        <v>7538409</v>
      </c>
      <c r="C8" s="6" t="n">
        <v>7576182</v>
      </c>
    </row>
    <row r="9">
      <c r="A9" s="4" t="inlineStr">
        <is>
          <t>Basic earnings per share</t>
        </is>
      </c>
      <c r="B9" s="8" t="n">
        <v>1.01</v>
      </c>
      <c r="C9" s="8" t="n">
        <v>1.03</v>
      </c>
    </row>
    <row r="10">
      <c r="A10" s="4" t="inlineStr">
        <is>
          <t>Diluted earnings per share</t>
        </is>
      </c>
      <c r="B10" s="7" t="n">
        <v>1</v>
      </c>
      <c r="C10" s="8" t="n">
        <v>1.01</v>
      </c>
    </row>
    <row r="11">
      <c r="A11" s="4" t="inlineStr">
        <is>
          <t>Stock Options</t>
        </is>
      </c>
    </row>
    <row r="12">
      <c r="A12" s="3" t="inlineStr">
        <is>
          <t>Denominator for basic earnings per share:</t>
        </is>
      </c>
    </row>
    <row r="13">
      <c r="A13" s="4" t="inlineStr">
        <is>
          <t>Effect of dilutive shares</t>
        </is>
      </c>
      <c r="B13" s="6" t="n">
        <v>49917</v>
      </c>
      <c r="C13" s="6" t="n">
        <v>71307</v>
      </c>
    </row>
    <row r="14">
      <c r="A14" s="4" t="inlineStr">
        <is>
          <t>Restricted Stock</t>
        </is>
      </c>
    </row>
    <row r="15">
      <c r="A15" s="3" t="inlineStr">
        <is>
          <t>Denominator for basic earnings per share:</t>
        </is>
      </c>
    </row>
    <row r="16">
      <c r="A16" s="4" t="inlineStr">
        <is>
          <t>Effect of dilutive shares</t>
        </is>
      </c>
      <c r="B16" s="6" t="n">
        <v>23678</v>
      </c>
      <c r="C16" s="6" t="n">
        <v>372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6" t="n">
        <v>116000</v>
      </c>
      <c r="C4" s="6" t="n">
        <v>419500</v>
      </c>
    </row>
    <row r="5">
      <c r="A5" s="4" t="inlineStr">
        <is>
          <t>Stock Options</t>
        </is>
      </c>
    </row>
    <row r="6">
      <c r="A6" s="3" t="inlineStr">
        <is>
          <t>Antidilutive Securities Excluded from Computation of Earnings Per Share [Line Items]</t>
        </is>
      </c>
    </row>
    <row r="7">
      <c r="A7" s="4" t="inlineStr">
        <is>
          <t>Stock options, outstanding</t>
        </is>
      </c>
      <c r="B7" s="6" t="n">
        <v>417000</v>
      </c>
      <c r="C7" s="6" t="n">
        <v>554500</v>
      </c>
    </row>
    <row r="8">
      <c r="A8" s="4" t="inlineStr">
        <is>
          <t>Restricted Stock</t>
        </is>
      </c>
    </row>
    <row r="9">
      <c r="A9" s="3" t="inlineStr">
        <is>
          <t>Antidilutive Securities Excluded from Computation of Earnings Per Share [Line Items]</t>
        </is>
      </c>
    </row>
    <row r="10">
      <c r="A10" s="4" t="inlineStr">
        <is>
          <t>Stock options, outstanding</t>
        </is>
      </c>
      <c r="B10" s="6" t="n">
        <v>101250</v>
      </c>
      <c r="C10" s="6" t="n">
        <v>2255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Obligations (Details) $ in Thousands</t>
        </is>
      </c>
      <c r="B1" s="2" t="inlineStr">
        <is>
          <t>Jun. 30, 2021USD ($)</t>
        </is>
      </c>
    </row>
    <row r="2">
      <c r="A2" s="3" t="inlineStr">
        <is>
          <t>Lessee, Lease, Description [Line Items]</t>
        </is>
      </c>
    </row>
    <row r="3">
      <c r="A3" s="4" t="inlineStr">
        <is>
          <t>2022</t>
        </is>
      </c>
      <c r="B3" s="7" t="n">
        <v>887</v>
      </c>
    </row>
    <row r="4">
      <c r="A4" s="4" t="inlineStr">
        <is>
          <t>2023</t>
        </is>
      </c>
      <c r="B4" s="6" t="n">
        <v>506</v>
      </c>
    </row>
    <row r="5">
      <c r="A5" s="4" t="inlineStr">
        <is>
          <t>2024</t>
        </is>
      </c>
      <c r="B5" s="6" t="n">
        <v>359</v>
      </c>
    </row>
    <row r="6">
      <c r="A6" s="4" t="inlineStr">
        <is>
          <t>2025</t>
        </is>
      </c>
      <c r="B6" s="6" t="n">
        <v>255</v>
      </c>
    </row>
    <row r="7">
      <c r="A7" s="4" t="inlineStr">
        <is>
          <t>2026</t>
        </is>
      </c>
      <c r="B7" s="6" t="n">
        <v>236</v>
      </c>
    </row>
    <row r="8">
      <c r="A8" s="4" t="inlineStr">
        <is>
          <t>Thereafter</t>
        </is>
      </c>
      <c r="B8" s="6" t="n">
        <v>39</v>
      </c>
    </row>
    <row r="9">
      <c r="A9" s="4" t="inlineStr">
        <is>
          <t>Total contract lease payments</t>
        </is>
      </c>
      <c r="B9" s="6" t="n">
        <v>2282</v>
      </c>
    </row>
    <row r="10">
      <c r="A10" s="4" t="inlineStr">
        <is>
          <t>ASC 842</t>
        </is>
      </c>
    </row>
    <row r="11">
      <c r="A11" s="3" t="inlineStr">
        <is>
          <t>Lessee, Lease, Description [Line Items]</t>
        </is>
      </c>
    </row>
    <row r="12">
      <c r="A12" s="4" t="inlineStr">
        <is>
          <t>2022</t>
        </is>
      </c>
      <c r="B12" s="6" t="n">
        <v>1865</v>
      </c>
    </row>
    <row r="13">
      <c r="A13" s="4" t="inlineStr">
        <is>
          <t>2023</t>
        </is>
      </c>
      <c r="B13" s="6" t="n">
        <v>744</v>
      </c>
    </row>
    <row r="14">
      <c r="A14" s="4" t="inlineStr">
        <is>
          <t>2024</t>
        </is>
      </c>
      <c r="B14" s="6" t="n">
        <v>394</v>
      </c>
    </row>
    <row r="15">
      <c r="A15" s="4" t="inlineStr">
        <is>
          <t>2025</t>
        </is>
      </c>
      <c r="B15" s="6" t="n">
        <v>289</v>
      </c>
    </row>
    <row r="16">
      <c r="A16" s="4" t="inlineStr">
        <is>
          <t>2026</t>
        </is>
      </c>
      <c r="B16" s="6" t="n">
        <v>250</v>
      </c>
    </row>
    <row r="17">
      <c r="A17" s="4" t="inlineStr">
        <is>
          <t>Thereafter</t>
        </is>
      </c>
      <c r="B17" s="6" t="n">
        <v>39</v>
      </c>
    </row>
    <row r="18">
      <c r="A18" s="4" t="inlineStr">
        <is>
          <t>Total contract lease payments</t>
        </is>
      </c>
      <c r="B18" s="7" t="n">
        <v>35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Jun. 30, 2021</t>
        </is>
      </c>
      <c r="C2" s="2" t="inlineStr">
        <is>
          <t>Jun. 30, 2020</t>
        </is>
      </c>
    </row>
    <row r="3">
      <c r="A3" s="3" t="inlineStr">
        <is>
          <t>Loss Contingencies</t>
        </is>
      </c>
    </row>
    <row r="4">
      <c r="A4" s="4" t="inlineStr">
        <is>
          <t>Operating Leases, Rent Expense</t>
        </is>
      </c>
      <c r="B4" s="7" t="n">
        <v>1700000</v>
      </c>
      <c r="C4" s="7" t="n">
        <v>1700000</v>
      </c>
    </row>
    <row r="5">
      <c r="A5" s="4" t="inlineStr">
        <is>
          <t>Recourse liability</t>
        </is>
      </c>
      <c r="B5" s="6" t="n">
        <v>25000</v>
      </c>
      <c r="C5" s="6" t="n">
        <v>70000</v>
      </c>
    </row>
    <row r="6">
      <c r="A6" s="4" t="inlineStr">
        <is>
          <t>Other Investors</t>
        </is>
      </c>
    </row>
    <row r="7">
      <c r="A7" s="3" t="inlineStr">
        <is>
          <t>Loss Contingencies</t>
        </is>
      </c>
    </row>
    <row r="8">
      <c r="A8" s="4" t="inlineStr">
        <is>
          <t>Recourse liability</t>
        </is>
      </c>
      <c r="B8" s="6" t="n">
        <v>175000</v>
      </c>
      <c r="C8" s="6" t="n">
        <v>200000</v>
      </c>
    </row>
    <row r="9">
      <c r="A9" s="4" t="inlineStr">
        <is>
          <t>Mortgage Partnership Finance (MPF) Program</t>
        </is>
      </c>
    </row>
    <row r="10">
      <c r="A10" s="3" t="inlineStr">
        <is>
          <t>Loss Contingencies</t>
        </is>
      </c>
    </row>
    <row r="11">
      <c r="A11" s="4" t="inlineStr">
        <is>
          <t>Recourse liability</t>
        </is>
      </c>
      <c r="B11" s="7" t="n">
        <v>25000</v>
      </c>
      <c r="C11" s="7" t="n">
        <v>7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with Off-Balance Sheet Risks - Schedule of Undisbursed Funds Commitments (Details) - USD ($) $ in Thousands</t>
        </is>
      </c>
      <c r="B1" s="2" t="inlineStr">
        <is>
          <t>Jun. 30, 2021</t>
        </is>
      </c>
      <c r="C1" s="2" t="inlineStr">
        <is>
          <t>Jun. 30, 2020</t>
        </is>
      </c>
    </row>
    <row r="2">
      <c r="A2" s="3" t="inlineStr">
        <is>
          <t>Derivative [Line Items]</t>
        </is>
      </c>
    </row>
    <row r="3">
      <c r="A3" s="4" t="inlineStr">
        <is>
          <t>Total</t>
        </is>
      </c>
      <c r="B3" s="7" t="n">
        <v>27251</v>
      </c>
      <c r="C3" s="7" t="n">
        <v>18991</v>
      </c>
    </row>
    <row r="4">
      <c r="A4" s="4" t="inlineStr">
        <is>
          <t>Undisbursed loan funds - Construction loans</t>
        </is>
      </c>
    </row>
    <row r="5">
      <c r="A5" s="3" t="inlineStr">
        <is>
          <t>Derivative [Line Items]</t>
        </is>
      </c>
    </row>
    <row r="6">
      <c r="A6" s="4" t="inlineStr">
        <is>
          <t>Total</t>
        </is>
      </c>
      <c r="B6" s="6" t="n">
        <v>4479</v>
      </c>
      <c r="C6" s="6" t="n">
        <v>4029</v>
      </c>
    </row>
    <row r="7">
      <c r="A7" s="4" t="inlineStr">
        <is>
          <t>Undisbursed lines of credit - Commercial business loans</t>
        </is>
      </c>
    </row>
    <row r="8">
      <c r="A8" s="3" t="inlineStr">
        <is>
          <t>Derivative [Line Items]</t>
        </is>
      </c>
    </row>
    <row r="9">
      <c r="A9" s="4" t="inlineStr">
        <is>
          <t>Total</t>
        </is>
      </c>
      <c r="B9" s="6" t="n">
        <v>460</v>
      </c>
      <c r="C9" s="6" t="n">
        <v>935</v>
      </c>
    </row>
    <row r="10">
      <c r="A10" s="4" t="inlineStr">
        <is>
          <t>Undisbursed lines of credit - Consumer loans</t>
        </is>
      </c>
    </row>
    <row r="11">
      <c r="A11" s="3" t="inlineStr">
        <is>
          <t>Derivative [Line Items]</t>
        </is>
      </c>
    </row>
    <row r="12">
      <c r="A12" s="4" t="inlineStr">
        <is>
          <t>Total</t>
        </is>
      </c>
      <c r="B12" s="6" t="n">
        <v>425</v>
      </c>
      <c r="C12" s="6" t="n">
        <v>448</v>
      </c>
    </row>
    <row r="13">
      <c r="A13" s="4" t="inlineStr">
        <is>
          <t>Commitments to extend credit on loans to be held for investment</t>
        </is>
      </c>
    </row>
    <row r="14">
      <c r="A14" s="3" t="inlineStr">
        <is>
          <t>Derivative [Line Items]</t>
        </is>
      </c>
    </row>
    <row r="15">
      <c r="A15" s="4" t="inlineStr">
        <is>
          <t>Total</t>
        </is>
      </c>
      <c r="B15" s="7" t="n">
        <v>21887</v>
      </c>
      <c r="C15" s="7" t="n">
        <v>135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with Off-Balance Sheet Risks - Schedule of Allowance for Loan Losses of Undisbursed Funds and Commitments on Loans Held for Investment (Details) - USD ($) $ in Thousands</t>
        </is>
      </c>
      <c r="B1" s="2" t="inlineStr">
        <is>
          <t>12 Months Ended</t>
        </is>
      </c>
    </row>
    <row r="2">
      <c r="B2" s="2" t="inlineStr">
        <is>
          <t>Jun. 30, 2021</t>
        </is>
      </c>
      <c r="C2" s="2" t="inlineStr">
        <is>
          <t>Jun. 30, 2020</t>
        </is>
      </c>
    </row>
    <row r="3">
      <c r="A3" s="3" t="inlineStr">
        <is>
          <t>Allowance for Loan and Lease Losses [Roll Forward]</t>
        </is>
      </c>
    </row>
    <row r="4">
      <c r="A4" s="4" t="inlineStr">
        <is>
          <t>Allowance at beginning of period</t>
        </is>
      </c>
      <c r="B4" s="7" t="n">
        <v>8265</v>
      </c>
      <c r="C4" s="7" t="n">
        <v>7076</v>
      </c>
    </row>
    <row r="5">
      <c r="A5" s="4" t="inlineStr">
        <is>
          <t>Provision (recovery)</t>
        </is>
      </c>
      <c r="B5" s="6" t="n">
        <v>-708</v>
      </c>
      <c r="C5" s="6" t="n">
        <v>1119</v>
      </c>
    </row>
    <row r="6">
      <c r="A6" s="4" t="inlineStr">
        <is>
          <t>Allowance for loan losses, end of period</t>
        </is>
      </c>
      <c r="B6" s="6" t="n">
        <v>7587</v>
      </c>
      <c r="C6" s="6" t="n">
        <v>8265</v>
      </c>
    </row>
    <row r="7">
      <c r="A7" s="4" t="inlineStr">
        <is>
          <t>Loan Commitments to Originate</t>
        </is>
      </c>
    </row>
    <row r="8">
      <c r="A8" s="3" t="inlineStr">
        <is>
          <t>Allowance for Loan and Lease Losses [Roll Forward]</t>
        </is>
      </c>
    </row>
    <row r="9">
      <c r="A9" s="4" t="inlineStr">
        <is>
          <t>Allowance at beginning of period</t>
        </is>
      </c>
      <c r="B9" s="6" t="n">
        <v>126</v>
      </c>
      <c r="C9" s="6" t="n">
        <v>141</v>
      </c>
    </row>
    <row r="10">
      <c r="A10" s="4" t="inlineStr">
        <is>
          <t>Provision (recovery)</t>
        </is>
      </c>
      <c r="B10" s="6" t="n">
        <v>1</v>
      </c>
      <c r="C10" s="6" t="n">
        <v>-15</v>
      </c>
    </row>
    <row r="11">
      <c r="A11" s="4" t="inlineStr">
        <is>
          <t>Allowance for loan losses, end of period</t>
        </is>
      </c>
      <c r="B11" s="7" t="n">
        <v>127</v>
      </c>
      <c r="C11" s="7" t="n">
        <v>1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Jun. 30, 2021</t>
        </is>
      </c>
      <c r="C2" s="2" t="inlineStr">
        <is>
          <t>Jun. 30, 2020</t>
        </is>
      </c>
    </row>
    <row r="3">
      <c r="A3" s="3" t="inlineStr">
        <is>
          <t>Fair Value of Financial Instruments</t>
        </is>
      </c>
    </row>
    <row r="4">
      <c r="A4" s="4" t="inlineStr">
        <is>
          <t>Loans held for investment, Aggregate Fair Value</t>
        </is>
      </c>
      <c r="B4" s="7" t="n">
        <v>1874</v>
      </c>
      <c r="C4" s="7" t="n">
        <v>2258</v>
      </c>
    </row>
    <row r="5">
      <c r="A5" s="4" t="inlineStr">
        <is>
          <t>Loans held for investment, Aggregate Unpaid Principal Balance</t>
        </is>
      </c>
      <c r="B5" s="6" t="n">
        <v>1934</v>
      </c>
      <c r="C5" s="6" t="n">
        <v>2369</v>
      </c>
    </row>
    <row r="6">
      <c r="A6" s="4" t="inlineStr">
        <is>
          <t>Loans held for investment, Net Unrealized Loss</t>
        </is>
      </c>
      <c r="B6" s="7" t="n">
        <v>-60</v>
      </c>
      <c r="C6" s="7" t="n">
        <v>-1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on a recurring basis (Details) - USD ($) $ in Thousands</t>
        </is>
      </c>
      <c r="B1" s="2" t="inlineStr">
        <is>
          <t>Jun. 30, 2021</t>
        </is>
      </c>
      <c r="C1" s="2" t="inlineStr">
        <is>
          <t>Jun. 30, 2020</t>
        </is>
      </c>
    </row>
    <row r="2">
      <c r="A2" s="3" t="inlineStr">
        <is>
          <t>Fair Value, Assets and Liabilities Measured on Recurring and Nonrecurring Basis [Line Items]</t>
        </is>
      </c>
    </row>
    <row r="3">
      <c r="A3" s="4" t="inlineStr">
        <is>
          <t>Loans held for investment, at fair value</t>
        </is>
      </c>
      <c r="B3" s="7" t="n">
        <v>1874</v>
      </c>
      <c r="C3" s="7" t="n">
        <v>2258</v>
      </c>
    </row>
    <row r="4">
      <c r="A4" s="4" t="inlineStr">
        <is>
          <t>Recurring</t>
        </is>
      </c>
    </row>
    <row r="5">
      <c r="A5" s="3" t="inlineStr">
        <is>
          <t>Fair Value, Assets and Liabilities Measured on Recurring and Nonrecurring Basis [Line Items]</t>
        </is>
      </c>
    </row>
    <row r="6">
      <c r="A6" s="4" t="inlineStr">
        <is>
          <t>Investment securities - available for sale</t>
        </is>
      </c>
      <c r="B6" s="6" t="n">
        <v>3587</v>
      </c>
      <c r="C6" s="6" t="n">
        <v>4717</v>
      </c>
    </row>
    <row r="7">
      <c r="A7" s="4" t="inlineStr">
        <is>
          <t>Loans held for investment, at fair value</t>
        </is>
      </c>
      <c r="B7" s="6" t="n">
        <v>1874</v>
      </c>
      <c r="C7" s="6" t="n">
        <v>2258</v>
      </c>
    </row>
    <row r="8">
      <c r="A8" s="4" t="inlineStr">
        <is>
          <t>Interest-only strips</t>
        </is>
      </c>
      <c r="B8" s="6" t="n">
        <v>10</v>
      </c>
      <c r="C8" s="6" t="n">
        <v>14</v>
      </c>
    </row>
    <row r="9">
      <c r="A9" s="4" t="inlineStr">
        <is>
          <t>Total assets</t>
        </is>
      </c>
      <c r="B9" s="6" t="n">
        <v>5471</v>
      </c>
      <c r="C9" s="6" t="n">
        <v>6989</v>
      </c>
    </row>
    <row r="10">
      <c r="A10" s="4" t="inlineStr">
        <is>
          <t>Liabilities</t>
        </is>
      </c>
      <c r="B10" s="6" t="n">
        <v>0</v>
      </c>
      <c r="C10" s="6" t="n">
        <v>0</v>
      </c>
    </row>
    <row r="11">
      <c r="A11" s="4" t="inlineStr">
        <is>
          <t>Total liabilities</t>
        </is>
      </c>
      <c r="B11" s="6" t="n">
        <v>0</v>
      </c>
      <c r="C11" s="6" t="n">
        <v>0</v>
      </c>
    </row>
    <row r="12">
      <c r="A12" s="4" t="inlineStr">
        <is>
          <t>Recurring | U.S. government agency MBS</t>
        </is>
      </c>
    </row>
    <row r="13">
      <c r="A13" s="3" t="inlineStr">
        <is>
          <t>Fair Value, Assets and Liabilities Measured on Recurring and Nonrecurring Basis [Line Items]</t>
        </is>
      </c>
    </row>
    <row r="14">
      <c r="A14" s="4" t="inlineStr">
        <is>
          <t>Investment securities - available for sale</t>
        </is>
      </c>
      <c r="B14" s="6" t="n">
        <v>2222</v>
      </c>
      <c r="C14" s="6" t="n">
        <v>2943</v>
      </c>
    </row>
    <row r="15">
      <c r="A15" s="4" t="inlineStr">
        <is>
          <t>Recurring | U.S. government sponsored enterprise MBS</t>
        </is>
      </c>
    </row>
    <row r="16">
      <c r="A16" s="3" t="inlineStr">
        <is>
          <t>Fair Value, Assets and Liabilities Measured on Recurring and Nonrecurring Basis [Line Items]</t>
        </is>
      </c>
    </row>
    <row r="17">
      <c r="A17" s="4" t="inlineStr">
        <is>
          <t>Investment securities - available for sale</t>
        </is>
      </c>
      <c r="B17" s="6" t="n">
        <v>1211</v>
      </c>
      <c r="C17" s="6" t="n">
        <v>1577</v>
      </c>
    </row>
    <row r="18">
      <c r="A18" s="4" t="inlineStr">
        <is>
          <t>Recurring | Private issue CMO</t>
        </is>
      </c>
    </row>
    <row r="19">
      <c r="A19" s="3" t="inlineStr">
        <is>
          <t>Fair Value, Assets and Liabilities Measured on Recurring and Nonrecurring Basis [Line Items]</t>
        </is>
      </c>
    </row>
    <row r="20">
      <c r="A20" s="4" t="inlineStr">
        <is>
          <t>Investment securities - available for sale</t>
        </is>
      </c>
      <c r="B20" s="6" t="n">
        <v>154</v>
      </c>
      <c r="C20" s="6" t="n">
        <v>197</v>
      </c>
    </row>
    <row r="21">
      <c r="A21" s="4" t="inlineStr">
        <is>
          <t>Recurring | Fair Value, Inputs, Level 1</t>
        </is>
      </c>
    </row>
    <row r="22">
      <c r="A22" s="3" t="inlineStr">
        <is>
          <t>Fair Value, Assets and Liabilities Measured on Recurring and Nonrecurring Basis [Line Items]</t>
        </is>
      </c>
    </row>
    <row r="23">
      <c r="A23" s="4" t="inlineStr">
        <is>
          <t>Investment securities - available for sale</t>
        </is>
      </c>
      <c r="B23" s="6" t="n">
        <v>0</v>
      </c>
      <c r="C23" s="6" t="n">
        <v>0</v>
      </c>
    </row>
    <row r="24">
      <c r="A24" s="4" t="inlineStr">
        <is>
          <t>Loans held for investment, at fair value</t>
        </is>
      </c>
      <c r="B24" s="6" t="n">
        <v>0</v>
      </c>
      <c r="C24" s="6" t="n">
        <v>0</v>
      </c>
    </row>
    <row r="25">
      <c r="A25" s="4" t="inlineStr">
        <is>
          <t>Interest-only strips</t>
        </is>
      </c>
      <c r="B25" s="6" t="n">
        <v>0</v>
      </c>
      <c r="C25" s="6" t="n">
        <v>0</v>
      </c>
    </row>
    <row r="26">
      <c r="A26" s="4" t="inlineStr">
        <is>
          <t>Total assets</t>
        </is>
      </c>
      <c r="B26" s="6" t="n">
        <v>0</v>
      </c>
      <c r="C26" s="6" t="n">
        <v>0</v>
      </c>
    </row>
    <row r="27">
      <c r="A27" s="4" t="inlineStr">
        <is>
          <t>Liabilities</t>
        </is>
      </c>
      <c r="B27" s="6" t="n">
        <v>0</v>
      </c>
      <c r="C27" s="6" t="n">
        <v>0</v>
      </c>
    </row>
    <row r="28">
      <c r="A28" s="4" t="inlineStr">
        <is>
          <t>Total liabilities</t>
        </is>
      </c>
      <c r="B28" s="6" t="n">
        <v>0</v>
      </c>
      <c r="C28" s="6" t="n">
        <v>0</v>
      </c>
    </row>
    <row r="29">
      <c r="A29" s="4" t="inlineStr">
        <is>
          <t>Recurring | Fair Value, Inputs, Level 1 | U.S. government agency MBS</t>
        </is>
      </c>
    </row>
    <row r="30">
      <c r="A30" s="3" t="inlineStr">
        <is>
          <t>Fair Value, Assets and Liabilities Measured on Recurring and Nonrecurring Basis [Line Items]</t>
        </is>
      </c>
    </row>
    <row r="31">
      <c r="A31" s="4" t="inlineStr">
        <is>
          <t>Investment securities - available for sale</t>
        </is>
      </c>
      <c r="B31" s="6" t="n">
        <v>0</v>
      </c>
      <c r="C31" s="6" t="n">
        <v>0</v>
      </c>
    </row>
    <row r="32">
      <c r="A32" s="4" t="inlineStr">
        <is>
          <t>Recurring | Fair Value, Inputs, Level 1 | U.S. government sponsored enterprise MBS</t>
        </is>
      </c>
    </row>
    <row r="33">
      <c r="A33" s="3" t="inlineStr">
        <is>
          <t>Fair Value, Assets and Liabilities Measured on Recurring and Nonrecurring Basis [Line Items]</t>
        </is>
      </c>
    </row>
    <row r="34">
      <c r="A34" s="4" t="inlineStr">
        <is>
          <t>Investment securities - available for sale</t>
        </is>
      </c>
      <c r="B34" s="6" t="n">
        <v>0</v>
      </c>
      <c r="C34" s="6" t="n">
        <v>0</v>
      </c>
    </row>
    <row r="35">
      <c r="A35" s="4" t="inlineStr">
        <is>
          <t>Recurring | Fair Value, Inputs, Level 1 | Private issue CMO</t>
        </is>
      </c>
    </row>
    <row r="36">
      <c r="A36" s="3" t="inlineStr">
        <is>
          <t>Fair Value, Assets and Liabilities Measured on Recurring and Nonrecurring Basis [Line Items]</t>
        </is>
      </c>
    </row>
    <row r="37">
      <c r="A37" s="4" t="inlineStr">
        <is>
          <t>Investment securities - available for sale</t>
        </is>
      </c>
      <c r="B37" s="6" t="n">
        <v>0</v>
      </c>
      <c r="C37" s="6" t="n">
        <v>0</v>
      </c>
    </row>
    <row r="38">
      <c r="A38" s="4" t="inlineStr">
        <is>
          <t>Recurring | Fair Value, Inputs, Level 2</t>
        </is>
      </c>
    </row>
    <row r="39">
      <c r="A39" s="3" t="inlineStr">
        <is>
          <t>Fair Value, Assets and Liabilities Measured on Recurring and Nonrecurring Basis [Line Items]</t>
        </is>
      </c>
    </row>
    <row r="40">
      <c r="A40" s="4" t="inlineStr">
        <is>
          <t>Investment securities - available for sale</t>
        </is>
      </c>
      <c r="B40" s="6" t="n">
        <v>3433</v>
      </c>
      <c r="C40" s="6" t="n">
        <v>4520</v>
      </c>
    </row>
    <row r="41">
      <c r="A41" s="4" t="inlineStr">
        <is>
          <t>Loans held for investment, at fair value</t>
        </is>
      </c>
      <c r="B41" s="6" t="n">
        <v>0</v>
      </c>
      <c r="C41" s="6" t="n">
        <v>0</v>
      </c>
    </row>
    <row r="42">
      <c r="A42" s="4" t="inlineStr">
        <is>
          <t>Interest-only strips</t>
        </is>
      </c>
      <c r="B42" s="6" t="n">
        <v>0</v>
      </c>
      <c r="C42" s="6" t="n">
        <v>0</v>
      </c>
    </row>
    <row r="43">
      <c r="A43" s="4" t="inlineStr">
        <is>
          <t>Total assets</t>
        </is>
      </c>
      <c r="B43" s="6" t="n">
        <v>3433</v>
      </c>
      <c r="C43" s="6" t="n">
        <v>4520</v>
      </c>
    </row>
    <row r="44">
      <c r="A44" s="4" t="inlineStr">
        <is>
          <t>Liabilities</t>
        </is>
      </c>
      <c r="B44" s="6" t="n">
        <v>0</v>
      </c>
      <c r="C44" s="6" t="n">
        <v>0</v>
      </c>
    </row>
    <row r="45">
      <c r="A45" s="4" t="inlineStr">
        <is>
          <t>Total liabilities</t>
        </is>
      </c>
      <c r="B45" s="6" t="n">
        <v>0</v>
      </c>
      <c r="C45" s="6" t="n">
        <v>0</v>
      </c>
    </row>
    <row r="46">
      <c r="A46" s="4" t="inlineStr">
        <is>
          <t>Recurring | Fair Value, Inputs, Level 2 | U.S. government agency MBS</t>
        </is>
      </c>
    </row>
    <row r="47">
      <c r="A47" s="3" t="inlineStr">
        <is>
          <t>Fair Value, Assets and Liabilities Measured on Recurring and Nonrecurring Basis [Line Items]</t>
        </is>
      </c>
    </row>
    <row r="48">
      <c r="A48" s="4" t="inlineStr">
        <is>
          <t>Investment securities - available for sale</t>
        </is>
      </c>
      <c r="B48" s="6" t="n">
        <v>2222</v>
      </c>
      <c r="C48" s="6" t="n">
        <v>2943</v>
      </c>
    </row>
    <row r="49">
      <c r="A49" s="4" t="inlineStr">
        <is>
          <t>Recurring | Fair Value, Inputs, Level 2 | U.S. government sponsored enterprise MBS</t>
        </is>
      </c>
    </row>
    <row r="50">
      <c r="A50" s="3" t="inlineStr">
        <is>
          <t>Fair Value, Assets and Liabilities Measured on Recurring and Nonrecurring Basis [Line Items]</t>
        </is>
      </c>
    </row>
    <row r="51">
      <c r="A51" s="4" t="inlineStr">
        <is>
          <t>Investment securities - available for sale</t>
        </is>
      </c>
      <c r="B51" s="6" t="n">
        <v>1211</v>
      </c>
      <c r="C51" s="6" t="n">
        <v>1577</v>
      </c>
    </row>
    <row r="52">
      <c r="A52" s="4" t="inlineStr">
        <is>
          <t>Recurring | Fair Value, Inputs, Level 2 | Private issue CMO</t>
        </is>
      </c>
    </row>
    <row r="53">
      <c r="A53" s="3" t="inlineStr">
        <is>
          <t>Fair Value, Assets and Liabilities Measured on Recurring and Nonrecurring Basis [Line Items]</t>
        </is>
      </c>
    </row>
    <row r="54">
      <c r="A54" s="4" t="inlineStr">
        <is>
          <t>Investment securities - available for sale</t>
        </is>
      </c>
      <c r="B54" s="6" t="n">
        <v>0</v>
      </c>
      <c r="C54" s="6" t="n">
        <v>0</v>
      </c>
    </row>
    <row r="55">
      <c r="A55" s="4" t="inlineStr">
        <is>
          <t>Recurring | Fair Value, Inputs, Level 3</t>
        </is>
      </c>
    </row>
    <row r="56">
      <c r="A56" s="3" t="inlineStr">
        <is>
          <t>Fair Value, Assets and Liabilities Measured on Recurring and Nonrecurring Basis [Line Items]</t>
        </is>
      </c>
    </row>
    <row r="57">
      <c r="A57" s="4" t="inlineStr">
        <is>
          <t>Investment securities - available for sale</t>
        </is>
      </c>
      <c r="B57" s="6" t="n">
        <v>154</v>
      </c>
      <c r="C57" s="6" t="n">
        <v>197</v>
      </c>
    </row>
    <row r="58">
      <c r="A58" s="4" t="inlineStr">
        <is>
          <t>Loans held for investment, at fair value</t>
        </is>
      </c>
      <c r="B58" s="6" t="n">
        <v>1874</v>
      </c>
      <c r="C58" s="6" t="n">
        <v>2258</v>
      </c>
    </row>
    <row r="59">
      <c r="A59" s="4" t="inlineStr">
        <is>
          <t>Interest-only strips</t>
        </is>
      </c>
      <c r="B59" s="6" t="n">
        <v>10</v>
      </c>
      <c r="C59" s="6" t="n">
        <v>14</v>
      </c>
    </row>
    <row r="60">
      <c r="A60" s="4" t="inlineStr">
        <is>
          <t>Total assets</t>
        </is>
      </c>
      <c r="B60" s="6" t="n">
        <v>2038</v>
      </c>
      <c r="C60" s="6" t="n">
        <v>2469</v>
      </c>
    </row>
    <row r="61">
      <c r="A61" s="4" t="inlineStr">
        <is>
          <t>Liabilities</t>
        </is>
      </c>
      <c r="B61" s="6" t="n">
        <v>0</v>
      </c>
      <c r="C61" s="6" t="n">
        <v>0</v>
      </c>
    </row>
    <row r="62">
      <c r="A62" s="4" t="inlineStr">
        <is>
          <t>Total liabilities</t>
        </is>
      </c>
      <c r="B62" s="6" t="n">
        <v>0</v>
      </c>
      <c r="C62" s="6" t="n">
        <v>0</v>
      </c>
    </row>
    <row r="63">
      <c r="A63" s="4" t="inlineStr">
        <is>
          <t>Recurring | Fair Value, Inputs, Level 3 | U.S. government agency MBS</t>
        </is>
      </c>
    </row>
    <row r="64">
      <c r="A64" s="3" t="inlineStr">
        <is>
          <t>Fair Value, Assets and Liabilities Measured on Recurring and Nonrecurring Basis [Line Items]</t>
        </is>
      </c>
    </row>
    <row r="65">
      <c r="A65" s="4" t="inlineStr">
        <is>
          <t>Investment securities - available for sale</t>
        </is>
      </c>
      <c r="B65" s="6" t="n">
        <v>0</v>
      </c>
      <c r="C65" s="6" t="n">
        <v>0</v>
      </c>
    </row>
    <row r="66">
      <c r="A66" s="4" t="inlineStr">
        <is>
          <t>Recurring | Fair Value, Inputs, Level 3 | U.S. government sponsored enterprise MBS</t>
        </is>
      </c>
    </row>
    <row r="67">
      <c r="A67" s="3" t="inlineStr">
        <is>
          <t>Fair Value, Assets and Liabilities Measured on Recurring and Nonrecurring Basis [Line Items]</t>
        </is>
      </c>
    </row>
    <row r="68">
      <c r="A68" s="4" t="inlineStr">
        <is>
          <t>Investment securities - available for sale</t>
        </is>
      </c>
      <c r="B68" s="6" t="n">
        <v>0</v>
      </c>
      <c r="C68" s="6" t="n">
        <v>0</v>
      </c>
    </row>
    <row r="69">
      <c r="A69" s="4" t="inlineStr">
        <is>
          <t>Recurring | Fair Value, Inputs, Level 3 | Private issue CMO</t>
        </is>
      </c>
    </row>
    <row r="70">
      <c r="A70" s="3" t="inlineStr">
        <is>
          <t>Fair Value, Assets and Liabilities Measured on Recurring and Nonrecurring Basis [Line Items]</t>
        </is>
      </c>
    </row>
    <row r="71">
      <c r="A71" s="4" t="inlineStr">
        <is>
          <t>Investment securities - available for sale</t>
        </is>
      </c>
      <c r="B71" s="7" t="n">
        <v>154</v>
      </c>
      <c r="C71" s="7" t="n">
        <v>1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Beginning and Ending Balances of Recurring Fair Value Measurements Using Level 3 Inputs (Details) - Fair Value, Inputs, Level 3 - USD ($) $ in Thousands</t>
        </is>
      </c>
      <c r="B1" s="2" t="inlineStr">
        <is>
          <t>12 Months Ended</t>
        </is>
      </c>
    </row>
    <row r="2">
      <c r="B2" s="2" t="inlineStr">
        <is>
          <t>Jun. 30, 2021</t>
        </is>
      </c>
      <c r="C2" s="2" t="inlineStr">
        <is>
          <t>Jun. 30, 2020</t>
        </is>
      </c>
    </row>
    <row r="3">
      <c r="A3" s="3" t="inlineStr">
        <is>
          <t>Fair Value, Assets Measured on Recurring Basis, Unobservable Input Reconciliation, Calculation [Roll Forward]</t>
        </is>
      </c>
    </row>
    <row r="4">
      <c r="A4" s="4" t="inlineStr">
        <is>
          <t>Beginning balance</t>
        </is>
      </c>
      <c r="B4" s="7" t="n">
        <v>2469</v>
      </c>
      <c r="C4" s="7" t="n">
        <v>5379</v>
      </c>
    </row>
    <row r="5">
      <c r="A5" s="4" t="inlineStr">
        <is>
          <t>Total gains or losses (realized/unrealized) Included in earnings</t>
        </is>
      </c>
      <c r="B5" s="6" t="n">
        <v>51</v>
      </c>
      <c r="C5" s="6" t="n">
        <v>13</v>
      </c>
    </row>
    <row r="6">
      <c r="A6" s="4" t="inlineStr">
        <is>
          <t>Total gains or losses (realized/unrealized) Included in other comprehensive income (loss)</t>
        </is>
      </c>
      <c r="B6" s="6" t="n">
        <v>5</v>
      </c>
      <c r="C6" s="6" t="n">
        <v>-16</v>
      </c>
    </row>
    <row r="7">
      <c r="A7" s="4" t="inlineStr">
        <is>
          <t>Purchases</t>
        </is>
      </c>
      <c r="B7" s="6" t="n">
        <v>0</v>
      </c>
      <c r="C7" s="6" t="n">
        <v>0</v>
      </c>
    </row>
    <row r="8">
      <c r="A8" s="4" t="inlineStr">
        <is>
          <t>Issuances</t>
        </is>
      </c>
      <c r="B8" s="6" t="n">
        <v>0</v>
      </c>
      <c r="C8" s="6" t="n">
        <v>0</v>
      </c>
    </row>
    <row r="9">
      <c r="A9" s="4" t="inlineStr">
        <is>
          <t>Settlements</t>
        </is>
      </c>
      <c r="B9" s="6" t="n">
        <v>-487</v>
      </c>
      <c r="C9" s="6" t="n">
        <v>-2907</v>
      </c>
    </row>
    <row r="10">
      <c r="A10" s="4" t="inlineStr">
        <is>
          <t>Transfers in and/or out of Level 3</t>
        </is>
      </c>
      <c r="B10" s="6" t="n">
        <v>0</v>
      </c>
      <c r="C10" s="6" t="n">
        <v>0</v>
      </c>
    </row>
    <row r="11">
      <c r="A11" s="4" t="inlineStr">
        <is>
          <t>Ending balance</t>
        </is>
      </c>
      <c r="B11" s="6" t="n">
        <v>2038</v>
      </c>
      <c r="C11" s="6" t="n">
        <v>2469</v>
      </c>
    </row>
    <row r="12">
      <c r="A12" s="4" t="inlineStr">
        <is>
          <t>Private issue CMO</t>
        </is>
      </c>
    </row>
    <row r="13">
      <c r="A13" s="3" t="inlineStr">
        <is>
          <t>Fair Value, Assets Measured on Recurring Basis, Unobservable Input Reconciliation, Calculation [Roll Forward]</t>
        </is>
      </c>
    </row>
    <row r="14">
      <c r="A14" s="4" t="inlineStr">
        <is>
          <t>Beginning balance</t>
        </is>
      </c>
      <c r="B14" s="6" t="n">
        <v>197</v>
      </c>
      <c r="C14" s="6" t="n">
        <v>269</v>
      </c>
    </row>
    <row r="15">
      <c r="A15" s="4" t="inlineStr">
        <is>
          <t>Total gains or losses (realized/unrealized) Included in earnings</t>
        </is>
      </c>
      <c r="B15" s="6" t="n">
        <v>0</v>
      </c>
      <c r="C15" s="6" t="n">
        <v>0</v>
      </c>
    </row>
    <row r="16">
      <c r="A16" s="4" t="inlineStr">
        <is>
          <t>Total gains or losses (realized/unrealized) Included in other comprehensive income (loss)</t>
        </is>
      </c>
      <c r="B16" s="6" t="n">
        <v>9</v>
      </c>
      <c r="C16" s="6" t="n">
        <v>-14</v>
      </c>
    </row>
    <row r="17">
      <c r="A17" s="4" t="inlineStr">
        <is>
          <t>Purchases</t>
        </is>
      </c>
      <c r="B17" s="6" t="n">
        <v>0</v>
      </c>
      <c r="C17" s="6" t="n">
        <v>0</v>
      </c>
    </row>
    <row r="18">
      <c r="A18" s="4" t="inlineStr">
        <is>
          <t>Issuances</t>
        </is>
      </c>
      <c r="B18" s="6" t="n">
        <v>0</v>
      </c>
      <c r="C18" s="6" t="n">
        <v>0</v>
      </c>
    </row>
    <row r="19">
      <c r="A19" s="4" t="inlineStr">
        <is>
          <t>Settlements</t>
        </is>
      </c>
      <c r="B19" s="6" t="n">
        <v>-52</v>
      </c>
      <c r="C19" s="6" t="n">
        <v>-58</v>
      </c>
    </row>
    <row r="20">
      <c r="A20" s="4" t="inlineStr">
        <is>
          <t>Transfers in and/or out of Level 3</t>
        </is>
      </c>
      <c r="B20" s="6" t="n">
        <v>0</v>
      </c>
      <c r="C20" s="6" t="n">
        <v>0</v>
      </c>
    </row>
    <row r="21">
      <c r="A21" s="4" t="inlineStr">
        <is>
          <t>Ending balance</t>
        </is>
      </c>
      <c r="B21" s="6" t="n">
        <v>154</v>
      </c>
      <c r="C21" s="6" t="n">
        <v>197</v>
      </c>
    </row>
    <row r="22">
      <c r="A22" s="4" t="inlineStr">
        <is>
          <t>Loans Held For Investment, at fair value</t>
        </is>
      </c>
    </row>
    <row r="23">
      <c r="A23" s="3" t="inlineStr">
        <is>
          <t>Fair Value, Assets Measured on Recurring Basis, Unobservable Input Reconciliation, Calculation [Roll Forward]</t>
        </is>
      </c>
    </row>
    <row r="24">
      <c r="A24" s="4" t="inlineStr">
        <is>
          <t>Beginning balance</t>
        </is>
      </c>
      <c r="B24" s="6" t="n">
        <v>2258</v>
      </c>
      <c r="C24" s="6" t="n">
        <v>5094</v>
      </c>
    </row>
    <row r="25">
      <c r="A25" s="4" t="inlineStr">
        <is>
          <t>Total gains or losses (realized/unrealized) Included in earnings</t>
        </is>
      </c>
      <c r="B25" s="6" t="n">
        <v>51</v>
      </c>
      <c r="C25" s="6" t="n">
        <v>13</v>
      </c>
    </row>
    <row r="26">
      <c r="A26" s="4" t="inlineStr">
        <is>
          <t>Total gains or losses (realized/unrealized) Included in other comprehensive income (loss)</t>
        </is>
      </c>
      <c r="B26" s="6" t="n">
        <v>0</v>
      </c>
      <c r="C26" s="6" t="n">
        <v>0</v>
      </c>
    </row>
    <row r="27">
      <c r="A27" s="4" t="inlineStr">
        <is>
          <t>Purchases</t>
        </is>
      </c>
      <c r="B27" s="6" t="n">
        <v>0</v>
      </c>
      <c r="C27" s="6" t="n">
        <v>0</v>
      </c>
    </row>
    <row r="28">
      <c r="A28" s="4" t="inlineStr">
        <is>
          <t>Issuances</t>
        </is>
      </c>
      <c r="B28" s="6" t="n">
        <v>0</v>
      </c>
      <c r="C28" s="6" t="n">
        <v>0</v>
      </c>
    </row>
    <row r="29">
      <c r="A29" s="4" t="inlineStr">
        <is>
          <t>Settlements</t>
        </is>
      </c>
      <c r="B29" s="6" t="n">
        <v>-435</v>
      </c>
      <c r="C29" s="6" t="n">
        <v>-2849</v>
      </c>
    </row>
    <row r="30">
      <c r="A30" s="4" t="inlineStr">
        <is>
          <t>Transfers in and/or out of Level 3</t>
        </is>
      </c>
      <c r="B30" s="6" t="n">
        <v>0</v>
      </c>
      <c r="C30" s="6" t="n">
        <v>0</v>
      </c>
    </row>
    <row r="31">
      <c r="A31" s="4" t="inlineStr">
        <is>
          <t>Ending balance</t>
        </is>
      </c>
      <c r="B31" s="6" t="n">
        <v>1874</v>
      </c>
      <c r="C31" s="6" t="n">
        <v>2258</v>
      </c>
    </row>
    <row r="32">
      <c r="A32" s="4" t="inlineStr">
        <is>
          <t>Unrealized gains and losses on Interest-Only Strips</t>
        </is>
      </c>
    </row>
    <row r="33">
      <c r="A33" s="3" t="inlineStr">
        <is>
          <t>Fair Value, Assets Measured on Recurring Basis, Unobservable Input Reconciliation, Calculation [Roll Forward]</t>
        </is>
      </c>
    </row>
    <row r="34">
      <c r="A34" s="4" t="inlineStr">
        <is>
          <t>Beginning balance</t>
        </is>
      </c>
      <c r="B34" s="6" t="n">
        <v>14</v>
      </c>
      <c r="C34" s="6" t="n">
        <v>16</v>
      </c>
    </row>
    <row r="35">
      <c r="A35" s="4" t="inlineStr">
        <is>
          <t>Total gains or losses (realized/unrealized) Included in earnings</t>
        </is>
      </c>
      <c r="B35" s="6" t="n">
        <v>0</v>
      </c>
      <c r="C35" s="6" t="n">
        <v>0</v>
      </c>
    </row>
    <row r="36">
      <c r="A36" s="4" t="inlineStr">
        <is>
          <t>Total gains or losses (realized/unrealized) Included in other comprehensive income (loss)</t>
        </is>
      </c>
      <c r="B36" s="6" t="n">
        <v>-4</v>
      </c>
      <c r="C36" s="6" t="n">
        <v>-2</v>
      </c>
    </row>
    <row r="37">
      <c r="A37" s="4" t="inlineStr">
        <is>
          <t>Purchases</t>
        </is>
      </c>
      <c r="B37" s="6" t="n">
        <v>0</v>
      </c>
      <c r="C37" s="6" t="n">
        <v>0</v>
      </c>
    </row>
    <row r="38">
      <c r="A38" s="4" t="inlineStr">
        <is>
          <t>Issuances</t>
        </is>
      </c>
      <c r="B38" s="6" t="n">
        <v>0</v>
      </c>
      <c r="C38" s="6" t="n">
        <v>0</v>
      </c>
    </row>
    <row r="39">
      <c r="A39" s="4" t="inlineStr">
        <is>
          <t>Settlements</t>
        </is>
      </c>
      <c r="B39" s="6" t="n">
        <v>0</v>
      </c>
      <c r="C39" s="6" t="n">
        <v>0</v>
      </c>
    </row>
    <row r="40">
      <c r="A40" s="4" t="inlineStr">
        <is>
          <t>Transfers in and/or out of Level 3</t>
        </is>
      </c>
      <c r="B40" s="6" t="n">
        <v>0</v>
      </c>
      <c r="C40" s="6" t="n">
        <v>0</v>
      </c>
    </row>
    <row r="41">
      <c r="A41" s="4" t="inlineStr">
        <is>
          <t>Ending balance</t>
        </is>
      </c>
      <c r="B41" s="7" t="n">
        <v>10</v>
      </c>
      <c r="C41" s="7" t="n">
        <v>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rporation's assets measured at fair value at the dates indicated on a nonrecurring basis (Details) - USD ($)</t>
        </is>
      </c>
      <c r="B1" s="2" t="inlineStr">
        <is>
          <t>Jun. 30, 2021</t>
        </is>
      </c>
      <c r="C1" s="2" t="inlineStr">
        <is>
          <t>Jun. 30, 2020</t>
        </is>
      </c>
      <c r="D1" s="2" t="inlineStr">
        <is>
          <t>Jun. 30, 2019</t>
        </is>
      </c>
    </row>
    <row r="2">
      <c r="A2" s="3" t="inlineStr">
        <is>
          <t>Fair Value, Assets and Liabilities Measured on Recurring and Nonrecurring Basis [Line Items]</t>
        </is>
      </c>
    </row>
    <row r="3">
      <c r="A3" s="4" t="inlineStr">
        <is>
          <t>Mortgage servicing assets</t>
        </is>
      </c>
      <c r="B3" s="7" t="n">
        <v>208000</v>
      </c>
      <c r="C3" s="7" t="n">
        <v>382000</v>
      </c>
      <c r="D3" s="7" t="n">
        <v>627000</v>
      </c>
    </row>
    <row r="4">
      <c r="A4" s="4" t="inlineStr">
        <is>
          <t>Nonrecurring</t>
        </is>
      </c>
    </row>
    <row r="5">
      <c r="A5" s="3" t="inlineStr">
        <is>
          <t>Fair Value, Assets and Liabilities Measured on Recurring and Nonrecurring Basis [Line Items]</t>
        </is>
      </c>
    </row>
    <row r="6">
      <c r="A6" s="4" t="inlineStr">
        <is>
          <t>Non-performing loans</t>
        </is>
      </c>
      <c r="B6" s="6" t="n">
        <v>8646000</v>
      </c>
      <c r="C6" s="6" t="n">
        <v>4924000</v>
      </c>
    </row>
    <row r="7">
      <c r="A7" s="4" t="inlineStr">
        <is>
          <t>Mortgage servicing assets</t>
        </is>
      </c>
      <c r="B7" s="6" t="n">
        <v>208000</v>
      </c>
      <c r="C7" s="6" t="n">
        <v>382000</v>
      </c>
    </row>
    <row r="8">
      <c r="A8" s="4" t="inlineStr">
        <is>
          <t>Total assets</t>
        </is>
      </c>
      <c r="B8" s="6" t="n">
        <v>8854000</v>
      </c>
      <c r="C8" s="6" t="n">
        <v>5306000</v>
      </c>
    </row>
    <row r="9">
      <c r="A9" s="4" t="inlineStr">
        <is>
          <t>Nonrecurring | Fair Value, Inputs, Level 1</t>
        </is>
      </c>
    </row>
    <row r="10">
      <c r="A10" s="3" t="inlineStr">
        <is>
          <t>Fair Value, Assets and Liabilities Measured on Recurring and Nonrecurring Basis [Line Items]</t>
        </is>
      </c>
    </row>
    <row r="11">
      <c r="A11" s="4" t="inlineStr">
        <is>
          <t>Non-performing loans</t>
        </is>
      </c>
      <c r="B11" s="6" t="n">
        <v>0</v>
      </c>
      <c r="C11" s="6" t="n">
        <v>0</v>
      </c>
    </row>
    <row r="12">
      <c r="A12" s="4" t="inlineStr">
        <is>
          <t>Mortgage servicing assets</t>
        </is>
      </c>
      <c r="B12" s="6" t="n">
        <v>0</v>
      </c>
      <c r="C12" s="6" t="n">
        <v>0</v>
      </c>
    </row>
    <row r="13">
      <c r="A13" s="4" t="inlineStr">
        <is>
          <t>Total assets</t>
        </is>
      </c>
      <c r="B13" s="6" t="n">
        <v>0</v>
      </c>
      <c r="C13" s="6" t="n">
        <v>0</v>
      </c>
    </row>
    <row r="14">
      <c r="A14" s="4" t="inlineStr">
        <is>
          <t>Nonrecurring | Fair Value, Inputs, Level 2</t>
        </is>
      </c>
    </row>
    <row r="15">
      <c r="A15" s="3" t="inlineStr">
        <is>
          <t>Fair Value, Assets and Liabilities Measured on Recurring and Nonrecurring Basis [Line Items]</t>
        </is>
      </c>
    </row>
    <row r="16">
      <c r="A16" s="4" t="inlineStr">
        <is>
          <t>Non-performing loans</t>
        </is>
      </c>
      <c r="B16" s="6" t="n">
        <v>899000</v>
      </c>
      <c r="C16" s="6" t="n">
        <v>2042000</v>
      </c>
    </row>
    <row r="17">
      <c r="A17" s="4" t="inlineStr">
        <is>
          <t>Mortgage servicing assets</t>
        </is>
      </c>
      <c r="B17" s="6" t="n">
        <v>0</v>
      </c>
    </row>
    <row r="18">
      <c r="A18" s="4" t="inlineStr">
        <is>
          <t>Total assets</t>
        </is>
      </c>
      <c r="B18" s="6" t="n">
        <v>899000</v>
      </c>
      <c r="C18" s="6" t="n">
        <v>2042000</v>
      </c>
    </row>
    <row r="19">
      <c r="A19" s="4" t="inlineStr">
        <is>
          <t>Nonrecurring | Fair Value, Inputs, Level 3</t>
        </is>
      </c>
    </row>
    <row r="20">
      <c r="A20" s="3" t="inlineStr">
        <is>
          <t>Fair Value, Assets and Liabilities Measured on Recurring and Nonrecurring Basis [Line Items]</t>
        </is>
      </c>
    </row>
    <row r="21">
      <c r="A21" s="4" t="inlineStr">
        <is>
          <t>Non-performing loans</t>
        </is>
      </c>
      <c r="B21" s="6" t="n">
        <v>7747000</v>
      </c>
      <c r="C21" s="6" t="n">
        <v>2882000</v>
      </c>
    </row>
    <row r="22">
      <c r="A22" s="4" t="inlineStr">
        <is>
          <t>Mortgage servicing assets</t>
        </is>
      </c>
      <c r="B22" s="6" t="n">
        <v>208000</v>
      </c>
      <c r="C22" s="6" t="n">
        <v>382000</v>
      </c>
    </row>
    <row r="23">
      <c r="A23" s="4" t="inlineStr">
        <is>
          <t>Total assets</t>
        </is>
      </c>
      <c r="B23" s="7" t="n">
        <v>7955000</v>
      </c>
      <c r="C23" s="7" t="n">
        <v>326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Jun. 30, 2021</t>
        </is>
      </c>
    </row>
    <row r="3">
      <c r="A3" s="3" t="inlineStr">
        <is>
          <t>Loans Held for Investment</t>
        </is>
      </c>
    </row>
    <row r="4">
      <c r="A4" s="4" t="inlineStr">
        <is>
          <t>Loans Held for Investment</t>
        </is>
      </c>
      <c r="B4" s="4" t="inlineStr">
        <is>
          <t>Note 3: Loans Held for Investment ​ Loans held for investment consisted of the following at June 30, 2021 and 2020: ​ ​ ​ ​ ​ ​ ​ ​ (In Thousands) ​ June 30, 2021 June 30, 2020 Mortgage loans: ​ ​ Single-family ​ $ 268,272 ​ $ 298,810 Multi-family ​ 484,408 ​ 491,903 Commercial real estate ​ 95,279 ​ 105,235 Construction ​ 3,040 ​ 7,801 Other ​ 139 ​ 143 Commercial business loans ​ 849 ​ 480 Consumer loans ​ 95 ​ 94 Total loans held for investment, gross ​ 852,082 ​ 904,466 ​ ​ ​ Advance payments of escrows ​ 157 ​ 68 Deferred loan costs, net ​ 6,308 ​ 6,527 Allowance for loan losses ​ (7,587) ​ (8,265) Total loans held for investment, net ​ $ 850,960 ​ $ 902,796 ​ The following table sets forth information at June 30, 2021 regarding the dollar amount of loans held for investment that are contractually repricing during the periods indicated, segregated between adjustable rate loans and fixed rate loans. Fixed-rate loans comprised 4% and 1% of loans held for investment at June 30, 2021 and June 30, 2020, respectively. Adjustable rate loans having no stated repricing date that reprice when the index to which they are tied to reprices (e.g. prime rate index) and checking account overdrafts are reported as repricing within one year. The table does not include any estimate of prepayments which may cause the Corporation’s actual repricing experience to differ materially from that shown. ​ ​ ​ ​ ​ ​ ​ ​ ​ ​ ​ ​ ​ ​ ​ ​ ​ ​ ​ ​ ​ ​ Adjustable Rate ​ ​ ​ ​ ​ ​ ​ ​ ​ After After After ​ ​ ​ ​ ​ ​ ​ Within ​ One Year ​ 3 Years ​ 5 Years ​ ​ ​ ​ ​ ​ (In Thousands) ​ One Year ​ Through 3 Years ​ Through 5 Years ​ Through 10 Years ​ Fixed Rate ​ Total Mortgage loans: ​ ​ ​ ​ ​ ​ ​ ​ ​ ​ ​ ​ ​ ​ ​ ​ ​ ​ Single-family ​ $ 61,331 ​ $ 41,705 ​ $ 42,063 ​ $ 90,951 ​ $ 32,222 ​ $ 268,272 Multi-family ​ 160,784 ​ 127,637 ​ 168,683 ​ 27,085 ​ 219 ​ 484,408 Commercial real estate ​ 42,862 ​ 33,203 ​ 19,061 ​ — ​ 153 ​ 95,279 Construction ​ 1,978 ​ — ​ — ​ — ​ 1,062 ​ 3,040 Other ​ — ​ — ​ — ​ — ​ 139 ​ 139 Commercial business loans ​ 500 ​ — ​ — ​ — ​ 349 ​ 849 Consumer loans ​ 95 ​ — ​ — ​ — ​ — ​ 95 Total loans held for investment, gross ​ $ 267,550 ​ $ 202,545 ​ $ 229,807 ​ $ 118,036 ​ $ 34,144 ​ $ 852,082 ​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among others. The Corporation assigns individual factors for the quantitative and qualitative methods for each loan category and each internal risk rating. ​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 A description of the general characteristics of the risk grades is as follows: ​ ◾ Pass - These loans range from minimal credit risk to average however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Bank is not warranted. ​ The following tables summarize gross loans held for investment by loan types and risk category at the dates indicated: ​ ​ ​ ​ ​ ​ ​ ​ ​ ​ ​ ​ ​ ​ ​ ​ ​ ​ ​ ​ ​ ​ ​ ​ ​ ​ ​ ​ June 30, 2021 ​ ​ ​ ​ ​ ​ ​ ​ Commercial ​ ​ ​ ​ Other ​ Commercial ​ ​ ​ ​ ​ (In Thousands) Single-family Multi-family Real Estate Construction Mortgage Business Consumer Total ​ ​ ​ ​ ​ ​ ​ ​ ​ ​ ​ ​ ​ ​ ​ ​ ​ ​ ​ ​ ​ ​ ​ ​ ​ Pass ​ $ 258,217 ​ $ 483,289 ​ $ 95,279 ​ $ 3,040 ​ $ 139 ​ $ 849 ​ $ 95 ​ $ 840,908 Special Mention ​ 1,767 ​ — ​ — ​ — ​ ​ — ​ — ​ — ​ 1,767 Substandard ​ 8,288 ​ 1,119 ​ — ​ — ​ ​ — ​ — ​ — ​ 9,407 Total loans held for investment, gross ​ $ 268,272 ​ $ 484,408 ​ $ 95,279 ​ $ 3,040 ​ $ 139 ​ $ 849 ​ $ 95 ​ $ 852,082 ​ ​ ​ ​ ​ ​ ​ ​ ​ ​ ​ ​ ​ ​ ​ ​ ​ ​ ​ ​ ​ ​ ​ ​ ​ ​ ​ ​ June 30, 2020 ​ ​ ​ ​ ​ Commercial ​ ​ ​ Other ​ Commercial ​ ​ ​ ​ (In Thousands) ​ Single-family ​ Multi-family ​ Real Estate ​ Construction ​ ​ Mortgage ​ Business ​ Consumer ​ Total ​ ​ ​ ​ ​ ​ ​ ​ ​ ​ ​ ​ ​ ​ ​ ​ ​ ​ ​ ​ ​ ​ ​ ​ ​ Pass ​ $ 289,942 ​ $ 488,126 ​ $ 105,235 ​ $ 6,098 ​ $ 143 ​ $ 445 ​ $ 94 ​ $ 890,083 Special Mention ​ 3,120 ​ 3,777 ​ — ​ 1,703 ​ ​ — ​ — ​ — ​ 8,600 Substandard ​ 5,748 ​ — ​ — ​ — ​ ​ — ​ 35 ​ — ​ 5,783 Total loans held for investment, gross ​ $ 298,810 ​ $ 491,903 ​ $ 105,235 ​ $ 7,801 ​ $ 143 ​ $ 480 ​ $ 94 ​ $ 904,466 ​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recoveries) for loan losses are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 ​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 ​ The following tables summarize the Corporation’s allowance for loan losses and recorded investment in gross loans, by portfolio type, at the dates and for the years indicated. ​ ​ ​ ​ ​ ​ ​ ​ ​ ​ ​ ​ ​ ​ ​ ​ ​ ​ ​ ​ ​ ​ ​ ​ ​ ​ ​ ​ ​ Year Ended June 30, 2021 ​ ​ ​ ​ ​ ​ ​ ​ Commercial ​ ​ ​ ​ ​ ​ ​ Commercial ​ ​ ​ ​ ​ ​ ​ (In Thousands) Single-family Multi-family Real Estate Construction Other Mortgage Business Consumer Total ​ ​ ​ ​ ​ ​ ​ ​ ​ ​ ​ ​ ​ ​ ​ ​ ​ ​ ​ ​ ​ ​ ​ ​ ​ Allowance at beginning of period ​ $ 2,622 ​ $ 4,329 ​ $ 1,110 ​ $ 171 ​ $ 3 ​ $ 24 ​ $ 6 ​ $ 8,265 ​ (Recovery) provision for loan losses ​ (653) ​ 156 ​ (104) ​ (120) ​ — ​ 12 ​ 1 ​ (708) ​ Recoveries ​ 31 ​ — ​ — ​ — ​ — ​ — ​ 1 ​ 32 ​ Charge-offs ​ — ​ — ​ — ​ — ​ — ​ — ​ (2) ​ (2) ​ Allowance for loan losses, end of period ​ $ 2,000 ​ $ 4,485 ​ $ 1,006 ​ $ 51 ​ $ 3 ​ $ 36 ​ $ 6 ​ $ 7,587 ​ ​ ​ ​ ​ ​ ​ ​ ​ ​ ​ ​ ​ ​ ​ ​ ​ ​ ​ ​ ​ ​ ​ ​ ​ ​ ​ Allowance: ​ ​ ​ ​ ​ ​ ​ ​ ​ ​ ​ ​ ​ ​ ​ ​ ​ ​ ​ ​ ​ ​ ​ ​ ​ Individually evaluated for impairment ​ $ 384 ​ $ — ​ $ — ​ $ — ​ $ — ​ $ — ​ $ — ​ $ 384 ​ Collectively evaluated for impairment ​ 1,616 ​ 4,485 ​ 1,006 ​ 51 ​ 3 ​ 36 ​ 6 ​ 7,203 ​ Allowance for loan losses, end of period ​ $ 2,000 ​ $ 4,485 ​ $ 1,006 ​ $ 51 ​ $ 3 ​ $ 36 ​ $ 6 ​ $ 7,587 ​ ​ ​ ​ ​ ​ ​ ​ ​ ​ ​ ​ ​ ​ ​ ​ ​ ​ ​ ​ ​ ​ ​ ​ ​ ​ ​ Gross Loans: ​ ​ ​ ​ ​ ​ ​ ​ ​ ​ ​ ​ ​ ​ ​ ​ ​ ​ ​ ​ ​ ​ ​ ​ ​ Individually evaluated for impairment ​ $ 8,039 ​ $ — ​ $ — ​ $ — ​ $ — ​ $ — ​ $ — ​ $ 8,039 ​ Collectively evaluated for impairment ​ 260,233 ​ 484,408 ​ 95,279 ​ 3,040 ​ 139 ​ 849 ​ 95 ​ 844,043 ​ Total loans held for investment, gross ​ $ 268,272 ​ $ 484,408 ​ $ 95,279 ​ $ 3,040 ​ $ 139 ​ $ 849 ​ $ 95 ​ $ 852,082 ​ Allowance for loan losses as a percentage of gross loans held for investment ​ 0.75 % 0.93 % 1.06 % 1.68 % 2.16 % 4.24 % 6.32 % 0.88 % ​ ​ ​ ​ ​ ​ ​ ​ ​ ​ ​ ​ ​ ​ ​ ​ ​ ​ ​ ​ ​ ​ ​ ​ ​ ​ ​ ​ ​ Year Ended June 30, 2020 ​ ​ ​ ​ ​ ​ ​ ​ Commercial ​ ​ ​ ​ ​ ​ ​ Commercial ​ ​ ​ ​ ​ ​ ​ (In Thousands) Single-family Multi-family Real Estate Construction Other Mortgage Business Consumer Total ​ ​ ​ ​ ​ ​ ​ ​ ​ ​ ​ ​ ​ ​ ​ ​ ​ ​ ​ ​ ​ ​ ​ ​ ​ Allowance at beginning of period ​ $ 2,709 ​ $ 3,219 ​ $ 1,050 ​ $ 61 ​ $ 3 ​ $ 26 ​ $ 8 ​ $ 7,076 ​ (Recovery) provision for loan losses ​ (156) ​ 1,110 ​ 60 ​ 110 ​ — ​ (2) ​ (3) ​ 1,119 ​ Recoveries ​ 70 ​ — ​ — ​ — ​ — ​ — ​ 2 ​ 72 ​ Charge-offs ​ (1) ​ — ​ — ​ — ​ — ​ — ​ (1) ​ (2) ​ Allowance for loan losses, end of period ​ $ 2,622 ​ $ 4,329 ​ $ 1,110 ​ $ 171 ​ $ 3 ​ $ 24 ​ $ 6 ​ $ 8,265 ​ ​ ​ ​ ​ ​ ​ ​ ​ ​ ​ ​ ​ ​ ​ ​ ​ ​ ​ ​ ​ ​ ​ ​ ​ ​ ​ Allowance: ​ ​ ​ ​ ​ ​ ​ ​ ​ ​ ​ ​ ​ ​ ​ ​ ​ ​ ​ ​ ​ ​ ​ ​ Individually evaluated for impairment ​ $ 96 ​ $ — ​ $ — ​ $ — ​ $ — ​ $ 4 ​ $ — ​ $ 100 ​ Collectively evaluated for impairment ​ 2,526 ​ 4,329 ​ 1,110 ​ 171 ​ 3 ​ 20 ​ 6 ​ 8,165 ​ Allowance for loan losses, end of period ​ $ 2,622 ​ $ 4,329 ​ $ 1,110 ​ $ 171 ​ $ 3 ​ $ 24 ​ $ 6 ​ $ 8,265 ​ ​ ​ ​ ​ ​ ​ ​ ​ ​ ​ ​ ​ ​ ​ ​ ​ ​ ​ ​ ​ ​ ​ ​ ​ ​ ​ Gross Loans: ​ ​ ​ ​ ​ ​ ​ ​ ​ ​ ​ ​ ​ ​ ​ ​ ​ ​ ​ ​ ​ ​ ​ ​ Individually evaluated for impairment ​ $ 3,371 ​ $ — ​ $ — ​ $ — ​ $ — ​ $ 35 ​ $ — ​ $ 3,406 ​ Collectively evaluated for impairment ​ 295,439 ​ 491,903 ​ 105,235 ​ 7,801 ​ 143 ​ 445 ​ 94 ​ 901,060 ​ Total loans held for investment, gross ​ $ 298,810 ​ $ 491,903 ​ $ 105,235 ​ $ 7,801 ​ $ 143 ​ $ 480 ​ $ 94 ​ $ 904,466 ​ Allowance for loan losses as a percentage of gross loans held for investment ​ 0.88 % 0.88 % 1.05 % 2.19 % 2.10 % 5.00 % 6.38 % 0.91 % ​ The following summarizes the components of the net change in the allowance for loan losses for the years indicated: ​ ​ ​ ​ ​ ​ ​ ​ ​ ​ Year Ended June 30, (In Thousands) 2021 2020 ​ ​ ​ ​ ​ ​ ​ Balance, beginning of year ​ $ 8,265 ​ $ 7,076 (Recovery) provision for loan losses ​ (708) ​ 1,119 Recoveries ​ 32 ​ 72 Charge-offs ​ (2) ​ (2) Balance, end of year ​ $ 7,587 ​ $ 8,265 ​ The following tables identify the Corporation’s total recorded investment in non-performing loans by type at the dates and for the year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evaluation may identify a specific impairment amount needed or may conclude that no reserve is needed. Loans that are not individually evaluated for impairment are included in pools of homogeneous loans for evaluation of related allowance reserves. ​ ​ ​ ​ ​ ​ ​ ​ ​ ​ ​ ​ ​ ​ ​ ​ ​ ​ ​ ​ ​ ​ ​ ​ ​ At or For the Year Ended June 30, 2021 ​ ​ Unpaid ​ ​ ​ ​ ​ ​ ​ Net ​ Average ​ Interest ​ ​ Principal ​ Related ​ Recorded ​ ​ ​ Recorded ​ Recorded ​ Income (In Thousands) Balance Charge-offs Investment Allowance (1) Investment Investment Recognized ​ ​ ​ ​ ​ ​ ​ ​ ​ ​ ​ ​ ​ ​ ​ ​ ​ ​ ​ ​ ​ ​ Mortgage loans: ​ ​ ​ ​ ​ ​ ​ ​ ​ ​ ​ ​ ​ ​ ​ ​ ​ ​ ​ ​ ​ Single-family: ​ ​ ​ ​ ​ ​ ​ With a related allowance ​ $ 7,400 ​ $ — ​ $ 7,400 ​ $ (434) ​ $ 6,966 ​ $ 7,187 ​ $ 140 Without a related allowance (2) ​ 1,335 ​ (436) ​ 899 ​ — ​ 899 ​ 1,516 ​ — Total single-family loans ​ 8,735 ​ (436) ​ 8,299 ​ (434) ​ 7,865 ​ 8,703 ​ 140 ​ ​ ​ ​ ​ ​ ​ ​ ​ ​ ​ ​ ​ ​ ​ ​ ​ ​ ​ ​ ​ ​ Multi-family: ​ ​ ​ ​ ​ ​ ​ With a related allowance ​ 1,119 ​ — ​ 1,119 ​ (338) ​ 781 ​ 374 ​ 15 Total multi-family loans ​ 1,119 ​ — ​ 1,119 ​ (338) ​ 781 ​ 374 ​ 15 ​ ​ ​ ​ ​ ​ ​ ​ ​ ​ ​ ​ ​ ​ ​ ​ ​ ​ ​ ​ ​ ​ Commercial business loans: ​ ​ ​ ​ ​ ​ ​ With a related allowance ​ — ​ — ​ — ​ — ​ — ​ 13 ​ 1 Total commercial business loans ​ — ​ — ​ — ​ — ​ — ​ 13 ​ 1 ​ ​ ​ ​ ​ ​ ​ ​ ​ ​ ​ ​ ​ ​ ​ ​ ​ ​ ​ ​ ​ ​ Total non-performing loans ​ $ 9,854 ​ $ (436) ​ $ 9,418 ​ $ (772) ​ $ 8,646 ​ $ 9,090 ​ $ 156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 ​ ​ ​ ​ ​ ​ ​ ​ ​ ​ ​ ​ ​ ​ ​ ​ ​ ​ ​ ​ ​ ​ At or For the Year Ended June 30, 2020 ​ ​ Unpaid ​ Related ​ ​ ​ ​ ​ Net ​ Average ​ Interest ​ ​ Principal ​ Charge-offs ​ Recorded ​ ​ ​ Recorded ​ Recorded ​ Income (In Thousands) Balance Related Investment Allowance (1) Investment Investment Recognized ​ ​ ​ ​ ​ ​ ​ ​ ​ ​ ​ ​ ​ ​ ​ ​ ​ ​ ​ ​ ​ ​ Mortgage loans: ​ ​ ​ ​ ​ ​ ​ Single-family: ​ ​ ​ ​ ​ ​ ​ With a related allowance ​ $ 3,289 ​ $ — ​ $ 3,289 ​ $ (438) ​ $ 2,851 ​ $ 1,541 ​ $ 60 Without a related allowance (2) ​ 2,509 ​ (467) ​ 2,042 ​ — ​ 2,042 ​ 2,572 ​ 119 Total single-family loans ​ 5,798 ​ (467) ​ 5,331 ​ (438) ​ 4,893 ​ 4,113 ​ 179 ​ ​ ​ ​ ​ ​ ​ ​ ​ ​ ​ ​ ​ ​ ​ ​ ​ ​ ​ ​ ​ ​ Construction: ​ ​ ​ ​ ​ ​ ​ Without a related allowance (2) ​ — ​ — ​ — ​ — ​ — ​ 271 ​ 20 Total construction loans ​ — ​ — ​ — ​ — ​ — ​ 271 ​ 20 ​ ​ ​ ​ ​ ​ ​ ​ ​ ​ ​ ​ ​ ​ ​ ​ ​ ​ ​ ​ ​ ​ Commercial business loans: ​ ​ ​ ​ ​ ​ ​ With a related allowance ​ 35 ​ — ​ 35 ​ (4) ​ 31 ​ 42 ​ 4 Total commercial business loans ​ 35 ​ — ​ 35 ​ (4) ​ 31 ​ 42 ​ 4 ​ ​ ​ ​ ​ ​ ​ ​ ​ ​ ​ ​ ​ ​ ​ ​ ​ ​ ​ ​ ​ ​ Total non-performing loans ​ $ 5,833 ​ $ (467) ​ $ 5,366 ​ $ (442) ​ $ 4,924 ​ $ 4,426 ​ $ 203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At June 30, 2021 and 2020, there were no commitments to lend additional funds to those borrowers whose loans were classified as non-performing. ​ During the fiscal years ended June 30, 2021 and 2020, the Corporation’s average investment in non-performing loans was $9.1 million and $4.4 million, respectively. The Corporation records payments on non-performing loans utilizing the cash basis or cost recovery method of accounting during the periods when the loans are on non-performing status. For the fiscal year ended June 30, 2021, the Bank received $209,000 in interest payments from non-performing loans, of which $156,000 was recognized as interest income. The remaining $53,000 was applied to reduce the loan balances under the cost recovery method. In comparison, for the fiscal year ended June 30, 2020, the Bank received $312,000 in interest payments from non-performing loans, of which $203,000 was recognized as interest income. The remaining $109,000 was applied to reduce the loan balances under the cost recovery method. ​ The Corporation has modified loans in accordance with the CARES Act and Interagency Statement. The CARES Act and Interagency Statement provided guidance around the modification of loans as a result of the COVID-19 pandemic, and outlined, among other criteria, that short-term modifications of up to six months made on a good faith basis to borrowers who were current as defined under the CARES Act and Interagency Statement prior to any relief are not restructured loans and if all payments are current in accordance with the revised terms of the loan, the loan would not be reported as past due. As of June 30, 2021, the Corporation had four forbearance loans with a total outstanding balance of $1.8 million, or 0.22 percent of total loans, that were modified and operating under forbearance agreements in accordance with the CARES Act and Interagency Statement. ​ As of June 30, 2021, loan forbearance related to COVID-19 hardship requests are described below: ​ ​ ​ ​ ​ ​ ​ ​ ​ ​ ​ ​ ​ ​ ​ ​ ​ ​ ​ Forbearance Granted ​ Forbearance Completed (1) ​ Forbearance Remaining ​ Number of ​ Number of ​ Number of ​ (Dollars In Thousands) ​ Loans ​ Amount ​ Loans ​ Amount ​ Loans ​ Amount Single-family loans 59 ​ $ 23,551 56 ​ $ 22,654 3 ​ $ 897 Multi-family loans 5 ​ 2,321 5 ​ 2,321 — ​ — Commercial real estate loans 3 ​ 2,000 2 ​ 1,055 1 ​ 945 Total loan forbearance 67 ​ $ 27,872 63 ​ $ 26,030 4 ​ $ 1,842 (1) Includes 19 SFR loans totaling $7.1 million which were subsequently extended and classified as restructured non-performing loans. ​ As of June 30, 2021, loan forbearance outstanding balances are described below: ​ ​ ​ ​ ​ ​ ​ ​ ​ ​ ​ ​ ​ ​ ​ ​ ​ ​ ​ ​ ​ ​ ​ ​ Weighted Weighted Avg. ​ ​ ​ ​ ​ ​ ​ % of ​ ​ ​ Weighted ​ Avg. Debt ​ Forbearance ​ ​ Number ​ ​ ​ ​ Total ​ Weighted ​ Avg. ​ Coverage ​ Period (Dollars In Thousands) ​ of Loans ​ Amount ​ Loans ​ Avg. LTV (1) ​ FICO (2) ​ Ratio (3) ​ Granted (4) Single-family loans 3 ​ $ 897 0.11 % 78 % 696 N/A 14.0 Commercial real estate loans 1 ​ 945 0.11 % 48 % 704 1.71x 4.0 Total loans in forbearance 4 ​ $ 1,842 0.22 % 61 % 727 1.53x 8.9 ​ (1) Current loan balance in comparison to the original appraised value. (2) At time of loan origination, borrowers and/or guarantors. (3) At time of loan origination. (4) In months. ​ As of March 31, 2021, the Corporation ceased offering the COVID-19 forbearance relief program and as of June 30, 2021, the Corporation had no pending requests for this type of payment relief. ​ After the payment deferral period, normal loan payments will once again become due and payable. The forbearance amount will be due and payable in full as a balloon payment at the end of the loan term or sooner if the loan becomes due and payable in full at an earlier date. The Corporation believes the steps it is taking are necessary to effectively manage its portfolio and assist the borrowers through the ongoing uncertainty surrounding the duration, impact and government response to the COVID-19 pandemic. ​ The following tables provide information on the past due status of the Corporation’s loans held for investment, gross, at the dates indicated. ​ ​ ​ ​ ​ ​ ​ ​ ​ ​ ​ ​ ​ ​ ​ ​ June 30, 2021 ​ ​ ​ ​ ​ 30-89 Days Past ​ ​ ​ ​ Total Loans Held for (In Thousands) Current Due Non-Accrual (1) Investment, Gross ​ ​ ​ ​ ​ ​ ​ ​ ​ ​ ​ ​ ​ Mortgage loans: ​ ​ ​ ​ ​ ​ ​ ​ ​ ​ ​ ​ Single-family ​ $ 259,984 ​ $ — ​ $ 8,288 ​ $ 268,272 Multi-family ​ 483,289 ​ — ​ 1,119 ​ 484,408 Commercial real estate ​ 95,279 ​ — ​ — ​ 95,279 Construction ​ 3,040 ​ — ​ — ​ 3,040 Other ​ 139 ​ — ​ — ​ 139 Commercial business loans ​ 849 ​ — ​ — ​ 849 Consumer loans ​ 88 ​ 7 ​ — ​ 95 Total loans held for investment, gross ​ $ 842,668 ​ $ 7 ​ $ 9,407 ​ $ 852,082 ​ (1) All loans 90 days or greater past due are placed on non-accrual status. ​ ​ ​ ​ ​ ​ ​ ​ ​ ​ ​ ​ ​ ​ ​ ​ June 30, 2020 ​ ​ ​ 30-89 Days Past ​ ​ Total Loans Held for (In Thousands) ​ Current ​ Due ​ Non-Accrual (1) ​ Investment, Gross ​ ​ ​ ​ ​ ​ ​ ​ ​ ​ ​ ​ ​ Mortgage loans: ​ ​ ​ ​ ​ ​ ​ ​ ​ ​ ​ ​ Single-family ​ $ 293,326 ​ $ 219 ​ $ 5,265 ​ $ 298,810 Multi-family ​ 491,903 ​ — ​ — ​ 491,903 Commercial real estate ​ 105,235 ​ — ​ — ​ 105,235 Construction ​ 7,801 ​ — ​ — ​ 7,801 Other ​ ​ 143 ​ — ​ — ​ 143 Commercial business loans ​ 445 ​ — ​ 35 ​ 480 Consumer loans ​ 94 ​ — ​ — ​ 94 Total loans held for investment, gross ​ $ 898,947 ​ $ 219 ​ $ 5,300 ​ $ 904,466 ​ (1) All loans 90 days or greater past due are placed on non-accrual status. ​ For the fiscal year ended June 30, 2021, there were 20 loans that were newly modified from their original terms, reunderwritten or identified as a restructured loan, including 19 COVID-19 related forbearance loans downgraded when their monthly payment deferrals were extended beyond six months; two loans were upgraded to the pass category; three loans were paid off; and no loans were converted to real estate owned. For the fiscal year ended June 30, 2020, there were two loans that were newly modified from their original terms, re-underwritten or identified as a restructured loan; one loan (previously modified) was downgraded; one loan was upgraded to the pass category; two loans were paid off; and no loans were converted to real estate owned. During the fiscal years ended June 30, 2021 and 2020, no restructured loans were in default within a 12-month period subsequent to their original restructuring. Additionally, during the fiscal year ended June 30, 2021, there were 12 restructured loans totaling $4.7 million (which were all COVID-19 related forbearance loans prior to their restructuring) that were extended beyond the initial maturity of the modification; while in fiscal 2020, there were no restructured loans that were extended beyond the initial maturity of the modification. ​ As of June 30, 2021, the net outstanding balance of the Corporation's 23 restructured loans was $7.9 million, all were classified as substandard on non-accrual status, except three loans totaling $876,000. As of June 30, 2021, $7.7 million, or 97 percent, of the restructured loans were current with respect to their payment status, consistent with their modified terms. As of June 30, 2020, the net outstanding balance of the Corporation's eight restructured loans was $2.6 million: one was classified as special mention on accrual status ($437,000); one was classified as substandard on accrual status ($1.4 million); and six were classified as substandard on non-accrual status ($1.9 million). As of June 30, 2020, $1.2 million, or 44 percent, of the restructured loans were current with respect to their payment status, consistent with their modified terms. At both June 30, 2021 and June 30, 2020, there were no commitments to lend additional funds to those borrowers whose loans were restructured. ​ The following table summarizes at the dates indicated the restructured loan balances, net of allowance for loan losses or charge-offs, by loan type and non-accrual versus accrual status at June 30, 2021 and 2020 : ​ ​ ​ ​ ​ ​ ​ ​ ​ At June 30, (In Thousands) ​ 2021 ​ 2020 Restructured loans on non-accrual status: ​ ​ ​ ​ ​ ​ Mortgage loans: ​ ​ Single-family ​ $ 6,983 ​ $ 2,612 Commercial business loans ​ — ​ 31 Total ​ 6,983 ​ 2,643 ​ ​ ​ ​ ​ ​ ​ Restructured loans on accrual status: ​ ​ Mortgage loans: ​ ​ Single-family ​ 876 ​ — Total ​ 876 ​ — Total restructured loans ​ $ 7,859 ​ $ 2,643 ​ The following tables show the restructured loans by type, net of allowance for loan losses or charge-offs, at June 30, 2021 and 2020 : ​ ​ ​ ​ ​ ​ ​ ​ ​ ​ ​ ​ ​ ​ ​ ​ ​ ​ At June 30, 2021 ​ ​ Unpaid ​ ​ ​ ​ ​ ​ ​ ​ ​ ​ Net ​ ​ Principal ​ Related ​ Recorded ​ ​ ​ ​ Recorded (In Thousands) Balance Charge-offs Investment Allowance (1) Investment ​ ​ ​ ​ ​ ​ ​ ​ ​ ​ ​ ​ ​ ​ ​ ​ Mortgage loans: ​ ​ ​ ​ ​ ​ ​ ​ ​ ​ ​ ​ ​ ​ ​ Single-family: ​ ​ ​ ​ ​ ​ ​ ​ ​ ​ ​ ​ ​ ​ ​ With a related allowance ​ $ 7,151 ​ $ — ​ $ 7,151 ​ $ (384) ​ $ 6,767 Without a related allowance (2) ​ 1,457 ​ (365) ​ 1,092 ​ — ​ 1,092 Total single-family ​ 8,608 ​ (365) ​ 8,243 ​ (384) ​ 7,859 ​ ​ ​ ​ ​ ​ ​ ​ ​ ​ ​ ​ ​ ​ ​ ​ ​ ​ ​ ​ ​ ​ ​ ​ ​ ​ ​ ​ ​ ​ ​ ​ Total restructured loans ​ $ 8,608 ​ $ (365) ​ $ 8,243 ​ $ (384) ​ $ 7,859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 ​ ​ ​ ​ ​ ​ ​ ​ ​ ​ ​ ​ ​ ​ ​ ​ ​ ​ ​ At June 30, 2020 ​ ​ Unpaid ​ ​ ​ ​ ​ ​ ​ ​ ​ ​ ​ Net ​ ​ Principal ​ ​ Related ​ Recorded ​ ​ ​ ​ Recorded (In Thousands) Balance ​ Charge-offs Investment Allowance (1) Investment ​ ​ ​ ​ ​ ​ ​ ​ ​ ​ ​ ​ ​ ​ ​ ​ ​ Mortgage loans: ​ ​ ​ ​ ​ ​ Single-family: ​ ​ ​ ​ ​ ​ With a related allowance ​ $ 1,650 ​ ​ $ — ​ $ 1,650 ​ $ (108) ​ $ 1,542 Without a related allowance (2) ​ 1,435 ​ ​ (365) ​ 1,070 ​ — ​ 1,070 Total single-family ​ 3,085 ​ ​ (365) ​ 2,720 ​ (108) ​ 2,612 ​ ​ ​ ​ ​ ​ ​ ​ ​ ​ ​ ​ ​ ​ ​ ​ ​ Commercial business loans: ​ ​ ​ ​ ​ ​ With a related allowance ​ 35 ​ ​ — ​ 35 ​ (4) ​ 31 Total commercial business loans ​ 35 ​ ​ — ​ 35 ​ (4) ​ 31 ​ ​ ​ ​ ​ ​ ​ ​ ​ ​ ​ ​ ​ ​ ​ ​ ​ Total restructured loans ​ $ 3,120 ​ ​ $ (365) ​ $ 2,755 ​ $ (112) ​ $ 2,643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In the ordinary course of business, the Bank makes loans to its directors, officers and employees on substantially the same terms prevailing at the time of origination for comparable transactions with unaffiliated borrowers. The following is a summary of related-party loan activity: ​ ​ ​ ​ ​ ​ ​ ​ ​ ​ Year Ended June 30, (In Thousands) 2021 2020 ​ ​ ​ ​ ​ ​ ​ Balance, beginning of year ​ $ 1 ​ $ 2 Sales and payments ​ (1) ​ (1) Balance, end of year ​ $ — ​ $ 1 ​ As of June 30, 2021 and 2020, all of the related-party loans were performing in accordance with their original contractual ter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Valuation techniques and inputs used (Details) - Fair Value, Inputs, Level 3 $ in Thousands</t>
        </is>
      </c>
      <c r="B1" s="2" t="inlineStr">
        <is>
          <t>12 Months Ended</t>
        </is>
      </c>
    </row>
    <row r="2">
      <c r="B2" s="2" t="inlineStr">
        <is>
          <t>Jun. 30, 2021USD ($)</t>
        </is>
      </c>
    </row>
    <row r="3">
      <c r="A3" s="4" t="inlineStr">
        <is>
          <t>Private issue CMO</t>
        </is>
      </c>
    </row>
    <row r="4">
      <c r="A4" s="3" t="inlineStr">
        <is>
          <t>Fair Value, Assets and Liabilities Measured on Recurring and Nonrecurring Basis [Line Items]</t>
        </is>
      </c>
    </row>
    <row r="5">
      <c r="A5" s="4" t="inlineStr">
        <is>
          <t>Assets, Fair Value Disclosure</t>
        </is>
      </c>
      <c r="B5" s="7" t="n">
        <v>154</v>
      </c>
    </row>
    <row r="6">
      <c r="A6" s="4" t="inlineStr">
        <is>
          <t>Private issue CMO | Market comparable pricing | Comparability adjustment</t>
        </is>
      </c>
    </row>
    <row r="7">
      <c r="A7" s="3" t="inlineStr">
        <is>
          <t>Fair Value, Assets and Liabilities Measured on Recurring and Nonrecurring Basis [Line Items]</t>
        </is>
      </c>
    </row>
    <row r="8">
      <c r="A8" s="4" t="inlineStr">
        <is>
          <t>Impact to valuation from an increase in inputs on assets</t>
        </is>
      </c>
      <c r="B8" s="4" t="inlineStr">
        <is>
          <t>Increase</t>
        </is>
      </c>
    </row>
    <row r="9">
      <c r="A9" s="4" t="inlineStr">
        <is>
          <t>Private issue CMO | Minimum | Market comparable pricing | Comparability adjustment</t>
        </is>
      </c>
    </row>
    <row r="10">
      <c r="A10" s="3" t="inlineStr">
        <is>
          <t>Fair Value, Assets and Liabilities Measured on Recurring and Nonrecurring Basis [Line Items]</t>
        </is>
      </c>
    </row>
    <row r="11">
      <c r="A11" s="4" t="inlineStr">
        <is>
          <t>Assets Fair Value Measurement Input</t>
        </is>
      </c>
      <c r="B11" s="4" t="inlineStr">
        <is>
          <t>1.00%</t>
        </is>
      </c>
    </row>
    <row r="12">
      <c r="A12" s="4" t="inlineStr">
        <is>
          <t>Private issue CMO | Maximum | Market comparable pricing | Comparability adjustment</t>
        </is>
      </c>
    </row>
    <row r="13">
      <c r="A13" s="3" t="inlineStr">
        <is>
          <t>Fair Value, Assets and Liabilities Measured on Recurring and Nonrecurring Basis [Line Items]</t>
        </is>
      </c>
    </row>
    <row r="14">
      <c r="A14" s="4" t="inlineStr">
        <is>
          <t>Assets Fair Value Measurement Input</t>
        </is>
      </c>
      <c r="B14" s="4" t="inlineStr">
        <is>
          <t>1.80%</t>
        </is>
      </c>
    </row>
    <row r="15">
      <c r="A15" s="4" t="inlineStr">
        <is>
          <t>Private issue CMO | Weighted Average | Market comparable pricing | Comparability adjustment</t>
        </is>
      </c>
    </row>
    <row r="16">
      <c r="A16" s="3" t="inlineStr">
        <is>
          <t>Fair Value, Assets and Liabilities Measured on Recurring and Nonrecurring Basis [Line Items]</t>
        </is>
      </c>
    </row>
    <row r="17">
      <c r="A17" s="4" t="inlineStr">
        <is>
          <t>Assets Fair Value Measurement Input</t>
        </is>
      </c>
      <c r="B17" s="4" t="inlineStr">
        <is>
          <t>1.70%</t>
        </is>
      </c>
    </row>
    <row r="18">
      <c r="A18" s="4" t="inlineStr">
        <is>
          <t>Loans Held For Investment, at fair value</t>
        </is>
      </c>
    </row>
    <row r="19">
      <c r="A19" s="3" t="inlineStr">
        <is>
          <t>Fair Value, Assets and Liabilities Measured on Recurring and Nonrecurring Basis [Line Items]</t>
        </is>
      </c>
    </row>
    <row r="20">
      <c r="A20" s="4" t="inlineStr">
        <is>
          <t>Assets, Fair Value Disclosure</t>
        </is>
      </c>
      <c r="B20" s="7" t="n">
        <v>1874</v>
      </c>
    </row>
    <row r="21">
      <c r="A21" s="4" t="inlineStr">
        <is>
          <t>Loans Held For Investment, at fair value | Relative value analysis | Broker quotes</t>
        </is>
      </c>
    </row>
    <row r="22">
      <c r="A22" s="3" t="inlineStr">
        <is>
          <t>Fair Value, Assets and Liabilities Measured on Recurring and Nonrecurring Basis [Line Items]</t>
        </is>
      </c>
    </row>
    <row r="23">
      <c r="A23" s="4" t="inlineStr">
        <is>
          <t>Impact to valuation from an increase in inputs on assets</t>
        </is>
      </c>
      <c r="B23" s="4" t="inlineStr">
        <is>
          <t>Increase</t>
        </is>
      </c>
    </row>
    <row r="24">
      <c r="A24" s="4" t="inlineStr">
        <is>
          <t>Loans Held For Investment, at fair value | Relative value analysis | Credit risk factors</t>
        </is>
      </c>
    </row>
    <row r="25">
      <c r="A25" s="3" t="inlineStr">
        <is>
          <t>Fair Value, Assets and Liabilities Measured on Recurring and Nonrecurring Basis [Line Items]</t>
        </is>
      </c>
    </row>
    <row r="26">
      <c r="A26" s="4" t="inlineStr">
        <is>
          <t>Impact to valuation from an increase in inputs on assets</t>
        </is>
      </c>
      <c r="B26" s="4" t="inlineStr">
        <is>
          <t>Decrease</t>
        </is>
      </c>
    </row>
    <row r="27">
      <c r="A27" s="4" t="inlineStr">
        <is>
          <t>Loans Held For Investment, at fair value | Minimum | Relative value analysis | Broker quotes</t>
        </is>
      </c>
    </row>
    <row r="28">
      <c r="A28" s="3" t="inlineStr">
        <is>
          <t>Fair Value, Assets and Liabilities Measured on Recurring and Nonrecurring Basis [Line Items]</t>
        </is>
      </c>
    </row>
    <row r="29">
      <c r="A29" s="4" t="inlineStr">
        <is>
          <t>Assets Fair Value Measurement Input</t>
        </is>
      </c>
      <c r="B29" s="4" t="inlineStr">
        <is>
          <t>98.00%</t>
        </is>
      </c>
    </row>
    <row r="30">
      <c r="A30" s="4" t="inlineStr">
        <is>
          <t>Loans Held For Investment, at fair value | Minimum | Relative value analysis | Credit risk factors</t>
        </is>
      </c>
    </row>
    <row r="31">
      <c r="A31" s="3" t="inlineStr">
        <is>
          <t>Fair Value, Assets and Liabilities Measured on Recurring and Nonrecurring Basis [Line Items]</t>
        </is>
      </c>
    </row>
    <row r="32">
      <c r="A32" s="4" t="inlineStr">
        <is>
          <t>Assets Fair Value Measurement Input</t>
        </is>
      </c>
      <c r="B32" s="4" t="inlineStr">
        <is>
          <t>1.30%</t>
        </is>
      </c>
    </row>
    <row r="33">
      <c r="A33" s="4" t="inlineStr">
        <is>
          <t>Loans Held For Investment, at fair value | Maximum | Relative value analysis | Broker quotes</t>
        </is>
      </c>
    </row>
    <row r="34">
      <c r="A34" s="3" t="inlineStr">
        <is>
          <t>Fair Value, Assets and Liabilities Measured on Recurring and Nonrecurring Basis [Line Items]</t>
        </is>
      </c>
    </row>
    <row r="35">
      <c r="A35" s="4" t="inlineStr">
        <is>
          <t>Assets Fair Value Measurement Input</t>
        </is>
      </c>
      <c r="B35" s="4" t="inlineStr">
        <is>
          <t>104.00%</t>
        </is>
      </c>
    </row>
    <row r="36">
      <c r="A36" s="4" t="inlineStr">
        <is>
          <t>Loans Held For Investment, at fair value | Maximum | Relative value analysis | Credit risk factors</t>
        </is>
      </c>
    </row>
    <row r="37">
      <c r="A37" s="3" t="inlineStr">
        <is>
          <t>Fair Value, Assets and Liabilities Measured on Recurring and Nonrecurring Basis [Line Items]</t>
        </is>
      </c>
    </row>
    <row r="38">
      <c r="A38" s="4" t="inlineStr">
        <is>
          <t>Assets Fair Value Measurement Input</t>
        </is>
      </c>
      <c r="B38" s="4" t="inlineStr">
        <is>
          <t>100.00%</t>
        </is>
      </c>
    </row>
    <row r="39">
      <c r="A39" s="4" t="inlineStr">
        <is>
          <t>Loans Held For Investment, at fair value | Weighted Average | Relative value analysis | Broker quotes</t>
        </is>
      </c>
    </row>
    <row r="40">
      <c r="A40" s="3" t="inlineStr">
        <is>
          <t>Fair Value, Assets and Liabilities Measured on Recurring and Nonrecurring Basis [Line Items]</t>
        </is>
      </c>
    </row>
    <row r="41">
      <c r="A41" s="4" t="inlineStr">
        <is>
          <t>Assets Fair Value Measurement Input</t>
        </is>
      </c>
      <c r="B41" s="4" t="inlineStr">
        <is>
          <t>101.10%</t>
        </is>
      </c>
    </row>
    <row r="42">
      <c r="A42" s="4" t="inlineStr">
        <is>
          <t>Loans Held For Investment, at fair value | Weighted Average | Relative value analysis | Credit risk factors</t>
        </is>
      </c>
    </row>
    <row r="43">
      <c r="A43" s="3" t="inlineStr">
        <is>
          <t>Fair Value, Assets and Liabilities Measured on Recurring and Nonrecurring Basis [Line Items]</t>
        </is>
      </c>
    </row>
    <row r="44">
      <c r="A44" s="4" t="inlineStr">
        <is>
          <t>Assets Fair Value Measurement Input</t>
        </is>
      </c>
      <c r="B44" s="4" t="inlineStr">
        <is>
          <t>4.30%</t>
        </is>
      </c>
    </row>
    <row r="45">
      <c r="A45" s="4" t="inlineStr">
        <is>
          <t>Non-performing loans | Relative value analysis</t>
        </is>
      </c>
    </row>
    <row r="46">
      <c r="A46" s="3" t="inlineStr">
        <is>
          <t>Fair Value, Assets and Liabilities Measured on Recurring and Nonrecurring Basis [Line Items]</t>
        </is>
      </c>
    </row>
    <row r="47">
      <c r="A47" s="4" t="inlineStr">
        <is>
          <t>Assets, Fair Value Disclosure</t>
        </is>
      </c>
      <c r="B47" s="7" t="n">
        <v>980</v>
      </c>
    </row>
    <row r="48">
      <c r="A48" s="4" t="inlineStr">
        <is>
          <t>Non-performing loans | Relative value analysis | Credit risk factors</t>
        </is>
      </c>
    </row>
    <row r="49">
      <c r="A49" s="3" t="inlineStr">
        <is>
          <t>Fair Value, Assets and Liabilities Measured on Recurring and Nonrecurring Basis [Line Items]</t>
        </is>
      </c>
    </row>
    <row r="50">
      <c r="A50" s="4" t="inlineStr">
        <is>
          <t>Impact to valuation from an increase in inputs on assets</t>
        </is>
      </c>
      <c r="B50" s="4" t="inlineStr">
        <is>
          <t>Decrease</t>
        </is>
      </c>
    </row>
    <row r="51">
      <c r="A51" s="4" t="inlineStr">
        <is>
          <t>Non-performing loans | Discounted cash flow</t>
        </is>
      </c>
    </row>
    <row r="52">
      <c r="A52" s="3" t="inlineStr">
        <is>
          <t>Fair Value, Assets and Liabilities Measured on Recurring and Nonrecurring Basis [Line Items]</t>
        </is>
      </c>
    </row>
    <row r="53">
      <c r="A53" s="4" t="inlineStr">
        <is>
          <t>Assets, Fair Value Disclosure</t>
        </is>
      </c>
      <c r="B53" s="7" t="n">
        <v>6767</v>
      </c>
    </row>
    <row r="54">
      <c r="A54" s="4" t="inlineStr">
        <is>
          <t>Non-performing loans | Discounted cash flow | Default rates.</t>
        </is>
      </c>
    </row>
    <row r="55">
      <c r="A55" s="3" t="inlineStr">
        <is>
          <t>Fair Value, Assets and Liabilities Measured on Recurring and Nonrecurring Basis [Line Items]</t>
        </is>
      </c>
    </row>
    <row r="56">
      <c r="A56" s="4" t="inlineStr">
        <is>
          <t>Impact to valuation from an increase in inputs on assets</t>
        </is>
      </c>
      <c r="B56" s="4" t="inlineStr">
        <is>
          <t>Decrease</t>
        </is>
      </c>
    </row>
    <row r="57">
      <c r="A57" s="4" t="inlineStr">
        <is>
          <t>Non-performing loans | Minimum | Relative value analysis | Credit risk factors</t>
        </is>
      </c>
    </row>
    <row r="58">
      <c r="A58" s="3" t="inlineStr">
        <is>
          <t>Fair Value, Assets and Liabilities Measured on Recurring and Nonrecurring Basis [Line Items]</t>
        </is>
      </c>
    </row>
    <row r="59">
      <c r="A59" s="4" t="inlineStr">
        <is>
          <t>Assets Fair Value Measurement Input</t>
        </is>
      </c>
      <c r="B59" s="4" t="inlineStr">
        <is>
          <t>20.00%</t>
        </is>
      </c>
    </row>
    <row r="60">
      <c r="A60" s="4" t="inlineStr">
        <is>
          <t>Non-performing loans | Minimum | Discounted cash flow | Discount rate</t>
        </is>
      </c>
    </row>
    <row r="61">
      <c r="A61" s="3" t="inlineStr">
        <is>
          <t>Fair Value, Assets and Liabilities Measured on Recurring and Nonrecurring Basis [Line Items]</t>
        </is>
      </c>
    </row>
    <row r="62">
      <c r="A62" s="4" t="inlineStr">
        <is>
          <t>Assets Fair Value Measurement Input</t>
        </is>
      </c>
      <c r="B62" s="4" t="inlineStr">
        <is>
          <t>5.00%</t>
        </is>
      </c>
    </row>
    <row r="63">
      <c r="A63" s="4" t="inlineStr">
        <is>
          <t>Non-performing loans | Maximum | Relative value analysis | Credit risk factors</t>
        </is>
      </c>
    </row>
    <row r="64">
      <c r="A64" s="3" t="inlineStr">
        <is>
          <t>Fair Value, Assets and Liabilities Measured on Recurring and Nonrecurring Basis [Line Items]</t>
        </is>
      </c>
    </row>
    <row r="65">
      <c r="A65" s="4" t="inlineStr">
        <is>
          <t>Assets Fair Value Measurement Input</t>
        </is>
      </c>
      <c r="B65" s="4" t="inlineStr">
        <is>
          <t>30.00%</t>
        </is>
      </c>
    </row>
    <row r="66">
      <c r="A66" s="4" t="inlineStr">
        <is>
          <t>Non-performing loans | Maximum | Discounted cash flow | Discount rate</t>
        </is>
      </c>
    </row>
    <row r="67">
      <c r="A67" s="3" t="inlineStr">
        <is>
          <t>Fair Value, Assets and Liabilities Measured on Recurring and Nonrecurring Basis [Line Items]</t>
        </is>
      </c>
    </row>
    <row r="68">
      <c r="A68" s="4" t="inlineStr">
        <is>
          <t>Assets Fair Value Measurement Input</t>
        </is>
      </c>
      <c r="B68" s="4" t="inlineStr">
        <is>
          <t>8.80%</t>
        </is>
      </c>
    </row>
    <row r="69">
      <c r="A69" s="4" t="inlineStr">
        <is>
          <t>Non-performing loans | Weighted Average | Relative value analysis | Credit risk factors</t>
        </is>
      </c>
    </row>
    <row r="70">
      <c r="A70" s="3" t="inlineStr">
        <is>
          <t>Fair Value, Assets and Liabilities Measured on Recurring and Nonrecurring Basis [Line Items]</t>
        </is>
      </c>
    </row>
    <row r="71">
      <c r="A71" s="4" t="inlineStr">
        <is>
          <t>Assets Fair Value Measurement Input</t>
        </is>
      </c>
      <c r="B71" s="4" t="inlineStr">
        <is>
          <t>28.30%</t>
        </is>
      </c>
    </row>
    <row r="72">
      <c r="A72" s="4" t="inlineStr">
        <is>
          <t>Non-performing loans | Weighted Average | Discounted cash flow | Discount rate</t>
        </is>
      </c>
    </row>
    <row r="73">
      <c r="A73" s="3" t="inlineStr">
        <is>
          <t>Fair Value, Assets and Liabilities Measured on Recurring and Nonrecurring Basis [Line Items]</t>
        </is>
      </c>
    </row>
    <row r="74">
      <c r="A74" s="4" t="inlineStr">
        <is>
          <t>Assets Fair Value Measurement Input</t>
        </is>
      </c>
      <c r="B74" s="4" t="inlineStr">
        <is>
          <t>5.40%</t>
        </is>
      </c>
    </row>
    <row r="75">
      <c r="A75" s="4" t="inlineStr">
        <is>
          <t>Mortgage servicing assets</t>
        </is>
      </c>
    </row>
    <row r="76">
      <c r="A76" s="3" t="inlineStr">
        <is>
          <t>Fair Value, Assets and Liabilities Measured on Recurring and Nonrecurring Basis [Line Items]</t>
        </is>
      </c>
    </row>
    <row r="77">
      <c r="A77" s="4" t="inlineStr">
        <is>
          <t>Assets, Fair Value Disclosure</t>
        </is>
      </c>
      <c r="B77" s="7" t="n">
        <v>208</v>
      </c>
    </row>
    <row r="78">
      <c r="A78" s="4" t="inlineStr">
        <is>
          <t>Mortgage servicing assets | Prepayment speed (CPR)</t>
        </is>
      </c>
    </row>
    <row r="79">
      <c r="A79" s="3" t="inlineStr">
        <is>
          <t>Fair Value, Assets and Liabilities Measured on Recurring and Nonrecurring Basis [Line Items]</t>
        </is>
      </c>
    </row>
    <row r="80">
      <c r="A80" s="4" t="inlineStr">
        <is>
          <t>Impact to valuation from an increase in inputs on assets</t>
        </is>
      </c>
      <c r="B80" s="4" t="inlineStr">
        <is>
          <t>Decrease</t>
        </is>
      </c>
    </row>
    <row r="81">
      <c r="A81" s="4" t="inlineStr">
        <is>
          <t>Mortgage servicing assets | Discount rate</t>
        </is>
      </c>
    </row>
    <row r="82">
      <c r="A82" s="3" t="inlineStr">
        <is>
          <t>Fair Value, Assets and Liabilities Measured on Recurring and Nonrecurring Basis [Line Items]</t>
        </is>
      </c>
    </row>
    <row r="83">
      <c r="A83" s="4" t="inlineStr">
        <is>
          <t>Impact to valuation from an increase in inputs on assets</t>
        </is>
      </c>
      <c r="B83" s="4" t="inlineStr">
        <is>
          <t>Decrease</t>
        </is>
      </c>
    </row>
    <row r="84">
      <c r="A84" s="4" t="inlineStr">
        <is>
          <t>Mortgage servicing assets | Minimum | Discounted cash flow | Prepayment speed (CPR)</t>
        </is>
      </c>
    </row>
    <row r="85">
      <c r="A85" s="3" t="inlineStr">
        <is>
          <t>Fair Value, Assets and Liabilities Measured on Recurring and Nonrecurring Basis [Line Items]</t>
        </is>
      </c>
    </row>
    <row r="86">
      <c r="A86" s="4" t="inlineStr">
        <is>
          <t>Assets Fair Value Measurement Input</t>
        </is>
      </c>
      <c r="B86" s="4" t="inlineStr">
        <is>
          <t>16.40%</t>
        </is>
      </c>
    </row>
    <row r="87">
      <c r="A87" s="4" t="inlineStr">
        <is>
          <t>Mortgage servicing assets | Minimum | Discounted cash flow | Discount rate</t>
        </is>
      </c>
    </row>
    <row r="88">
      <c r="A88" s="3" t="inlineStr">
        <is>
          <t>Fair Value, Assets and Liabilities Measured on Recurring and Nonrecurring Basis [Line Items]</t>
        </is>
      </c>
    </row>
    <row r="89">
      <c r="A89" s="4" t="inlineStr">
        <is>
          <t>Assets Fair Value Measurement Input</t>
        </is>
      </c>
      <c r="B89" s="4" t="inlineStr">
        <is>
          <t>9.00%</t>
        </is>
      </c>
    </row>
    <row r="90">
      <c r="A90" s="4" t="inlineStr">
        <is>
          <t>Mortgage servicing assets | Maximum | Discounted cash flow | Prepayment speed (CPR)</t>
        </is>
      </c>
    </row>
    <row r="91">
      <c r="A91" s="3" t="inlineStr">
        <is>
          <t>Fair Value, Assets and Liabilities Measured on Recurring and Nonrecurring Basis [Line Items]</t>
        </is>
      </c>
    </row>
    <row r="92">
      <c r="A92" s="4" t="inlineStr">
        <is>
          <t>Assets Fair Value Measurement Input</t>
        </is>
      </c>
      <c r="B92" s="4" t="inlineStr">
        <is>
          <t>60.00%</t>
        </is>
      </c>
    </row>
    <row r="93">
      <c r="A93" s="4" t="inlineStr">
        <is>
          <t>Mortgage servicing assets | Maximum | Discounted cash flow | Discount rate</t>
        </is>
      </c>
    </row>
    <row r="94">
      <c r="A94" s="3" t="inlineStr">
        <is>
          <t>Fair Value, Assets and Liabilities Measured on Recurring and Nonrecurring Basis [Line Items]</t>
        </is>
      </c>
    </row>
    <row r="95">
      <c r="A95" s="4" t="inlineStr">
        <is>
          <t>Assets Fair Value Measurement Input</t>
        </is>
      </c>
      <c r="B95" s="4" t="inlineStr">
        <is>
          <t>10.50%</t>
        </is>
      </c>
    </row>
    <row r="96">
      <c r="A96" s="4" t="inlineStr">
        <is>
          <t>Mortgage servicing assets | Weighted Average | Discounted cash flow | Prepayment speed (CPR)</t>
        </is>
      </c>
    </row>
    <row r="97">
      <c r="A97" s="3" t="inlineStr">
        <is>
          <t>Fair Value, Assets and Liabilities Measured on Recurring and Nonrecurring Basis [Line Items]</t>
        </is>
      </c>
    </row>
    <row r="98">
      <c r="A98" s="4" t="inlineStr">
        <is>
          <t>Assets Fair Value Measurement Input</t>
        </is>
      </c>
      <c r="B98" s="4" t="inlineStr">
        <is>
          <t>21.80%</t>
        </is>
      </c>
    </row>
    <row r="99">
      <c r="A99" s="4" t="inlineStr">
        <is>
          <t>Mortgage servicing assets | Weighted Average | Discounted cash flow | Discount rate</t>
        </is>
      </c>
    </row>
    <row r="100">
      <c r="A100" s="3" t="inlineStr">
        <is>
          <t>Fair Value, Assets and Liabilities Measured on Recurring and Nonrecurring Basis [Line Items]</t>
        </is>
      </c>
    </row>
    <row r="101">
      <c r="A101" s="4" t="inlineStr">
        <is>
          <t>Assets Fair Value Measurement Input</t>
        </is>
      </c>
      <c r="B101" s="4" t="inlineStr">
        <is>
          <t>9.10%</t>
        </is>
      </c>
    </row>
    <row r="102">
      <c r="A102" s="4" t="inlineStr">
        <is>
          <t>Unrealized gains and losses on Interest-Only Strips</t>
        </is>
      </c>
    </row>
    <row r="103">
      <c r="A103" s="3" t="inlineStr">
        <is>
          <t>Fair Value, Assets and Liabilities Measured on Recurring and Nonrecurring Basis [Line Items]</t>
        </is>
      </c>
    </row>
    <row r="104">
      <c r="A104" s="4" t="inlineStr">
        <is>
          <t>Assets, Fair Value Disclosure</t>
        </is>
      </c>
      <c r="B104" s="7" t="n">
        <v>10</v>
      </c>
    </row>
    <row r="105">
      <c r="A105" s="4" t="inlineStr">
        <is>
          <t>Unrealized gains and losses on Interest-Only Strips | Prepayment speed (CPR)</t>
        </is>
      </c>
    </row>
    <row r="106">
      <c r="A106" s="3" t="inlineStr">
        <is>
          <t>Fair Value, Assets and Liabilities Measured on Recurring and Nonrecurring Basis [Line Items]</t>
        </is>
      </c>
    </row>
    <row r="107">
      <c r="A107" s="4" t="inlineStr">
        <is>
          <t>Impact to valuation from an increase in inputs on assets</t>
        </is>
      </c>
      <c r="B107" s="4" t="inlineStr">
        <is>
          <t>Decrease</t>
        </is>
      </c>
    </row>
    <row r="108">
      <c r="A108" s="4" t="inlineStr">
        <is>
          <t>Unrealized gains and losses on Interest-Only Strips | Discount rate</t>
        </is>
      </c>
    </row>
    <row r="109">
      <c r="A109" s="3" t="inlineStr">
        <is>
          <t>Fair Value, Assets and Liabilities Measured on Recurring and Nonrecurring Basis [Line Items]</t>
        </is>
      </c>
    </row>
    <row r="110">
      <c r="A110" s="4" t="inlineStr">
        <is>
          <t>Impact to valuation from an increase in inputs on assets</t>
        </is>
      </c>
      <c r="B110" s="4" t="inlineStr">
        <is>
          <t>Decrease</t>
        </is>
      </c>
    </row>
    <row r="111">
      <c r="A111" s="4" t="inlineStr">
        <is>
          <t>Unrealized gains and losses on Interest-Only Strips | Discounted cash flow | Discount rate</t>
        </is>
      </c>
    </row>
    <row r="112">
      <c r="A112" s="3" t="inlineStr">
        <is>
          <t>Fair Value, Assets and Liabilities Measured on Recurring and Nonrecurring Basis [Line Items]</t>
        </is>
      </c>
    </row>
    <row r="113">
      <c r="A113" s="4" t="inlineStr">
        <is>
          <t>Assets Fair Value Measurement Input</t>
        </is>
      </c>
      <c r="B113" s="4" t="inlineStr">
        <is>
          <t>9.00%</t>
        </is>
      </c>
    </row>
    <row r="114">
      <c r="A114" s="4" t="inlineStr">
        <is>
          <t>Unrealized gains and losses on Interest-Only Strips | Minimum | Discounted cash flow | Prepayment speed (CPR)</t>
        </is>
      </c>
    </row>
    <row r="115">
      <c r="A115" s="3" t="inlineStr">
        <is>
          <t>Fair Value, Assets and Liabilities Measured on Recurring and Nonrecurring Basis [Line Items]</t>
        </is>
      </c>
    </row>
    <row r="116">
      <c r="A116" s="4" t="inlineStr">
        <is>
          <t>Assets Fair Value Measurement Input</t>
        </is>
      </c>
      <c r="B116" s="4" t="inlineStr">
        <is>
          <t>20.10%</t>
        </is>
      </c>
    </row>
    <row r="117">
      <c r="A117" s="4" t="inlineStr">
        <is>
          <t>Unrealized gains and losses on Interest-Only Strips | Maximum | Discounted cash flow | Prepayment speed (CPR)</t>
        </is>
      </c>
    </row>
    <row r="118">
      <c r="A118" s="3" t="inlineStr">
        <is>
          <t>Fair Value, Assets and Liabilities Measured on Recurring and Nonrecurring Basis [Line Items]</t>
        </is>
      </c>
    </row>
    <row r="119">
      <c r="A119" s="4" t="inlineStr">
        <is>
          <t>Assets Fair Value Measurement Input</t>
        </is>
      </c>
      <c r="B119" s="4" t="inlineStr">
        <is>
          <t>23.00%</t>
        </is>
      </c>
    </row>
    <row r="120">
      <c r="A120" s="4" t="inlineStr">
        <is>
          <t>Unrealized gains and losses on Interest-Only Strips | Weighted Average | Discounted cash flow | Prepayment speed (CPR)</t>
        </is>
      </c>
    </row>
    <row r="121">
      <c r="A121" s="3" t="inlineStr">
        <is>
          <t>Fair Value, Assets and Liabilities Measured on Recurring and Nonrecurring Basis [Line Items]</t>
        </is>
      </c>
    </row>
    <row r="122">
      <c r="A122" s="4" t="inlineStr">
        <is>
          <t>Assets Fair Value Measurement Input</t>
        </is>
      </c>
      <c r="B122" s="4" t="inlineStr">
        <is>
          <t>22.8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the Corporation's other financial instruments (Details) - USD ($) $ in Thousands</t>
        </is>
      </c>
      <c r="B1" s="2" t="inlineStr">
        <is>
          <t>Jun. 30, 2021</t>
        </is>
      </c>
      <c r="C1" s="2" t="inlineStr">
        <is>
          <t>Jun. 30, 2020</t>
        </is>
      </c>
    </row>
    <row r="2">
      <c r="A2" s="3" t="inlineStr">
        <is>
          <t>Fair Value, Balance Sheet Grouping, Financial Statement Captions [Line Items]</t>
        </is>
      </c>
    </row>
    <row r="3">
      <c r="A3" s="4" t="inlineStr">
        <is>
          <t>Investment securities - held to maturity</t>
        </is>
      </c>
      <c r="B3" s="7" t="n">
        <v>223306</v>
      </c>
      <c r="C3" s="7" t="n">
        <v>118627</v>
      </c>
    </row>
    <row r="4">
      <c r="A4" s="4" t="inlineStr">
        <is>
          <t>Fair Value, Inputs, Level 1</t>
        </is>
      </c>
    </row>
    <row r="5">
      <c r="A5" s="3" t="inlineStr">
        <is>
          <t>Fair Value, Balance Sheet Grouping, Financial Statement Captions [Line Items]</t>
        </is>
      </c>
    </row>
    <row r="6">
      <c r="A6" s="4" t="inlineStr">
        <is>
          <t>Investment securities - held to maturity</t>
        </is>
      </c>
      <c r="B6" s="6" t="n">
        <v>0</v>
      </c>
      <c r="C6" s="6" t="n">
        <v>0</v>
      </c>
    </row>
    <row r="7">
      <c r="A7" s="4" t="inlineStr">
        <is>
          <t>Loans held for investment, not recorded at fair value</t>
        </is>
      </c>
      <c r="B7" s="6" t="n">
        <v>0</v>
      </c>
      <c r="C7" s="6" t="n">
        <v>0</v>
      </c>
    </row>
    <row r="8">
      <c r="A8" s="4" t="inlineStr">
        <is>
          <t>FHLB - San Francisco stock</t>
        </is>
      </c>
      <c r="B8" s="6" t="n">
        <v>0</v>
      </c>
      <c r="C8" s="6" t="n">
        <v>0</v>
      </c>
    </row>
    <row r="9">
      <c r="A9" s="4" t="inlineStr">
        <is>
          <t>Deposits</t>
        </is>
      </c>
      <c r="B9" s="6" t="n">
        <v>0</v>
      </c>
      <c r="C9" s="6" t="n">
        <v>0</v>
      </c>
    </row>
    <row r="10">
      <c r="A10" s="4" t="inlineStr">
        <is>
          <t>Borrowings</t>
        </is>
      </c>
      <c r="B10" s="6" t="n">
        <v>0</v>
      </c>
      <c r="C10" s="6" t="n">
        <v>0</v>
      </c>
    </row>
    <row r="11">
      <c r="A11" s="4" t="inlineStr">
        <is>
          <t>Fair Value, Inputs, Level 2</t>
        </is>
      </c>
    </row>
    <row r="12">
      <c r="A12" s="3" t="inlineStr">
        <is>
          <t>Fair Value, Balance Sheet Grouping, Financial Statement Captions [Line Items]</t>
        </is>
      </c>
    </row>
    <row r="13">
      <c r="A13" s="4" t="inlineStr">
        <is>
          <t>Investment securities - held to maturity</t>
        </is>
      </c>
      <c r="B13" s="6" t="n">
        <v>224721</v>
      </c>
      <c r="C13" s="6" t="n">
        <v>121201</v>
      </c>
    </row>
    <row r="14">
      <c r="A14" s="4" t="inlineStr">
        <is>
          <t>Loans held for investment, not recorded at fair value</t>
        </is>
      </c>
      <c r="B14" s="6" t="n">
        <v>0</v>
      </c>
      <c r="C14" s="6" t="n">
        <v>0</v>
      </c>
    </row>
    <row r="15">
      <c r="A15" s="4" t="inlineStr">
        <is>
          <t>FHLB - San Francisco stock</t>
        </is>
      </c>
      <c r="B15" s="6" t="n">
        <v>8155</v>
      </c>
      <c r="C15" s="6" t="n">
        <v>7970</v>
      </c>
    </row>
    <row r="16">
      <c r="A16" s="4" t="inlineStr">
        <is>
          <t>Deposits</t>
        </is>
      </c>
      <c r="B16" s="6" t="n">
        <v>0</v>
      </c>
      <c r="C16" s="6" t="n">
        <v>0</v>
      </c>
    </row>
    <row r="17">
      <c r="A17" s="4" t="inlineStr">
        <is>
          <t>Borrowings</t>
        </is>
      </c>
      <c r="B17" s="6" t="n">
        <v>0</v>
      </c>
      <c r="C17" s="6" t="n">
        <v>0</v>
      </c>
    </row>
    <row r="18">
      <c r="A18" s="4" t="inlineStr">
        <is>
          <t>Fair Value, Inputs, Level 3</t>
        </is>
      </c>
    </row>
    <row r="19">
      <c r="A19" s="3" t="inlineStr">
        <is>
          <t>Fair Value, Balance Sheet Grouping, Financial Statement Captions [Line Items]</t>
        </is>
      </c>
    </row>
    <row r="20">
      <c r="A20" s="4" t="inlineStr">
        <is>
          <t>Investment securities - held to maturity</t>
        </is>
      </c>
      <c r="B20" s="6" t="n">
        <v>0</v>
      </c>
      <c r="C20" s="6" t="n">
        <v>0</v>
      </c>
    </row>
    <row r="21">
      <c r="A21" s="4" t="inlineStr">
        <is>
          <t>Loans held for investment, not recorded at fair value</t>
        </is>
      </c>
      <c r="B21" s="6" t="n">
        <v>848727</v>
      </c>
      <c r="C21" s="6" t="n">
        <v>902074</v>
      </c>
    </row>
    <row r="22">
      <c r="A22" s="4" t="inlineStr">
        <is>
          <t>FHLB - San Francisco stock</t>
        </is>
      </c>
      <c r="B22" s="6" t="n">
        <v>0</v>
      </c>
      <c r="C22" s="6" t="n">
        <v>0</v>
      </c>
    </row>
    <row r="23">
      <c r="A23" s="4" t="inlineStr">
        <is>
          <t>Deposits</t>
        </is>
      </c>
      <c r="B23" s="6" t="n">
        <v>904673</v>
      </c>
      <c r="C23" s="6" t="n">
        <v>864239</v>
      </c>
    </row>
    <row r="24">
      <c r="A24" s="4" t="inlineStr">
        <is>
          <t>Borrowings</t>
        </is>
      </c>
      <c r="B24" s="6" t="n">
        <v>104526</v>
      </c>
      <c r="C24" s="6" t="n">
        <v>149976</v>
      </c>
    </row>
    <row r="25">
      <c r="A25" s="4" t="inlineStr">
        <is>
          <t>Carrying Amount</t>
        </is>
      </c>
    </row>
    <row r="26">
      <c r="A26" s="3" t="inlineStr">
        <is>
          <t>Fair Value, Balance Sheet Grouping, Financial Statement Captions [Line Items]</t>
        </is>
      </c>
    </row>
    <row r="27">
      <c r="A27" s="4" t="inlineStr">
        <is>
          <t>Investment securities - held to maturity</t>
        </is>
      </c>
      <c r="B27" s="6" t="n">
        <v>223306</v>
      </c>
      <c r="C27" s="6" t="n">
        <v>118627</v>
      </c>
    </row>
    <row r="28">
      <c r="A28" s="4" t="inlineStr">
        <is>
          <t>Loans held for investment, not recorded at fair value</t>
        </is>
      </c>
      <c r="B28" s="6" t="n">
        <v>849086</v>
      </c>
      <c r="C28" s="6" t="n">
        <v>900538</v>
      </c>
    </row>
    <row r="29">
      <c r="A29" s="4" t="inlineStr">
        <is>
          <t>FHLB - San Francisco stock</t>
        </is>
      </c>
      <c r="B29" s="6" t="n">
        <v>8155</v>
      </c>
      <c r="C29" s="6" t="n">
        <v>7970</v>
      </c>
    </row>
    <row r="30">
      <c r="A30" s="4" t="inlineStr">
        <is>
          <t>Deposits</t>
        </is>
      </c>
      <c r="B30" s="6" t="n">
        <v>937973</v>
      </c>
      <c r="C30" s="6" t="n">
        <v>892969</v>
      </c>
    </row>
    <row r="31">
      <c r="A31" s="4" t="inlineStr">
        <is>
          <t>Borrowings</t>
        </is>
      </c>
      <c r="B31" s="6" t="n">
        <v>100983</v>
      </c>
      <c r="C31" s="6" t="n">
        <v>141047</v>
      </c>
    </row>
    <row r="32">
      <c r="A32" s="4" t="inlineStr">
        <is>
          <t>Fair Value</t>
        </is>
      </c>
    </row>
    <row r="33">
      <c r="A33" s="3" t="inlineStr">
        <is>
          <t>Fair Value, Balance Sheet Grouping, Financial Statement Captions [Line Items]</t>
        </is>
      </c>
    </row>
    <row r="34">
      <c r="A34" s="4" t="inlineStr">
        <is>
          <t>Investment securities - held to maturity</t>
        </is>
      </c>
      <c r="B34" s="6" t="n">
        <v>224721</v>
      </c>
      <c r="C34" s="6" t="n">
        <v>121201</v>
      </c>
    </row>
    <row r="35">
      <c r="A35" s="4" t="inlineStr">
        <is>
          <t>Loans held for investment, not recorded at fair value</t>
        </is>
      </c>
      <c r="B35" s="6" t="n">
        <v>848727</v>
      </c>
      <c r="C35" s="6" t="n">
        <v>902074</v>
      </c>
    </row>
    <row r="36">
      <c r="A36" s="4" t="inlineStr">
        <is>
          <t>FHLB - San Francisco stock</t>
        </is>
      </c>
      <c r="B36" s="6" t="n">
        <v>8155</v>
      </c>
      <c r="C36" s="6" t="n">
        <v>7970</v>
      </c>
    </row>
    <row r="37">
      <c r="A37" s="4" t="inlineStr">
        <is>
          <t>Deposits</t>
        </is>
      </c>
      <c r="B37" s="6" t="n">
        <v>904673</v>
      </c>
      <c r="C37" s="6" t="n">
        <v>864239</v>
      </c>
    </row>
    <row r="38">
      <c r="A38" s="4" t="inlineStr">
        <is>
          <t>Borrowings</t>
        </is>
      </c>
      <c r="B38" s="7" t="n">
        <v>104526</v>
      </c>
      <c r="C38" s="7" t="n">
        <v>14997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Jun. 30, 2021</t>
        </is>
      </c>
      <c r="C2" s="2" t="inlineStr">
        <is>
          <t>Jun. 30, 2020</t>
        </is>
      </c>
    </row>
    <row r="3">
      <c r="A3" s="4" t="inlineStr">
        <is>
          <t>Loan servicing and other fees</t>
        </is>
      </c>
      <c r="B3" s="7" t="n">
        <v>1170</v>
      </c>
      <c r="C3" s="7" t="n">
        <v>819</v>
      </c>
    </row>
    <row r="4">
      <c r="A4" s="4" t="inlineStr">
        <is>
          <t>Other</t>
        </is>
      </c>
      <c r="B4" s="6" t="n">
        <v>551</v>
      </c>
      <c r="C4" s="6" t="n">
        <v>637</v>
      </c>
    </row>
    <row r="5">
      <c r="A5" s="4" t="inlineStr">
        <is>
          <t>Total non-interest income</t>
        </is>
      </c>
      <c r="B5" s="6" t="n">
        <v>4573</v>
      </c>
      <c r="C5" s="6" t="n">
        <v>4520</v>
      </c>
    </row>
    <row r="6">
      <c r="A6" s="4" t="inlineStr">
        <is>
          <t>Deposit account fees</t>
        </is>
      </c>
    </row>
    <row r="7">
      <c r="A7" s="4" t="inlineStr">
        <is>
          <t>Revenue within the scope of ASC 606</t>
        </is>
      </c>
      <c r="B7" s="6" t="n">
        <v>1247</v>
      </c>
      <c r="C7" s="6" t="n">
        <v>1610</v>
      </c>
    </row>
    <row r="8">
      <c r="A8" s="4" t="inlineStr">
        <is>
          <t>Card and processing fees</t>
        </is>
      </c>
    </row>
    <row r="9">
      <c r="A9" s="4" t="inlineStr">
        <is>
          <t>Revenue within the scope of ASC 606</t>
        </is>
      </c>
      <c r="B9" s="6" t="n">
        <v>1605</v>
      </c>
      <c r="C9" s="6" t="n">
        <v>1454</v>
      </c>
    </row>
    <row r="10">
      <c r="A10" s="4" t="inlineStr">
        <is>
          <t>BOLI</t>
        </is>
      </c>
    </row>
    <row r="11">
      <c r="A11" s="4" t="inlineStr">
        <is>
          <t>Other</t>
        </is>
      </c>
      <c r="B11" s="6" t="n">
        <v>191</v>
      </c>
      <c r="C11" s="6" t="n">
        <v>189</v>
      </c>
    </row>
    <row r="12">
      <c r="A12" s="4" t="inlineStr">
        <is>
          <t>Gain (Loss) on Sale of Loans and Leases</t>
        </is>
      </c>
      <c r="B12" s="7" t="n">
        <v>-103</v>
      </c>
      <c r="C12" s="7" t="n">
        <v>-13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lding Company Condensed Financial Information - Financial Condition (Details) - USD ($) $ in Thousands</t>
        </is>
      </c>
      <c r="B1" s="2" t="inlineStr">
        <is>
          <t>Jun. 30, 2021</t>
        </is>
      </c>
      <c r="C1" s="2" t="inlineStr">
        <is>
          <t>Jun. 30, 2020</t>
        </is>
      </c>
      <c r="D1" s="2" t="inlineStr">
        <is>
          <t>Jun. 30, 2019</t>
        </is>
      </c>
    </row>
    <row r="2">
      <c r="A2" s="3" t="inlineStr">
        <is>
          <t>Assets</t>
        </is>
      </c>
    </row>
    <row r="3">
      <c r="A3" s="4" t="inlineStr">
        <is>
          <t>Cash and cash equivalents</t>
        </is>
      </c>
      <c r="B3" s="7" t="n">
        <v>70270</v>
      </c>
      <c r="C3" s="7" t="n">
        <v>116034</v>
      </c>
    </row>
    <row r="4">
      <c r="A4" s="4" t="inlineStr">
        <is>
          <t>Assets</t>
        </is>
      </c>
      <c r="B4" s="6" t="n">
        <v>1183596</v>
      </c>
      <c r="C4" s="6" t="n">
        <v>1176837</v>
      </c>
    </row>
    <row r="5">
      <c r="A5" s="3" t="inlineStr">
        <is>
          <t>Liabilities and Stockholders' Equity</t>
        </is>
      </c>
    </row>
    <row r="6">
      <c r="A6" s="4" t="inlineStr">
        <is>
          <t>Stockholders' equity</t>
        </is>
      </c>
      <c r="B6" s="6" t="n">
        <v>127280</v>
      </c>
      <c r="C6" s="6" t="n">
        <v>123976</v>
      </c>
      <c r="D6" s="7" t="n">
        <v>120641</v>
      </c>
    </row>
    <row r="7">
      <c r="A7" s="4" t="inlineStr">
        <is>
          <t>Liabilities and Stockholders' Equity</t>
        </is>
      </c>
      <c r="B7" s="6" t="n">
        <v>1183596</v>
      </c>
      <c r="C7" s="6" t="n">
        <v>1176837</v>
      </c>
    </row>
    <row r="8">
      <c r="A8" s="4" t="inlineStr">
        <is>
          <t>Provident Financial Holding [Member]</t>
        </is>
      </c>
    </row>
    <row r="9">
      <c r="A9" s="3" t="inlineStr">
        <is>
          <t>Assets</t>
        </is>
      </c>
    </row>
    <row r="10">
      <c r="A10" s="4" t="inlineStr">
        <is>
          <t>Cash and cash equivalents</t>
        </is>
      </c>
      <c r="B10" s="6" t="n">
        <v>5576</v>
      </c>
      <c r="C10" s="6" t="n">
        <v>6842</v>
      </c>
      <c r="D10" s="7" t="n">
        <v>5421</v>
      </c>
    </row>
    <row r="11">
      <c r="A11" s="4" t="inlineStr">
        <is>
          <t>Investment in subsidiary</t>
        </is>
      </c>
      <c r="B11" s="6" t="n">
        <v>121696</v>
      </c>
      <c r="C11" s="6" t="n">
        <v>117080</v>
      </c>
    </row>
    <row r="12">
      <c r="A12" s="4" t="inlineStr">
        <is>
          <t>Other assets</t>
        </is>
      </c>
      <c r="B12" s="6" t="n">
        <v>60</v>
      </c>
      <c r="C12" s="6" t="n">
        <v>108</v>
      </c>
    </row>
    <row r="13">
      <c r="A13" s="4" t="inlineStr">
        <is>
          <t>Assets</t>
        </is>
      </c>
      <c r="B13" s="6" t="n">
        <v>127332</v>
      </c>
      <c r="C13" s="6" t="n">
        <v>124030</v>
      </c>
    </row>
    <row r="14">
      <c r="A14" s="3" t="inlineStr">
        <is>
          <t>Liabilities and Stockholders' Equity</t>
        </is>
      </c>
    </row>
    <row r="15">
      <c r="A15" s="4" t="inlineStr">
        <is>
          <t>Other liabilities</t>
        </is>
      </c>
      <c r="B15" s="6" t="n">
        <v>52</v>
      </c>
      <c r="C15" s="6" t="n">
        <v>54</v>
      </c>
    </row>
    <row r="16">
      <c r="A16" s="4" t="inlineStr">
        <is>
          <t>Stockholders' equity</t>
        </is>
      </c>
      <c r="B16" s="6" t="n">
        <v>127280</v>
      </c>
      <c r="C16" s="6" t="n">
        <v>123976</v>
      </c>
    </row>
    <row r="17">
      <c r="A17" s="4" t="inlineStr">
        <is>
          <t>Liabilities and Stockholders' Equity</t>
        </is>
      </c>
      <c r="B17" s="7" t="n">
        <v>127332</v>
      </c>
      <c r="C17" s="7" t="n">
        <v>12403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lding Company Condensed Financial Information - Operations (Details) - USD ($) $ in Thousands</t>
        </is>
      </c>
      <c r="B1" s="2" t="inlineStr">
        <is>
          <t>12 Months Ended</t>
        </is>
      </c>
    </row>
    <row r="2">
      <c r="B2" s="2" t="inlineStr">
        <is>
          <t>Jun. 30, 2021</t>
        </is>
      </c>
      <c r="C2" s="2" t="inlineStr">
        <is>
          <t>Jun. 30, 2020</t>
        </is>
      </c>
    </row>
    <row r="3">
      <c r="A3" s="3" t="inlineStr">
        <is>
          <t>Condensed Financial Statements, Captions</t>
        </is>
      </c>
    </row>
    <row r="4">
      <c r="A4" s="4" t="inlineStr">
        <is>
          <t>Income tax benefit</t>
        </is>
      </c>
      <c r="B4" s="7" t="n">
        <v>-2626</v>
      </c>
      <c r="C4" s="7" t="n">
        <v>-3213</v>
      </c>
    </row>
    <row r="5">
      <c r="A5" s="4" t="inlineStr">
        <is>
          <t>Net income</t>
        </is>
      </c>
      <c r="B5" s="6" t="n">
        <v>7561</v>
      </c>
      <c r="C5" s="6" t="n">
        <v>7689</v>
      </c>
    </row>
    <row r="6">
      <c r="A6" s="4" t="inlineStr">
        <is>
          <t>Provident Financial Holding [Member]</t>
        </is>
      </c>
    </row>
    <row r="7">
      <c r="A7" s="3" t="inlineStr">
        <is>
          <t>Condensed Financial Statements, Captions</t>
        </is>
      </c>
    </row>
    <row r="8">
      <c r="A8" s="4" t="inlineStr">
        <is>
          <t>Dividend from the Bank</t>
        </is>
      </c>
      <c r="B8" s="6" t="n">
        <v>5000</v>
      </c>
      <c r="C8" s="6" t="n">
        <v>7500</v>
      </c>
    </row>
    <row r="9">
      <c r="A9" s="4" t="inlineStr">
        <is>
          <t>Interest and other income</t>
        </is>
      </c>
      <c r="B9" s="6" t="n">
        <v>5</v>
      </c>
      <c r="C9" s="6" t="n">
        <v>19</v>
      </c>
    </row>
    <row r="10">
      <c r="A10" s="4" t="inlineStr">
        <is>
          <t>Total income</t>
        </is>
      </c>
      <c r="B10" s="6" t="n">
        <v>5005</v>
      </c>
      <c r="C10" s="6" t="n">
        <v>7519</v>
      </c>
    </row>
    <row r="11">
      <c r="A11" s="4" t="inlineStr">
        <is>
          <t>General and administrative expenses</t>
        </is>
      </c>
      <c r="B11" s="6" t="n">
        <v>1117</v>
      </c>
      <c r="C11" s="6" t="n">
        <v>1166</v>
      </c>
    </row>
    <row r="12">
      <c r="A12" s="4" t="inlineStr">
        <is>
          <t>Earnings before income taxes and equity in undistributed earnings of the Bank</t>
        </is>
      </c>
      <c r="B12" s="6" t="n">
        <v>3888</v>
      </c>
      <c r="C12" s="6" t="n">
        <v>6353</v>
      </c>
    </row>
    <row r="13">
      <c r="A13" s="4" t="inlineStr">
        <is>
          <t>Income tax benefit</t>
        </is>
      </c>
      <c r="B13" s="6" t="n">
        <v>-328</v>
      </c>
      <c r="C13" s="6" t="n">
        <v>-338</v>
      </c>
    </row>
    <row r="14">
      <c r="A14" s="4" t="inlineStr">
        <is>
          <t>Earnings before equity in undistributed earnings of the Bank</t>
        </is>
      </c>
      <c r="B14" s="6" t="n">
        <v>4216</v>
      </c>
      <c r="C14" s="6" t="n">
        <v>6691</v>
      </c>
    </row>
    <row r="15">
      <c r="A15" s="4" t="inlineStr">
        <is>
          <t>Equity in undistributed earnings of the Bank</t>
        </is>
      </c>
      <c r="B15" s="6" t="n">
        <v>3345</v>
      </c>
      <c r="C15" s="6" t="n">
        <v>998</v>
      </c>
    </row>
    <row r="16">
      <c r="A16" s="4" t="inlineStr">
        <is>
          <t>Net income</t>
        </is>
      </c>
      <c r="B16" s="7" t="n">
        <v>7561</v>
      </c>
      <c r="C16" s="7" t="n">
        <v>768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lding Company Condensed Financial Information - Cashflows (Detail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7" t="n">
        <v>7561</v>
      </c>
      <c r="C4" s="7" t="n">
        <v>7689</v>
      </c>
    </row>
    <row r="5">
      <c r="A5" s="4" t="inlineStr">
        <is>
          <t>Net cash provided by operating activities</t>
        </is>
      </c>
      <c r="B5" s="6" t="n">
        <v>11573</v>
      </c>
      <c r="C5" s="6" t="n">
        <v>7954</v>
      </c>
    </row>
    <row r="6">
      <c r="A6" s="3" t="inlineStr">
        <is>
          <t>Cash flows from financing activities:</t>
        </is>
      </c>
    </row>
    <row r="7">
      <c r="A7" s="4" t="inlineStr">
        <is>
          <t>Proceeds from exercise of stock options</t>
        </is>
      </c>
      <c r="B7" s="6" t="n">
        <v>981</v>
      </c>
      <c r="C7" s="6" t="n">
        <v>215</v>
      </c>
    </row>
    <row r="8">
      <c r="A8" s="4" t="inlineStr">
        <is>
          <t>Treasury stock purchases</t>
        </is>
      </c>
      <c r="B8" s="6" t="n">
        <v>-2336</v>
      </c>
      <c r="C8" s="6" t="n">
        <v>-1283</v>
      </c>
    </row>
    <row r="9">
      <c r="A9" s="4" t="inlineStr">
        <is>
          <t>Cash dividends</t>
        </is>
      </c>
      <c r="B9" s="6" t="n">
        <v>-4173</v>
      </c>
      <c r="C9" s="6" t="n">
        <v>-4183</v>
      </c>
    </row>
    <row r="10">
      <c r="A10" s="4" t="inlineStr">
        <is>
          <t>Net cash used for financing activities</t>
        </is>
      </c>
      <c r="B10" s="6" t="n">
        <v>-1465</v>
      </c>
      <c r="C10" s="6" t="n">
        <v>86355</v>
      </c>
    </row>
    <row r="11">
      <c r="A11" s="4" t="inlineStr">
        <is>
          <t>Net (decrease) increase in cash during the year</t>
        </is>
      </c>
      <c r="B11" s="6" t="n">
        <v>-45764</v>
      </c>
      <c r="C11" s="6" t="n">
        <v>45402</v>
      </c>
    </row>
    <row r="12">
      <c r="A12" s="4" t="inlineStr">
        <is>
          <t>Cash and cash equivalents at beginning of year</t>
        </is>
      </c>
      <c r="B12" s="6" t="n">
        <v>116034</v>
      </c>
    </row>
    <row r="13">
      <c r="A13" s="4" t="inlineStr">
        <is>
          <t>Cash and cash equivalents at end of year</t>
        </is>
      </c>
      <c r="B13" s="6" t="n">
        <v>70270</v>
      </c>
      <c r="C13" s="6" t="n">
        <v>116034</v>
      </c>
    </row>
    <row r="14">
      <c r="A14" s="4" t="inlineStr">
        <is>
          <t>Provident Financial Holding [Member]</t>
        </is>
      </c>
    </row>
    <row r="15">
      <c r="A15" s="3" t="inlineStr">
        <is>
          <t>Cash flows from operating activities:</t>
        </is>
      </c>
    </row>
    <row r="16">
      <c r="A16" s="4" t="inlineStr">
        <is>
          <t>Net income</t>
        </is>
      </c>
      <c r="B16" s="6" t="n">
        <v>7561</v>
      </c>
      <c r="C16" s="6" t="n">
        <v>7689</v>
      </c>
    </row>
    <row r="17">
      <c r="A17" s="4" t="inlineStr">
        <is>
          <t>Equity in undistributed earnings of the Bank</t>
        </is>
      </c>
      <c r="B17" s="6" t="n">
        <v>-3345</v>
      </c>
      <c r="C17" s="6" t="n">
        <v>-998</v>
      </c>
    </row>
    <row r="18">
      <c r="A18" s="4" t="inlineStr">
        <is>
          <t>Increase in other assets</t>
        </is>
      </c>
      <c r="B18" s="6" t="n">
        <v>48</v>
      </c>
      <c r="C18" s="6" t="n">
        <v>23</v>
      </c>
    </row>
    <row r="19">
      <c r="A19" s="4" t="inlineStr">
        <is>
          <t>Decrease in other liabilities</t>
        </is>
      </c>
      <c r="B19" s="6" t="n">
        <v>-2</v>
      </c>
      <c r="C19" s="6" t="n">
        <v>-42</v>
      </c>
    </row>
    <row r="20">
      <c r="A20" s="4" t="inlineStr">
        <is>
          <t>Net cash provided by operating activities</t>
        </is>
      </c>
      <c r="B20" s="6" t="n">
        <v>4262</v>
      </c>
      <c r="C20" s="6" t="n">
        <v>6672</v>
      </c>
    </row>
    <row r="21">
      <c r="A21" s="3" t="inlineStr">
        <is>
          <t>Cash flows from financing activities:</t>
        </is>
      </c>
    </row>
    <row r="22">
      <c r="A22" s="4" t="inlineStr">
        <is>
          <t>Proceeds from exercise of stock options</t>
        </is>
      </c>
      <c r="B22" s="6" t="n">
        <v>981</v>
      </c>
      <c r="C22" s="6" t="n">
        <v>215</v>
      </c>
    </row>
    <row r="23">
      <c r="A23" s="4" t="inlineStr">
        <is>
          <t>Treasury stock purchases</t>
        </is>
      </c>
      <c r="B23" s="6" t="n">
        <v>-2336</v>
      </c>
      <c r="C23" s="6" t="n">
        <v>-1283</v>
      </c>
    </row>
    <row r="24">
      <c r="A24" s="4" t="inlineStr">
        <is>
          <t>Cash dividends</t>
        </is>
      </c>
      <c r="B24" s="6" t="n">
        <v>-4173</v>
      </c>
      <c r="C24" s="6" t="n">
        <v>-4183</v>
      </c>
    </row>
    <row r="25">
      <c r="A25" s="4" t="inlineStr">
        <is>
          <t>Net cash used for financing activities</t>
        </is>
      </c>
      <c r="B25" s="6" t="n">
        <v>-5528</v>
      </c>
      <c r="C25" s="6" t="n">
        <v>-5251</v>
      </c>
    </row>
    <row r="26">
      <c r="A26" s="4" t="inlineStr">
        <is>
          <t>Net (decrease) increase in cash during the year</t>
        </is>
      </c>
      <c r="B26" s="6" t="n">
        <v>-1266</v>
      </c>
      <c r="C26" s="6" t="n">
        <v>1421</v>
      </c>
    </row>
    <row r="27">
      <c r="A27" s="4" t="inlineStr">
        <is>
          <t>Cash and cash equivalents at beginning of year</t>
        </is>
      </c>
      <c r="B27" s="6" t="n">
        <v>6842</v>
      </c>
      <c r="C27" s="6" t="n">
        <v>5421</v>
      </c>
    </row>
    <row r="28">
      <c r="A28" s="4" t="inlineStr">
        <is>
          <t>Cash and cash equivalents at end of year</t>
        </is>
      </c>
      <c r="B28" s="7" t="n">
        <v>5576</v>
      </c>
      <c r="C28" s="7" t="n">
        <v>684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Adjustment of Accumulated Other Comprehensive Income ("AOCI") (Details) - USD ($) $ in Thousands</t>
        </is>
      </c>
      <c r="B1" s="2" t="inlineStr">
        <is>
          <t>12 Months Ended</t>
        </is>
      </c>
    </row>
    <row r="2">
      <c r="B2" s="2" t="inlineStr">
        <is>
          <t>Jun. 30, 2021</t>
        </is>
      </c>
      <c r="C2" s="2" t="inlineStr">
        <is>
          <t>Jun. 30, 2020</t>
        </is>
      </c>
    </row>
    <row r="3">
      <c r="A3" s="3" t="inlineStr">
        <is>
          <t>Accumulated Other Comprehensive Income [Roll Forward]</t>
        </is>
      </c>
    </row>
    <row r="4">
      <c r="A4" s="4" t="inlineStr">
        <is>
          <t>Beginning balance</t>
        </is>
      </c>
      <c r="B4" s="7" t="n">
        <v>104</v>
      </c>
      <c r="C4" s="7" t="n">
        <v>161</v>
      </c>
    </row>
    <row r="5">
      <c r="A5" s="4" t="inlineStr">
        <is>
          <t>Other comprehensive loss before reclassifications</t>
        </is>
      </c>
      <c r="B5" s="6" t="n">
        <v>-32</v>
      </c>
      <c r="C5" s="6" t="n">
        <v>-57</v>
      </c>
    </row>
    <row r="6">
      <c r="A6" s="4" t="inlineStr">
        <is>
          <t>Amount reclassified from accumulated other comprehensive income</t>
        </is>
      </c>
      <c r="B6" s="6" t="n">
        <v>0</v>
      </c>
      <c r="C6" s="6" t="n">
        <v>0</v>
      </c>
    </row>
    <row r="7">
      <c r="A7" s="4" t="inlineStr">
        <is>
          <t>Other comprehensive loss</t>
        </is>
      </c>
      <c r="B7" s="6" t="n">
        <v>-32</v>
      </c>
      <c r="C7" s="6" t="n">
        <v>-57</v>
      </c>
    </row>
    <row r="8">
      <c r="A8" s="4" t="inlineStr">
        <is>
          <t>Ending balance</t>
        </is>
      </c>
      <c r="B8" s="6" t="n">
        <v>72</v>
      </c>
      <c r="C8" s="6" t="n">
        <v>104</v>
      </c>
    </row>
    <row r="9">
      <c r="A9" s="4" t="inlineStr">
        <is>
          <t>Unrealized gains and losses on Investment securities available for sale</t>
        </is>
      </c>
    </row>
    <row r="10">
      <c r="A10" s="3" t="inlineStr">
        <is>
          <t>Accumulated Other Comprehensive Income [Roll Forward]</t>
        </is>
      </c>
    </row>
    <row r="11">
      <c r="A11" s="4" t="inlineStr">
        <is>
          <t>Beginning balance</t>
        </is>
      </c>
      <c r="B11" s="6" t="n">
        <v>94</v>
      </c>
      <c r="C11" s="6" t="n">
        <v>150</v>
      </c>
    </row>
    <row r="12">
      <c r="A12" s="4" t="inlineStr">
        <is>
          <t>Other comprehensive loss before reclassifications</t>
        </is>
      </c>
      <c r="B12" s="6" t="n">
        <v>-29</v>
      </c>
      <c r="C12" s="6" t="n">
        <v>-56</v>
      </c>
    </row>
    <row r="13">
      <c r="A13" s="4" t="inlineStr">
        <is>
          <t>Amount reclassified from accumulated other comprehensive income</t>
        </is>
      </c>
      <c r="B13" s="6" t="n">
        <v>0</v>
      </c>
      <c r="C13" s="6" t="n">
        <v>0</v>
      </c>
    </row>
    <row r="14">
      <c r="A14" s="4" t="inlineStr">
        <is>
          <t>Other comprehensive loss</t>
        </is>
      </c>
      <c r="B14" s="6" t="n">
        <v>-29</v>
      </c>
      <c r="C14" s="6" t="n">
        <v>-56</v>
      </c>
    </row>
    <row r="15">
      <c r="A15" s="4" t="inlineStr">
        <is>
          <t>Ending balance</t>
        </is>
      </c>
      <c r="B15" s="6" t="n">
        <v>65</v>
      </c>
      <c r="C15" s="6" t="n">
        <v>94</v>
      </c>
    </row>
    <row r="16">
      <c r="A16" s="4" t="inlineStr">
        <is>
          <t>Unrealized gains and losses on Interest-Only Strips</t>
        </is>
      </c>
    </row>
    <row r="17">
      <c r="A17" s="3" t="inlineStr">
        <is>
          <t>Accumulated Other Comprehensive Income [Roll Forward]</t>
        </is>
      </c>
    </row>
    <row r="18">
      <c r="A18" s="4" t="inlineStr">
        <is>
          <t>Beginning balance</t>
        </is>
      </c>
      <c r="B18" s="6" t="n">
        <v>10</v>
      </c>
      <c r="C18" s="6" t="n">
        <v>11</v>
      </c>
    </row>
    <row r="19">
      <c r="A19" s="4" t="inlineStr">
        <is>
          <t>Other comprehensive loss before reclassifications</t>
        </is>
      </c>
      <c r="B19" s="6" t="n">
        <v>-3</v>
      </c>
      <c r="C19" s="6" t="n">
        <v>-1</v>
      </c>
    </row>
    <row r="20">
      <c r="A20" s="4" t="inlineStr">
        <is>
          <t>Amount reclassified from accumulated other comprehensive income</t>
        </is>
      </c>
      <c r="B20" s="6" t="n">
        <v>0</v>
      </c>
      <c r="C20" s="6" t="n">
        <v>0</v>
      </c>
    </row>
    <row r="21">
      <c r="A21" s="4" t="inlineStr">
        <is>
          <t>Other comprehensive loss</t>
        </is>
      </c>
      <c r="B21" s="6" t="n">
        <v>-3</v>
      </c>
      <c r="C21" s="6" t="n">
        <v>-1</v>
      </c>
    </row>
    <row r="22">
      <c r="A22" s="4" t="inlineStr">
        <is>
          <t>Ending balance</t>
        </is>
      </c>
      <c r="B22" s="7" t="n">
        <v>7</v>
      </c>
      <c r="C22" s="7" t="n">
        <v>1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Jul. 22, 2021$ / shares</t>
        </is>
      </c>
    </row>
    <row r="2">
      <c r="A2" s="3" t="inlineStr">
        <is>
          <t>Subsequent Event [Line Items]</t>
        </is>
      </c>
    </row>
    <row r="3">
      <c r="A3" s="4" t="inlineStr">
        <is>
          <t>Dividends declared date</t>
        </is>
      </c>
      <c r="B3" s="4" t="inlineStr">
        <is>
          <t>Jul. 22,
		2021</t>
        </is>
      </c>
    </row>
    <row r="4">
      <c r="A4" s="4" t="inlineStr">
        <is>
          <t>Quarterly cash dividend declared, common stock</t>
        </is>
      </c>
      <c r="B4" s="8" t="n">
        <v>0.14</v>
      </c>
    </row>
    <row r="5">
      <c r="A5" s="4" t="inlineStr">
        <is>
          <t>Dividend, date of record</t>
        </is>
      </c>
      <c r="B5" s="4" t="inlineStr">
        <is>
          <t>Aug. 12,
		2021</t>
        </is>
      </c>
    </row>
    <row r="6">
      <c r="A6" s="4" t="inlineStr">
        <is>
          <t>Dividends payable, date</t>
        </is>
      </c>
      <c r="B6" s="4" t="inlineStr">
        <is>
          <t>Sep. 2,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 Servicing and Loans Originated for Sale</t>
        </is>
      </c>
      <c r="B1" s="2" t="inlineStr">
        <is>
          <t>12 Months Ended</t>
        </is>
      </c>
    </row>
    <row r="2">
      <c r="B2" s="2" t="inlineStr">
        <is>
          <t>Jun. 30, 2021</t>
        </is>
      </c>
    </row>
    <row r="3">
      <c r="A3" s="3" t="inlineStr">
        <is>
          <t>Mortgage Loan Servicing and Loans Originated for Sale</t>
        </is>
      </c>
    </row>
    <row r="4">
      <c r="A4" s="4" t="inlineStr">
        <is>
          <t>Mortgage Loan Servicing and Loans Originated for Sale</t>
        </is>
      </c>
      <c r="B4" s="4" t="inlineStr">
        <is>
          <t>Note 4: Mortgage Loan Servicing and Loans Originated for Sale ​ The following summarizes the unpaid principal balance of loans serviced for others by the Corporation at the dates indicated: ​ ​ ​ ​ ​ ​ ​ ​ ​ At June 30, (In Thousands) 2021 2020 Loans serviced for Freddie Mac ​ $ 9,658 ​ $ 14,210 Loans serviced for Fannie Mae ​ 35,486 ​ 64,910 Loans serviced for FHLB – San Francisco ​ 5,304 ​ 7,385 Total loans serviced for others ​ $ 50,448 ​ $ 86,505 ​ Mortgage servicing assets (“MSA”) are recorded when loans are sold to investors and the servicing of those loans is retained by the Bank. The MSA are subject to interest rate risk and may become impaired when interest rates fall and the borrowers refinance or prepay their mortgage loans. The MSA are derived primarily from single-family loans. ​ Servicing loans for others generally consists of collecting mortgage payments, maintaining escrow accounts, disbursing payments to investors and processing foreclosures. Income from servicing loans is reported as loan servicing and other fees in the Corporation’s Consolidated Statements of Operations, and the amortization of MSA is reported as a reduction to the loan servicing income. Loan servicing income includes servicing fees from investors and certain fees collected from borrowers, such as late payment fees. As of June 30, 2021 and 2020, the Corporation held borrowers’ escrow balances related to loans serviced for others of $182,000 and $377,000, respectively. ​ In estimating fair values of the MSA at June 30, 2021 and 2020, the Corporation used a weighted-average constant prepayment rate (“CPR”) of 21.82% and 26.07%, respectively, and a weighted-average discount rate of 9.10% and 9.11%, respectively. Management obtained CPR estimates from an independent third party and reviewed for reasonableness given current market data. The discount rates were derived from market data. The MSA, which is included in prepaid expenses and other assets in the Consolidated Statements of Financial Condition, had a carrying value of $384,000 and a fair value of $208,000 at June 30, 2021. This compares to the MSA at June 30, 2020 which had a carrying value of $673,000 and a fair value of $382,000. An allowance may be recorded to adjust the carrying value of the MSA to the lower of cost or fair value. As of June 30, 2021, a total allowance of $176,000 was required for MSA, compared to a total allowance of $291,000 for MSA as of June 30, 2020. Total additions to the MSA during the years ended June 30, 2021 and 2020 were $2,000 and $0, respectively. Total amortization of the MSA during the years ended June 30, 2021 and 2020 was $291,000 and $252,000, respectively. ​ Loans sold to the FHLB – San Francisco were completed under its Mortgage Partnership Finance (“MPF”) program. Under the MPF, the FHLB – San Francisco absorbs the first four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As of June 30, 2021, the Bank serviced $5.3 million of loans under this program and has established a recourse liability of $25,000 as compared to $7.4 million of loans serviced and a recourse liability of $70,000 at June 30, 2020. ​ The following table summarizes the Corporation’s MSA for years ended June 30, 2021 and 2020: ​ ​ ​ ​ ​ ​ ​ ​ ​ ​ ​ Year Ended June 30, (Dollars In Thousands) 2021 2020 ​ ​ ​ ​ ​ ​ ​ ​ MSA balance, beginning of fiscal year ​ $ 673 ​ $ 925 ​ Additions ​ 2 ​ — ​ Amortization ​ (291) ​ (252) ​ MSA balance, end of fiscal year, before allowance ​ 384 ​ 673 ​ Allowance ​ (176) ​ (291) ​ MSA balance, end of fiscal year ​ $ 208 ​ $ 382 ​ ​ ​ ​ ​ ​ ​ ​ ​ Fair value, beginning of fiscal year ​ $ 382 ​ $ 627 ​ Fair value, end of fiscal year ​ $ 208 ​ $ 382 ​ ​ ​ ​ ​ ​ ​ ​ ​ Allowance, beginning of fiscal year ​ $ 291 ​ $ 298 ​ Impairment recovery ​ (115) ​ (7) ​ Allowance, end of fiscal year ​ $ 176 ​ $ 291 ​ ​ ​ ​ ​ ​ ​ ​ ​ Key Assumptions: ​ ​ ​ Weighted-average discount rate ​ 9.10 % 9.11 % Weighted-average prepayment speed ​ 21.82 % 26.07 % ​ The following table summarizes the estimated future amortization of MSA for the next five years and thereafter: ​ ​ ​ ​ ​ Amount Year Ending June 30, ​ (In Thousands) ​ ​ ​ ​ 2022 ​ $ 65 2023 ​ 53 2024 ​ 40 2025 ​ 28 2026 ​ 21 Thereafter ​ 177 Total estimated amortization expense ​ $ 384 ​ The following table represents the hypothetical effect on the fair value of the Corporation’s MSA using an unfavorable shock analysis of certain key valuation assumptions as of June 30, 2021 and 2020. This analysis is presented for hypothetical purposes only. As the amounts indicate, changes in fair value based on changes in assumptions generally cannot be extrapolated because the relationship of the change in assumptions to the change in fair value may not be linear. ​ ​ ​ ​ ​ ​ ​ ​ ​ ​ ​ Year Ended June 30, (Dollars In Thousands) 2021 2020 MSA net carrying value ​ $ 208 ​ $ 382 ​ ​ ​ ​ ​ ​ ​ ​ ​ CPR assumption (weighted-average) ​ 21.82 % 26.07 % Impact on fair value with 10% adverse change in prepayment speed ​ $ (10) ​ $ (19) ​ Impact on fair value with 20% adverse change in prepayment speed ​ $ (18) ​ $ (35) ​ ​ ​ ​ ​ ​ ​ ​ ​ Discount rate assumption (weighted-average) ​ 9.10 % 9.11 % Impact on fair value with 10% adverse change in discount rate ​ $ (7) ​ $ (12) ​ Impact on fair value with 20% adverse change in discount rate ​ $ (14) ​ $ (23) ​ ​ During fiscal 2021, there was a $147,000 single-family loan sold, as compared to no loans sold in fiscal 2020; and there were no outstanding loans held for sale at June 30, 2021 an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Note 5: Leases ​ The Corporation accounts for its leases in accordance with ASC 842, which was implemented on July 1, 2019, and requires the Corporation to record liabilities for future lease obligations as well as assets representing the right to use the underlying leased assets. The Corporation’s leases primarily represent future obligations to make payments for the use of buildings, space or equipment for its operations. Liabilities to make future lease payments are recorded in accounts payable, accrued interest and other liabilities, while right-of-use assets are recorded in premises and equipment in the Corporation’s Consolidated Statements of Financial Condition. At June 30, 2021, all of the Corporation’s leases were classified as operating leases and the Corporation did not have any operating leases with an initial term of 12 months or less (“short-term leases”). ​ Liabilities to make future lease payments and right of use assets are recorded for operating leases and do not include short-term leases. These liabilities and right-of-use assets are determined based on the total contractual base rents for each lease, which include options to extend or renew each lease, where applicable, and where the Corporation believes it has an economic incentive to extend or renew the lease. Due to the fact that lease extensions are not reasonably certain, the Corporation generally does not recognize payments occurring during option periods in the calculation of its operating right-of-use lease assets and operating lease liabilities. The Corporation utilizes the FHLB - San Francisco interest rates as a discount rate for each of the remaining contractual terms at the adoption date as well as for future leases if the discount rate is not stated in the lease. For leases that contain variable lease payments, the Corporation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 For the fiscal years ended June 30, 2021 and 2020, expenses associated with the Corporation’s leases totaled $866,000 and $825,000, respectively, and were recorded in premises and occupancy expenses and equipment expenses in the Consolidated Statements of Operations. ​ The following table presents supplemental information related to operating leases at the date and for the years indicated: ​ ​ ​ ​ ​ ​ ​ ​ ​ As of (In Thousands) ​ June 30, 2021 ​ ​ June 30, 2020 Consolidated Statements of Condition: ​ ​ Premises and equipment - Operating lease right of use assets ​ $ 2,117 $ 2,525 Accounts payable, accrued interest and other liabilities – Operating lease liabilities ​ $ 2,192 $ 2,640 ​ ​ ​ ​ ​ ​ ​ ​ ​ ​ ​ ​ ​ ​ ​ ​ Year Ended June 30, ​ ​ ​ 2021 ​ ​ 2020 Consolidated Statements of Operations: ​ ​ Premises and occupancy expenses from operating leases (1) ​ $ 797 $ 768 Equipment expenses from operating leases ​ $ 69 $ 57 ​ ​ ​ ​ ​ ​ ​ Consolidated Statements of Cash Flows: ​ Operating cash flows from operating leases, net ​ $ 905 $ 1,035 ​ (1) Includes immaterial variable lease costs. The following table provides information related to remaining minimum contractual lease payments and other information associated with the Corporation’s leases as of June 30, 2021: ​ ​ ​ ​ ​ ​ ​ Amount (1) Year Ending June 30, (In Thousands) ​ 2022 ​ $ 887 ​ 2023 ​ 506 ​ 2024 ​ 359 ​ 2025 ​ 255 ​ 2026 ​ 236 ​ Thereafter ​ 39 ​ Total contract lease payments ​ $ 2,282 ​ ​ ​ ​ ​ ​ Total liability to make lease payments ​ $ 2,192 ​ Difference in undiscounted and discounted future lease payments ​ $ 90 ​ Weighted average discount rate ​ 1.97 % Weighted average remaining lease term (years) ​ 3.7 ​ ​ (1) Contractual base rents do not include property taxes and other operating expenses due under respective lease agree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1</t>
        </is>
      </c>
    </row>
    <row r="3">
      <c r="A3" s="3" t="inlineStr">
        <is>
          <t>Premises and Equipment</t>
        </is>
      </c>
    </row>
    <row r="4">
      <c r="A4" s="4" t="inlineStr">
        <is>
          <t>Premises and Equipment</t>
        </is>
      </c>
      <c r="B4" s="4" t="inlineStr">
        <is>
          <t>Note 6: Premises and Equipment ​ Premises and equipment at June 30, 2021 and 2020 consisted of the following: ​ ​ ​ ​ ​ ​ ​ ​ ​ June 30, (In Thousands) 2021 2020 Land ​ $ 2,853 ​ $ 2,853 Buildings ​ 9,772 ​ 9,734 Leasehold improvements ​ 3,033 ​ 3,243 Furniture and equipment ​ 5,416 ​ 5,290 Automobiles ​ 164 ​ 167 Operating lease – right of use assets (1) ​ ​ 2,117 ​ ​ 2,525 ​ ​ 23,355 ​ 23,812 Less accumulated depreciation and amortization ​ (13,978) ​ (13,558) Total premises and equipment, net ​ $ 9,377 ​ $ 10,254 ​ (1) Net of accumulated amortization. ​ Depreciation and amortization expense for the years ended June 30, 2021 and 2020 amounted to $1.6 million and $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1</t>
        </is>
      </c>
    </row>
    <row r="3">
      <c r="A3" s="3" t="inlineStr">
        <is>
          <t>Deposits</t>
        </is>
      </c>
    </row>
    <row r="4">
      <c r="A4" s="4" t="inlineStr">
        <is>
          <t>Deposits</t>
        </is>
      </c>
      <c r="B4" s="4" t="inlineStr">
        <is>
          <t>Note 7: Deposits ​ Deposits at June 30, 2021 and 2020 consisted of the following: ​ ​ ​ ​ ​ ​ ​ ​ ​ ​ ​ ​ ​ ​ ​ June 30, 2021 ​ June 30, 2020 (Dollars in Thousands) Interest Rate Amount Interest Rate Amount Checking deposits – non interest-bearing — ​ $ 123,179 — ​ $ 118,771 ​ Checking deposits – interest-bearing (1) 0% - 0.20% ​ 327,388 0% - 0.25% ​ 290,463 ​ Savings deposits (1) 0% - 0.70% ​ 307,299 0% - 1.00% ​ 273,769 ​ Money market deposits (1) 0% - 2.00% ​ 39,670 0% - 2.00% ​ 39,989 ​ Time deposits: (1) ​ ​ ​ Under $100 0.00% - 2.13% ​ 71,026 0.00% - 2.13% ​ 82,180 ​ $100 and over 0.05% - 2.13% ​ 69,411 0.15% - 2.13% ​ 87,797 ​ Total deposits ​ ​ ​ $ 937,973 ​ ​ $ 892,969 ​ Weighted-average interest rate on deposits ​ ​ 0.15 % ​ ​ 0.26 % ​ (1) Certain interest-bearing checking, savings, money market and time deposits require a minimum balance to earn interest. ​ The aggregate annual maturities of time deposits at June 30, 2021 and 2020 were as follows: ​ ​ ​ ​ ​ ​ ​ ​ ​ ​ June 30, (In Thousands) 2021 2020 One year or less ​ $ 76,705 ​ $ 90,576 Over one to two years ​ 37,687 ​ 33,995 Over two to three years ​ 11,230 ​ 25,937 Over three to four years ​ 11,923 ​ 8,184 Over four to five years ​ 2,493 ​ 10,350 Over five years ​ 399 ​ 935 Total time deposits ​ $ 140,437 ​ $ 169,977 ​ Interest expense on deposits for the years indicated is summarized as follows: ​ ​ ​ ​ ​ ​ ​ ​ ​ ​ Year Ended June 30, (In Thousands) 2021 2020 Checking deposits – interest-bearing ​ $ 188 ​ $ 314 Savings deposits ​ 208 ​ 496 Money market deposits ​ 80 ​ 110 Time deposits ​ 1,269 ​ 2,023 Total interest expense on deposits ​ $ 1,745 ​ $ 2,943 ​ The Bank is required to maintain reserve balances with the Federal Reserve Bank of San Francisco. Effective March 26, 2020, the Fedreal Reserve lowered the reserve ratios on transaction accounts maintained at a depository institution to zero percent so there was no required reserve balance at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Borrowings</t>
        </is>
      </c>
      <c r="B4" s="4" t="inlineStr">
        <is>
          <t>Note 8: Borrowings ​ Advances from the FHLB – San Francisco, which mature on various dates through 2025, are collateralized by pledges of certain real estate loans with an aggregate balance at June 30, 2021 and 2020 of $607.0 million and $658.7 million, respectively. In addition, the Bank pledged investment securities totaling $1.6 million and $2.2 million to collateralize its FHLB – San Francisco advances under the Securities-Backed Credit (“SBC”) program at June 30, 2021 and 2020, respectively. The Bank’s FHLB – San Francisco borrowing capacity, which is limited to 35% of total assets reported on the Bank’s quarterly Call Report, was approximately $416.2 million and $387.6 million at June 30, 2021 and 2020, respectively. As of June 30, 2021 and 2020, the remaining/available borrowing facility was $296.8 million and $228.1 million, respectively, and the remaining/available collateral was $343.1 million and $351.5 million, respectively. ​ In addition, as of June 30, 2021 and 2020, the Bank had a $206.1 million and $94.4 million discount window facility, respectively, at the Federal Reserve Bank of San Francisco, collateralized by investment securities with a fair market value of $219.2 million and $100.4 million, respectively. As of June 30, 2021 and 2020, the Bank also had a borrowing arrangement in the form of a federal funds facility with its correspondent bank for $17.0 million at both dates. The Bank intends to request a renewal of its borrowing arrangement with the correspondent bank prior to maturity. As of both June 30, 2021 and 2020, there were no outstanding borrowings under the discount window facility or the federal funds facility with the correspondent bank. ​ Borrowings at June 30, 2021 and 2020 consisted of the following: ​ ​ ​ ​ ​ ​ ​ ​ ​ ​ June 30, (In Thousands) 2021 2020 ​ ​ ​ ​ ​ ​ ​ FHLB - San Francisco advances ​ $ 100,983 ​ $ 141,047 ​ In addition to the total borrowings described above, the Bank utilizes its borrowing facility for letters of credit and MPF credit enhancement. The outstanding letters of credit at June 30, 2021 and 2020 were $16.0 million at both dates; and the outstanding MPF credit enhancement was $2.5 million at both, June 30, 2021 and June 30, 2020. ​ As a member of the FHLB – San Francisco, the Bank is required to maintain a minimum investment in FHLB – San Francisco capital stock. The Bank held a stock investment of $8.2 million with no excess capital stock at June 30, 2021. This compares to a stock investment of $8.0 million with excess capital stock of $1.1 million at June 30, 2020. ​ During fiscal 2021, the FHLB – San Francisco did not redeem any of the excess capital stock, while the Bank purchased $185,000 of FHLB - San Francisco capital stock. During fiscal 2020, the FHLB – San Francisco redeemed $229,000 of the excess capital stock, while the Bank did not purchase any FHLB - San Francisco capital stock. In fiscal 2021 and 2020, the FHLB – San Francisco distributed $418,000 and $534,000 of cash dividends, respectively, to the Bank. ​ The following tables set forth certain information regarding borrowings by the Bank at the dates and for the years indicated: ​ ​ ​ ​ ​ ​ ​ ​ ​ ​ ​ At or For the Year Ended June 30, ​ (Dollars in Thousands) 2021 2020 ​ ​ ​ ​ ​ ​ ​ ​ Balance outstanding at the end of year: ​ ​ ​ ​ ​ ​ ​ FHLB - San Francisco advances ​ $ 100,983 ​ $ 141,047 ​ ​ ​ ​ ​ ​ ​ ​ ​ Weighted-average rate at the end of year: ​ ​ ​ ​ ​ ​ ​ FHLB - San Francisco advances ​ 2.19 % 2.23 % ​ ​ ​ ​ ​ ​ ​ ​ Maximum amount of borrowings outstanding at any month end: ​ ​ ​ ​ ​ ​ ​ FHLB - San Francisco advances ​ $ 141,042 ​ $ 141,057 ​ ​ ​ ​ ​ ​ ​ ​ ​ Average short-term borrowings during the year with respect to: (1) ​ ​ ​ FHLB - San Francisco advances ​ $ 35,631 ​ $ 11,562 ​ ​ ​ ​ ​ ​ ​ ​ ​ Weighted-average short-term borrowing rate during the year with respect to: (1) ​ ​ ​ FHLB - San Francisco advances ​ 2.14 % 3.30 % ​ (1) Borrowings with a remaining term of 12 months or less. ​ The aggregate annual contractual maturities of borrowings at June 30, 2021 and 2020 were as follows: ​ ​ ​ ​ ​ ​ ​ ​ ​ ​ ​ June 30, (Dollars in Thousands) 2021 2020 Within one year ​ $ 20,983 ​ $ 30,000 ​ Over one to two years ​ 30,000 ​ 31,047 ​ Over two to three years ​ 30,000 ​ 30,000 ​ Over three to four years ​ 20,000 ​ 30,000 ​ Over four to five years ​ — ​ 20,000 ​ Over five years ​ — ​ — ​ Total borrowings ​ $ 100,983 ​ $ 141,047 ​ Weighted average interest rate ​ 2.19 % 2.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9: Income Taxes ​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were no unrecognized tax benefits to be reported in the Corporation’s consolidated financial statements for the years ended June 30, 2021 and 2020. ​ Under generally accepted accounting principles,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n March 18, 2020, the Families First Coronavirus Response Act (the "Families First Act") was enacted. ​ Additionally, on March 27, 2020, the CARES Act was enacted. Pursuant to ASC 740-10-25-47, the effects of the new federal legislation are recognized upon enactment, which is the date the president signs a bill into law. The Corporation believes it has applied the provisions of the Families First Act and CARES Act in accordance with ASC 740. ​ The Corporation’s effective tax rate may differ from the estimated statutory tax rates described above due to discrete items such as further adjustments to net deferred tax assets, excess tax benefits derived from stock option exercises and non-taxable earnings from bank owned life insurance, among other items. ​ 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 The provision for income taxes for the years indicated consisted of the following: ​ ​ ​ ​ ​ ​ ​ ​ ​ ​ Year Ended June 30, (In Thousands) 2021 2020 ​ ​ ​ ​ ​ ​ ​ Current: ​ ​ Federal ​ $ 1,547 ​ $ 1,742 State ​ 598 ​ 919 ​ ​ 2,145 ​ 2,661 Deferred: ​ ​ Federal ​ 303 ​ 291 State ​ 178 ​ 261 ​ ​ 481 ​ 552 Provision for income taxes ​ $ 2,626 ​ $ 3,213 ​ The Corporation’s tax benefit from non-qualified equity compensation recognized in the Consolidated Statements of Operations in connection with the adoption of ASU 2016-09 for fiscal 2021 and 2020 was $91,000 and $8,000, respectively. ​ The provision for income taxes differs from the amount of income tax determined by applying the applicable U.S. statutory federal income tax rate to net income before income taxes as a result of the following differences for the years indicated: ​ ​ ​ ​ ​ ​ ​ ​ ​ ​ ​ ​ ​ ​ ​ Year Ended June 30, ​ ​ 2021 ​ 2020 ​ (In Thousands) Amount Tax Rate Amount Tax Rate ​ ​ ​ ​ ​ ​ ​ ​ ​ ​ ​ ​ Federal income tax at statutory rate ​ $ 2,139 21.00 % $ 2,289 21.00 % State income tax, net of federal income tax benefit ​ 614 6.05 % 930 8.53 % Changes in taxes resulting from: ​ ​ ​ ​ ​ Bank-owned life insurance ​ (40) (0.39) % (40) (0.36) % Non-deductible expenses ​ 6 0.06 % 41 0.37 % Non-deductible stock-based compensation ​ (30) (0.30) % (10) (0.09) % Excess tax benefit on stock-based compensation ​ (64) — % (7) (0.07) % Return to provision adjustment ​ ​ — ​ — % ​ 7 ​ 0.06 % Other ​ 1 (0.64) % 3 0.02 % Effective income tax ​ $ 2,626 25.78 % $ 3,213 29.46 % ​ Deferred tax assets at June 30, 2021 and 2020 by jurisdiction were as follows: ​ ​ ​ ​ ​ ​ ​ ​ ​ ​ June 30, (In Thousands) 2021 2020 ​ ​ ​ ​ ​ ​ ​ Deferred taxes - federal ​ $ 1,617 ​ $ 1,908 Deferred taxes - state ​ 926 ​ 1,103 Total net deferred tax assets ​ $ 2,543 ​ $ 3,011 ​ Net deferred tax assets at June 30, 2021 and 2020 were comprised of the following: ​ ​ ​ ​ ​ ​ ​ ​ ​ ​ June 30, (In Thousands) 2021 2020 ​ ​ ​ ​ ​ ​ ​ Loss reserves ​ $ 2,734 ​ $ 3,034 Non-accrued interest ​ 392 ​ 326 Deferred compensation ​ 2,512 ​ 2,824 Accrued vacation ​ 197 ​ 177 Depreciation ​ 153 ​ 90 Other ​ 307 ​ 395 Total deferred tax assets ​ 6,295 ​ 6,846 ​ ​ ​ ​ ​ ​ ​ FHLB - San Francisco stock dividends ​ (645) ​ (645) Prepaid expenses ​ (41) ​ (41) Unrealized gain on investment securities ​ (27) ​ (40) Unrealized gain on interest-only strips ​ (3) ​ (4) Deferred loan costs ​ (2,974) ​ (3,071) State tax ​ (62) ​ (34) Total deferred tax liabilities ​ (3,752) ​ (3,835) Net deferred tax assets ​ $ 2,543 ​ $ 3,011 ​ The net deferred tax assets were included in prepaid expenses and other assets in the Consolidated Statements of Financial Condition. The Corporation analyzes the deferred tax assets to determine whether a valuation allowance is required based on the more likely than not criteria that such assets will be realized principally through future taxable income. This criteria takes into account the actual earnings and the estimates of future profitability. The Corporation may carryback net federal tax losses to the preceding five taxable years and forward to the succeeding 20 taxable years. At June 30, 2021 and 2020, the Corporation had no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21 and 2020 and management believes it is more likely than not the Corporation will realize its deferred tax asset. ​ Retained earnings at June 30, 2021 and 2020 include approximately $9.0 million (pre-1988 bad debt reserve for tax purposes) for which federal income tax of $3.1 million has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 ​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Fiscal years of 2018 and thereafter remain subject to federal examination, while the California state tax returns for fiscal years 2017 and thereafter are subject to examination by state taxing authorities. ​ It is the Corporation’s policy to record any penalties or interest charges arising from federal or state taxes as a component of income tax expense. For the fiscal years ended June 30, 2021 and 2020, there were no tax penalties and no interest charges arising from federal or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Jun. 30, 2021</t>
        </is>
      </c>
    </row>
    <row r="3">
      <c r="A3" s="3" t="inlineStr">
        <is>
          <t>Capital</t>
        </is>
      </c>
    </row>
    <row r="4">
      <c r="A4" s="4" t="inlineStr">
        <is>
          <t>Capital</t>
        </is>
      </c>
      <c r="B4" s="4" t="inlineStr">
        <is>
          <t>Note 10: Capital ​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 For a bank holding company such as the Corporation with less than $3.0 billion in assets, the capital guidelines apply on a bank only basis. The Federal Reserve expects the holding company’s subsidiary bank to be well capitalized under the prompt corrective action regulations. If the Corporation was subject to regulatory guidelines for bank holding companies at June 30, 2021, it would have exceeded all regulatory capital requirements. ​ The Bank is subject to capital regulations which establish minimum required ratios for common equity Tier 1 capital (“CET1”), Tier1 and total capital require an additional capital conservation buffer over the required minimum capital ratios, and defines what qualifies as capital for purposes of meeting the capital requirements. Failure to meet minimum requirements can initiate certain mandatory and possibly additional discretionary actions by bank regulators that, if undertaken, could have a direct material effect on the Corporation’s financial statements. ​ In addition to the minimum CET1, Tier 1 and total capital ratios, the Bank must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As of June 30, 2021, the capital conservation buffer of a minimum of 2.50% of risk weighted assets. ​ For calendar 2020 and thereafter, the minimum requirements call for a Tier1 leverage ratio of 4.00%, a CET1 ratio to total risk-weighted assets (“CET1 risk-based ratio”) of 7.00%, a Tier 1 capital ratio of 8.50%, and a total capital ratio of 10.50%. ​ Under the standards, in order to be considered well-capitalized, the Bank must have at minimum a Tier1 leverage ratio of 5.00%, a CET1 capital ratio of 6.50%, a Tier 1 capital ratio of 8.00%, and a total capital ratio of 10.00%. ​ The Bank’s actual and required minimum capital amounts and ratios at the dates indicated are as follows (dollars in thousands): ​ ​ ​ ​ ​ ​ ​ ​ ​ ​ ​ ​ ​ ​ ​ ​ ​ ​ ​ ​ ​ ​ ​ ​ ​ Regulatory Requirements ​ ​ ​ ​ ​ ​ ​ Minimum for Capital ​ Minimum to Be ​ ​ Actual ​ Adequacy Purposes (1) ​ Well Capitalized ​ Amount Ratio Amount Ratio Amount Ratio ​ ​ ​ ​ ​ ​ ​ ​ ​ ​ ​ ​ ​ ​ ​ ​ ​ Provident Savings Bank, F.S.B.: ​ ​ ​ ​ ​ ​ ​ ​ ​ ​ ​ ​ ​ ​ ​ ​ ​ ​ ​ ​ ​ ​ ​ ​ ​ ​ ​ ​ ​ ​ ​ ​ ​ As of June 30, 2021 ​ ​ ​ ​ ​ ​ ​ ​ ​ ​ ​ ​ ​ ​ ​ ​ Tier 1 leverage capital (to adjusted average assets) ​ $ 121,621 10.19 % $ 47,736 4.00 % $ 59,670 5.00 % CET1 capital (to risk-weighted assets) ​ $ 121,621 18.58 % $ 45,816 7.00 % $ 42,544 6.50 % Tier 1 capital (to risk-weighted assets) ​ $ 121,621 18.58 % $ 55,634 8.50 % $ 52,361 8.00 % Total capital (to risk-weighted assets) ​ $ 129,335 19.76 % $ 68,724 10.50 % $ 65,452 10.00 % ​ ​ ​ ​ ​ ​ ​ ​ ​ ​ ​ ​ ​ ​ ​ ​ ​ As of June 30, 2020 ​ ​ ​ ​ Tier 1 leverage capital (to adjusted average assets) ​ $ 116,967 10.13 % $ 46,188 4.00 % $ 57,735 5.00 % CET1 capital (to risk-weighted assets) ​ $ 116,967 17.51 % $ 46,747 7.00 % $ 43,408 6.50 % Tier 1 capital (to risk-weighted assets) ​ $ 116,967 17.51 % $ 56,765 8.50 % $ 53,426 8.00 % Total capital (to risk-weighted assets) ​ $ 125,316 18.76 % $ 70,121 10.50 % $ 66,782 10.00 % ​ (1) Inclusive of the conservation buffer of 2.50% for CET1 capital, Tier 1 capital and Total capital ratios. ​ At June 30, 2021, the Bank exceeded all regulatory capital requirements. The Bank was categorized as "well-capitalized" at June 30, 2021 under the regulations of the OCC. ​ The ability of the Corporation to pay dividends to stockholders depends primarily on the ability of the Bank to pay dividends to the Corporation.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 Generally, savings institutions, such as the Bank, that before and after the proposed distribution are well-capitalized, may make capital distributions during any calendar year up to 100% of net income for the year-to-date plus retained net income for the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Jun. 30, 2020</t>
        </is>
      </c>
    </row>
    <row r="2">
      <c r="A2" s="3" t="inlineStr">
        <is>
          <t>Assets</t>
        </is>
      </c>
    </row>
    <row r="3">
      <c r="A3" s="4" t="inlineStr">
        <is>
          <t>Cash and cash equivalents</t>
        </is>
      </c>
      <c r="B3" s="7" t="n">
        <v>70270</v>
      </c>
      <c r="C3" s="7" t="n">
        <v>116034</v>
      </c>
    </row>
    <row r="4">
      <c r="A4" s="4" t="inlineStr">
        <is>
          <t>Investment securities - held to maturity, at cost</t>
        </is>
      </c>
      <c r="B4" s="6" t="n">
        <v>223306</v>
      </c>
      <c r="C4" s="6" t="n">
        <v>118627</v>
      </c>
    </row>
    <row r="5">
      <c r="A5" s="4" t="inlineStr">
        <is>
          <t>Investment securities - available for sale, at fair value</t>
        </is>
      </c>
      <c r="B5" s="6" t="n">
        <v>3587</v>
      </c>
      <c r="C5" s="6" t="n">
        <v>4717</v>
      </c>
    </row>
    <row r="6">
      <c r="A6" s="4" t="inlineStr">
        <is>
          <t>Loans held for investment, net of allowance for loan losses of $7,587 and $8,265, respectively; includes $1,874 and $2,258 of loans held at fair value, respectively</t>
        </is>
      </c>
      <c r="B6" s="6" t="n">
        <v>850960</v>
      </c>
      <c r="C6" s="6" t="n">
        <v>902796</v>
      </c>
    </row>
    <row r="7">
      <c r="A7" s="4" t="inlineStr">
        <is>
          <t>Accrued interest receivable</t>
        </is>
      </c>
      <c r="B7" s="6" t="n">
        <v>2999</v>
      </c>
      <c r="C7" s="6" t="n">
        <v>3271</v>
      </c>
    </row>
    <row r="8">
      <c r="A8" s="4" t="inlineStr">
        <is>
          <t>Federal Home Loan Bank ("FHLB") - San Francisco stock</t>
        </is>
      </c>
      <c r="B8" s="6" t="n">
        <v>8155</v>
      </c>
      <c r="C8" s="6" t="n">
        <v>7970</v>
      </c>
    </row>
    <row r="9">
      <c r="A9" s="4" t="inlineStr">
        <is>
          <t>Premises and equipment, net</t>
        </is>
      </c>
      <c r="B9" s="6" t="n">
        <v>9377</v>
      </c>
      <c r="C9" s="6" t="n">
        <v>10254</v>
      </c>
    </row>
    <row r="10">
      <c r="A10" s="4" t="inlineStr">
        <is>
          <t>Prepaid expenses and other assets</t>
        </is>
      </c>
      <c r="B10" s="6" t="n">
        <v>14942</v>
      </c>
      <c r="C10" s="6" t="n">
        <v>13168</v>
      </c>
    </row>
    <row r="11">
      <c r="A11" s="4" t="inlineStr">
        <is>
          <t>Total assets</t>
        </is>
      </c>
      <c r="B11" s="6" t="n">
        <v>1183596</v>
      </c>
      <c r="C11" s="6" t="n">
        <v>1176837</v>
      </c>
    </row>
    <row r="12">
      <c r="A12" s="3" t="inlineStr">
        <is>
          <t>Liabilities:</t>
        </is>
      </c>
    </row>
    <row r="13">
      <c r="A13" s="4" t="inlineStr">
        <is>
          <t>Non interest-bearing deposits</t>
        </is>
      </c>
      <c r="B13" s="6" t="n">
        <v>123179</v>
      </c>
      <c r="C13" s="6" t="n">
        <v>118771</v>
      </c>
    </row>
    <row r="14">
      <c r="A14" s="4" t="inlineStr">
        <is>
          <t>Interest-bearing deposits</t>
        </is>
      </c>
      <c r="B14" s="6" t="n">
        <v>814794</v>
      </c>
      <c r="C14" s="6" t="n">
        <v>774198</v>
      </c>
    </row>
    <row r="15">
      <c r="A15" s="4" t="inlineStr">
        <is>
          <t>Total deposits</t>
        </is>
      </c>
      <c r="B15" s="6" t="n">
        <v>937973</v>
      </c>
      <c r="C15" s="6" t="n">
        <v>892969</v>
      </c>
    </row>
    <row r="16">
      <c r="A16" s="4" t="inlineStr">
        <is>
          <t>Borrowings</t>
        </is>
      </c>
      <c r="B16" s="6" t="n">
        <v>100983</v>
      </c>
      <c r="C16" s="6" t="n">
        <v>141047</v>
      </c>
    </row>
    <row r="17">
      <c r="A17" s="4" t="inlineStr">
        <is>
          <t>Accounts payable, accrued interest and other liabilities</t>
        </is>
      </c>
      <c r="B17" s="6" t="n">
        <v>17360</v>
      </c>
      <c r="C17" s="6" t="n">
        <v>18845</v>
      </c>
    </row>
    <row r="18">
      <c r="A18" s="4" t="inlineStr">
        <is>
          <t>Total liabilities</t>
        </is>
      </c>
      <c r="B18" s="6" t="n">
        <v>1056316</v>
      </c>
      <c r="C18" s="6" t="n">
        <v>1052861</v>
      </c>
    </row>
    <row r="19">
      <c r="A19" s="4" t="inlineStr">
        <is>
          <t>Commitments and Contingencies (Note 14)</t>
        </is>
      </c>
      <c r="B19" s="4" t="inlineStr">
        <is>
          <t xml:space="preserve"> </t>
        </is>
      </c>
      <c r="C19" s="4" t="inlineStr">
        <is>
          <t xml:space="preserve"> </t>
        </is>
      </c>
    </row>
    <row r="20">
      <c r="A20" s="3" t="inlineStr">
        <is>
          <t>Stockholders' equity:</t>
        </is>
      </c>
    </row>
    <row r="21">
      <c r="A21" s="4" t="inlineStr">
        <is>
          <t>Preferred stock, $.01 par value (2,000,000 shares authorized; none issued and outstanding)</t>
        </is>
      </c>
      <c r="B21" s="6" t="n">
        <v>0</v>
      </c>
      <c r="C21" s="6" t="n">
        <v>0</v>
      </c>
    </row>
    <row r="22">
      <c r="A22" s="4" t="inlineStr">
        <is>
          <t>Common stock, $0.01 par value; (40,000,000 shares authorized; 18,229,615 and 18,097,615 shares issued; 7,541,469 and 7,436,315 shares outstanding, respectively)</t>
        </is>
      </c>
      <c r="B22" s="6" t="n">
        <v>183</v>
      </c>
      <c r="C22" s="6" t="n">
        <v>181</v>
      </c>
    </row>
    <row r="23">
      <c r="A23" s="4" t="inlineStr">
        <is>
          <t>Additional paid-in capital</t>
        </is>
      </c>
      <c r="B23" s="6" t="n">
        <v>97978</v>
      </c>
      <c r="C23" s="6" t="n">
        <v>95593</v>
      </c>
    </row>
    <row r="24">
      <c r="A24" s="4" t="inlineStr">
        <is>
          <t>Retained earnings</t>
        </is>
      </c>
      <c r="B24" s="6" t="n">
        <v>197733</v>
      </c>
      <c r="C24" s="6" t="n">
        <v>194345</v>
      </c>
    </row>
    <row r="25">
      <c r="A25" s="4" t="inlineStr">
        <is>
          <t>Treasury stock at cost (10,688,146 and 10,661,300 shares, respectively)</t>
        </is>
      </c>
      <c r="B25" s="6" t="n">
        <v>-168686</v>
      </c>
      <c r="C25" s="6" t="n">
        <v>-166247</v>
      </c>
    </row>
    <row r="26">
      <c r="A26" s="4" t="inlineStr">
        <is>
          <t>Accumulated other comprehensive income, net of tax</t>
        </is>
      </c>
      <c r="B26" s="6" t="n">
        <v>72</v>
      </c>
      <c r="C26" s="6" t="n">
        <v>104</v>
      </c>
    </row>
    <row r="27">
      <c r="A27" s="4" t="inlineStr">
        <is>
          <t>Total stockholders' equity</t>
        </is>
      </c>
      <c r="B27" s="6" t="n">
        <v>127280</v>
      </c>
      <c r="C27" s="6" t="n">
        <v>123976</v>
      </c>
    </row>
    <row r="28">
      <c r="A28" s="4" t="inlineStr">
        <is>
          <t>Total liabilities and stockholders' equity</t>
        </is>
      </c>
      <c r="B28" s="7" t="n">
        <v>1183596</v>
      </c>
      <c r="C28" s="7" t="n">
        <v>1176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Jun. 30, 2021</t>
        </is>
      </c>
    </row>
    <row r="3">
      <c r="A3" s="3" t="inlineStr">
        <is>
          <t>Benefit Plans</t>
        </is>
      </c>
    </row>
    <row r="4">
      <c r="A4" s="4" t="inlineStr">
        <is>
          <t>Benefit Plans</t>
        </is>
      </c>
      <c r="B4" s="4" t="inlineStr">
        <is>
          <t>Note 11: Benefit Plans ​ 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3%of a participants’ pretax compensation. Participants vest immediately in their own contributions with 100% vesting in the Corporation’s contributions occurring after six years of credited service. The Corporation’s expense for the plan was approximately $297,000 and $327,000 for the years ended June 30, 2021 and 2020, respectively. ​ The Corporation has a multi-year employment agreement and a post-retirement compensation agreement with one executive officer and a post-retirement compensation agreement with another executive officer, which requires payments of certain benefits upon retirement. At June 30, 2021 and 2020, the accrued liability of the post-retirement compensation agreements was $6.6 million and $6.1 million, respectively; costs are being accrued and expensed annually. For fiscal 2021 and 2020, the accrued expense for these liabilities was $563,000 and $427,000,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21 and 2020, the total outstanding cash surrender value of the BOLI was $8.0 million and $7.8 million, respectively. For fiscal 2021 and 2020, the total BOLI non-taxable income, net of mortality cost was $191,000 and $189,000, respectively. ​ Employee Stock Ownership Plan The Corporation established an ESOP on June 27, 1996 for all employees who are age 21 or older and have completed one year of service with the Corporation during which they have served a minimum of 1,000 hours. ​ The Corporation recognizes compensation expense when the Corporation contributes funds to the ESOP for the purchase of the Corporation’s common stock to be allocated to the ESOP participants. The Corporation's contribution to the ESOP plan is discretionary. During fiscal 2021, there were 40,000 shares that were purchased in the open market and no cash contributions to fulfill the annual discretionary allocation. This compares to fiscal 2020 when the Corporation purchased 32,000 shares in the open market and no cash contributions to fulfill the annual discretionary allocation. Since the annual contributions are discretionary, the benefits payable under the ESOP cannot be estimated. ​ Benefits generally become 100% vested after six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 ​ The net expense related to the ESOP for the years ended June 30, 2021and 2020 was $577,000 and $602,000 respectively. Available shares and cash contributions, if any, are allocated every calendar year end; and the total allocated at December 31, 2020 and 2019 were 40,000 shares and no cash contributions at both dat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Jun. 30, 2021</t>
        </is>
      </c>
    </row>
    <row r="3">
      <c r="A3" s="3" t="inlineStr">
        <is>
          <t>Incentive Plans</t>
        </is>
      </c>
    </row>
    <row r="4">
      <c r="A4" s="4" t="inlineStr">
        <is>
          <t>Incentive Plans</t>
        </is>
      </c>
      <c r="B4" s="4" t="inlineStr">
        <is>
          <t>Note 12: Incentive Plans ​ As of June 30, 2021, the Corporation had three share-based compensation plans, which are described below. These plans are the 2013 Equity Incentive Plan (“2013 Plan”), the 2010 Equity Incentive Plan (“2010 Plan”) and the 2006 Equity Incentive Plan (“2006 Plan”). For the years ended June 30, 2021 and 2020, the compensation cost for these plans was $1.3 million and $954,000, respectively. ​ Equity Incentive Plans. ​ Equity Incentive Plans - Stock Options. ​ The fair value of each option grant is estimated using the Black-Scholes option valuation model with the following assumptions as of the grant date for the periods indicated.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 In fiscal 2021, there were no options granted under the Plans, while 132,000 options were exercised and 5,500 options were forfeited. In fiscal 2020, there were no options granted under the Plans, while 16,250 options were exercised and no options were forfeited. ​ As of June 30, 2021 and 2020, there were 60,500 options and 57,500 options available for future grants under the Plans, respectively. ​ The following tables summarize the stock option activity in the Plans during the years ended June 30, 2021 and 2020: ​ ​ ​ ​ ​ ​ ​ ​ ​ ​ ​ ​ ​ ​ ​ ​ Weighted- ​ ​ ​ ​ ​ ​ Weighted- ​ Average ​ Aggregate ​ ​ ​ ​ Average ​ Remaining ​ Intrinsic ​ ​ ​ ​ Exercise ​ Contractual ​ Value Options ​ Shares ​ Price ​ Term (Years) ​ ($000) Outstanding at June 30, 2019 570,750 ​ $ 14.05 ​ Granted — ​ $ — ​ Exercised (16,250) ​ $ 13.27 ​ Forfeited — ​ $ — ​ Outstanding at June 30, 2020 554,500 ​ $ 14.07 4.22 ​ $ 807 Vested and expected to vest at June 30, 2020 533,900 ​ $ 13.84 4.06 ​ $ 534 Exercisable at June 30, 2020 451,500 ​ $ 12.70 3.23 ​ $ 807 ​ ​ ​ ​ ​ ​ ​ ​ ​ ​ ​ Outstanding at June 30, 2020 554,500 ​ $ 14.07 ​ Granted — ​ $ — ​ Exercised (132,000) ​ $ 7.43 ​ Forfeited (5,500) ​ $ 10.68 ​ Outstanding at June 30, 2021 417,000 ​ $ 16.22 4.28 ​ $ 760 Vested and expected to vest at June 30, 2021 408,000 ​ $ 16.13 4.20 ​ $ 760 Exercisable at June 30, 2021 372,000 ​ $ 15.74 3.84 ​ $ 760 ​ As of June 30, 2021 and 2020, there was $114,000 and $211,000 of unrecognized compensation expense, respectively, related to unvested share-based compensation arrangements with respect to stock options issued under the Plans. The expense is expected to be recognized over a weighted-average period of 1.9 years and 2.6 years, respectively. The forfeiture rate during both fiscal 2021 and 2020 was 20 percent, and was calculated by using the historical forfeiture experience of all fully vested stock option grants which is reviewed annually. ​ Equity Incentive Plans – Restricted Stock. ​ In fiscal 2021, no shares of restricted stock were awarded under the Plans, while 112,750 shares were vested and distributed, and 11,500 shares were forfeited. In fiscal 2020, no shares of restricted stock were awarded under the Plans and no shares were vested and distributed, while 8,000 shares were forfeited. As of June 30, 2021 and 2020, there were 62,750 and 51,250 shares available for future awards under the Plans, respectively. ​ The following table summarizes the restricted stock activity for the years ended June 30, 2021 and 2020: ​ ​ ​ ​ ​ ​ ​ ​ ​ Weighted-Average ​ ​ ​ ​ Award Date Unvested Shares ​ Shares Fair Value Unvested at June 30, 2019 233,500 ​ $ 18.55 Awarded — ​ $ — Vested — ​ $ — Forfeited (8,000) ​ $ 18.57 Unvested at June 30, 2020 225,500 ​ $ 18.55 Expected to vest at June 30, 2020 180,400 ​ $ 18.55 ​ ​ ​ ​ ​ ​ Unvested at June 30, 2020 225,500 ​ $ 18.55 Awarded — ​ $ — Vested (112,750) ​ $ 18.53 Forfeited (11,500) ​ $ 18.57 Unvested at June 30, 2021 101,250 ​ $ 18.57 Expected to vest at June 30, 2021 81,000 ​ $ 18.57 ​ As of June 30, 2021 and 2020, the unrecognized compensation expense was $1.8 million and $3.2 million, respectively, related to unvested share-based compensation arrangements with respect to restricted stock issued under the Plans, and reported as a reduction to stockholders’ equity. This expense is expected to be recognized over a weighted-average period of 1.9 years and 2.9 years, respectively. Similar to stock options, a forfeiture rate of 20 percent has been applied to the restricted stock compensation expense calculations in fiscal 2021 and 2020. For the fiscal years ended June 30, 2021 and 2020, the fair value of shares vested and distributed was $2.1 million and $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Note 13: Earnings Per Share ​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 As of June 30, 2021 and 2020, there were outstanding options to purchase 417,000 shares and 554,500 shares of the Corporation’s common stock, respectively, of which 116,000 shares and 419,500 shares, respectively, were excluded from the diluted EPS computation as their effect was anti-dilutive. As of June 30, 2021 and 2020, there were outstanding restricted stock awards of 101,250 shares and 225,500 shares, respectively. ​ The following table provides the basic and diluted EPS computations for the fiscal years ended June 30, 2021 and 2020, respectively: ​ ​ ​ ​ ​ ​ ​ ​ ​ ​ ​ ​ For the Year Ended June 30, 2021 ​ Income Shares Per-Share (Dollars in Thousands, Except Share Amount) ​ (Numerator) ​ (Denominator) ​ Amount ​ ​ ​ ​ ​ ​ ​ ​ ​ Basic EPS ​ $ 7,561 7,464,814 ​ $ 1.01 Effect of dilutive shares: ​ ​ Stock options ​ ​ ​ 49,917 ​ ​ ​ Restricted stock ​ ​ ​ 23,678 ​ ​ ​ Diluted EPS ​ $ 7,561 7,538,409 ​ $ 1.00 ​ ​ ​ ​ ​ ​ ​ ​ ​ ​ ​ ​ For the Year Ended June 30, 2020 ​ Income Shares Per-Share (Dollars in Thousands, Except Share Amount) ​ (Numerator) ​ (Denominator) ​ Amount ​ ​ ​ ​ ​ ​ ​ ​ ​ Basic EPS ​ $ 7,689 7,467,577 ​ $ 1.03 Effect of dilutive shares: ​ ​ Stock options ​ ​ 71,307 ​ ​ ​ Restricted stock ​ ​ 37,298 ​ ​ ​ Diluted EPS ​ $ 7,689 7,576,182 ​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14: Commitments and Contingencies ​ Periodically, there have been various claims and lawsuits involving the Corporation, such as claims to enforce liens, condemnation proceedings on properties in which the Corporation holds security interests, claims involving the making and servicing of real property loans, employment matters and other issues in the ordinary course of and incidental to the Corporation’s business. These proceedings and the associated legal claims are often contested and the outcome of individual matters is not always predictable. Additionally, in some actions, it is difficult to assess potential exposure because the Corporation is still in the early stages of the litigation. The Corporation is not a party to any pending legal proceedings that it believes would have a material adverse effect on its financial condition, operations or cash flows. ​ The Corporation conducts a portion of its operations in leased facilities and has maintenance contracts under non-cancelable agreements classified as operating leases, which include leases recorded under ASC 842 on liabilities for future lease obligations as well as assets representing the right to use the underlying leased assets (See Note 5 of the Notes to Consolidated Financial Statements). ​ The following is a schedule of the Corporation’s lease and operating commitments: ​ ​ ​ ​ ​ ​ Amount Year Ending June 30, ​ (In Thousands) ​ ​ ​ ​ 2022 ​ $ 1,865 2023 ​ 744 2024 ​ 394 2025 ​ 289 2026 ​ 250 Thereafter ​ 39 Total minimum payments required ​ $ 3,581 ​ For the years ended June 30, 2021 and 2020, the lease and operating commitment expense was approximately $1.7 million at both periods. ​ The Bank sold single-family mortgage loans to unrelated third parties with standard representation and warranty provisions in the ordinary course of its business activities. Under these provisions, the Bank is required to repurchase any previously sold loan for which the representations or warranties of the Bank prove to be inaccurate, incomplete or misleading. In the event of a borrower default or fraud, pursuant to a breached representation or warranty, the Bank may be required to reimburse the investor for any losses suffered. As of June 30, 2021 and 2020, the Bank maintained a non-contingent recourse liability related to these representations and warranties of $175,000 and $200,000, respectively. In addition, the Bank maintained a recourse liability of $25,000 and $70,000 at June 30, 2021 and 2020, respectively, for loans sold to the FHLB – San Francisco under the MPF program. ​ 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 Pursuant to their governing instruments, the Corporation and its subsidiaries provide indemnification to directors, officers, employees and, in some cases, agents of the Corporation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and Other Financial Instruments with Off-Balance Sheet Risks</t>
        </is>
      </c>
      <c r="B1" s="2" t="inlineStr">
        <is>
          <t>12 Months Ended</t>
        </is>
      </c>
    </row>
    <row r="2">
      <c r="B2" s="2" t="inlineStr">
        <is>
          <t>Jun. 30, 2021</t>
        </is>
      </c>
    </row>
    <row r="3">
      <c r="A3" s="3" t="inlineStr">
        <is>
          <t>Derivative and Other Financial Instruments with Off-Balance Sheet Risks</t>
        </is>
      </c>
    </row>
    <row r="4">
      <c r="A4" s="4" t="inlineStr">
        <is>
          <t>Derivative and Other Financial Instruments with Off-Balance Sheet Risks</t>
        </is>
      </c>
      <c r="B4" s="4" t="inlineStr">
        <is>
          <t>Note 15: Derivative and Other Financial Instruments with Off-Balance Sheet Risks ​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21 and 2020, the Corporation had commitments to extend credit on loans to be held for investment of $21.9 million and $13.6 million, respectively. ​ The following table provides information at the dates indicated regarding undisbursed funds to borrowers on existing lines of credit with the Corporation as well as commitments to originate loans to be held for investment at the dates indicated below: ​ ​ ​ ​ ​ ​ ​ ​ ​ June 30, Commitments ​ 2021 ​ 2020 (In Thousands) ​ ​ Undisbursed loan funds – Construction loans ​ $ 4,479 ​ $ 4,029 Undisbursed lines of credit – Commercial business loans ​ 460 ​ 935 Undisbursed lines of credit – Consumer loans ​ 425 ​ 448 Commitments to extend credit on loans to be held for investment ​ 21,887 ​ 13,579 Total ​ $ 27,251 ​ $ 18,991 ​ The following table provides information regarding the allowance for loan losses for the undisbursed funds and commitments to extend credit on loans to be held for investment for the years ended June 30, 2021 and 2020: ​ ​ ​ ​ ​ ​ ​ ​ ​ ​ Year Ended ​ ​ June 30, (In Thousands) 2021 2020 Balance, beginning of the year ​ $ 126 ​ $ 141 Provision (recovery) ​ 1 ​ (15) Balance, end of the year ​ $ 127 ​ $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of Financial Instruments</t>
        </is>
      </c>
    </row>
    <row r="4">
      <c r="A4" s="4" t="inlineStr">
        <is>
          <t>Fair Value of Financial Instruments</t>
        </is>
      </c>
      <c r="B4" s="4" t="inlineStr">
        <is>
          <t>Note 16: Fair Value of Financial Instruments ​ The Corporation adopted ASC 820, “Fair Value Measurements and Disclosures,” and elected the fair value option pursuant to ASC 825, “Financial Instruments” on single-family loans originated for sale.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 The following table describes the difference at the dates indicated between the aggregate fair value and the aggregate unpaid principal balance of loans held for investment at fair value: ​ ​ ​ ​ ​ ​ ​ ​ ​ ​ ​ ​ ​ ​ ​ ​ Aggregate ​ ​ ​ ​ ​ ​ ​ ​ Unpaid ​ Net ​ ​ Aggregate ​ Principal ​ Unrealized (In Thousands) Fair Value Balance Loss As of June 30, 2021: ​ ​ ​ ​ ​ ​ ​ ​ ​ Loans held for investment, at fair value ​ $ 1,874 ​ $ 1,934 ​ $ (60) ​ ​ ​ ​ ​ ​ ​ ​ ​ ​ As of June 30, 2020: ​ ​ ​ Loans held for investment, at fair value ​ $ 2,258 ​ $ 2,369 ​ $ (111) ​ ASC 820 establishes a three-level valuation hierarchy that prioritizes inputs to valuation techniques used in fair value calculations. The three levels of inputs are defined as follows: ​ ​ ​ ​ Level 1 - Unadjusted quoted prices in active markets for identical assets or liabilities that the Corporation has the ability to access at the measurement date. ​ ​ ​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 ​ ​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 The Corporation’s financial assets and liabilities measured at fair value on a recurring basis consist of investment securities available for sale, loans held for investment at fair value and interest-only strips; while non-performing loans and MSA are measured at fair value on a nonrecurring basis. ​ Investment securities - available for sale are primarily comprised of U.S. government agency MBS, U.S. government sponsored enterprise MBS and privately issued CMO. The Corporation utilizes quoted prices in active markets for similar securities for its fair value measurement of MBS (Level 2) and broker price indications for similar securities in non-active markets for its fair value measurement of the CMO (Level 3). ​ Loans held for investment at fair value are primarily single-family loans which have been transferred from loans held for sale. The fair value is determined by management estimates of the specific credit risk attributes of each loan, in addition to the quoted secondary-market prices which account for the interest rate characteristics of each loan (Level 3). ​ Non-performing loans are loans which are inadequately protected by the current sound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collateral.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 The fair value of interest-only strips is derived using the same assumptions that are used to value the related MSA (Level 3). ​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The following fair value hierarchy table presents information at the dates indicated about the Corporation’s assets measured at fair value on a recurring basis: ​ ​ ​ ​ ​ ​ ​ ​ ​ ​ ​ ​ ​ ​ ​ ​ Fair Value Measurement at June 30, 2021 Using: (In Thousands) Level 1 Level 2 Level 3 Total Assets: ​ ​ ​ ​ ​ ​ ​ ​ ​ ​ ​ ​ Investment securities - available for sale: ​ ​ ​ ​ ​ ​ ​ ​ ​ ​ ​ ​ U.S. government agency MBS ​ $ — ​ $ 2,222 ​ $ — ​ $ 2,222 U.S. government sponsored enterprise MBS ​ — ​ 1,211 ​ — ​ 1,211 Private issue CMO ​ — ​ — ​ 154 ​ 154 Investment securities - available for sale ​ — ​ 3,433 ​ 154 ​ 3,587 ​ ​ ​ ​ ​ ​ ​ ​ ​ ​ ​ ​ ​ Loans held for investment, at fair value ​ — ​ — ​ 1,874 ​ 1,874 Interest-only strips ​ — ​ — ​ 10 ​ 10 Total assets ​ $ — ​ $ 3,433 ​ $ 2,038 ​ $ 5,471 ​ ​ ​ ​ ​ ​ ​ ​ ​ ​ ​ ​ ​ Liabilities: ​ $ — ​ $ — ​ $ — ​ $ — Total liabilities ​ $ — ​ $ — ​ $ — ​ $ — ​ ​ ​ ​ ​ ​ ​ ​ ​ ​ ​ ​ ​ ​ ​ ​ Fair Value Measurement at June 30, 2020 Using: (In Thousands) ​ Level 1 ​ ​ Level 2 ​ Level 3 ​ Total Assets: ​ ​ ​ ​ ​ ​ ​ ​ ​ ​ ​ ​ Investment securities - available for sale: ​ ​ ​ ​ ​ ​ ​ ​ ​ ​ ​ ​ U.S. government agency MBS ​ $ — ​ $ 2,943 ​ $ — ​ $ 2,943 U.S. government sponsored enterprise MBS ​ — ​ 1,577 ​ — ​ 1,577 Private issue CMO ​ — ​ — ​ 197 ​ 197 Investment securities - available for sale ​ — ​ 4,520 ​ 197 ​ 4,717 ​ ​ ​ ​ ​ ​ ​ ​ ​ ​ ​ ​ ​ Loans held for investment, at fair value ​ — ​ — ​ 2,258 ​ 2,258 Interest-only strips ​ — ​ — ​ 14 ​ 14 Total assets ​ $ — ​ $ 4,520 ​ $ 2,469 ​ $ 6,989 ​ ​ ​ ​ ​ ​ ​ ​ ​ ​ ​ ​ ​ Liabilities: ​ $ — ​ $ — ​ $ — ​ $ — Total liabilities ​ $ — ​ $ — ​ $ — ​ $ — ​ The following is a reconciliation of the beginning and ending balances during the periods shown of recurring fair value measurements recognized in the Consolidated Statements of Financial Condition using Level 3 inputs: ​ ​ ​ ​ ​ ​ ​ ​ ​ ​ ​ ​ ​ ​ ​ ​ Fair Value Measurement ​ ​ Using Significant Other Unobservable Inputs ​ ​ (Level 3) ​ ​ Private ​ Loans Held For ​ Interest- ​ ​ ​ ​ Issue ​ Investment, at ​ Only ​ ​ (In Thousands) CMO fair value (1) Strips Total Beginning balance at June 30, 2020 ​ $ 197 ​ $ 2,258 ​ $ 14 ​ $ 2,469 Total gains or losses (realized/unrealized): ​ ​ ​ ​ ​ ​ ​ ​ ​ ​ ​ ​ Included in earnings ​ — ​ 51 ​ — ​ 51 Included in other comprehensive income (loss) ​ 9 ​ — ​ (4) ​ 5 Purchases ​ — ​ — ​ — ​ — Issuances ​ — ​ — ​ — ​ — Settlements ​ (52) ​ (435) ​ — ​ (487) Transfers in and/or out of Level 3 ​ — ​ — ​ — ​ — Ending balance at June 30, 2021 ​ $ 154 ​ $ 1,874 ​ $ 10 ​ $ 2,038 ​ (1) The valuation of loans held for investment at fair value includes management estimates of the specific credit risk attributes of each loan, in addition to the quoted secondary-market prices which account for interest rate characteristics. ​ ​ ​ ​ ​ ​ ​ ​ ​ ​ ​ ​ ​ ​ ​ ​ Fair Value Measurement ​ ​ Using Significant Other Unobservable Inputs ​ ​ (Level 3) ​ ​ Private ​ Loans Held For ​ Interest- ​ ​ ​ ​ Issue ​ Investment, at ​ Only ​ ​ (In Thousands) CMO fair value (1) Strips Total Beginning balance at June 30, 2019 ​ $ 269 ​ $ 5,094 ​ $ 16 ​ $ 5,379 Total gains or losses (realized/ unrealized): ​ ​ ​ ​ ​ ​ ​ ​ ​ ​ ​ Included in earnings ​ — ​ 13 ​ — ​ 13 Included in other comprehensive income (loss) ​ (14) ​ — ​ (2) ​ (16) Purchases ​ — ​ — ​ — ​ — Issuances ​ — ​ — ​ — ​ — Settlements ​ (58) ​ (2,849) ​ — ​ (2,907) Transfers in and/or out of Level 3 ​ — ​ — ​ — ​ — Ending balance at June 30, 2020 ​ $ 197 ​ $ 2,258 ​ $ 14 ​ $ 2,469 ​ (1) The valuation of loans held for investment at fair value includes management estimates of the specific credit risk attributes of each loan, in addition to the quoted secondary-market prices which account for interest rate characteristics. ​ The following fair value hierarchy table presents information about the Corporation’s assets measured at fair value at the dates indicated on a nonrecurring basis: ​ ​ ​ ​ ​ ​ ​ ​ ​ ​ ​ ​ ​ ​ ​ ​ Fair Value Measurement at June 30, 2021 Using: (In Thousands) Level 1 Level 2 Level 3 Total Non-performing loans ​ $ — ​ $ 899 ​ $ 7,747 ​ $ 8,646 Mortgage servicing assets ​ — ​ — ​ 208 ​ 208 Total ​ $ — ​ $ 899 ​ $ 7,955 ​ $ 8,854 ​ ​ ​ ​ ​ ​ ​ ​ ​ ​ ​ ​ ​ ​ ​ ​ Fair Value Measurement at June 30, 2020 Using: (In Thousands) ​ Level 1 ​ Level 2 ​ Level 3 ​ Total Non-performing loans $ — ​ $ 2,042 ​ $ 2,882 ​ $ 4,924 Mortgage servicing assets ​ — ​ — ​ 382 ​ 382 Total ​ $ — ​ $ 2,042 ​ $ 3,264 ​ $ 5,306 ​ The following table presents additional information about valuation techniques and inputs used for assets and liabilities, including derivative financial instruments, which are measured at fair value and categorized within Level 3 as of June 30, 2021: ​ ​ ​ ​ ​ ​ ​ ​ ​ ​ ​ ​ ​ ​ ​ ​ ​ ​ ​ ​ ​ ​ ​ Impact to ​ ​ Fair Value ​ ​ ​ ​ ​ ​ ​ Valuation ​ ​ As of ​ ​ ​ ​ ​ ​ ​ from an ​ ​ June 30, ​ Valuation ​ ​ ​ Range (1) ​ Increase in (Dollars In Thousands) 2021 Techniques Unobservable Inputs (Weighted Average) Inputs (2) Assets: ​ ​ ​ ​ ​ ​ ​ ​ ​ ​ ​ Securities available-for sale: Private issue CMO ​ $ 154 Market comparable pricing Comparability adjustment 1.0% - 1.8% (1.7%) Increase ​ ​ ​ ​ ​ ​ ​ ​ ​ ​ ​ ​ Loans held for investment, at fair value ​ $ 1,874 Relative value analysis Broker quotes 98.0% - 104.0% (101.1% ) of par Increase ​ ​ ​ ​ ​ ​ ​ Credit risk factor 1.3% - 100.0% (4.3%) ​ Decrease ​ ​ ​ ​ ​ ​ ​ ​ ​ ​ ​ ​ Non-performing loans (3) ​ $ 6,767 Discounted cash flow Default rates 5.0% - 8.8% (5.4%) ​ Decrease ​ ​ ​ ​ ​ ​ ​ ​ ​ ​ ​ ​ Non-performing loans (4) ​ $ 980 Relative value analysis Credit risk factor 20.0% - 30.0% (28.3%) Decrease ​ ​ ​ ​ ​ ​ ​ ​ ​ ​ ​ ​ Mortgage servicing assets ​ $ 208 Discounted cash flow Prepayment speed (CPR) 16.4% - 60.0% (21.8%) Decrease ​ ​ ​ ​ ​ ​ Discount rate 9.0% - 10.5% (9.1%) Decrease ​ ​ ​ ​ ​ ​ ​ ​ ​ ​ ​ ​ Interest-only strips ​ $ 10 Discounted cash flow Prepayment speed (CPR) 20.1% - 23.0% (22.8%)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 of restructured loans. (4) Consist of other non-performing loans, excluding restructured loans. ​ The significant unobservable inputs used in the fair value measurement of the Corporation’s assets and liabilities include the following: CMO offered quotes, prepayment speeds and discount rates, among others. Significant increases or decreases in any of these inputs in isolation could result in significantly lower or higher fair value measurement. The various unobservable inputs used to determine valuations may have similar or diverging impacts on valuation. For the fiscal year ended June 30, 2021, there were no significant changes to the Corporation's valuation techniques and inputs that had, or are expected to have, a material impact on its consolidated financial position or results of operations. ​ The carrying amount and fair value of the Corporation’s other financial instruments as of June 30, 2021 and 2020 were as follows: ​ ​ ​ ​ ​ ​ ​ ​ ​ ​ ​ ​ ​ ​ ​ ​ ​ ​ ​ June 30, 2021 ​ ​ Carrying ​ Fair ​ ​ ​ ​ ​ ​ ​ ​ ​ (In Thousands) Amount Value Level 1 Level 2 Level 3 Financial assets: ​ ​ ​ ​ ​ ​ ​ ​ ​ ​ ​ ​ ​ ​ ​ Loans held for investment, not recorded at fair value ​ $ 849,086 ​ $ 848,727 ​ $ — ​ $ — ​ $ 848,727 Investment securities - held to maturity ​ $ 223,306 ​ $ 224,721 ​ $ — ​ $ 224,721 ​ $ — FHLB – San Francisco stock ​ $ 8,155 ​ $ 8,155 ​ $ — ​ $ 8,155 ​ $ — ​ ​ ​ ​ ​ ​ ​ ​ ​ ​ ​ ​ ​ ​ ​ ​ Financial liabilities: ​ ​ ​ ​ ​ Deposits ​ $ 937,973 ​ $ 904,673 ​ $ — ​ $ — ​ $ 904,673 Borrowings ​ $ 100,983 ​ $ 104,526 ​ $ — ​ $ — ​ $ 104,526 ​ ​ ​ ​ ​ ​ ​ ​ ​ ​ ​ ​ ​ ​ ​ ​ ​ ​ ​ June 30, 2020 ​ ​ Carrying ​ Fair ​ ​ ​ ​ ​ ​ ​ ​ ​ (In Thousands) Amount Value Level 1 Level 2 Level 3 Financial assets: ​ ​ ​ ​ ​ ​ ​ ​ ​ ​ ​ ​ ​ ​ ​ Loans held for investment, not recorded at fair value ​ $ 900,538 ​ $ 902,074 ​ $ — ​ $ — ​ $ 902,074 Investment securities - held to maturity ​ $ 118,627 ​ $ 121,201 ​ $ — ​ $ 121,201 ​ $ — FHLB – San Francisco stock ​ $ 7,970 ​ $ 7,970 ​ $ — ​ $ 7,970 ​ $ — ​ ​ ​ ​ ​ ​ ​ ​ ​ ​ ​ ​ ​ ​ ​ ​ Financial liabilities: ​ ​ ​ ​ ​ ​ ​ ​ ​ ​ Deposits ​ $ 892,969 ​ $ 864,239 ​ $ — ​ $ — ​ $ 864,239 Borrowings ​ $ 141,047 ​ $ 149,976 ​ $ — ​ $ — ​ $ 149,976 ​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 FHLB – San Francisco stock: The carrying amount reported for FHLB – San Francisco stock approximates fair value. When redeemed, the Corporation will receive an amount equal to the par value of the stock. ​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 Borrowings: The fair value of borrowings has been estimated using a discounted cash flow calculation. The discount rate on such borrowings is based upon rates currently offered for borrowings of similar remaining maturities. ​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the fiscal year ended June 30, 2021, there were no significant changes to the Corporation’s valuation techniques that had, or are expected to have, a material impact on it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n. 30, 2021</t>
        </is>
      </c>
    </row>
    <row r="3">
      <c r="A3" s="3" t="inlineStr">
        <is>
          <t>Revenue From Contracts With Customers</t>
        </is>
      </c>
    </row>
    <row r="4">
      <c r="A4" s="4" t="inlineStr">
        <is>
          <t>Revenue From Contracts With Customers</t>
        </is>
      </c>
      <c r="B4" s="4" t="inlineStr">
        <is>
          <t>Note 17: Revenue From Contracts With Customers ​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of the Corporation’s revenue from contracts with customers in the scope of ASC 606 is recognized in non-interest income. ​ If a contract is determined to be within the scope of ASC 606, the Corporation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the Bank's systems and is recognized immediately as the transactions occur or upon providing the service to complete the customer's transaction. The Corporation is generally the principal in these contracts, with the exception of interchanges fees, in which case the Corporation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its systems or those of third-parties and is recognized as the related transactions occur or services are rendered to the customer. ​ Disaggregation of Revenue: ​ The following table includes the Corporation's non-interest income disaggregated by type of services for the fiscal years ended June 30, 2021 and 2020: ​ ​ ​ ​ ​ ​ ​ ​ ​ ​ Year Ended June 30, Type of Services 2021 2020 (In Thousands) ​ ​ Loan servicing and other fees (1) ​ $ 1,170 ​ $ 819 Deposit account fees ​ ​ 1,247 ​ ​ 1,610 Card and processing fees ​ ​ 1,605 ​ ​ 1,454 Other (2) ​ 551 ​ 637 Total non-interest income ​ $ 4,573 ​ $ 4,520 ​ (1) Not in scope of ASC 606. (2) Includes BOLI of $191 and $189 and net losses on sale of loans of $103 and $132 for the years ended June 30, 2021 and 2020, respectively, which are not in scope of ASC 606. ​ For the fiscal years ended June 30, 2021 and 2020, substantially all of the Corporation's revenues within the scope of ASC 606 are for performance obligations satisfied at a specified date. ​ Revenues recognized in scope of ASC 606: ​ Deposit account fees: Fees are earned on the Bank's deposit accounts for various products offered to or services performed for the Bank's customers. Fees include business account fees, non-sufficient fund fees, ATM fees and others. These fees are recognized on a daily, monthly or quarterly basis, depending on the type of service. ​ Card and processing fees: Debit interchange income represents fees earned when a debit card issued by the Bank is used. The Bank earns interchange fees from cardholder transactions through a third party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 Other: Includes asset management fees, certain loan related fees, stop payment fees, wire services fees, safe deposit box fees and other fees earned on other services, such as merchant services or occasional non-recurring type services, are recognized at the time of the event or the applicable billing cycle. Asset management fees are variable, since they are based on the underlying portfolio value, which is subject to market conditions and amounts invested by customers through a third-party provider. Asset management fees are recognized over the period that services are provided, and when the portfolio values are known or can be estimated at the end of each month. Loan related fees include prepayment fees, late charges, brokered loan fees, maintenance fees and others. These fees are recognized on a daily, monthly, quarterly or annual basis, depending on the type of serv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lding Company Condensed Financial Information</t>
        </is>
      </c>
      <c r="B1" s="2" t="inlineStr">
        <is>
          <t>12 Months Ended</t>
        </is>
      </c>
    </row>
    <row r="2">
      <c r="B2" s="2" t="inlineStr">
        <is>
          <t>Jun. 30, 2021</t>
        </is>
      </c>
    </row>
    <row r="3">
      <c r="A3" s="3" t="inlineStr">
        <is>
          <t>Holding Company Condensed Financial Information</t>
        </is>
      </c>
    </row>
    <row r="4">
      <c r="A4" s="4" t="inlineStr">
        <is>
          <t>Holding Company Condensed Financial Information</t>
        </is>
      </c>
      <c r="B4" s="4" t="inlineStr">
        <is>
          <t>Note 18: Holding Company Condensed Financial Information ​ This information should be read in conjunction with the other notes to the consolidated financial statements. The following is the condensed statements of financial condition for Provident Financial Holdings (Holding Company only) as of June 30, 2021 and 2020 and condensed statements of operations and cash flows for the fiscal years ended June 30, 2021 and 2020. ​ Condensed Statements of Financial Condition ​ ​ ​ ​ ​ ​ ​ ​ ​ ​ June 30, (In Thousands) 2021 2020 ​ ​ ​ ​ ​ ​ ​ Assets ​ ​ ​ ​ ​ ​ Cash and cash equivalents ​ $ 5,576 ​ $ 6,842 Investment in subsidiary ​ 121,696 ​ 117,080 Other assets ​ 60 ​ 108 ​ ​ $ 127,332 ​ $ 124,030 ​ ​ ​ Liabilities and Stockholders’ Equity ​ ​ Other liabilities ​ $ 52 ​ $ 54 Stockholders’ equity ​ 127,280 ​ 123,976 ​ ​ $ 127,332 ​ $ 124,030 ​ Condensed Statements of Operations ​ ​ ​ ​ ​ ​ ​ ​ ​ ​ Year Ended June 30, (In Thousands) 2021 2020 ​ ​ ​ ​ ​ ​ ​ Dividend from the Bank ​ $ 5,000 ​ $ 7,500 Interest and other income ​ 5 ​ 19 Total income ​ 5,005 ​ 7,519 ​ ​ ​ General and administrative expenses ​ 1,117 ​ 1,166 Earnings before income taxes and equity in undistributed earnings of the Bank ​ 3,888 ​ 6,353 ​ ​ ​ Income tax benefit ​ (328) ​ (338) Earnings before equity in undistributed earnings of the Bank ​ 4,216 ​ 6,691 ​ ​ ​ Equity in undistributed earnings of the Bank ​ 3,345 ​ 998 Net income ​ $ 7,561 ​ $ 7,689 ​ Condensed Statements of Cash Flows ​ ​ ​ ​ ​ ​ ​ ​ ​ ​ Year Ended June 30, (In Thousands) 2021 2020 ​ ​ ​ ​ ​ ​ ​ Cash flow from operating activities: ​ ​ Net income ​ $ 7,561 ​ $ 7,689 Adjustments to reconcile net income to net cash provided by operating activities: ​ ​ Equity in undistributed earnings of the Bank ​ (3,345) ​ (998) Increase in other assets ​ 48 ​ 23 Decrease in other liabilities ​ (2) ​ (42) Net cash provided by operating activities ​ 4,262 ​ 6,672 ​ ​ ​ Cash flow from financing activities: ​ ​ Exercise of stock options ​ 981 ​ 215 Treasury stock purchases ​ (2,336) ​ (1,283) Cash dividends ​ (4,173) ​ (4,183) Net cash used for financing activities ​ (5,528) ​ (5,251) Net (decrease) increase in cash during the year ​ (1,266) ​ 1,421 Cash and cash equivalents at beginning of year ​ 6,842 ​ 5,421 Cash and cash equivalents at end of year ​ $ 5,576 ​ $ 6,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lassification Adjustment of Accumulated Other Comprehensive Income ("AOCI")</t>
        </is>
      </c>
      <c r="B1" s="2" t="inlineStr">
        <is>
          <t>12 Months Ended</t>
        </is>
      </c>
    </row>
    <row r="2">
      <c r="B2" s="2" t="inlineStr">
        <is>
          <t>Jun. 30, 2021</t>
        </is>
      </c>
    </row>
    <row r="3">
      <c r="A3" s="3" t="inlineStr">
        <is>
          <t>Reclassification Adjustment of Accumulated Other Comprehensive Income ("AOCI")</t>
        </is>
      </c>
    </row>
    <row r="4">
      <c r="A4" s="4" t="inlineStr">
        <is>
          <t>Reclassification Adjustment of Accumulated Other Comprehensive Income ("AOCI")</t>
        </is>
      </c>
      <c r="B4" s="4" t="inlineStr">
        <is>
          <t>Note 19: Reclassification Adjustment of Accumulated Other Comprehensive Income ("AOCI") ​ The following table provides the changes in AOCI by component for the fiscal years ended June 30, 2021 and 2020: ​ ​ ​ ​ ​ ​ ​ ​ ​ ​ ​ ​ ​ Unrealized Gains and Losses on ​ ​ ​ ​ ​ Investment Securities ​ ​ ​ ​ ​ ​ (Dollars In Thousands, Net of Statutory Taxes) Available for Sale Interest-Only Strips Total Beginning balance at June 30, 2019 ​ $ 150 ​ $ 11 ​ $ 161 ​ ​ ​ ​ ​ ​ ​ ​ ​ ​ Other comprehensive loss before reclassifications ​ (56) ​ (1) ​ (57) Amount reclassified from accumulated other comprehensive income ​ — ​ — ​ — Net other comprehensive loss ​ (56) ​ (1) ​ (57) ​ ​ ​ ​ ​ ​ ​ ​ ​ ​ Ending balance at June 30, 2020 ​ $ 94 ​ $ 10 ​ $ 104 ​ ​ ​ ​ ​ ​ ​ ​ ​ ​ Other comprehensive loss before reclassifications ​ (29) ​ (3) ​ (32) Amount reclassified from accumulated other comprehensive income ​ — ​ — ​ — Net other comprehensive loss ​ (29) ​ (3) ​ (32) ​ ​ ​ ​ ​ ​ ​ ​ ​ ​ Ending balance at June 30, 2021 ​ $ 65 ​ $ 7 ​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20: Subsequent Event ​ On July 22, 2021, the Corporation announced that the Corporation’s Board of Directors declared a quarterly cash dividend of $0.14 per share. Shareholders of the Corporation’s common stock at the close of business on August 12, 2021 were entitled to receive the cash dividend, which was paid on September 2,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Jun. 30, 2020</t>
        </is>
      </c>
    </row>
    <row r="2">
      <c r="A2" s="3" t="inlineStr">
        <is>
          <t>Consolidated Statements of Financial Condition</t>
        </is>
      </c>
    </row>
    <row r="3">
      <c r="A3" s="4" t="inlineStr">
        <is>
          <t>Allowance for loan losses on Loans held for investment (in dollars)</t>
        </is>
      </c>
      <c r="B3" s="7" t="n">
        <v>7587</v>
      </c>
      <c r="C3" s="7" t="n">
        <v>8265</v>
      </c>
    </row>
    <row r="4">
      <c r="A4" s="4" t="inlineStr">
        <is>
          <t>Loans held for investment fair value (in dollars)</t>
        </is>
      </c>
      <c r="B4" s="7" t="n">
        <v>1874</v>
      </c>
      <c r="C4" s="7" t="n">
        <v>2258</v>
      </c>
    </row>
    <row r="5">
      <c r="A5" s="4" t="inlineStr">
        <is>
          <t>Preferred stock par value (in dollars per share)</t>
        </is>
      </c>
      <c r="B5" s="8" t="n">
        <v>0.01</v>
      </c>
      <c r="C5" s="8" t="n">
        <v>0.01</v>
      </c>
    </row>
    <row r="6">
      <c r="A6" s="4" t="inlineStr">
        <is>
          <t>Preferred stock shares authorized</t>
        </is>
      </c>
      <c r="B6" s="6" t="n">
        <v>2000000</v>
      </c>
      <c r="C6" s="6" t="n">
        <v>2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40000000</v>
      </c>
      <c r="C10" s="6" t="n">
        <v>40000000</v>
      </c>
    </row>
    <row r="11">
      <c r="A11" s="4" t="inlineStr">
        <is>
          <t>Common stock shares issued</t>
        </is>
      </c>
      <c r="B11" s="6" t="n">
        <v>18229615</v>
      </c>
      <c r="C11" s="6" t="n">
        <v>18097615</v>
      </c>
    </row>
    <row r="12">
      <c r="A12" s="4" t="inlineStr">
        <is>
          <t>Common stock shares outstanding</t>
        </is>
      </c>
      <c r="B12" s="6" t="n">
        <v>7541469</v>
      </c>
      <c r="C12" s="6" t="n">
        <v>7436315</v>
      </c>
    </row>
    <row r="13">
      <c r="A13" s="4" t="inlineStr">
        <is>
          <t>Treasury stock shares</t>
        </is>
      </c>
      <c r="B13" s="6" t="n">
        <v>10688146</v>
      </c>
      <c r="C13" s="6" t="n">
        <v>1066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1</t>
        </is>
      </c>
    </row>
    <row r="3">
      <c r="A3" s="3" t="inlineStr">
        <is>
          <t>Organization and Summary of Significant Accounting Policies</t>
        </is>
      </c>
    </row>
    <row r="4">
      <c r="A4" s="4" t="inlineStr">
        <is>
          <t>Basis of presentation</t>
        </is>
      </c>
      <c r="B4" s="4" t="inlineStr">
        <is>
          <t>​ Basis of presentation The consolidated financial statements include the accounts of Provident Financial Holdings, Inc., and its wholly owned subsidiary, Provident Savings Bank, F.S.B. (collectively, the “Corporation”). All inter-company balances and transactions have been eliminated. ​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 The Corporation has determined that it operates in one business segment through the Bank. The Bank's activities include attracting deposits, offering banking services and originating and purchasing single-family, multi-family, commercial real estate, construction and, to a lesser extent, other mortgage, commercial business and consumer loans for investment. Deposits are collected primarily from 13 banking locations located in Riverside and San Bernardino counties in California. Additional activities may include originating saleable single-family loans, primarily fixed-rate first mortgages. Loans are primarily originated and purchased in Southern and Northern California.</t>
        </is>
      </c>
    </row>
    <row r="5">
      <c r="A5" s="4" t="inlineStr">
        <is>
          <t>Use of estimates</t>
        </is>
      </c>
      <c r="B5" s="4" t="inlineStr">
        <is>
          <t>​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loan repurchase reserve, the valuation of investment securities, the valuation of loans held for investment at fair value, deferred tax assets, loan servicing assets, real estate owned and deferred compensation costs. ​ The following accounting policies, together with those disclosed elsewhere in the consolidated financial statements, represent the significant accounting policies of Provident Financial Holdings, Inc. and the Bank. ​</t>
        </is>
      </c>
    </row>
    <row r="6">
      <c r="A6" s="4" t="inlineStr">
        <is>
          <t>Cash and cash equivalents</t>
        </is>
      </c>
      <c r="B6" s="4" t="inlineStr">
        <is>
          <t>Cash and cash equivalents Cash and cash equivalents include cash on hand and due from banks, as well as overnight deposits placed at the Federal Reserve Bank – San Francisco and correspondent banks.</t>
        </is>
      </c>
    </row>
    <row r="7">
      <c r="A7" s="4" t="inlineStr">
        <is>
          <t>Investment securities</t>
        </is>
      </c>
      <c r="B7" s="4" t="inlineStr">
        <is>
          <t>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t>
        </is>
      </c>
    </row>
    <row r="8">
      <c r="A8" s="4" t="inlineStr">
        <is>
          <t>Loans held for investment</t>
        </is>
      </c>
      <c r="B8" s="4" t="inlineStr">
        <is>
          <t>Loans held for investment Loans held for investment consist of long-term adjustable and fixed rate loans secured by first trust deeds on single-family residences. Additionally, multi-family and commercial real estate loans secured by commercial property, land and other residential properties have become a substantial part of loans held for investment and comprised 68% and 66% of total loans held for investment at June 30, 2021 and 2020, respectively. These loans are generally offered to customers and businesses located in California. ​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t>
        </is>
      </c>
    </row>
    <row r="9">
      <c r="A9" s="4" t="inlineStr">
        <is>
          <t>Allowance for loan losses</t>
        </is>
      </c>
      <c r="B9" s="4" t="inlineStr">
        <is>
          <t>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Management considers, based on currently available information, the allowance for loan losses sufficient to absorb probable losses inherent in loans held for investment. Various techniques are used to arrive at an individually evaluated allowance, including discounted cash flows and the fair market value of collateral. The use of these techniques is inherently subjective and the actual losses could be greater or less than the estimates. ​</t>
        </is>
      </c>
    </row>
    <row r="10">
      <c r="A10" s="4" t="inlineStr">
        <is>
          <t>Allowance for unfunded loan commitments</t>
        </is>
      </c>
      <c r="B10" s="4" t="inlineStr">
        <is>
          <t>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t>
        </is>
      </c>
    </row>
    <row r="11">
      <c r="A11" s="4" t="inlineStr">
        <is>
          <t>Loans in forbearance</t>
        </is>
      </c>
      <c r="B11" s="4" t="inlineStr">
        <is>
          <t>Loans in forbearance On March 27, 2020, the Coronavirus Aid, Relief, and Economic Security Act for 2020, as amended (“CARES Act”) was signed into law and on April 7, 2020, the Board of Governors of the Federal Reserve System “Federal Reserve”), Federal Deposit Insurance Corporation (“FDIC”), National Credit Union Administration, Office of the Comptroller of the Currency (“OCC “) and Consumer Financial Protection Bureau issued the Interagency Statement on Loan Modifications and Reporting for Financial Institutions Working with Customers Affected by the Coronavirus ("Interagency Statement"). Among other things, the CARES Act and Interagency Statement provided relief to borrowers, including the opportunity to defer loan payments while not negatively affecting their credit standing. For commercial and consumer customers, the Corporation has provided relief options, including payment deferrals and fee waivers. ​ All loans modified due to COVID-19 pandemic are separately monitored and any request for continuation of relief beyond the initial modification were reassessed to determine if a further modification should be granted and if a downgrade in risk rating is appropriate. ​ After the payment deferral period (forbearance period), normal loan payments will once again become due and payable. The forbearance amount will be due and payable in full as a balloon payment at the end of the loan term or sooner if the loan becomes due and payable in full at an earlier date. As of March 31, 2021, the Corporation ceased accepting new forbearance requests and as of June 30, 2021, the Corporation had no pending requests for this type of payment relief. As of June 30, 2021, the Corporation had four forbearance loans with a total outstanding balance of $1.8 million or 0.22 percent of total loans that were modified and operating under forbearance agreements in accordance with the CARES Act and Interagency Statement. For additional information, see Note 3 of the Notes to Consolidated Financial Statements.</t>
        </is>
      </c>
    </row>
    <row r="12">
      <c r="A12" s="4" t="inlineStr">
        <is>
          <t>Troubled debt restructuring (restructured loans)</t>
        </is>
      </c>
      <c r="B12" s="4" t="inlineStr">
        <is>
          <t>Troubled debt restructuring (“restructured loans”) A restructured loan is a loan which the Corporation, for reasons related to a borrower’s financial difficulties, grants a more than insignificant concession to the borrower that the Corporation would not otherwise consider. These financial difficulties include, but are not limited to, the borrowers’ default status on any of their debts, bankruptcy and recent changes in their financial circumstances (loss of job, etc.). ​ The loan terms which have been modified or restructured due to a borrower’s financial difficulty, ma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 The Corporation measures the allowance for loan losses of restructured loans based on the difference between the loan’s original carrying amount and the present value of expected future cash flows discounted at the original effective yield of the loan. Based on the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All other restructured loans are classified as “Substandard” and placed on non-performing status. ​ The Corporation upgrades restructured single-family loans to the pass category if the borrower has demonstrated satisfactory contractual payments for at least six ​</t>
        </is>
      </c>
    </row>
    <row r="13">
      <c r="A13" s="4" t="inlineStr">
        <is>
          <t>Non-performing loans</t>
        </is>
      </c>
      <c r="B13" s="4" t="inlineStr">
        <is>
          <t>Non-performing loans The Corporation assesses loans individually and classifies as non-performing when the accrual of interest has been discontinued, loans have been restructured or management has serious doubts about the future collecta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 ​</t>
        </is>
      </c>
    </row>
    <row r="14">
      <c r="A14" s="4" t="inlineStr">
        <is>
          <t>Real estate owned</t>
        </is>
      </c>
      <c r="B14" s="4" t="inlineStr">
        <is>
          <t>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 ​</t>
        </is>
      </c>
    </row>
    <row r="15">
      <c r="A15" s="4" t="inlineStr">
        <is>
          <t>Impairment of long-lived assets</t>
        </is>
      </c>
      <c r="B15" s="4" t="inlineStr">
        <is>
          <t>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t>
        </is>
      </c>
    </row>
    <row r="16">
      <c r="A16" s="4" t="inlineStr">
        <is>
          <t>Premises and equipment</t>
        </is>
      </c>
      <c r="B16" s="4" t="inlineStr">
        <is>
          <t>Premises and equipment Premises and equipment are stated at cost, less accumulated depreciation and amortization. Depreciation is computed primarily on a straight-line basis over the estimated useful lives as follows: ​ ​ ​ ​ Buildings 10 to 40 years Furniture and fixtures ​ 3 to 10 years Automobiles ​ 3 to 5 years Computer equipment ​ 3 to 5 years ​ Leasehold improvements are amortized over the lesser of their respective lease terms or the useful life of the improvement, which ranges from one ​</t>
        </is>
      </c>
    </row>
    <row r="17">
      <c r="A17" s="4" t="inlineStr">
        <is>
          <t>Income taxes</t>
        </is>
      </c>
      <c r="B17" s="4" t="inlineStr">
        <is>
          <t>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21 and 2020, the estimated deferred tax asset, which is included in prepaid expenses and other assets, was $2.5 million and $3.0 million, respectively. The Corporation maintains net deferred tax assets for deductible temporary tax differences, such as loss reserves, deferred compensation, non-accrued interest and unrealized gains, among other items. The decrease in the net deferred tax asset resulted primarily from a decreases in loan loss reserves and deferred compensation. The Corporation did not have any liabilities for uncertain tax positions or any known unrecognized tax benefit at June 30, 2021 or 2020. ​</t>
        </is>
      </c>
    </row>
    <row r="18">
      <c r="A18" s="4" t="inlineStr">
        <is>
          <t>Bank owned life insurance (BOLI)</t>
        </is>
      </c>
      <c r="B18" s="4" t="inlineStr">
        <is>
          <t>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 ​</t>
        </is>
      </c>
    </row>
    <row r="19">
      <c r="A19" s="4" t="inlineStr">
        <is>
          <t>Cash dividend and stock repurchases</t>
        </is>
      </c>
      <c r="B19" s="4" t="inlineStr">
        <is>
          <t>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0 of the Notes to Consolidated Financial Statements regarding the subsequent event related to the cash dividend. ​ Stock repurchases The Corporation repurchases its common stock consistent with Board-approved stock repurchase plans. During fiscal 2021, a total of 104,982 shares of common stock were purchased at an average cost of $16.67 per share. As of June 30, 2021, a total of 266,833 shares remain available for future repurchase pursuant to the Corporation's April 2020 stock repurchase plan. ​</t>
        </is>
      </c>
    </row>
    <row r="20">
      <c r="A20" s="4" t="inlineStr">
        <is>
          <t>Earnings per common share (EPS)</t>
        </is>
      </c>
      <c r="B20" s="4" t="inlineStr">
        <is>
          <t>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t>
        </is>
      </c>
    </row>
    <row r="21">
      <c r="A21" s="4" t="inlineStr">
        <is>
          <t>Stock-based compensation</t>
        </is>
      </c>
      <c r="B21" s="4" t="inlineStr">
        <is>
          <t>Stock-based compensation ASC 718, “Compensation – Stock Compensation,” requires companies to recognize in the statement of operations the grant-date fair value of stock options and other equity-based compensation issued to employees and directors. Stock-based compensation expense, inclusive of restricted stock expense, recognized in the consolidated statements of operations for the years ended June 30, 2021 and 2020 was $1.3 million and $954,000, respectively. ​</t>
        </is>
      </c>
    </row>
    <row r="22">
      <c r="A22" s="4" t="inlineStr">
        <is>
          <t>Employee Stock Ownership Plan (ESOP)</t>
        </is>
      </c>
      <c r="B22" s="4" t="inlineStr">
        <is>
          <t>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t>
        </is>
      </c>
    </row>
    <row r="23">
      <c r="A23" s="4" t="inlineStr">
        <is>
          <t>Restricted stock</t>
        </is>
      </c>
      <c r="B23" s="4" t="inlineStr">
        <is>
          <t>Restricted stock The Corporation recognizes compensation expense over the vesting period of the shares awarded, equal to the fair value of the shares at the award date. A total of $1.2 million and $873,000 of restricted stock expense was amortized during fiscal 2021 and 2020, respectively. ​</t>
        </is>
      </c>
    </row>
    <row r="24">
      <c r="A24" s="4" t="inlineStr">
        <is>
          <t>Post retirement benefits</t>
        </is>
      </c>
      <c r="B24" s="4" t="inlineStr">
        <is>
          <t>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retirement health care and life insurance benefits to any employee not previously qualified (grandfathered) for these benefits. At June 30, 2021 and 2020, the accrued liability for post-retirement benefits was $125,000 and $184,000, respectively, which was fully funded consistent with actuarially determined estimates of the future obligation. ​</t>
        </is>
      </c>
    </row>
    <row r="25">
      <c r="A25" s="4" t="inlineStr">
        <is>
          <t>Comprehensive income</t>
        </is>
      </c>
      <c r="B25" s="4" t="inlineStr">
        <is>
          <t>C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t>
        </is>
      </c>
    </row>
    <row r="26">
      <c r="A26" s="4" t="inlineStr">
        <is>
          <t>Accounting standard updates ("ASU")</t>
        </is>
      </c>
      <c r="B26" s="4" t="inlineStr">
        <is>
          <t>Accounting standard updates (“ASU”) ​ ASU 2016-13: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In November 2019, the FASB also issued ASU 2019-10, “Financial Instruments — Credit Losses (Topic 326), Derivatives and Hedging (Topic 815), and Leases (Topic 842): Effective Dates” extending the adoption date for certain registrants, including the Corporation. These ASUs will be effective for fiscal years beginning after December 15, 2022, including interim periods within those fiscal years. The Corporation is evaluating its current expected loss methodology of its loan and investment portfolios to identify the necessary modifications in accordance with these standards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its allowance for loan losses or investment portfolio that is identified in this process will be reflected as a one-time adjustment in equity rather than earnings upon adoption. The Corporation is in the process of compiling historical data that will be used to calculate expected credit losses on its loan portfolio to ensure the Corporation is fully compliant with these ASUs at the adoption date and is evaluating the potential impact adoption that these ASUs will have on the Corporation’s Consolidated Financial Statements. Once adopted, the Corporation anticipates the allowance for loan losses to increase through a one‑time adjustment to retained earnings, however, until the evaluation is complete the magnitude of the potential increase will be unknown. ​ ASU 2020-04: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January 2021, ASU 2021-01 clarifies that certain optional expedients and exceptions in Topic 848 for contract modifications and hedge accounting apply to derivatives that are affected by the discounting transition. This ASU is effective for all entities as of March 12, 2020 through December 31, 2022. The Corporation is in the process of compiling data on the impact of reference rate reform and has not determined the impact of the adoption of this ASU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1</t>
        </is>
      </c>
    </row>
    <row r="3">
      <c r="A3" s="3" t="inlineStr">
        <is>
          <t>Organization and Summary of Significant Accounting Policies</t>
        </is>
      </c>
    </row>
    <row r="4">
      <c r="A4" s="4" t="inlineStr">
        <is>
          <t>Schedule of Estimated Useful Lives</t>
        </is>
      </c>
      <c r="B4" s="4" t="inlineStr">
        <is>
          <t>​ ​ ​ ​ Buildings 10 to 40 years Furniture and fixtures ​ 3 to 10 years Automobiles ​ 3 to 5 years Computer equipment ​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Jun. 30, 2021</t>
        </is>
      </c>
    </row>
    <row r="3">
      <c r="A3" s="3" t="inlineStr">
        <is>
          <t>Investment Securities</t>
        </is>
      </c>
    </row>
    <row r="4">
      <c r="A4" s="4" t="inlineStr">
        <is>
          <t>Schedule of available-for-sale securities reconciliation</t>
        </is>
      </c>
      <c r="B4" s="4" t="inlineStr">
        <is>
          <t>​ ​ ​ ​ ​ ​ ​ ​ ​ ​ ​ ​ ​ ​ ​ ​ ​ ​ ​ Gross Gross Estimated ​ ​ ​ Amortized ​ Unrealized ​ Unrealized ​ Fair ​ Carrying June 30, 2021 ​ Cost ​ Gains ​ (Losses) ​ Value ​ Value (In Thousands) ​ ​ ​ ​ ​ Held to maturity ​ ​ ​ ​ ​ U.S. government sponsored enterprise MBS (1) ​ $ 220,448 ​ $ 2,209 ​ $ (810) ​ $ 221,847 ​ $ 220,448 U.S. SBA securities (2) ​ 1,858 ​ 16 ​ — ​ 1,874 ​ 1,858 Certificate of deposits ​ 1,000 ​ — ​ — ​ 1,000 ​ 1,000 Total investment securities - held to maturity ​ $ 223,306 ​ $ 2,225 ​ $ (810) ​ $ 224,721 ​ $ 223,306 ​ ​ ​ ​ ​ ​ Available for sale ​ ​ ​ ​ ​ U.S. government agency MBS ​ $ 2,146 ​ $ 76 ​ $ — ​ $ 2,222 ​ $ 2,222 U.S. government sponsored enterprise MBS ​ 1,197 ​ 14 ​ — ​ 1,211 ​ 1,211 Private issue CMO (3) ​ 151 ​ 3 ​ — ​ 154 ​ 154 Total investment securities - available for sale ​ $ 3,494 ​ $ 93 ​ $ — ​ $ 3,587 ​ $ 3,587 Total investment securities ​ $ 226,800 ​ $ 2,318 ​ $ (810) ​ $ 228,308 ​ $ 226,893 ​ (1) Mortgage-backed securities (“MBS”). (2) Small Business Administration ("SBA"). (3) Collateralized Mortgage Obligations (“CMO”). ​ ​ ​ ​ ​ ​ ​ ​ ​ ​ ​ ​ ​ ​ ​ ​ ​ ​ Gross Gross Estimated ​ ​ ​ ​ Amortized ​ Unrealized ​ Unrealized ​ Fair ​ Carrying June 30, 2020 ​ Cost ​ Gains ​ (Losses) ​ Value ​ Value (In Thousands) ​ ​ ​ ​ ​ Held to maturity ​ ​ ​ ​ ​ U.S. government sponsored enterprise MBS ​ $ 115,763 ​ $ 2,636 ​ $ (45) ​ $ 118,354 ​ $ 115,763 U.S. SBA securities ​ 2,064 ​ — ​ (17) ​ 2,047 ​ 2,064 Certificate of deposits ​ 800 ​ — ​ — ​ 800 ​ 800 Total investment securities - held to maturity ​ $ 118,627 ​ $ 2,636 ​ $ (62) ​ $ 121,201 ​ $ 118,627 ​ ​ ​ ​ ​ ​ Available for sale ​ ​ ​ ​ ​ U.S. government agency MBS ​ $ 2,823 ​ $ 120 ​ $ — ​ $ 2,943 ​ $ 2,943 U.S. government sponsored enterprise MBS ​ 1,556 ​ 21 ​ — ​ 1,577 ​ 1,577 Private issue CMO ​ 204 ​ — ​ (7) ​ 197 ​ 197 Total investment securities - available for sale ​ $ 4,583 ​ $ 141 ​ $ (7) ​ $ 4,717 ​ $ 4,717 Total investment securities ​ $ 123,210 ​ $ 2,777 ​ $ (69) ​ $ 125,918 ​ $ 123,344</t>
        </is>
      </c>
    </row>
    <row r="5">
      <c r="A5" s="4" t="inlineStr">
        <is>
          <t>Schedule of investments with unrealized loss position</t>
        </is>
      </c>
      <c r="B5" s="4" t="inlineStr">
        <is>
          <t>​ ​ ​ ​ ​ ​ ​ ​ ​ ​ ​ ​ ​ ​ ​ ​ ​ ​ ​ ​ As of June 30, 2021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84,600 ​ $ 810 ​ $ — ​ $ — ​ $ 84,600 ​ $ 810 Total investment securities - held to maturity ​ $ 84,600 ​ $ 810 ​ $ — ​ $ — ​ $ 84,600 ​ $ 810 ​ ​ ​ ​ ​ ​ ​ ​ ​ ​ ​ ​ ​ ​ ​ ​ ​ ​ ​ Total investment securities ​ $ 84,600 ​ $ 810 ​ $ — ​ $ — ​ $ 84,600 ​ $ 810 ​ ​ ​ ​ ​ ​ ​ ​ ​ ​ ​ ​ ​ ​ ​ ​ ​ ​ ​ ​ As of June 30, 2020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2,731 ​ $ 45 ​ $ — ​ $ — ​ $ 12,731 ​ $ 45 U.S. SBA securities ​ ​ — ​ ​ — ​ ​ 2,040 ​ ​ 17 ​ ​ 2,040 ​ ​ 17 Total investment securities - held to maturity ​ $ 12,731 ​ $ 45 ​ $ 2,040 ​ $ 17 ​ $ 14,771 ​ $ 62 ​ ​ ​ ​ ​ ​ ​ ​ ​ ​ ​ ​ ​ ​ ​ ​ ​ ​ ​ Available for sale ​ ​ ​ ​ ​ ​ ​ ​ ​ ​ ​ ​ ​ ​ ​ ​ ​ ​ Private issue CMO ​ $ 197 ​ $ 7 ​ $ — ​ $ — ​ $ 197 ​ $ 7 Total investment securities - available for sale ​ $ 197 ​ $ 7 ​ $ — ​ $ — ​ $ 197 ​ $ 7 Total investment securities ​ $ 12,928 ​ $ 52 ​ $ 2,040 ​ $ 17 ​ $ 14,968 ​ $ 69</t>
        </is>
      </c>
    </row>
    <row r="6">
      <c r="A6" s="4" t="inlineStr">
        <is>
          <t>Schedule of investments classified by contractual maturity</t>
        </is>
      </c>
      <c r="B6" s="4" t="inlineStr">
        <is>
          <t>​ ​ ​ ​ ​ ​ ​ ​ ​ ​ ​ ​ ​ ​ ​ ​ June 30, 2021 ​ June 30, 2020 ​ ​ ​ Estimated ​ ​ Estimated ​ ​ Amortized ​ Fair ​ Amortized ​ Fair (In Thousands) ​ Cost ​ Value ​ Cost ​ Value Held to maturity ​ ​ ​ ​ Due in one year or less ​ $ 1,209 ​ $ 1,218 ​ $ 800 ​ $ 800 Due after one through five years ​ 14,544 ​ 15,179 ​ 19,389 ​ 20,194 Due after five through ten years ​ 90,798 ​ 91,780 ​ 50,895 ​ 52,315 Due after ten years ​ 116,755 ​ 116,544 ​ 47,543 ​ 47,892 Total investment securities - held to maturity ​ $ 223,306 ​ $ 224,721 ​ $ 118,627 ​ $ 121,201 ​ ​ ​ ​ ​ Available for sale ​ ​ ​ ​ Due in one year or less ​ $ — ​ $ — ​ $ — ​ $ — Due after one through five years ​ — ​ — ​ — ​ — Due after five through ten years ​ — ​ — ​ — ​ — Due after ten years ​ 3,494 ​ 3,587 ​ 4,583 ​ 4,717 Total investment securities - available for sale ​ $ 3,494 ​ $ 3,587 ​ $ 4,583 ​ $ 4,717 Total investment securities ​ $ 226,800 ​ $ 228,308 ​ $ 123,210 ​ $ 125,9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Jun. 30, 2021</t>
        </is>
      </c>
    </row>
    <row r="3">
      <c r="A3" s="3" t="inlineStr">
        <is>
          <t>Loans Held for Investment</t>
        </is>
      </c>
    </row>
    <row r="4">
      <c r="A4" s="4" t="inlineStr">
        <is>
          <t>Schedule of loans held for investment</t>
        </is>
      </c>
      <c r="B4" s="4" t="inlineStr">
        <is>
          <t>​ Loans held for investment consisted of the following at June 30, 2021 and 2020: ​ ​ ​ ​ ​ ​ ​ ​ (In Thousands) ​ June 30, 2021 June 30, 2020 Mortgage loans: ​ ​ Single-family ​ $ 268,272 ​ $ 298,810 Multi-family ​ 484,408 ​ 491,903 Commercial real estate ​ 95,279 ​ 105,235 Construction ​ 3,040 ​ 7,801 Other ​ 139 ​ 143 Commercial business loans ​ 849 ​ 480 Consumer loans ​ 95 ​ 94 Total loans held for investment, gross ​ 852,082 ​ 904,466 ​ ​ ​ Advance payments of escrows ​ 157 ​ 68 Deferred loan costs, net ​ 6,308 ​ 6,527 Allowance for loan losses ​ (7,587) ​ (8,265) Total loans held for investment, net ​ $ 850,960 ​ $ 902,796 ​</t>
        </is>
      </c>
    </row>
    <row r="5">
      <c r="A5" s="4" t="inlineStr">
        <is>
          <t>Schedule of loans held for investment, contractual repricing</t>
        </is>
      </c>
      <c r="B5" s="4" t="inlineStr">
        <is>
          <t>​ ​ ​ ​ ​ ​ ​ ​ ​ ​ ​ ​ ​ ​ ​ ​ ​ ​ ​ ​ ​ ​ Adjustable Rate ​ ​ ​ ​ ​ ​ ​ ​ ​ After After After ​ ​ ​ ​ ​ ​ ​ Within ​ One Year ​ 3 Years ​ 5 Years ​ ​ ​ ​ ​ ​ (In Thousands) ​ One Year ​ Through 3 Years ​ Through 5 Years ​ Through 10 Years ​ Fixed Rate ​ Total Mortgage loans: ​ ​ ​ ​ ​ ​ ​ ​ ​ ​ ​ ​ ​ ​ ​ ​ ​ ​ Single-family ​ $ 61,331 ​ $ 41,705 ​ $ 42,063 ​ $ 90,951 ​ $ 32,222 ​ $ 268,272 Multi-family ​ 160,784 ​ 127,637 ​ 168,683 ​ 27,085 ​ 219 ​ 484,408 Commercial real estate ​ 42,862 ​ 33,203 ​ 19,061 ​ — ​ 153 ​ 95,279 Construction ​ 1,978 ​ — ​ — ​ — ​ 1,062 ​ 3,040 Other ​ — ​ — ​ — ​ — ​ 139 ​ 139 Commercial business loans ​ 500 ​ — ​ — ​ — ​ 349 ​ 849 Consumer loans ​ 95 ​ — ​ — ​ — ​ — ​ 95 Total loans held for investment, gross ​ $ 267,550 ​ $ 202,545 ​ $ 229,807 ​ $ 118,036 ​ $ 34,144 ​ $ 852,082</t>
        </is>
      </c>
    </row>
    <row r="6">
      <c r="A6" s="4" t="inlineStr">
        <is>
          <t>Schedule of gross loans held for investment by loan types and risk category</t>
        </is>
      </c>
      <c r="B6" s="4" t="inlineStr">
        <is>
          <t>The following tables summarize gross loans held for investment by loan types and risk category at the dates indicated: ​ ​ ​ ​ ​ ​ ​ ​ ​ ​ ​ ​ ​ ​ ​ ​ ​ ​ ​ ​ ​ ​ ​ ​ ​ ​ ​ ​ June 30, 2021 ​ ​ ​ ​ ​ ​ ​ ​ Commercial ​ ​ ​ ​ Other ​ Commercial ​ ​ ​ ​ ​ (In Thousands) Single-family Multi-family Real Estate Construction Mortgage Business Consumer Total ​ ​ ​ ​ ​ ​ ​ ​ ​ ​ ​ ​ ​ ​ ​ ​ ​ ​ ​ ​ ​ ​ ​ ​ ​ Pass ​ $ 258,217 ​ $ 483,289 ​ $ 95,279 ​ $ 3,040 ​ $ 139 ​ $ 849 ​ $ 95 ​ $ 840,908 Special Mention ​ 1,767 ​ — ​ — ​ — ​ ​ — ​ — ​ — ​ 1,767 Substandard ​ 8,288 ​ 1,119 ​ — ​ — ​ ​ — ​ — ​ — ​ 9,407 Total loans held for investment, gross ​ $ 268,272 ​ $ 484,408 ​ $ 95,279 ​ $ 3,040 ​ $ 139 ​ $ 849 ​ $ 95 ​ $ 852,082 ​ ​ ​ ​ ​ ​ ​ ​ ​ ​ ​ ​ ​ ​ ​ ​ ​ ​ ​ ​ ​ ​ ​ ​ ​ ​ ​ ​ June 30, 2020 ​ ​ ​ ​ ​ Commercial ​ ​ ​ Other ​ Commercial ​ ​ ​ ​ (In Thousands) ​ Single-family ​ Multi-family ​ Real Estate ​ Construction ​ ​ Mortgage ​ Business ​ Consumer ​ Total ​ ​ ​ ​ ​ ​ ​ ​ ​ ​ ​ ​ ​ ​ ​ ​ ​ ​ ​ ​ ​ ​ ​ ​ ​ Pass ​ $ 289,942 ​ $ 488,126 ​ $ 105,235 ​ $ 6,098 ​ $ 143 ​ $ 445 ​ $ 94 ​ $ 890,083 Special Mention ​ 3,120 ​ 3,777 ​ — ​ 1,703 ​ ​ — ​ — ​ — ​ 8,600 Substandard ​ 5,748 ​ — ​ — ​ — ​ ​ — ​ 35 ​ — ​ 5,783 Total loans held for investment, gross ​ $ 298,810 ​ $ 491,903 ​ $ 105,235 ​ $ 7,801 ​ $ 143 ​ $ 480 ​ $ 94 ​ $ 904,466 ​</t>
        </is>
      </c>
    </row>
    <row r="7">
      <c r="A7" s="4" t="inlineStr">
        <is>
          <t>Schedule of allowance for loan losses</t>
        </is>
      </c>
      <c r="B7" s="4" t="inlineStr">
        <is>
          <t>The following summarizes the components of the net change in the allowance for loan losses for the years indicated: ​ ​ ​ ​ ​ ​ ​ ​ ​ ​ Year Ended June 30, (In Thousands) 2021 2020 ​ ​ ​ ​ ​ ​ ​ Balance, beginning of year ​ $ 8,265 ​ $ 7,076 (Recovery) provision for loan losses ​ (708) ​ 1,119 Recoveries ​ 32 ​ 72 Charge-offs ​ (2) ​ (2) Balance, end of year ​ $ 7,587 ​ $ 8,265 ​</t>
        </is>
      </c>
    </row>
    <row r="8">
      <c r="A8" s="4" t="inlineStr">
        <is>
          <t>Schedule of allowance for loan losses and recorded investment</t>
        </is>
      </c>
      <c r="B8" s="4" t="inlineStr">
        <is>
          <t>The following tables summarize the Corporation’s allowance for loan losses and recorded investment in gross loans, by portfolio type, at the dates and for the years indicated. ​ ​ ​ ​ ​ ​ ​ ​ ​ ​ ​ ​ ​ ​ ​ ​ ​ ​ ​ ​ ​ ​ ​ ​ ​ ​ ​ ​ ​ Year Ended June 30, 2021 ​ ​ ​ ​ ​ ​ ​ ​ Commercial ​ ​ ​ ​ ​ ​ ​ Commercial ​ ​ ​ ​ ​ ​ ​ (In Thousands) Single-family Multi-family Real Estate Construction Other Mortgage Business Consumer Total ​ ​ ​ ​ ​ ​ ​ ​ ​ ​ ​ ​ ​ ​ ​ ​ ​ ​ ​ ​ ​ ​ ​ ​ ​ Allowance at beginning of period ​ $ 2,622 ​ $ 4,329 ​ $ 1,110 ​ $ 171 ​ $ 3 ​ $ 24 ​ $ 6 ​ $ 8,265 ​ (Recovery) provision for loan losses ​ (653) ​ 156 ​ (104) ​ (120) ​ — ​ 12 ​ 1 ​ (708) ​ Recoveries ​ 31 ​ — ​ — ​ — ​ — ​ — ​ 1 ​ 32 ​ Charge-offs ​ — ​ — ​ — ​ — ​ — ​ — ​ (2) ​ (2) ​ Allowance for loan losses, end of period ​ $ 2,000 ​ $ 4,485 ​ $ 1,006 ​ $ 51 ​ $ 3 ​ $ 36 ​ $ 6 ​ $ 7,587 ​ ​ ​ ​ ​ ​ ​ ​ ​ ​ ​ ​ ​ ​ ​ ​ ​ ​ ​ ​ ​ ​ ​ ​ ​ ​ ​ Allowance: ​ ​ ​ ​ ​ ​ ​ ​ ​ ​ ​ ​ ​ ​ ​ ​ ​ ​ ​ ​ ​ ​ ​ ​ ​ Individually evaluated for impairment ​ $ 384 ​ $ — ​ $ — ​ $ — ​ $ — ​ $ — ​ $ — ​ $ 384 ​ Collectively evaluated for impairment ​ 1,616 ​ 4,485 ​ 1,006 ​ 51 ​ 3 ​ 36 ​ 6 ​ 7,203 ​ Allowance for loan losses, end of period ​ $ 2,000 ​ $ 4,485 ​ $ 1,006 ​ $ 51 ​ $ 3 ​ $ 36 ​ $ 6 ​ $ 7,587 ​ ​ ​ ​ ​ ​ ​ ​ ​ ​ ​ ​ ​ ​ ​ ​ ​ ​ ​ ​ ​ ​ ​ ​ ​ ​ ​ Gross Loans: ​ ​ ​ ​ ​ ​ ​ ​ ​ ​ ​ ​ ​ ​ ​ ​ ​ ​ ​ ​ ​ ​ ​ ​ ​ Individually evaluated for impairment ​ $ 8,039 ​ $ — ​ $ — ​ $ — ​ $ — ​ $ — ​ $ — ​ $ 8,039 ​ Collectively evaluated for impairment ​ 260,233 ​ 484,408 ​ 95,279 ​ 3,040 ​ 139 ​ 849 ​ 95 ​ 844,043 ​ Total loans held for investment, gross ​ $ 268,272 ​ $ 484,408 ​ $ 95,279 ​ $ 3,040 ​ $ 139 ​ $ 849 ​ $ 95 ​ $ 852,082 ​ Allowance for loan losses as a percentage of gross loans held for investment ​ 0.75 % 0.93 % 1.06 % 1.68 % 2.16 % 4.24 % 6.32 % 0.88 % ​ ​ ​ ​ ​ ​ ​ ​ ​ ​ ​ ​ ​ ​ ​ ​ ​ ​ ​ ​ ​ ​ ​ ​ ​ ​ ​ ​ ​ Year Ended June 30, 2020 ​ ​ ​ ​ ​ ​ ​ ​ Commercial ​ ​ ​ ​ ​ ​ ​ Commercial ​ ​ ​ ​ ​ ​ ​ (In Thousands) Single-family Multi-family Real Estate Construction Other Mortgage Business Consumer Total ​ ​ ​ ​ ​ ​ ​ ​ ​ ​ ​ ​ ​ ​ ​ ​ ​ ​ ​ ​ ​ ​ ​ ​ ​ Allowance at beginning of period ​ $ 2,709 ​ $ 3,219 ​ $ 1,050 ​ $ 61 ​ $ 3 ​ $ 26 ​ $ 8 ​ $ 7,076 ​ (Recovery) provision for loan losses ​ (156) ​ 1,110 ​ 60 ​ 110 ​ — ​ (2) ​ (3) ​ 1,119 ​ Recoveries ​ 70 ​ — ​ — ​ — ​ — ​ — ​ 2 ​ 72 ​ Charge-offs ​ (1) ​ — ​ — ​ — ​ — ​ — ​ (1) ​ (2) ​ Allowance for loan losses, end of period ​ $ 2,622 ​ $ 4,329 ​ $ 1,110 ​ $ 171 ​ $ 3 ​ $ 24 ​ $ 6 ​ $ 8,265 ​ ​ ​ ​ ​ ​ ​ ​ ​ ​ ​ ​ ​ ​ ​ ​ ​ ​ ​ ​ ​ ​ ​ ​ ​ ​ ​ Allowance: ​ ​ ​ ​ ​ ​ ​ ​ ​ ​ ​ ​ ​ ​ ​ ​ ​ ​ ​ ​ ​ ​ ​ ​ Individually evaluated for impairment ​ $ 96 ​ $ — ​ $ — ​ $ — ​ $ — ​ $ 4 ​ $ — ​ $ 100 ​ Collectively evaluated for impairment ​ 2,526 ​ 4,329 ​ 1,110 ​ 171 ​ 3 ​ 20 ​ 6 ​ 8,165 ​ Allowance for loan losses, end of period ​ $ 2,622 ​ $ 4,329 ​ $ 1,110 ​ $ 171 ​ $ 3 ​ $ 24 ​ $ 6 ​ $ 8,265 ​ ​ ​ ​ ​ ​ ​ ​ ​ ​ ​ ​ ​ ​ ​ ​ ​ ​ ​ ​ ​ ​ ​ ​ ​ ​ ​ Gross Loans: ​ ​ ​ ​ ​ ​ ​ ​ ​ ​ ​ ​ ​ ​ ​ ​ ​ ​ ​ ​ ​ ​ ​ ​ Individually evaluated for impairment ​ $ 3,371 ​ $ — ​ $ — ​ $ — ​ $ — ​ $ 35 ​ $ — ​ $ 3,406 ​ Collectively evaluated for impairment ​ 295,439 ​ 491,903 ​ 105,235 ​ 7,801 ​ 143 ​ 445 ​ 94 ​ 901,060 ​ Total loans held for investment, gross ​ $ 298,810 ​ $ 491,903 ​ $ 105,235 ​ $ 7,801 ​ $ 143 ​ $ 480 ​ $ 94 ​ $ 904,466 ​ Allowance for loan losses as a percentage of gross loans held for investment ​ 0.88 % 0.88 % 1.05 % 2.19 % 2.10 % 5.00 % 6.38 % 0.91 % ​</t>
        </is>
      </c>
    </row>
    <row r="9">
      <c r="A9" s="4" t="inlineStr">
        <is>
          <t>Schedule of recorded investment in non-performing loans</t>
        </is>
      </c>
      <c r="B9" s="4" t="inlineStr">
        <is>
          <t>​ ​ ​ ​ ​ ​ ​ ​ ​ ​ ​ ​ ​ ​ ​ ​ ​ ​ ​ ​ ​ ​ ​ ​ ​ At or For the Year Ended June 30, 2021 ​ ​ Unpaid ​ ​ ​ ​ ​ ​ ​ Net ​ Average ​ Interest ​ ​ Principal ​ Related ​ Recorded ​ ​ ​ Recorded ​ Recorded ​ Income (In Thousands) Balance Charge-offs Investment Allowance (1) Investment Investment Recognized ​ ​ ​ ​ ​ ​ ​ ​ ​ ​ ​ ​ ​ ​ ​ ​ ​ ​ ​ ​ ​ ​ Mortgage loans: ​ ​ ​ ​ ​ ​ ​ ​ ​ ​ ​ ​ ​ ​ ​ ​ ​ ​ ​ ​ ​ Single-family: ​ ​ ​ ​ ​ ​ ​ With a related allowance ​ $ 7,400 ​ $ — ​ $ 7,400 ​ $ (434) ​ $ 6,966 ​ $ 7,187 ​ $ 140 Without a related allowance (2) ​ 1,335 ​ (436) ​ 899 ​ — ​ 899 ​ 1,516 ​ — Total single-family loans ​ 8,735 ​ (436) ​ 8,299 ​ (434) ​ 7,865 ​ 8,703 ​ 140 ​ ​ ​ ​ ​ ​ ​ ​ ​ ​ ​ ​ ​ ​ ​ ​ ​ ​ ​ ​ ​ ​ Multi-family: ​ ​ ​ ​ ​ ​ ​ With a related allowance ​ 1,119 ​ — ​ 1,119 ​ (338) ​ 781 ​ 374 ​ 15 Total multi-family loans ​ 1,119 ​ — ​ 1,119 ​ (338) ​ 781 ​ 374 ​ 15 ​ ​ ​ ​ ​ ​ ​ ​ ​ ​ ​ ​ ​ ​ ​ ​ ​ ​ ​ ​ ​ ​ Commercial business loans: ​ ​ ​ ​ ​ ​ ​ With a related allowance ​ — ​ — ​ — ​ — ​ — ​ 13 ​ 1 Total commercial business loans ​ — ​ — ​ — ​ — ​ — ​ 13 ​ 1 ​ ​ ​ ​ ​ ​ ​ ​ ​ ​ ​ ​ ​ ​ ​ ​ ​ ​ ​ ​ ​ ​ Total non-performing loans ​ $ 9,854 ​ $ (436) ​ $ 9,418 ​ $ (772) ​ $ 8,646 ​ $ 9,090 ​ $ 156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 ​ ​ ​ ​ ​ ​ ​ ​ ​ ​ ​ ​ ​ ​ ​ ​ ​ ​ ​ ​ ​ ​ At or For the Year Ended June 30, 2020 ​ ​ Unpaid ​ Related ​ ​ ​ ​ ​ Net ​ Average ​ Interest ​ ​ Principal ​ Charge-offs ​ Recorded ​ ​ ​ Recorded ​ Recorded ​ Income (In Thousands) Balance Related Investment Allowance (1) Investment Investment Recognized ​ ​ ​ ​ ​ ​ ​ ​ ​ ​ ​ ​ ​ ​ ​ ​ ​ ​ ​ ​ ​ ​ Mortgage loans: ​ ​ ​ ​ ​ ​ ​ Single-family: ​ ​ ​ ​ ​ ​ ​ With a related allowance ​ $ 3,289 ​ $ — ​ $ 3,289 ​ $ (438) ​ $ 2,851 ​ $ 1,541 ​ $ 60 Without a related allowance (2) ​ 2,509 ​ (467) ​ 2,042 ​ — ​ 2,042 ​ 2,572 ​ 119 Total single-family loans ​ 5,798 ​ (467) ​ 5,331 ​ (438) ​ 4,893 ​ 4,113 ​ 179 ​ ​ ​ ​ ​ ​ ​ ​ ​ ​ ​ ​ ​ ​ ​ ​ ​ ​ ​ ​ ​ ​ Construction: ​ ​ ​ ​ ​ ​ ​ Without a related allowance (2) ​ — ​ — ​ — ​ — ​ — ​ 271 ​ 20 Total construction loans ​ — ​ — ​ — ​ — ​ — ​ 271 ​ 20 ​ ​ ​ ​ ​ ​ ​ ​ ​ ​ ​ ​ ​ ​ ​ ​ ​ ​ ​ ​ ​ ​ Commercial business loans: ​ ​ ​ ​ ​ ​ ​ With a related allowance ​ 35 ​ — ​ 35 ​ (4) ​ 31 ​ 42 ​ 4 Total commercial business loans ​ 35 ​ — ​ 35 ​ (4) ​ 31 ​ 42 ​ 4 ​ ​ ​ ​ ​ ​ ​ ​ ​ ​ ​ ​ ​ ​ ​ ​ ​ ​ ​ ​ ​ ​ Total non-performing loans ​ $ 5,833 ​ $ (467) ​ $ 5,366 ​ $ (442) ​ $ 4,924 ​ $ 4,426 ​ $ 203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t>
        </is>
      </c>
    </row>
    <row r="10">
      <c r="A10" s="4" t="inlineStr">
        <is>
          <t>Schedule of loan forbearance related to COVID-19 hardship requests</t>
        </is>
      </c>
      <c r="B10" s="4" t="inlineStr">
        <is>
          <t>​ As of June 30, 2021, loan forbearance related to COVID-19 hardship requests are described below: ​ ​ ​ ​ ​ ​ ​ ​ ​ ​ ​ ​ ​ ​ ​ ​ ​ ​ ​ Forbearance Granted ​ Forbearance Completed (1) ​ Forbearance Remaining ​ Number of ​ Number of ​ Number of ​ (Dollars In Thousands) ​ Loans ​ Amount ​ Loans ​ Amount ​ Loans ​ Amount Single-family loans 59 ​ $ 23,551 56 ​ $ 22,654 3 ​ $ 897 Multi-family loans 5 ​ 2,321 5 ​ 2,321 — ​ — Commercial real estate loans 3 ​ 2,000 2 ​ 1,055 1 ​ 945 Total loan forbearance 67 ​ $ 27,872 63 ​ $ 26,030 4 ​ $ 1,842 (1) Includes 19 SFR loans totaling $7.1 million which were subsequently extended and classified as restructured non-performing loans. ​ As of June 30, 2021, loan forbearance outstanding balances are described below: ​ ​ ​ ​ ​ ​ ​ ​ ​ ​ ​ ​ ​ ​ ​ ​ ​ ​ ​ ​ ​ ​ ​ ​ Weighted Weighted Avg. ​ ​ ​ ​ ​ ​ ​ % of ​ ​ ​ Weighted ​ Avg. Debt ​ Forbearance ​ ​ Number ​ ​ ​ ​ Total ​ Weighted ​ Avg. ​ Coverage ​ Period (Dollars In Thousands) ​ of Loans ​ Amount ​ Loans ​ Avg. LTV (1) ​ FICO (2) ​ Ratio (3) ​ Granted (4) Single-family loans 3 ​ $ 897 0.11 % 78 % 696 N/A 14.0 Commercial real estate loans 1 ​ 945 0.11 % 48 % 704 1.71x 4.0 Total loans in forbearance 4 ​ $ 1,842 0.22 % 61 % 727 1.53x 8.9 ​ (1) Current loan balance in comparison to the original appraised value. (2) At time of loan origination, borrowers and/or guarantors. (3) At time of loan origination. (4) In months. ​</t>
        </is>
      </c>
    </row>
    <row r="11">
      <c r="A11" s="4" t="inlineStr">
        <is>
          <t>Schedule of past due status of gross loans held for investment, net of fair value adjustments</t>
        </is>
      </c>
      <c r="B11" s="4" t="inlineStr">
        <is>
          <t>The following tables provide information on the past due status of the Corporation’s loans held for investment, gross, at the dates indicated. ​ ​ ​ ​ ​ ​ ​ ​ ​ ​ ​ ​ ​ ​ ​ ​ June 30, 2021 ​ ​ ​ ​ ​ 30-89 Days Past ​ ​ ​ ​ Total Loans Held for (In Thousands) Current Due Non-Accrual (1) Investment, Gross ​ ​ ​ ​ ​ ​ ​ ​ ​ ​ ​ ​ ​ Mortgage loans: ​ ​ ​ ​ ​ ​ ​ ​ ​ ​ ​ ​ Single-family ​ $ 259,984 ​ $ — ​ $ 8,288 ​ $ 268,272 Multi-family ​ 483,289 ​ — ​ 1,119 ​ 484,408 Commercial real estate ​ 95,279 ​ — ​ — ​ 95,279 Construction ​ 3,040 ​ — ​ — ​ 3,040 Other ​ 139 ​ — ​ — ​ 139 Commercial business loans ​ 849 ​ — ​ — ​ 849 Consumer loans ​ 88 ​ 7 ​ — ​ 95 Total loans held for investment, gross ​ $ 842,668 ​ $ 7 ​ $ 9,407 ​ $ 852,082 ​ (1) All loans 90 days or greater past due are placed on non-accrual status. ​ ​ ​ ​ ​ ​ ​ ​ ​ ​ ​ ​ ​ ​ ​ ​ June 30, 2020 ​ ​ ​ 30-89 Days Past ​ ​ Total Loans Held for (In Thousands) ​ Current ​ Due ​ Non-Accrual (1) ​ Investment, Gross ​ ​ ​ ​ ​ ​ ​ ​ ​ ​ ​ ​ ​ Mortgage loans: ​ ​ ​ ​ ​ ​ ​ ​ ​ ​ ​ ​ Single-family ​ $ 293,326 ​ $ 219 ​ $ 5,265 ​ $ 298,810 Multi-family ​ 491,903 ​ — ​ — ​ 491,903 Commercial real estate ​ 105,235 ​ — ​ — ​ 105,235 Construction ​ 7,801 ​ — ​ — ​ 7,801 Other ​ ​ 143 ​ — ​ — ​ 143 Commercial business loans ​ 445 ​ — ​ 35 ​ 480 Consumer loans ​ 94 ​ — ​ — ​ 94 Total loans held for investment, gross ​ $ 898,947 ​ $ 219 ​ $ 5,300 ​ $ 904,466 ​ (1) All loans 90 days or greater past due are placed on non-accrual status. ​</t>
        </is>
      </c>
    </row>
    <row r="12">
      <c r="A12" s="4" t="inlineStr">
        <is>
          <t>Schedule of troubled debt restructurings by nonaccrual versus accrual status</t>
        </is>
      </c>
      <c r="B12" s="4" t="inlineStr">
        <is>
          <t>The following table summarizes at the dates indicated the restructured loan balances, net of allowance for loan losses or charge-offs, by loan type and non-accrual versus accrual status at June 30, 2021 and 2020 : ​ ​ ​ ​ ​ ​ ​ ​ ​ At June 30, (In Thousands) ​ 2021 ​ 2020 Restructured loans on non-accrual status: ​ ​ ​ ​ ​ ​ Mortgage loans: ​ ​ Single-family ​ $ 6,983 ​ $ 2,612 Commercial business loans ​ — ​ 31 Total ​ 6,983 ​ 2,643 ​ ​ ​ ​ ​ ​ ​ Restructured loans on accrual status: ​ ​ Mortgage loans: ​ ​ Single-family ​ 876 ​ — Total ​ 876 ​ — Total restructured loans ​ $ 7,859 ​ $ 2,643 ​</t>
        </is>
      </c>
    </row>
    <row r="13">
      <c r="A13" s="4" t="inlineStr">
        <is>
          <t>Schedule of recorded investment in restructured loans</t>
        </is>
      </c>
      <c r="B13" s="4" t="inlineStr">
        <is>
          <t>The following tables show the restructured loans by type, net of allowance for loan losses or charge-offs, at June 30, 2021 and 2020 : ​ ​ ​ ​ ​ ​ ​ ​ ​ ​ ​ ​ ​ ​ ​ ​ ​ ​ At June 30, 2021 ​ ​ Unpaid ​ ​ ​ ​ ​ ​ ​ ​ ​ ​ Net ​ ​ Principal ​ Related ​ Recorded ​ ​ ​ ​ Recorded (In Thousands) Balance Charge-offs Investment Allowance (1) Investment ​ ​ ​ ​ ​ ​ ​ ​ ​ ​ ​ ​ ​ ​ ​ ​ Mortgage loans: ​ ​ ​ ​ ​ ​ ​ ​ ​ ​ ​ ​ ​ ​ ​ Single-family: ​ ​ ​ ​ ​ ​ ​ ​ ​ ​ ​ ​ ​ ​ ​ With a related allowance ​ $ 7,151 ​ $ — ​ $ 7,151 ​ $ (384) ​ $ 6,767 Without a related allowance (2) ​ 1,457 ​ (365) ​ 1,092 ​ — ​ 1,092 Total single-family ​ 8,608 ​ (365) ​ 8,243 ​ (384) ​ 7,859 ​ ​ ​ ​ ​ ​ ​ ​ ​ ​ ​ ​ ​ ​ ​ ​ ​ ​ ​ ​ ​ ​ ​ ​ ​ ​ ​ ​ ​ ​ ​ ​ Total restructured loans ​ $ 8,608 ​ $ (365) ​ $ 8,243 ​ $ (384) ​ $ 7,859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 ​ ​ ​ ​ ​ ​ ​ ​ ​ ​ ​ ​ ​ ​ ​ ​ ​ ​ ​ ​ At June 30, 2020 ​ ​ Unpaid ​ ​ ​ ​ ​ ​ ​ ​ ​ ​ ​ Net ​ ​ Principal ​ ​ Related ​ Recorded ​ ​ ​ ​ Recorded (In Thousands) Balance ​ Charge-offs Investment Allowance (1) Investment ​ ​ ​ ​ ​ ​ ​ ​ ​ ​ ​ ​ ​ ​ ​ ​ ​ Mortgage loans: ​ ​ ​ ​ ​ ​ Single-family: ​ ​ ​ ​ ​ ​ With a related allowance ​ $ 1,650 ​ ​ $ — ​ $ 1,650 ​ $ (108) ​ $ 1,542 Without a related allowance (2) ​ 1,435 ​ ​ (365) ​ 1,070 ​ — ​ 1,070 Total single-family ​ 3,085 ​ ​ (365) ​ 2,720 ​ (108) ​ 2,612 ​ ​ ​ ​ ​ ​ ​ ​ ​ ​ ​ ​ ​ ​ ​ ​ ​ Commercial business loans: ​ ​ ​ ​ ​ ​ With a related allowance ​ 35 ​ ​ — ​ 35 ​ (4) ​ 31 Total commercial business loans ​ 35 ​ ​ — ​ 35 ​ (4) ​ 31 ​ ​ ​ ​ ​ ​ ​ ​ ​ ​ ​ ​ ​ ​ ​ ​ ​ Total restructured loans ​ $ 3,120 ​ ​ $ (365) ​ $ 2,755 ​ $ (112) ​ $ 2,643 ​ (1) Consists of collectively and individually evaluated allowances, specifically assigned to the individual loan. (2) There was no related allowance for loan losses because these loans have been charged-off to their fair value or the fair value of the collateral is higher than the loan balance. ​</t>
        </is>
      </c>
    </row>
    <row r="14">
      <c r="A14" s="4" t="inlineStr">
        <is>
          <t>Summary of Related Party Loan Activity</t>
        </is>
      </c>
      <c r="B14" s="4" t="inlineStr">
        <is>
          <t>​ ​ ​ ​ ​ ​ ​ ​ ​ ​ Year Ended June 30, (In Thousands) 2021 2020 ​ ​ ​ ​ ​ ​ ​ Balance, beginning of year ​ $ 1 ​ $ 2 Sales and payments ​ (1) ​ (1) Balance, end of year ​ $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Mortgage Loan Servicing and Loans Originated for Sale (Tables)</t>
        </is>
      </c>
      <c r="B1" s="2" t="inlineStr">
        <is>
          <t>12 Months Ended</t>
        </is>
      </c>
    </row>
    <row r="2">
      <c r="B2" s="2" t="inlineStr">
        <is>
          <t>Jun. 30, 2021</t>
        </is>
      </c>
    </row>
    <row r="3">
      <c r="A3" s="3" t="inlineStr">
        <is>
          <t>Mortgage Loan Servicing and Loans Originated for Sale</t>
        </is>
      </c>
    </row>
    <row r="4">
      <c r="A4" s="4" t="inlineStr">
        <is>
          <t>Schedule of Mortgage Loans Serviced for Others</t>
        </is>
      </c>
      <c r="B4" s="4" t="inlineStr">
        <is>
          <t>The following summarizes the unpaid principal balance of loans serviced for others by the Corporation at the dates indicated: ​ ​ ​ ​ ​ ​ ​ ​ ​ At June 30, (In Thousands) 2021 2020 Loans serviced for Freddie Mac ​ $ 9,658 ​ $ 14,210 Loans serviced for Fannie Mae ​ 35,486 ​ 64,910 Loans serviced for FHLB – San Francisco ​ 5,304 ​ 7,385 Total loans serviced for others ​ $ 50,448 ​ $ 86,505</t>
        </is>
      </c>
    </row>
    <row r="5">
      <c r="A5" s="4" t="inlineStr">
        <is>
          <t>Schedule of Mortgage Servicing Assets</t>
        </is>
      </c>
      <c r="B5" s="4" t="inlineStr">
        <is>
          <t>The following table summarizes the Corporation’s MSA for years ended June 30, 2021 and 2020: ​ ​ ​ ​ ​ ​ ​ ​ ​ ​ ​ Year Ended June 30, (Dollars In Thousands) 2021 2020 ​ ​ ​ ​ ​ ​ ​ ​ MSA balance, beginning of fiscal year ​ $ 673 ​ $ 925 ​ Additions ​ 2 ​ — ​ Amortization ​ (291) ​ (252) ​ MSA balance, end of fiscal year, before allowance ​ 384 ​ 673 ​ Allowance ​ (176) ​ (291) ​ MSA balance, end of fiscal year ​ $ 208 ​ $ 382 ​ ​ ​ ​ ​ ​ ​ ​ ​ Fair value, beginning of fiscal year ​ $ 382 ​ $ 627 ​ Fair value, end of fiscal year ​ $ 208 ​ $ 382 ​ ​ ​ ​ ​ ​ ​ ​ ​ Allowance, beginning of fiscal year ​ $ 291 ​ $ 298 ​ Impairment recovery ​ (115) ​ (7) ​ Allowance, end of fiscal year ​ $ 176 ​ $ 291 ​ ​ ​ ​ ​ ​ ​ ​ ​ Key Assumptions: ​ ​ ​ Weighted-average discount rate ​ 9.10 % 9.11 % Weighted-average prepayment speed ​ 21.82 % 26.07 % ​</t>
        </is>
      </c>
    </row>
    <row r="6">
      <c r="A6" s="4" t="inlineStr">
        <is>
          <t>Schedule of Estimated Future Amortization of Mortgage Servicing Assets</t>
        </is>
      </c>
      <c r="B6" s="4" t="inlineStr">
        <is>
          <t>The following table summarizes the estimated future amortization of MSA for the next five years and thereafter: ​ ​ ​ ​ ​ Amount Year Ending June 30, ​ (In Thousands) ​ ​ ​ ​ 2022 ​ $ 65 2023 ​ 53 2024 ​ 40 2025 ​ 28 2026 ​ 21 Thereafter ​ 177 Total estimated amortization expense ​ $ 384 ​</t>
        </is>
      </c>
    </row>
    <row r="7">
      <c r="A7" s="4" t="inlineStr">
        <is>
          <t>Schedule of Mortgage Servicing Assets, Hypothetical Effect on Fair Value</t>
        </is>
      </c>
      <c r="B7" s="4" t="inlineStr">
        <is>
          <t>​ ​ ​ ​ ​ ​ ​ ​ ​ ​ ​ Year Ended June 30, (Dollars In Thousands) 2021 2020 MSA net carrying value ​ $ 208 ​ $ 382 ​ ​ ​ ​ ​ ​ ​ ​ ​ CPR assumption (weighted-average) ​ 21.82 % 26.07 % Impact on fair value with 10% adverse change in prepayment speed ​ $ (10) ​ $ (19) ​ Impact on fair value with 20% adverse change in prepayment speed ​ $ (18) ​ $ (35) ​ ​ ​ ​ ​ ​ ​ ​ ​ Discount rate assumption (weighted-average) ​ 9.10 % 9.11 % Impact on fair value with 10% adverse change in discount rate ​ $ (7) ​ $ (12) ​ Impact on fair value with 20% adverse change in discount rate ​ $ (14) ​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supplemental information related to operating leases</t>
        </is>
      </c>
      <c r="B4" s="4" t="inlineStr">
        <is>
          <t>​ ​ ​ ​ ​ ​ ​ ​ ​ As of (In Thousands) ​ June 30, 2021 ​ ​ June 30, 2020 Consolidated Statements of Condition: ​ ​ Premises and equipment - Operating lease right of use assets ​ $ 2,117 $ 2,525 Accounts payable, accrued interest and other liabilities – Operating lease liabilities ​ $ 2,192 $ 2,640 ​ ​ ​ ​ ​ ​ ​ ​ ​ ​ ​ ​ ​ ​ ​ ​ Year Ended June 30, ​ ​ ​ 2021 ​ ​ 2020 Consolidated Statements of Operations: ​ ​ Premises and occupancy expenses from operating leases (1) ​ $ 797 $ 768 Equipment expenses from operating leases ​ $ 69 $ 57 ​ ​ ​ ​ ​ ​ ​ Consolidated Statements of Cash Flows: ​ Operating cash flows from operating leases, net ​ $ 905 $ 1,035 ​ (1) Includes immaterial variable lease costs.</t>
        </is>
      </c>
    </row>
    <row r="5">
      <c r="A5" s="4" t="inlineStr">
        <is>
          <t>Schedule of remaining minimum contractual lease payments and other information associated with leases</t>
        </is>
      </c>
      <c r="B5" s="4" t="inlineStr">
        <is>
          <t>​ ​ ​ ​ ​ ​ ​ Amount (1) Year Ending June 30, (In Thousands) ​ 2022 ​ $ 887 ​ 2023 ​ 506 ​ 2024 ​ 359 ​ 2025 ​ 255 ​ 2026 ​ 236 ​ Thereafter ​ 39 ​ Total contract lease payments ​ $ 2,282 ​ ​ ​ ​ ​ ​ Total liability to make lease payments ​ $ 2,192 ​ Difference in undiscounted and discounted future lease payments ​ $ 90 ​ Weighted average discount rate ​ 1.97 % Weighted average remaining lease term (years) ​ 3.7 ​ ​ (1) Contractual base rents do not include property taxes and other operating expenses due under respective lease agre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Jun. 30, 2021</t>
        </is>
      </c>
    </row>
    <row r="3">
      <c r="A3" s="3" t="inlineStr">
        <is>
          <t>Premises and Equipment</t>
        </is>
      </c>
    </row>
    <row r="4">
      <c r="A4" s="4" t="inlineStr">
        <is>
          <t>Schedule of Premises and Equipment</t>
        </is>
      </c>
      <c r="B4" s="4" t="inlineStr">
        <is>
          <t>​ Premises and equipment at June 30, 2021 and 2020 consisted of the following: ​ ​ ​ ​ ​ ​ ​ ​ ​ June 30, (In Thousands) 2021 2020 Land ​ $ 2,853 ​ $ 2,853 Buildings ​ 9,772 ​ 9,734 Leasehold improvements ​ 3,033 ​ 3,243 Furniture and equipment ​ 5,416 ​ 5,290 Automobiles ​ 164 ​ 167 Operating lease – right of use assets (1) ​ ​ 2,117 ​ ​ 2,525 ​ ​ 23,355 ​ 23,812 Less accumulated depreciation and amortization ​ (13,978) ​ (13,558) Total premises and equipment, net ​ $ 9,377 ​ $ 10,254 ​ (1) Net of accumulated amortiz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Jun. 30, 2021</t>
        </is>
      </c>
    </row>
    <row r="3">
      <c r="A3" s="3" t="inlineStr">
        <is>
          <t>Deposits</t>
        </is>
      </c>
    </row>
    <row r="4">
      <c r="A4" s="4" t="inlineStr">
        <is>
          <t>Schedule of Deposits</t>
        </is>
      </c>
      <c r="B4" s="4" t="inlineStr">
        <is>
          <t>​ Deposits at June 30, 2021 and 2020 consisted of the following: ​ ​ ​ ​ ​ ​ ​ ​ ​ ​ ​ ​ ​ ​ ​ June 30, 2021 ​ June 30, 2020 (Dollars in Thousands) Interest Rate Amount Interest Rate Amount Checking deposits – non interest-bearing — ​ $ 123,179 — ​ $ 118,771 ​ Checking deposits – interest-bearing (1) 0% - 0.20% ​ 327,388 0% - 0.25% ​ 290,463 ​ Savings deposits (1) 0% - 0.70% ​ 307,299 0% - 1.00% ​ 273,769 ​ Money market deposits (1) 0% - 2.00% ​ 39,670 0% - 2.00% ​ 39,989 ​ Time deposits: (1) ​ ​ ​ Under $100 0.00% - 2.13% ​ 71,026 0.00% - 2.13% ​ 82,180 ​ $100 and over 0.05% - 2.13% ​ 69,411 0.15% - 2.13% ​ 87,797 ​ Total deposits ​ ​ ​ $ 937,973 ​ ​ $ 892,969 ​ Weighted-average interest rate on deposits ​ ​ 0.15 % ​ ​ 0.26 % ​ (1) Certain interest-bearing checking, savings, money market and time deposits require a minimum balance to earn interest. ​</t>
        </is>
      </c>
    </row>
    <row r="5">
      <c r="A5" s="4" t="inlineStr">
        <is>
          <t>Schedule of Annual Maturities of Time Deposits</t>
        </is>
      </c>
      <c r="B5" s="4" t="inlineStr">
        <is>
          <t>The aggregate annual maturities of time deposits at June 30, 2021 and 2020 were as follows: ​ ​ ​ ​ ​ ​ ​ ​ ​ ​ June 30, (In Thousands) 2021 2020 One year or less ​ $ 76,705 ​ $ 90,576 Over one to two years ​ 37,687 ​ 33,995 Over two to three years ​ 11,230 ​ 25,937 Over three to four years ​ 11,923 ​ 8,184 Over four to five years ​ 2,493 ​ 10,350 Over five years ​ 399 ​ 935 Total time deposits ​ $ 140,437 ​ $ 169,977 ​</t>
        </is>
      </c>
    </row>
    <row r="6">
      <c r="A6" s="4" t="inlineStr">
        <is>
          <t>Schedule of Interest Expense on Deposits</t>
        </is>
      </c>
      <c r="B6" s="4" t="inlineStr">
        <is>
          <t>Interest expense on deposits for the years indicated is summarized as follows: ​ ​ ​ ​ ​ ​ ​ ​ ​ ​ Year Ended June 30, (In Thousands) 2021 2020 Checking deposits – interest-bearing ​ $ 188 ​ $ 314 Savings deposits ​ 208 ​ 496 Money market deposits ​ 80 ​ 110 Time deposits ​ 1,269 ​ 2,023 Total interest expense on deposits ​ $ 1,745 ​ $ 2,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Federal Home Loan Bank, Advances, by Branch of FHLB Bank</t>
        </is>
      </c>
      <c r="B4" s="4" t="inlineStr">
        <is>
          <t>​ ​ ​ ​ ​ ​ ​ ​ ​ ​ June 30, (In Thousands) 2021 2020 ​ ​ ​ ​ ​ ​ ​ FHLB - San Francisco advances ​ $ 100,983 ​ $ 141,047</t>
        </is>
      </c>
    </row>
    <row r="5">
      <c r="A5" s="4" t="inlineStr">
        <is>
          <t>Summary of Federal Home Loan Bank, Advances</t>
        </is>
      </c>
      <c r="B5" s="4" t="inlineStr">
        <is>
          <t>​ ​ ​ ​ ​ ​ ​ ​ ​ ​ ​ At or For the Year Ended June 30, ​ (Dollars in Thousands) 2021 2020 ​ ​ ​ ​ ​ ​ ​ ​ Balance outstanding at the end of year: ​ ​ ​ ​ ​ ​ ​ FHLB - San Francisco advances ​ $ 100,983 ​ $ 141,047 ​ ​ ​ ​ ​ ​ ​ ​ ​ Weighted-average rate at the end of year: ​ ​ ​ ​ ​ ​ ​ FHLB - San Francisco advances ​ 2.19 % 2.23 % ​ ​ ​ ​ ​ ​ ​ ​ Maximum amount of borrowings outstanding at any month end: ​ ​ ​ ​ ​ ​ ​ FHLB - San Francisco advances ​ $ 141,042 ​ $ 141,057 ​ ​ ​ ​ ​ ​ ​ ​ ​ Average short-term borrowings during the year with respect to: (1) ​ ​ ​ FHLB - San Francisco advances ​ $ 35,631 ​ $ 11,562 ​ ​ ​ ​ ​ ​ ​ ​ ​ Weighted-average short-term borrowing rate during the year with respect to: (1) ​ ​ ​ FHLB - San Francisco advances ​ 2.14 % 3.30 % ​ (1) Borrowings with a remaining term of 12 months or less. ​</t>
        </is>
      </c>
    </row>
    <row r="6">
      <c r="A6" s="4" t="inlineStr">
        <is>
          <t>Schedule of Federal Home Loan Bank, Advances, Annual Contractual Maturities</t>
        </is>
      </c>
      <c r="B6" s="4" t="inlineStr">
        <is>
          <t>​ ​ ​ ​ ​ ​ ​ ​ ​ ​ ​ June 30, (Dollars in Thousands) 2021 2020 Within one year ​ $ 20,983 ​ $ 30,000 ​ Over one to two years ​ 30,000 ​ 31,047 ​ Over two to three years ​ 30,000 ​ 30,000 ​ Over three to four years ​ 20,000 ​ 30,000 ​ Over four to five years ​ — ​ 20,000 ​ Over five years ​ — ​ — ​ Total borrowings ​ $ 100,983 ​ $ 141,047 ​ Weighted average interest rate ​ 2.19 % 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Provision for Income Taxes</t>
        </is>
      </c>
      <c r="B4" s="4" t="inlineStr">
        <is>
          <t>​ ​ ​ ​ ​ ​ ​ ​ ​ ​ Year Ended June 30, (In Thousands) 2021 2020 ​ ​ ​ ​ ​ ​ ​ Current: ​ ​ Federal ​ $ 1,547 ​ $ 1,742 State ​ 598 ​ 919 ​ ​ 2,145 ​ 2,661 Deferred: ​ ​ Federal ​ 303 ​ 291 State ​ 178 ​ 261 ​ ​ 481 ​ 552 Provision for income taxes ​ $ 2,626 ​ $ 3,213</t>
        </is>
      </c>
    </row>
    <row r="5">
      <c r="A5" s="4" t="inlineStr">
        <is>
          <t>Schedule of estimated combined federal and state statutory tax rates</t>
        </is>
      </c>
      <c r="B5" s="4" t="inlineStr">
        <is>
          <t>The provision for income taxes differs from the amount of income tax determined by applying the applicable U.S. statutory federal income tax rate to net income before income taxes as a result of the following differences for the years indicated: ​ ​ ​ ​ ​ ​ ​ ​ ​ ​ ​ ​ ​ ​ ​ Year Ended June 30, ​ ​ 2021 ​ 2020 ​ (In Thousands) Amount Tax Rate Amount Tax Rate ​ ​ ​ ​ ​ ​ ​ ​ ​ ​ ​ ​ Federal income tax at statutory rate ​ $ 2,139 21.00 % $ 2,289 21.00 % State income tax, net of federal income tax benefit ​ 614 6.05 % 930 8.53 % Changes in taxes resulting from: ​ ​ ​ ​ ​ Bank-owned life insurance ​ (40) (0.39) % (40) (0.36) % Non-deductible expenses ​ 6 0.06 % 41 0.37 % Non-deductible stock-based compensation ​ (30) (0.30) % (10) (0.09) % Excess tax benefit on stock-based compensation ​ (64) — % (7) (0.07) % Return to provision adjustment ​ ​ — ​ — % ​ 7 ​ 0.06 % Other ​ 1 (0.64) % 3 0.02 % Effective income tax ​ $ 2,626 25.78 % $ 3,213 29.46 % ​</t>
        </is>
      </c>
    </row>
    <row r="6">
      <c r="A6" s="4" t="inlineStr">
        <is>
          <t>Schedule of Deferred Tax Assets and Liabilities</t>
        </is>
      </c>
      <c r="B6" s="4" t="inlineStr">
        <is>
          <t>Deferred tax assets at June 30, 2021 and 2020 by jurisdiction were as follows: ​ ​ ​ ​ ​ ​ ​ ​ ​ ​ June 30, (In Thousands) 2021 2020 ​ ​ ​ ​ ​ ​ ​ Deferred taxes - federal ​ $ 1,617 ​ $ 1,908 Deferred taxes - state ​ 926 ​ 1,103 Total net deferred tax assets ​ $ 2,543 ​ $ 3,011 ​ Net deferred tax assets at June 30, 2021 and 2020 were comprised of the following: ​ ​ ​ ​ ​ ​ ​ ​ ​ ​ June 30, (In Thousands) 2021 2020 ​ ​ ​ ​ ​ ​ ​ Loss reserves ​ $ 2,734 ​ $ 3,034 Non-accrued interest ​ 392 ​ 326 Deferred compensation ​ 2,512 ​ 2,824 Accrued vacation ​ 197 ​ 177 Depreciation ​ 153 ​ 90 Other ​ 307 ​ 395 Total deferred tax assets ​ 6,295 ​ 6,846 ​ ​ ​ ​ ​ ​ ​ FHLB - San Francisco stock dividends ​ (645) ​ (645) Prepaid expenses ​ (41) ​ (41) Unrealized gain on investment securities ​ (27) ​ (40) Unrealized gain on interest-only strips ​ (3) ​ (4) Deferred loan costs ​ (2,974) ​ (3,071) State tax ​ (62) ​ (34) Total deferred tax liabilities ​ (3,752) ​ (3,835) Net deferred tax assets ​ $ 2,543 ​ $ 3,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Jun. 30, 2021</t>
        </is>
      </c>
      <c r="D2" s="2" t="inlineStr">
        <is>
          <t>Jun. 30, 2020</t>
        </is>
      </c>
    </row>
    <row r="3">
      <c r="A3" s="3" t="inlineStr">
        <is>
          <t>Interest income:</t>
        </is>
      </c>
    </row>
    <row r="4">
      <c r="A4" s="4" t="inlineStr">
        <is>
          <t>Loans receivable, net</t>
        </is>
      </c>
      <c r="C4" s="7" t="n">
        <v>32856</v>
      </c>
      <c r="D4" s="7" t="n">
        <v>39145</v>
      </c>
    </row>
    <row r="5">
      <c r="A5" s="4" t="inlineStr">
        <is>
          <t>Investment securities</t>
        </is>
      </c>
      <c r="C5" s="6" t="n">
        <v>1849</v>
      </c>
      <c r="D5" s="6" t="n">
        <v>2120</v>
      </c>
    </row>
    <row r="6">
      <c r="A6" s="4" t="inlineStr">
        <is>
          <t>FHLB - San Francisco stock</t>
        </is>
      </c>
      <c r="C6" s="6" t="n">
        <v>418</v>
      </c>
      <c r="D6" s="6" t="n">
        <v>534</v>
      </c>
    </row>
    <row r="7">
      <c r="A7" s="4" t="inlineStr">
        <is>
          <t>Interest-earning deposits</t>
        </is>
      </c>
      <c r="C7" s="6" t="n">
        <v>78</v>
      </c>
      <c r="D7" s="6" t="n">
        <v>657</v>
      </c>
    </row>
    <row r="8">
      <c r="A8" s="4" t="inlineStr">
        <is>
          <t>Total interest income</t>
        </is>
      </c>
      <c r="C8" s="6" t="n">
        <v>35201</v>
      </c>
      <c r="D8" s="6" t="n">
        <v>42456</v>
      </c>
    </row>
    <row r="9">
      <c r="A9" s="3" t="inlineStr">
        <is>
          <t>Interest expense:</t>
        </is>
      </c>
    </row>
    <row r="10">
      <c r="A10" s="4" t="inlineStr">
        <is>
          <t>Deposits</t>
        </is>
      </c>
      <c r="C10" s="6" t="n">
        <v>1745</v>
      </c>
      <c r="D10" s="6" t="n">
        <v>2943</v>
      </c>
    </row>
    <row r="11">
      <c r="A11" s="4" t="inlineStr">
        <is>
          <t>Borrowings</t>
        </is>
      </c>
      <c r="C11" s="6" t="n">
        <v>2817</v>
      </c>
      <c r="D11" s="6" t="n">
        <v>3112</v>
      </c>
    </row>
    <row r="12">
      <c r="A12" s="4" t="inlineStr">
        <is>
          <t>Total interest expense</t>
        </is>
      </c>
      <c r="C12" s="6" t="n">
        <v>4562</v>
      </c>
      <c r="D12" s="6" t="n">
        <v>6055</v>
      </c>
    </row>
    <row r="13">
      <c r="A13" s="4" t="inlineStr">
        <is>
          <t>Net interest income</t>
        </is>
      </c>
      <c r="C13" s="6" t="n">
        <v>30639</v>
      </c>
      <c r="D13" s="6" t="n">
        <v>36401</v>
      </c>
    </row>
    <row r="14">
      <c r="A14" s="4" t="inlineStr">
        <is>
          <t>(Recovery) provision for loan losses</t>
        </is>
      </c>
      <c r="C14" s="6" t="n">
        <v>-708</v>
      </c>
      <c r="D14" s="6" t="n">
        <v>1119</v>
      </c>
    </row>
    <row r="15">
      <c r="A15" s="4" t="inlineStr">
        <is>
          <t>Net interest income, after (recovery) provision for loan losses</t>
        </is>
      </c>
      <c r="C15" s="6" t="n">
        <v>31347</v>
      </c>
      <c r="D15" s="6" t="n">
        <v>35282</v>
      </c>
    </row>
    <row r="16">
      <c r="A16" s="3" t="inlineStr">
        <is>
          <t>Non-interest income:</t>
        </is>
      </c>
    </row>
    <row r="17">
      <c r="A17" s="4" t="inlineStr">
        <is>
          <t>Other</t>
        </is>
      </c>
      <c r="C17" s="6" t="n">
        <v>551</v>
      </c>
      <c r="D17" s="6" t="n">
        <v>637</v>
      </c>
    </row>
    <row r="18">
      <c r="A18" s="4" t="inlineStr">
        <is>
          <t>Total non-interest income</t>
        </is>
      </c>
      <c r="C18" s="6" t="n">
        <v>4573</v>
      </c>
      <c r="D18" s="6" t="n">
        <v>4520</v>
      </c>
    </row>
    <row r="19">
      <c r="A19" s="3" t="inlineStr">
        <is>
          <t>Non-interest expense:</t>
        </is>
      </c>
    </row>
    <row r="20">
      <c r="A20" s="4" t="inlineStr">
        <is>
          <t>Salaries and employee benefits</t>
        </is>
      </c>
      <c r="B20" s="4" t="inlineStr">
        <is>
          <t>[1]</t>
        </is>
      </c>
      <c r="C20" s="6" t="n">
        <v>15157</v>
      </c>
      <c r="D20" s="6" t="n">
        <v>18913</v>
      </c>
    </row>
    <row r="21">
      <c r="A21" s="4" t="inlineStr">
        <is>
          <t>Premises and occupancy</t>
        </is>
      </c>
      <c r="C21" s="6" t="n">
        <v>3500</v>
      </c>
      <c r="D21" s="6" t="n">
        <v>3465</v>
      </c>
    </row>
    <row r="22">
      <c r="A22" s="4" t="inlineStr">
        <is>
          <t>Equipment expense</t>
        </is>
      </c>
      <c r="C22" s="6" t="n">
        <v>1153</v>
      </c>
      <c r="D22" s="6" t="n">
        <v>1129</v>
      </c>
    </row>
    <row r="23">
      <c r="A23" s="4" t="inlineStr">
        <is>
          <t>Professional expenses</t>
        </is>
      </c>
      <c r="C23" s="6" t="n">
        <v>1561</v>
      </c>
      <c r="D23" s="6" t="n">
        <v>1439</v>
      </c>
    </row>
    <row r="24">
      <c r="A24" s="4" t="inlineStr">
        <is>
          <t>Sales and marketing expenses</t>
        </is>
      </c>
      <c r="C24" s="6" t="n">
        <v>680</v>
      </c>
      <c r="D24" s="6" t="n">
        <v>773</v>
      </c>
    </row>
    <row r="25">
      <c r="A25" s="4" t="inlineStr">
        <is>
          <t>Deposit insurance premiums and regulatory assessments</t>
        </is>
      </c>
      <c r="C25" s="6" t="n">
        <v>552</v>
      </c>
      <c r="D25" s="6" t="n">
        <v>227</v>
      </c>
    </row>
    <row r="26">
      <c r="A26" s="4" t="inlineStr">
        <is>
          <t>Other</t>
        </is>
      </c>
      <c r="C26" s="6" t="n">
        <v>3130</v>
      </c>
      <c r="D26" s="6" t="n">
        <v>2954</v>
      </c>
    </row>
    <row r="27">
      <c r="A27" s="4" t="inlineStr">
        <is>
          <t>Total non-interest expense</t>
        </is>
      </c>
      <c r="C27" s="6" t="n">
        <v>25733</v>
      </c>
      <c r="D27" s="6" t="n">
        <v>28900</v>
      </c>
    </row>
    <row r="28">
      <c r="A28" s="4" t="inlineStr">
        <is>
          <t>Income before income taxes</t>
        </is>
      </c>
      <c r="C28" s="6" t="n">
        <v>10187</v>
      </c>
      <c r="D28" s="6" t="n">
        <v>10902</v>
      </c>
    </row>
    <row r="29">
      <c r="A29" s="4" t="inlineStr">
        <is>
          <t>Provision for income taxes</t>
        </is>
      </c>
      <c r="C29" s="6" t="n">
        <v>2626</v>
      </c>
      <c r="D29" s="6" t="n">
        <v>3213</v>
      </c>
    </row>
    <row r="30">
      <c r="A30" s="4" t="inlineStr">
        <is>
          <t>Net income</t>
        </is>
      </c>
      <c r="C30" s="7" t="n">
        <v>7561</v>
      </c>
      <c r="D30" s="7" t="n">
        <v>7689</v>
      </c>
    </row>
    <row r="31">
      <c r="A31" s="4" t="inlineStr">
        <is>
          <t>Basic earnings per share</t>
        </is>
      </c>
      <c r="C31" s="8" t="n">
        <v>1.01</v>
      </c>
      <c r="D31" s="8" t="n">
        <v>1.03</v>
      </c>
    </row>
    <row r="32">
      <c r="A32" s="4" t="inlineStr">
        <is>
          <t>Diluted earnings per share</t>
        </is>
      </c>
      <c r="C32" s="6" t="n">
        <v>1</v>
      </c>
      <c r="D32" s="9" t="n">
        <v>1.01</v>
      </c>
    </row>
    <row r="33">
      <c r="A33" s="4" t="inlineStr">
        <is>
          <t>Cash dividends per share</t>
        </is>
      </c>
      <c r="C33" s="8" t="n">
        <v>0.5600000000000001</v>
      </c>
      <c r="D33" s="8" t="n">
        <v>0.5600000000000001</v>
      </c>
    </row>
    <row r="34">
      <c r="A34" s="4" t="inlineStr">
        <is>
          <t>Loan servicing and other fees</t>
        </is>
      </c>
    </row>
    <row r="35">
      <c r="A35" s="3" t="inlineStr">
        <is>
          <t>Non-interest income:</t>
        </is>
      </c>
    </row>
    <row r="36">
      <c r="A36" s="4" t="inlineStr">
        <is>
          <t>Total non-interest income</t>
        </is>
      </c>
      <c r="C36" s="7" t="n">
        <v>1170</v>
      </c>
      <c r="D36" s="7" t="n">
        <v>819</v>
      </c>
    </row>
    <row r="37">
      <c r="A37" s="4" t="inlineStr">
        <is>
          <t>Deposit account fees</t>
        </is>
      </c>
    </row>
    <row r="38">
      <c r="A38" s="3" t="inlineStr">
        <is>
          <t>Non-interest income:</t>
        </is>
      </c>
    </row>
    <row r="39">
      <c r="A39" s="4" t="inlineStr">
        <is>
          <t>Total non-interest income</t>
        </is>
      </c>
      <c r="C39" s="6" t="n">
        <v>1247</v>
      </c>
      <c r="D39" s="6" t="n">
        <v>1610</v>
      </c>
    </row>
    <row r="40">
      <c r="A40" s="4" t="inlineStr">
        <is>
          <t>Card and processing fees</t>
        </is>
      </c>
    </row>
    <row r="41">
      <c r="A41" s="3" t="inlineStr">
        <is>
          <t>Non-interest income:</t>
        </is>
      </c>
    </row>
    <row r="42">
      <c r="A42" s="4" t="inlineStr">
        <is>
          <t>Total non-interest income</t>
        </is>
      </c>
      <c r="C42" s="7" t="n">
        <v>1605</v>
      </c>
      <c r="D42" s="7" t="n">
        <v>1454</v>
      </c>
    </row>
    <row r="43"/>
    <row r="44">
      <c r="A44" s="4" t="inlineStr">
        <is>
          <t>[1]</t>
        </is>
      </c>
      <c r="B44" s="4" t="inlineStr">
        <is>
          <t>Includes a $2.4 million credit from the Employee Retention Tax Credit (applicable to eligible employers who retained employees during the COVID-19 pandemic) for the fiscal year ended June 30, 2021.</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Jun. 30, 2021</t>
        </is>
      </c>
    </row>
    <row r="3">
      <c r="A3" s="3" t="inlineStr">
        <is>
          <t>Capital</t>
        </is>
      </c>
    </row>
    <row r="4">
      <c r="A4" s="4" t="inlineStr">
        <is>
          <t>Schedule of Compliance with Regulatory Capital Requirements under Banking Regulations</t>
        </is>
      </c>
      <c r="B4" s="4" t="inlineStr">
        <is>
          <t>​ ​ ​ ​ ​ ​ ​ ​ ​ ​ ​ ​ ​ ​ ​ ​ ​ ​ ​ ​ ​ ​ ​ ​ ​ Regulatory Requirements ​ ​ ​ ​ ​ ​ ​ Minimum for Capital ​ Minimum to Be ​ ​ Actual ​ Adequacy Purposes (1) ​ Well Capitalized ​ Amount Ratio Amount Ratio Amount Ratio ​ ​ ​ ​ ​ ​ ​ ​ ​ ​ ​ ​ ​ ​ ​ ​ ​ Provident Savings Bank, F.S.B.: ​ ​ ​ ​ ​ ​ ​ ​ ​ ​ ​ ​ ​ ​ ​ ​ ​ ​ ​ ​ ​ ​ ​ ​ ​ ​ ​ ​ ​ ​ ​ ​ ​ As of June 30, 2021 ​ ​ ​ ​ ​ ​ ​ ​ ​ ​ ​ ​ ​ ​ ​ ​ Tier 1 leverage capital (to adjusted average assets) ​ $ 121,621 10.19 % $ 47,736 4.00 % $ 59,670 5.00 % CET1 capital (to risk-weighted assets) ​ $ 121,621 18.58 % $ 45,816 7.00 % $ 42,544 6.50 % Tier 1 capital (to risk-weighted assets) ​ $ 121,621 18.58 % $ 55,634 8.50 % $ 52,361 8.00 % Total capital (to risk-weighted assets) ​ $ 129,335 19.76 % $ 68,724 10.50 % $ 65,452 10.00 % ​ ​ ​ ​ ​ ​ ​ ​ ​ ​ ​ ​ ​ ​ ​ ​ ​ As of June 30, 2020 ​ ​ ​ ​ Tier 1 leverage capital (to adjusted average assets) ​ $ 116,967 10.13 % $ 46,188 4.00 % $ 57,735 5.00 % CET1 capital (to risk-weighted assets) ​ $ 116,967 17.51 % $ 46,747 7.00 % $ 43,408 6.50 % Tier 1 capital (to risk-weighted assets) ​ $ 116,967 17.51 % $ 56,765 8.50 % $ 53,426 8.00 % Total capital (to risk-weighted assets) ​ $ 125,316 18.76 % $ 70,121 10.50 % $ 66,782 10.00 % ​ (1) Inclusive of the conservation buffer of 2.50% for CET1 capital, Tier 1 capital and Total capital ratio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Jun. 30, 2021</t>
        </is>
      </c>
    </row>
    <row r="3">
      <c r="A3" s="3" t="inlineStr">
        <is>
          <t>Share-based Compensation Arrangement by Share-based Payment Award [Line Items]</t>
        </is>
      </c>
    </row>
    <row r="4">
      <c r="A4" s="4" t="inlineStr">
        <is>
          <t>Schedule of Share-based Compensation, Unvested Restricted Stock Units Award Activity</t>
        </is>
      </c>
      <c r="B4" s="4" t="inlineStr">
        <is>
          <t>​ The following table summarizes the restricted stock activity for the years ended June 30, 2021 and 2020: ​ ​ ​ ​ ​ ​ ​ ​ ​ Weighted-Average ​ ​ ​ ​ Award Date Unvested Shares ​ Shares Fair Value Unvested at June 30, 2019 233,500 ​ $ 18.55 Awarded — ​ $ — Vested — ​ $ — Forfeited (8,000) ​ $ 18.57 Unvested at June 30, 2020 225,500 ​ $ 18.55 Expected to vest at June 30, 2020 180,400 ​ $ 18.55 ​ ​ ​ ​ ​ ​ Unvested at June 30, 2020 225,500 ​ $ 18.55 Awarded — ​ $ — Vested (112,750) ​ $ 18.53 Forfeited (11,500) ​ $ 18.57 Unvested at June 30, 2021 101,250 ​ $ 18.57 Expected to vest at June 30, 2021 81,000 ​ $ 18.57</t>
        </is>
      </c>
    </row>
    <row r="5">
      <c r="A5" s="4" t="inlineStr">
        <is>
          <t>Equity Incentive Plans</t>
        </is>
      </c>
    </row>
    <row r="6">
      <c r="A6" s="3" t="inlineStr">
        <is>
          <t>Share-based Compensation Arrangement by Share-based Payment Award [Line Items]</t>
        </is>
      </c>
    </row>
    <row r="7">
      <c r="A7" s="4" t="inlineStr">
        <is>
          <t>Schedule of stock option activity</t>
        </is>
      </c>
      <c r="B7" s="4" t="inlineStr">
        <is>
          <t>The following tables summarize the stock option activity in the Plans during the years ended June 30, 2021 and 2020: ​ ​ ​ ​ ​ ​ ​ ​ ​ ​ ​ ​ ​ ​ ​ ​ Weighted- ​ ​ ​ ​ ​ ​ Weighted- ​ Average ​ Aggregate ​ ​ ​ ​ Average ​ Remaining ​ Intrinsic ​ ​ ​ ​ Exercise ​ Contractual ​ Value Options ​ Shares ​ Price ​ Term (Years) ​ ($000) Outstanding at June 30, 2019 570,750 ​ $ 14.05 ​ Granted — ​ $ — ​ Exercised (16,250) ​ $ 13.27 ​ Forfeited — ​ $ — ​ Outstanding at June 30, 2020 554,500 ​ $ 14.07 4.22 ​ $ 807 Vested and expected to vest at June 30, 2020 533,900 ​ $ 13.84 4.06 ​ $ 534 Exercisable at June 30, 2020 451,500 ​ $ 12.70 3.23 ​ $ 807 ​ ​ ​ ​ ​ ​ ​ ​ ​ ​ ​ Outstanding at June 30, 2020 554,500 ​ $ 14.07 ​ Granted — ​ $ — ​ Exercised (132,000) ​ $ 7.43 ​ Forfeited (5,500) ​ $ 10.68 ​ Outstanding at June 30, 2021 417,000 ​ $ 16.22 4.28 ​ $ 760 Vested and expected to vest at June 30, 2021 408,000 ​ $ 16.13 4.20 ​ $ 760 Exercisable at June 30, 2021 372,000 ​ $ 15.74 3.84 ​ $ 7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earnings per share, basic and diluted</t>
        </is>
      </c>
      <c r="B4" s="4" t="inlineStr">
        <is>
          <t>​ ​ ​ ​ ​ ​ ​ ​ ​ ​ ​ ​ For the Year Ended June 30, 2021 ​ Income Shares Per-Share (Dollars in Thousands, Except Share Amount) ​ (Numerator) ​ (Denominator) ​ Amount ​ ​ ​ ​ ​ ​ ​ ​ ​ Basic EPS ​ $ 7,561 7,464,814 ​ $ 1.01 Effect of dilutive shares: ​ ​ Stock options ​ ​ ​ 49,917 ​ ​ ​ Restricted stock ​ ​ ​ 23,678 ​ ​ ​ Diluted EPS ​ $ 7,561 7,538,409 ​ $ 1.00 ​ ​ ​ ​ ​ ​ ​ ​ ​ ​ ​ ​ For the Year Ended June 30, 2020 ​ Income Shares Per-Share (Dollars in Thousands, Except Share Amount) ​ (Numerator) ​ (Denominator) ​ Amount ​ ​ ​ ​ ​ ​ ​ ​ ​ Basic EPS ​ $ 7,689 7,467,577 ​ $ 1.03 Effect of dilutive shares: ​ ​ Stock options ​ ​ 71,307 ​ ​ ​ Restricted stock ​ ​ 37,298 ​ ​ ​ Diluted EPS ​ $ 7,689 7,576,182 ​ $ 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row>
    <row r="4">
      <c r="A4" s="4" t="inlineStr">
        <is>
          <t>Schedule of future minimum rental payments of corporation's lease and operating commitments</t>
        </is>
      </c>
      <c r="B4" s="4" t="inlineStr">
        <is>
          <t>​ ​ ​ ​ ​ ​ Amount Year Ending June 30, ​ (In Thousands) ​ ​ ​ ​ 2022 ​ $ 1,865 2023 ​ 744 2024 ​ 394 2025 ​ 289 2026 ​ 250 Thereafter ​ 39 Total minimum payments required ​ $ 3,5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with Off-Balance Sheet Risks (Tables)</t>
        </is>
      </c>
      <c r="B1" s="2" t="inlineStr">
        <is>
          <t>12 Months Ended</t>
        </is>
      </c>
    </row>
    <row r="2">
      <c r="B2" s="2" t="inlineStr">
        <is>
          <t>Jun. 30, 2021</t>
        </is>
      </c>
    </row>
    <row r="3">
      <c r="A3" s="3" t="inlineStr">
        <is>
          <t>Derivative and Other Financial Instruments with Off-Balance Sheet Risks</t>
        </is>
      </c>
    </row>
    <row r="4">
      <c r="A4" s="4" t="inlineStr">
        <is>
          <t>Schedule of undisbursed funds commitments</t>
        </is>
      </c>
      <c r="B4" s="4" t="inlineStr">
        <is>
          <t>​ ​ ​ ​ ​ ​ ​ ​ ​ June 30, Commitments ​ 2021 ​ 2020 (In Thousands) ​ ​ Undisbursed loan funds – Construction loans ​ $ 4,479 ​ $ 4,029 Undisbursed lines of credit – Commercial business loans ​ 460 ​ 935 Undisbursed lines of credit – Consumer loans ​ 425 ​ 448 Commitments to extend credit on loans to be held for investment ​ 21,887 ​ 13,579 Total ​ $ 27,251 ​ $ 18,991</t>
        </is>
      </c>
    </row>
    <row r="5">
      <c r="A5" s="4" t="inlineStr">
        <is>
          <t>Schedule of allowance for loan losses of undisbursed funds and commitments on loans held for investment</t>
        </is>
      </c>
      <c r="B5" s="4" t="inlineStr">
        <is>
          <t>​ ​ ​ ​ ​ ​ ​ ​ ​ ​ Year Ended ​ ​ June 30, (In Thousands) 2021 2020 Balance, beginning of the year ​ $ 126 ​ $ 141 Provision (recovery) ​ 1 ​ (15) Balance, end of the year ​ $ 127 ​ $ 1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of Financial Instruments</t>
        </is>
      </c>
    </row>
    <row r="4">
      <c r="A4" s="4" t="inlineStr">
        <is>
          <t>Schedule of aggregate fair value and aggregate unpaid principal balance of loans held for sale</t>
        </is>
      </c>
      <c r="B4" s="4" t="inlineStr">
        <is>
          <t>​ ​ ​ ​ ​ ​ ​ ​ ​ ​ ​ ​ ​ ​ ​ ​ Aggregate ​ ​ ​ ​ ​ ​ ​ ​ Unpaid ​ Net ​ ​ Aggregate ​ Principal ​ Unrealized (In Thousands) Fair Value Balance Loss As of June 30, 2021: ​ ​ ​ ​ ​ ​ ​ ​ ​ Loans held for investment, at fair value ​ $ 1,874 ​ $ 1,934 ​ $ (60) ​ ​ ​ ​ ​ ​ ​ ​ ​ ​ As of June 30, 2020: ​ ​ ​ Loans held for investment, at fair value ​ $ 2,258 ​ $ 2,369 ​ $ (111)</t>
        </is>
      </c>
    </row>
    <row r="5">
      <c r="A5" s="4" t="inlineStr">
        <is>
          <t>Schedule of fair value, assets and liabilities measured on recurring basis</t>
        </is>
      </c>
      <c r="B5" s="4" t="inlineStr">
        <is>
          <t>​ ​ ​ ​ ​ ​ ​ ​ ​ ​ ​ ​ ​ ​ ​ ​ Fair Value Measurement at June 30, 2021 Using: (In Thousands) Level 1 Level 2 Level 3 Total Assets: ​ ​ ​ ​ ​ ​ ​ ​ ​ ​ ​ ​ Investment securities - available for sale: ​ ​ ​ ​ ​ ​ ​ ​ ​ ​ ​ ​ U.S. government agency MBS ​ $ — ​ $ 2,222 ​ $ — ​ $ 2,222 U.S. government sponsored enterprise MBS ​ — ​ 1,211 ​ — ​ 1,211 Private issue CMO ​ — ​ — ​ 154 ​ 154 Investment securities - available for sale ​ — ​ 3,433 ​ 154 ​ 3,587 ​ ​ ​ ​ ​ ​ ​ ​ ​ ​ ​ ​ ​ Loans held for investment, at fair value ​ — ​ — ​ 1,874 ​ 1,874 Interest-only strips ​ — ​ — ​ 10 ​ 10 Total assets ​ $ — ​ $ 3,433 ​ $ 2,038 ​ $ 5,471 ​ ​ ​ ​ ​ ​ ​ ​ ​ ​ ​ ​ ​ Liabilities: ​ $ — ​ $ — ​ $ — ​ $ — Total liabilities ​ $ — ​ $ — ​ $ — ​ $ — ​ ​ ​ ​ ​ ​ ​ ​ ​ ​ ​ ​ ​ ​ ​ ​ Fair Value Measurement at June 30, 2020 Using: (In Thousands) ​ Level 1 ​ ​ Level 2 ​ Level 3 ​ Total Assets: ​ ​ ​ ​ ​ ​ ​ ​ ​ ​ ​ ​ Investment securities - available for sale: ​ ​ ​ ​ ​ ​ ​ ​ ​ ​ ​ ​ U.S. government agency MBS ​ $ — ​ $ 2,943 ​ $ — ​ $ 2,943 U.S. government sponsored enterprise MBS ​ — ​ 1,577 ​ — ​ 1,577 Private issue CMO ​ — ​ — ​ 197 ​ 197 Investment securities - available for sale ​ — ​ 4,520 ​ 197 ​ 4,717 ​ ​ ​ ​ ​ ​ ​ ​ ​ ​ ​ ​ ​ Loans held for investment, at fair value ​ — ​ — ​ 2,258 ​ 2,258 Interest-only strips ​ — ​ — ​ 14 ​ 14 Total assets ​ $ — ​ $ 4,520 ​ $ 2,469 ​ $ 6,989 ​ ​ ​ ​ ​ ​ ​ ​ ​ ​ ​ ​ ​ Liabilities: ​ $ — ​ $ — ​ $ — ​ $ — Total liabilities ​ $ — ​ $ — ​ $ — ​ $ —</t>
        </is>
      </c>
    </row>
    <row r="6">
      <c r="A6" s="4" t="inlineStr">
        <is>
          <t>Schedule for reconciliation of recurring fair value measurements using level 3 inputs</t>
        </is>
      </c>
      <c r="B6" s="4" t="inlineStr">
        <is>
          <t>​ The following is a reconciliation of the beginning and ending balances during the periods shown of recurring fair value measurements recognized in the Consolidated Statements of Financial Condition using Level 3 inputs: ​ ​ ​ ​ ​ ​ ​ ​ ​ ​ ​ ​ ​ ​ ​ ​ Fair Value Measurement ​ ​ Using Significant Other Unobservable Inputs ​ ​ (Level 3) ​ ​ Private ​ Loans Held For ​ Interest- ​ ​ ​ ​ Issue ​ Investment, at ​ Only ​ ​ (In Thousands) CMO fair value (1) Strips Total Beginning balance at June 30, 2020 ​ $ 197 ​ $ 2,258 ​ $ 14 ​ $ 2,469 Total gains or losses (realized/unrealized): ​ ​ ​ ​ ​ ​ ​ ​ ​ ​ ​ ​ Included in earnings ​ — ​ 51 ​ — ​ 51 Included in other comprehensive income (loss) ​ 9 ​ — ​ (4) ​ 5 Purchases ​ — ​ — ​ — ​ — Issuances ​ — ​ — ​ — ​ — Settlements ​ (52) ​ (435) ​ — ​ (487) Transfers in and/or out of Level 3 ​ — ​ — ​ — ​ — Ending balance at June 30, 2021 ​ $ 154 ​ $ 1,874 ​ $ 10 ​ $ 2,038 ​ (1) The valuation of loans held for investment at fair value includes management estimates of the specific credit risk attributes of each loan, in addition to the quoted secondary-market prices which account for interest rate characteristics. ​ ​ ​ ​ ​ ​ ​ ​ ​ ​ ​ ​ ​ ​ ​ ​ Fair Value Measurement ​ ​ Using Significant Other Unobservable Inputs ​ ​ (Level 3) ​ ​ Private ​ Loans Held For ​ Interest- ​ ​ ​ ​ Issue ​ Investment, at ​ Only ​ ​ (In Thousands) CMO fair value (1) Strips Total Beginning balance at June 30, 2019 ​ $ 269 ​ $ 5,094 ​ $ 16 ​ $ 5,379 Total gains or losses (realized/ unrealized): ​ ​ ​ ​ ​ ​ ​ ​ ​ ​ ​ Included in earnings ​ — ​ 13 ​ — ​ 13 Included in other comprehensive income (loss) ​ (14) ​ — ​ (2) ​ (16) Purchases ​ — ​ — ​ — ​ — Issuances ​ — ​ — ​ — ​ — Settlements ​ (58) ​ (2,849) ​ — ​ (2,907) Transfers in and/or out of Level 3 ​ — ​ — ​ — ​ — Ending balance at June 30, 2020 ​ $ 197 ​ $ 2,258 ​ $ 14 ​ $ 2,469 ​ (1) The valuation of loans held for investment at fair value includes management estimates of the specific credit risk attributes of each loan, in addition to the quoted secondary-market prices which account for interest rate characteristics. ​ The following fair value hierarchy table presents information about the Corporation’s assets measured at fair value at the dates indicated on a nonrecurring basis: ​ ​ ​ ​ ​ ​ ​ ​ ​ ​ ​ ​ ​ ​ ​ ​ Fair Value Measurement at June 30, 2021 Using: (In Thousands) Level 1 Level 2 Level 3 Total Non-performing loans ​ $ — ​ $ 899 ​ $ 7,747 ​ $ 8,646 Mortgage servicing assets ​ — ​ — ​ 208 ​ 208 Total ​ $ — ​ $ 899 ​ $ 7,955 ​ $ 8,854 ​ ​ ​ ​ ​ ​ ​ ​ ​ ​ ​ ​ ​ ​ ​ ​ Fair Value Measurement at June 30, 2020 Using: (In Thousands) ​ Level 1 ​ Level 2 ​ Level 3 ​ Total Non-performing loans $ — ​ $ 2,042 ​ $ 2,882 ​ $ 4,924 Mortgage servicing assets ​ — ​ — ​ 382 ​ 382 Total ​ $ — ​ $ 2,042 ​ $ 3,264 ​ $ 5,306 ​</t>
        </is>
      </c>
    </row>
    <row r="7">
      <c r="A7" s="4" t="inlineStr">
        <is>
          <t>Schedule of fair value assets measured on nonrecurring basis</t>
        </is>
      </c>
      <c r="B7" s="4" t="inlineStr">
        <is>
          <t>​</t>
        </is>
      </c>
    </row>
    <row r="8">
      <c r="A8" s="4" t="inlineStr">
        <is>
          <t>Schedule of additional information about valuation techniques and inputs used for assets and liabilities</t>
        </is>
      </c>
      <c r="B8" s="4" t="inlineStr">
        <is>
          <t>The following table presents additional information about valuation techniques and inputs used for assets and liabilities, including derivative financial instruments, which are measured at fair value and categorized within Level 3 as of June 30, 2021: ​ ​ ​ ​ ​ ​ ​ ​ ​ ​ ​ ​ ​ ​ ​ ​ ​ ​ ​ ​ ​ ​ ​ Impact to ​ ​ Fair Value ​ ​ ​ ​ ​ ​ ​ Valuation ​ ​ As of ​ ​ ​ ​ ​ ​ ​ from an ​ ​ June 30, ​ Valuation ​ ​ ​ Range (1) ​ Increase in (Dollars In Thousands) 2021 Techniques Unobservable Inputs (Weighted Average) Inputs (2) Assets: ​ ​ ​ ​ ​ ​ ​ ​ ​ ​ ​ Securities available-for sale: Private issue CMO ​ $ 154 Market comparable pricing Comparability adjustment 1.0% - 1.8% (1.7%) Increase ​ ​ ​ ​ ​ ​ ​ ​ ​ ​ ​ ​ Loans held for investment, at fair value ​ $ 1,874 Relative value analysis Broker quotes 98.0% - 104.0% (101.1% ) of par Increase ​ ​ ​ ​ ​ ​ ​ Credit risk factor 1.3% - 100.0% (4.3%) ​ Decrease ​ ​ ​ ​ ​ ​ ​ ​ ​ ​ ​ ​ Non-performing loans (3) ​ $ 6,767 Discounted cash flow Default rates 5.0% - 8.8% (5.4%) ​ Decrease ​ ​ ​ ​ ​ ​ ​ ​ ​ ​ ​ ​ Non-performing loans (4) ​ $ 980 Relative value analysis Credit risk factor 20.0% - 30.0% (28.3%) Decrease ​ ​ ​ ​ ​ ​ ​ ​ ​ ​ ​ ​ Mortgage servicing assets ​ $ 208 Discounted cash flow Prepayment speed (CPR) 16.4% - 60.0% (21.8%) Decrease ​ ​ ​ ​ ​ ​ Discount rate 9.0% - 10.5% (9.1%) Decrease ​ ​ ​ ​ ​ ​ ​ ​ ​ ​ ​ ​ Interest-only strips ​ $ 10 Discounted cash flow Prepayment speed (CPR) 20.1% - 23.0% (22.8%)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 of restructured loans. (4) Consist of other non-performing loans, excluding restructured loans. ​</t>
        </is>
      </c>
    </row>
    <row r="9">
      <c r="A9" s="4" t="inlineStr">
        <is>
          <t>Schedule of carrying amount and fair value of financial instruments</t>
        </is>
      </c>
      <c r="B9" s="4" t="inlineStr">
        <is>
          <t>The carrying amount and fair value of the Corporation’s other financial instruments as of June 30, 2021 and 2020 were as follows: ​ ​ ​ ​ ​ ​ ​ ​ ​ ​ ​ ​ ​ ​ ​ ​ ​ ​ ​ June 30, 2021 ​ ​ Carrying ​ Fair ​ ​ ​ ​ ​ ​ ​ ​ ​ (In Thousands) Amount Value Level 1 Level 2 Level 3 Financial assets: ​ ​ ​ ​ ​ ​ ​ ​ ​ ​ ​ ​ ​ ​ ​ Loans held for investment, not recorded at fair value ​ $ 849,086 ​ $ 848,727 ​ $ — ​ $ — ​ $ 848,727 Investment securities - held to maturity ​ $ 223,306 ​ $ 224,721 ​ $ — ​ $ 224,721 ​ $ — FHLB – San Francisco stock ​ $ 8,155 ​ $ 8,155 ​ $ — ​ $ 8,155 ​ $ — ​ ​ ​ ​ ​ ​ ​ ​ ​ ​ ​ ​ ​ ​ ​ ​ Financial liabilities: ​ ​ ​ ​ ​ Deposits ​ $ 937,973 ​ $ 904,673 ​ $ — ​ $ — ​ $ 904,673 Borrowings ​ $ 100,983 ​ $ 104,526 ​ $ — ​ $ — ​ $ 104,526 ​ ​ ​ ​ ​ ​ ​ ​ ​ ​ ​ ​ ​ ​ ​ ​ ​ ​ ​ June 30, 2020 ​ ​ Carrying ​ Fair ​ ​ ​ ​ ​ ​ ​ ​ ​ (In Thousands) Amount Value Level 1 Level 2 Level 3 Financial assets: ​ ​ ​ ​ ​ ​ ​ ​ ​ ​ ​ ​ ​ ​ ​ Loans held for investment, not recorded at fair value ​ $ 900,538 ​ $ 902,074 ​ $ — ​ $ — ​ $ 902,074 Investment securities - held to maturity ​ $ 118,627 ​ $ 121,201 ​ $ — ​ $ 121,201 ​ $ — FHLB – San Francisco stock ​ $ 7,970 ​ $ 7,970 ​ $ — ​ $ 7,970 ​ $ — ​ ​ ​ ​ ​ ​ ​ ​ ​ ​ ​ ​ ​ ​ ​ ​ Financial liabilities: ​ ​ ​ ​ ​ ​ ​ ​ ​ ​ Deposits ​ $ 892,969 ​ $ 864,239 ​ $ — ​ $ — ​ $ 864,239 Borrowings ​ $ 141,047 ​ $ 149,976 ​ $ — ​ $ — ​ $ 149,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s With Customers</t>
        </is>
      </c>
    </row>
    <row r="4">
      <c r="A4" s="4" t="inlineStr">
        <is>
          <t>Schedule of non-interest income disaggregated by type of service</t>
        </is>
      </c>
      <c r="B4" s="4" t="inlineStr">
        <is>
          <t>​ ​ ​ ​ ​ ​ ​ ​ ​ ​ Year Ended June 30, Type of Services 2021 2020 (In Thousands) ​ ​ Loan servicing and other fees (1) ​ $ 1,170 ​ $ 819 Deposit account fees ​ ​ 1,247 ​ ​ 1,610 Card and processing fees ​ ​ 1,605 ​ ​ 1,454 Other (2) ​ 551 ​ 637 Total non-interest income ​ $ 4,573 ​ $ 4,520 ​ (1) Not in scope of ASC 606. (2) Includes BOLI of $191 and $189 and net losses on sale of loans of $103 and $132 for the years ended June 30, 2021 and 2020, respectively, which are not in scope of ASC 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Holding Company Condensed Financial Information (Tables)</t>
        </is>
      </c>
      <c r="B1" s="2" t="inlineStr">
        <is>
          <t>12 Months Ended</t>
        </is>
      </c>
    </row>
    <row r="2">
      <c r="B2" s="2" t="inlineStr">
        <is>
          <t>Jun. 30, 2021</t>
        </is>
      </c>
    </row>
    <row r="3">
      <c r="A3" s="3" t="inlineStr">
        <is>
          <t>Holding Company Condensed Financial Information</t>
        </is>
      </c>
    </row>
    <row r="4">
      <c r="A4" s="4" t="inlineStr">
        <is>
          <t>Schedule of condensed statements of financial condition</t>
        </is>
      </c>
      <c r="B4" s="4" t="inlineStr">
        <is>
          <t>​ ​ ​ ​ ​ ​ ​ ​ ​ ​ June 30, (In Thousands) 2021 2020 ​ ​ ​ ​ ​ ​ ​ Assets ​ ​ ​ ​ ​ ​ Cash and cash equivalents ​ $ 5,576 ​ $ 6,842 Investment in subsidiary ​ 121,696 ​ 117,080 Other assets ​ 60 ​ 108 ​ ​ $ 127,332 ​ $ 124,030 ​ ​ ​ Liabilities and Stockholders’ Equity ​ ​ Other liabilities ​ $ 52 ​ $ 54 Stockholders’ equity ​ 127,280 ​ 123,976 ​ ​ $ 127,332 ​ $ 124,030</t>
        </is>
      </c>
    </row>
    <row r="5">
      <c r="A5" s="4" t="inlineStr">
        <is>
          <t>Schedule of condensed statements of operations</t>
        </is>
      </c>
      <c r="B5" s="4" t="inlineStr">
        <is>
          <t>​ ​ ​ ​ ​ ​ ​ ​ ​ ​ Year Ended June 30, (In Thousands) 2021 2020 ​ ​ ​ ​ ​ ​ ​ Dividend from the Bank ​ $ 5,000 ​ $ 7,500 Interest and other income ​ 5 ​ 19 Total income ​ 5,005 ​ 7,519 ​ ​ ​ General and administrative expenses ​ 1,117 ​ 1,166 Earnings before income taxes and equity in undistributed earnings of the Bank ​ 3,888 ​ 6,353 ​ ​ ​ Income tax benefit ​ (328) ​ (338) Earnings before equity in undistributed earnings of the Bank ​ 4,216 ​ 6,691 ​ ​ ​ Equity in undistributed earnings of the Bank ​ 3,345 ​ 998 Net income ​ $ 7,561 ​ $ 7,689</t>
        </is>
      </c>
    </row>
    <row r="6">
      <c r="A6" s="4" t="inlineStr">
        <is>
          <t>Schedule of condensed statements of cash flows</t>
        </is>
      </c>
      <c r="B6" s="4" t="inlineStr">
        <is>
          <t>​ ​ ​ ​ ​ ​ ​ ​ ​ ​ Year Ended June 30, (In Thousands) 2021 2020 ​ ​ ​ ​ ​ ​ ​ Cash flow from operating activities: ​ ​ Net income ​ $ 7,561 ​ $ 7,689 Adjustments to reconcile net income to net cash provided by operating activities: ​ ​ Equity in undistributed earnings of the Bank ​ (3,345) ​ (998) Increase in other assets ​ 48 ​ 23 Decrease in other liabilities ​ (2) ​ (42) Net cash provided by operating activities ​ 4,262 ​ 6,672 ​ ​ ​ Cash flow from financing activities: ​ ​ Exercise of stock options ​ 981 ​ 215 Treasury stock purchases ​ (2,336) ​ (1,283) Cash dividends ​ (4,173) ​ (4,183) Net cash used for financing activities ​ (5,528) ​ (5,251) Net (decrease) increase in cash during the year ​ (1,266) ​ 1,421 Cash and cash equivalents at beginning of year ​ 6,842 ​ 5,421 Cash and cash equivalents at end of year ​ $ 5,576 ​ $ 6,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 of Accumulated Other Comprehensive Income ("AOCI") (Tables)</t>
        </is>
      </c>
      <c r="B1" s="2" t="inlineStr">
        <is>
          <t>12 Months Ended</t>
        </is>
      </c>
    </row>
    <row r="2">
      <c r="B2" s="2" t="inlineStr">
        <is>
          <t>Jun. 30, 2021</t>
        </is>
      </c>
    </row>
    <row r="3">
      <c r="A3" s="3" t="inlineStr">
        <is>
          <t>Reclassification Adjustment of Accumulated Other Comprehensive Income ("AOCI")</t>
        </is>
      </c>
    </row>
    <row r="4">
      <c r="A4" s="4" t="inlineStr">
        <is>
          <t>Schedule of accumulated other comprehensive income</t>
        </is>
      </c>
      <c r="B4" s="4" t="inlineStr">
        <is>
          <t>​ ​ ​ ​ ​ ​ ​ ​ ​ ​ ​ ​ ​ Unrealized Gains and Losses on ​ ​ ​ ​ ​ Investment Securities ​ ​ ​ ​ ​ ​ (Dollars In Thousands, Net of Statutory Taxes) Available for Sale Interest-Only Strips Total Beginning balance at June 30, 2019 ​ $ 150 ​ $ 11 ​ $ 161 ​ ​ ​ ​ ​ ​ ​ ​ ​ ​ Other comprehensive loss before reclassifications ​ (56) ​ (1) ​ (57) Amount reclassified from accumulated other comprehensive income ​ — ​ — ​ — Net other comprehensive loss ​ (56) ​ (1) ​ (57) ​ ​ ​ ​ ​ ​ ​ ​ ​ ​ Ending balance at June 30, 2020 ​ $ 94 ​ $ 10 ​ $ 104 ​ ​ ​ ​ ​ ​ ​ ​ ​ ​ Other comprehensive loss before reclassifications ​ (29) ​ (3) ​ (32) Amount reclassified from accumulated other comprehensive income ​ — ​ — ​ — Net other comprehensive loss ​ (29) ​ (3) ​ (32) ​ ​ ​ ​ ​ ​ ​ ​ ​ ​ Ending balance at June 30, 2021 ​ $ 65 ​ $ 7 ​ $ 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 Basis of Presentation (Details)</t>
        </is>
      </c>
      <c r="B1" s="2" t="inlineStr">
        <is>
          <t>12 Months Ended</t>
        </is>
      </c>
    </row>
    <row r="2">
      <c r="B2" s="2" t="inlineStr">
        <is>
          <t>Jun. 30, 2021locationsegment</t>
        </is>
      </c>
    </row>
    <row r="3">
      <c r="A3" s="3" t="inlineStr">
        <is>
          <t>Organization and Summary of Significant Accounting Policies</t>
        </is>
      </c>
    </row>
    <row r="4">
      <c r="A4" s="4" t="inlineStr">
        <is>
          <t>Number of operating segments | segment</t>
        </is>
      </c>
      <c r="B4" s="6" t="n">
        <v>1</v>
      </c>
    </row>
    <row r="5">
      <c r="A5" s="4" t="inlineStr">
        <is>
          <t>Number of banking locations | location</t>
        </is>
      </c>
      <c r="B5"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Jun. 30, 2021USD ($)</t>
        </is>
      </c>
    </row>
    <row r="3">
      <c r="A3" s="3" t="inlineStr">
        <is>
          <t>Consolidated Statements of Operations</t>
        </is>
      </c>
    </row>
    <row r="4">
      <c r="A4" s="4" t="inlineStr">
        <is>
          <t>Employee retention tax credit</t>
        </is>
      </c>
      <c r="B4" s="5" t="n">
        <v>2.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oans originated and held for sale (Details) - USD ($)</t>
        </is>
      </c>
      <c r="B1" s="2" t="inlineStr">
        <is>
          <t>Jun. 30, 2021</t>
        </is>
      </c>
      <c r="C1" s="2" t="inlineStr">
        <is>
          <t>Jun. 30, 2020</t>
        </is>
      </c>
    </row>
    <row r="2">
      <c r="A2" s="3" t="inlineStr">
        <is>
          <t>Accounts, Notes, Loans and Financing Receivable [Line Items]</t>
        </is>
      </c>
    </row>
    <row r="3">
      <c r="A3" s="4" t="inlineStr">
        <is>
          <t>Loans serviced under MPF program</t>
        </is>
      </c>
      <c r="B3" s="7" t="n">
        <v>5300000</v>
      </c>
      <c r="C3" s="7" t="n">
        <v>7400000</v>
      </c>
    </row>
    <row r="4">
      <c r="A4" s="4" t="inlineStr">
        <is>
          <t>Recourse Liability</t>
        </is>
      </c>
      <c r="B4" s="6" t="n">
        <v>25000</v>
      </c>
      <c r="C4" s="6" t="n">
        <v>70000</v>
      </c>
    </row>
    <row r="5">
      <c r="A5" s="4" t="inlineStr">
        <is>
          <t>Mortgage Partnership Finance (MPF) Program</t>
        </is>
      </c>
    </row>
    <row r="6">
      <c r="A6" s="3" t="inlineStr">
        <is>
          <t>Accounts, Notes, Loans and Financing Receivable [Line Items]</t>
        </is>
      </c>
    </row>
    <row r="7">
      <c r="A7" s="4" t="inlineStr">
        <is>
          <t>Recourse Liability</t>
        </is>
      </c>
      <c r="B7" s="6" t="n">
        <v>25000</v>
      </c>
      <c r="C7" s="6" t="n">
        <v>70000</v>
      </c>
    </row>
    <row r="8">
      <c r="A8" s="4" t="inlineStr">
        <is>
          <t>Other Investors</t>
        </is>
      </c>
    </row>
    <row r="9">
      <c r="A9" s="3" t="inlineStr">
        <is>
          <t>Accounts, Notes, Loans and Financing Receivable [Line Items]</t>
        </is>
      </c>
    </row>
    <row r="10">
      <c r="A10" s="4" t="inlineStr">
        <is>
          <t>Recourse Liability</t>
        </is>
      </c>
      <c r="B10" s="7" t="n">
        <v>175000</v>
      </c>
      <c r="C10" s="7"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oans Held for Sale (Details)</t>
        </is>
      </c>
      <c r="B1" s="2" t="inlineStr">
        <is>
          <t>Jun. 30, 2021</t>
        </is>
      </c>
      <c r="C1" s="2" t="inlineStr">
        <is>
          <t>Jun. 30, 2020</t>
        </is>
      </c>
    </row>
    <row r="2">
      <c r="A2" s="3" t="inlineStr">
        <is>
          <t>Organization and Summary of Significant Accounting Policies</t>
        </is>
      </c>
    </row>
    <row r="3">
      <c r="A3" s="4" t="inlineStr">
        <is>
          <t>Portion of Loans Held for Investment</t>
        </is>
      </c>
      <c r="B3" s="4" t="inlineStr">
        <is>
          <t>68.00%</t>
        </is>
      </c>
      <c r="C3" s="4" t="inlineStr">
        <is>
          <t>6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 Loans in forbearance (Details) $ in Millions</t>
        </is>
      </c>
      <c r="B1" s="2" t="inlineStr">
        <is>
          <t>12 Months Ended</t>
        </is>
      </c>
    </row>
    <row r="2">
      <c r="B2" s="2" t="inlineStr">
        <is>
          <t>Jun. 30, 2021USD ($)loan</t>
        </is>
      </c>
    </row>
    <row r="3">
      <c r="A3" s="3" t="inlineStr">
        <is>
          <t>Organization and Summary of Significant Accounting Policies</t>
        </is>
      </c>
    </row>
    <row r="4">
      <c r="A4" s="4" t="inlineStr">
        <is>
          <t>Number of forbearance loans | loan</t>
        </is>
      </c>
      <c r="B4" s="6" t="n">
        <v>4</v>
      </c>
    </row>
    <row r="5">
      <c r="A5" s="4" t="inlineStr">
        <is>
          <t>Amount of loan forbearance | $</t>
        </is>
      </c>
      <c r="B5" s="5" t="n">
        <v>1.8</v>
      </c>
    </row>
    <row r="6">
      <c r="A6" s="4" t="inlineStr">
        <is>
          <t>percent of total loans</t>
        </is>
      </c>
      <c r="B6" s="4" t="inlineStr">
        <is>
          <t>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Troubled Debt Restructuring (Details)</t>
        </is>
      </c>
      <c r="B1" s="2" t="inlineStr">
        <is>
          <t>12 Months Ended</t>
        </is>
      </c>
    </row>
    <row r="2">
      <c r="B2" s="2" t="inlineStr">
        <is>
          <t>Jun. 30, 2021</t>
        </is>
      </c>
    </row>
    <row r="3">
      <c r="A3" s="3" t="inlineStr">
        <is>
          <t>Organization and Summary of Significant Accounting Policies</t>
        </is>
      </c>
    </row>
    <row r="4">
      <c r="A4" s="4" t="inlineStr">
        <is>
          <t>Period of satisfactory contractual payments to remove restructured loan status</t>
        </is>
      </c>
      <c r="B4" s="4" t="inlineStr">
        <is>
          <t>6 months</t>
        </is>
      </c>
    </row>
    <row r="5">
      <c r="A5" s="4" t="inlineStr">
        <is>
          <t>Period Of Satisfactory Contractual Payments To Remove Restructured Loan Status on Multiple Restructures</t>
        </is>
      </c>
      <c r="B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emises and Equipment (Details)</t>
        </is>
      </c>
      <c r="B1" s="2" t="inlineStr">
        <is>
          <t>12 Months Ended</t>
        </is>
      </c>
    </row>
    <row r="2">
      <c r="B2" s="2" t="inlineStr">
        <is>
          <t>Jun. 30, 2021</t>
        </is>
      </c>
    </row>
    <row r="3">
      <c r="A3" s="4" t="inlineStr">
        <is>
          <t>Buildings | Minimum</t>
        </is>
      </c>
    </row>
    <row r="4">
      <c r="A4" s="3" t="inlineStr">
        <is>
          <t>Premises and Equipment</t>
        </is>
      </c>
    </row>
    <row r="5">
      <c r="A5" s="4" t="inlineStr">
        <is>
          <t>Property, Plant and Equipment, Useful Life</t>
        </is>
      </c>
      <c r="B5" s="4" t="inlineStr">
        <is>
          <t>10 years</t>
        </is>
      </c>
    </row>
    <row r="6">
      <c r="A6" s="4" t="inlineStr">
        <is>
          <t>Buildings | Maximum</t>
        </is>
      </c>
    </row>
    <row r="7">
      <c r="A7" s="3" t="inlineStr">
        <is>
          <t>Premises and Equipment</t>
        </is>
      </c>
    </row>
    <row r="8">
      <c r="A8" s="4" t="inlineStr">
        <is>
          <t>Property, Plant and Equipment, Useful Life</t>
        </is>
      </c>
      <c r="B8" s="4" t="inlineStr">
        <is>
          <t>40 years</t>
        </is>
      </c>
    </row>
    <row r="9">
      <c r="A9" s="4" t="inlineStr">
        <is>
          <t>Furniture and Fixtures [Member] | Minimum</t>
        </is>
      </c>
    </row>
    <row r="10">
      <c r="A10" s="3" t="inlineStr">
        <is>
          <t>Premises and Equipment</t>
        </is>
      </c>
    </row>
    <row r="11">
      <c r="A11" s="4" t="inlineStr">
        <is>
          <t>Property, Plant and Equipment, Useful Life</t>
        </is>
      </c>
      <c r="B11" s="4" t="inlineStr">
        <is>
          <t>3 years</t>
        </is>
      </c>
    </row>
    <row r="12">
      <c r="A12" s="4" t="inlineStr">
        <is>
          <t>Furniture and Fixtures [Member] | Maximum</t>
        </is>
      </c>
    </row>
    <row r="13">
      <c r="A13" s="3" t="inlineStr">
        <is>
          <t>Premises and Equipment</t>
        </is>
      </c>
    </row>
    <row r="14">
      <c r="A14" s="4" t="inlineStr">
        <is>
          <t>Property, Plant and Equipment, Useful Life</t>
        </is>
      </c>
      <c r="B14" s="4" t="inlineStr">
        <is>
          <t>10 years</t>
        </is>
      </c>
    </row>
    <row r="15">
      <c r="A15" s="4" t="inlineStr">
        <is>
          <t>Automobiles | Minimum</t>
        </is>
      </c>
    </row>
    <row r="16">
      <c r="A16" s="3" t="inlineStr">
        <is>
          <t>Premises and Equipment</t>
        </is>
      </c>
    </row>
    <row r="17">
      <c r="A17" s="4" t="inlineStr">
        <is>
          <t>Property, Plant and Equipment, Useful Life</t>
        </is>
      </c>
      <c r="B17" s="4" t="inlineStr">
        <is>
          <t>3 years</t>
        </is>
      </c>
    </row>
    <row r="18">
      <c r="A18" s="4" t="inlineStr">
        <is>
          <t>Automobiles | Maximum</t>
        </is>
      </c>
    </row>
    <row r="19">
      <c r="A19" s="3" t="inlineStr">
        <is>
          <t>Premises and Equipment</t>
        </is>
      </c>
    </row>
    <row r="20">
      <c r="A20" s="4" t="inlineStr">
        <is>
          <t>Property, Plant and Equipment, Useful Life</t>
        </is>
      </c>
      <c r="B20" s="4" t="inlineStr">
        <is>
          <t>5 years</t>
        </is>
      </c>
    </row>
    <row r="21">
      <c r="A21" s="4" t="inlineStr">
        <is>
          <t>Computer Equipment [Member] | Minimum</t>
        </is>
      </c>
    </row>
    <row r="22">
      <c r="A22" s="3" t="inlineStr">
        <is>
          <t>Premises and Equipment</t>
        </is>
      </c>
    </row>
    <row r="23">
      <c r="A23" s="4" t="inlineStr">
        <is>
          <t>Property, Plant and Equipment, Useful Life</t>
        </is>
      </c>
      <c r="B23" s="4" t="inlineStr">
        <is>
          <t>3 years</t>
        </is>
      </c>
    </row>
    <row r="24">
      <c r="A24" s="4" t="inlineStr">
        <is>
          <t>Computer Equipment [Member] | Maximum</t>
        </is>
      </c>
    </row>
    <row r="25">
      <c r="A25" s="3" t="inlineStr">
        <is>
          <t>Premises and Equipment</t>
        </is>
      </c>
    </row>
    <row r="26">
      <c r="A26" s="4" t="inlineStr">
        <is>
          <t>Property, Plant and Equipment, Useful Life</t>
        </is>
      </c>
      <c r="B26" s="4" t="inlineStr">
        <is>
          <t>5 years</t>
        </is>
      </c>
    </row>
    <row r="27">
      <c r="A27" s="4" t="inlineStr">
        <is>
          <t>Leasehold improvements | Minimum</t>
        </is>
      </c>
    </row>
    <row r="28">
      <c r="A28" s="3" t="inlineStr">
        <is>
          <t>Premises and Equipment</t>
        </is>
      </c>
    </row>
    <row r="29">
      <c r="A29" s="4" t="inlineStr">
        <is>
          <t>Property, Plant and Equipment, Useful Life</t>
        </is>
      </c>
      <c r="B29" s="4" t="inlineStr">
        <is>
          <t>1 year</t>
        </is>
      </c>
    </row>
    <row r="30">
      <c r="A30" s="4" t="inlineStr">
        <is>
          <t>Leasehold improvements | Maximum</t>
        </is>
      </c>
    </row>
    <row r="31">
      <c r="A31" s="3" t="inlineStr">
        <is>
          <t>Premises and Equipment</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Jun. 30, 2021</t>
        </is>
      </c>
      <c r="C1" s="2" t="inlineStr">
        <is>
          <t>Jun. 30, 2020</t>
        </is>
      </c>
    </row>
    <row r="2">
      <c r="A2" s="3" t="inlineStr">
        <is>
          <t>Organization and Summary of Significant Accounting Policies</t>
        </is>
      </c>
    </row>
    <row r="3">
      <c r="A3" s="4" t="inlineStr">
        <is>
          <t>Estimated deferred tax asset</t>
        </is>
      </c>
      <c r="B3" s="7" t="n">
        <v>2543</v>
      </c>
      <c r="C3" s="7" t="n">
        <v>30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Organization and Summary of Significant Accounting Policies - Stock Repurchases (Details)</t>
        </is>
      </c>
      <c r="B1" s="2" t="inlineStr">
        <is>
          <t>12 Months Ended</t>
        </is>
      </c>
    </row>
    <row r="2">
      <c r="B2" s="2" t="inlineStr">
        <is>
          <t>Jun. 30, 2021$ / sharesshares</t>
        </is>
      </c>
    </row>
    <row r="3">
      <c r="A3" s="3" t="inlineStr">
        <is>
          <t>Class of Stock</t>
        </is>
      </c>
    </row>
    <row r="4">
      <c r="A4" s="4" t="inlineStr">
        <is>
          <t>Number of shares available for future stock repurchases under the April 2020 stock repurchase plan</t>
        </is>
      </c>
      <c r="B4" s="6" t="n">
        <v>266833</v>
      </c>
    </row>
    <row r="5">
      <c r="A5" s="4" t="inlineStr">
        <is>
          <t>Common Stock</t>
        </is>
      </c>
    </row>
    <row r="6">
      <c r="A6" s="3" t="inlineStr">
        <is>
          <t>Class of Stock</t>
        </is>
      </c>
    </row>
    <row r="7">
      <c r="A7" s="4" t="inlineStr">
        <is>
          <t>Purchase of common stock shares</t>
        </is>
      </c>
      <c r="B7" s="6" t="n">
        <v>104982</v>
      </c>
    </row>
    <row r="8">
      <c r="A8" s="4" t="inlineStr">
        <is>
          <t>Stock repurchased during period (in dollars per share) | $ / shares</t>
        </is>
      </c>
      <c r="B8" s="8" t="n">
        <v>16.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stricted Stock (Details) - USD ($)</t>
        </is>
      </c>
      <c r="B1" s="2" t="inlineStr">
        <is>
          <t>12 Months Ended</t>
        </is>
      </c>
    </row>
    <row r="2">
      <c r="B2" s="2" t="inlineStr">
        <is>
          <t>Jun. 30, 2021</t>
        </is>
      </c>
      <c r="C2" s="2" t="inlineStr">
        <is>
          <t>Jun. 30, 2020</t>
        </is>
      </c>
    </row>
    <row r="3">
      <c r="A3" s="3" t="inlineStr">
        <is>
          <t>Organization and Summary of Significant Accounting Policies</t>
        </is>
      </c>
    </row>
    <row r="4">
      <c r="A4" s="4" t="inlineStr">
        <is>
          <t>Restricted stock expense</t>
        </is>
      </c>
      <c r="B4" s="7" t="n">
        <v>1200000</v>
      </c>
      <c r="C4" s="7" t="n">
        <v>87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ost Retirement Benefits (Details) - USD ($)</t>
        </is>
      </c>
      <c r="B1" s="2" t="inlineStr">
        <is>
          <t>Jun. 30, 2021</t>
        </is>
      </c>
      <c r="C1" s="2" t="inlineStr">
        <is>
          <t>Jun. 30, 2020</t>
        </is>
      </c>
    </row>
    <row r="2">
      <c r="A2" s="3" t="inlineStr">
        <is>
          <t>Organization and Summary of Significant Accounting Policies</t>
        </is>
      </c>
    </row>
    <row r="3">
      <c r="A3" s="4" t="inlineStr">
        <is>
          <t>Accrued liability, post retirement benefits</t>
        </is>
      </c>
      <c r="B3" s="7" t="n">
        <v>125000</v>
      </c>
      <c r="C3" s="7" t="n">
        <v>18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tock-based Compensation (Details) - USD ($)</t>
        </is>
      </c>
      <c r="B1" s="2" t="inlineStr">
        <is>
          <t>12 Months Ended</t>
        </is>
      </c>
    </row>
    <row r="2">
      <c r="B2" s="2" t="inlineStr">
        <is>
          <t>Jun. 30, 2021</t>
        </is>
      </c>
      <c r="C2" s="2" t="inlineStr">
        <is>
          <t>Jun. 30, 2020</t>
        </is>
      </c>
    </row>
    <row r="3">
      <c r="A3" s="3" t="inlineStr">
        <is>
          <t>Organization and Summary of Significant Accounting Policies</t>
        </is>
      </c>
    </row>
    <row r="4">
      <c r="A4" s="4" t="inlineStr">
        <is>
          <t>Compensation cost</t>
        </is>
      </c>
      <c r="B4" s="7" t="n">
        <v>1300000</v>
      </c>
      <c r="C4" s="7" t="n">
        <v>9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1</t>
        </is>
      </c>
      <c r="C2" s="2" t="inlineStr">
        <is>
          <t>Jun. 30, 2020</t>
        </is>
      </c>
    </row>
    <row r="3">
      <c r="A3" s="3" t="inlineStr">
        <is>
          <t>Consolidated Statements of Comprehensive Income</t>
        </is>
      </c>
    </row>
    <row r="4">
      <c r="A4" s="4" t="inlineStr">
        <is>
          <t>Net income</t>
        </is>
      </c>
      <c r="B4" s="7" t="n">
        <v>7561</v>
      </c>
      <c r="C4" s="7" t="n">
        <v>7689</v>
      </c>
    </row>
    <row r="5">
      <c r="A5" s="4" t="inlineStr">
        <is>
          <t>Change in unrealized holding losses on securities available for sale and interest-only strips</t>
        </is>
      </c>
      <c r="B5" s="6" t="n">
        <v>-45</v>
      </c>
      <c r="C5" s="6" t="n">
        <v>-81</v>
      </c>
    </row>
    <row r="6">
      <c r="A6" s="4" t="inlineStr">
        <is>
          <t>Reclassification of losses to net income</t>
        </is>
      </c>
      <c r="B6" s="6" t="n">
        <v>0</v>
      </c>
    </row>
    <row r="7">
      <c r="A7" s="4" t="inlineStr">
        <is>
          <t>Other comprehensive loss, before income tax benefit</t>
        </is>
      </c>
      <c r="B7" s="6" t="n">
        <v>-45</v>
      </c>
      <c r="C7" s="6" t="n">
        <v>-81</v>
      </c>
    </row>
    <row r="8">
      <c r="A8" s="4" t="inlineStr">
        <is>
          <t>Income tax benefit</t>
        </is>
      </c>
      <c r="B8" s="6" t="n">
        <v>-13</v>
      </c>
      <c r="C8" s="6" t="n">
        <v>-24</v>
      </c>
    </row>
    <row r="9">
      <c r="A9" s="4" t="inlineStr">
        <is>
          <t>Other comprehensive loss</t>
        </is>
      </c>
      <c r="B9" s="6" t="n">
        <v>-32</v>
      </c>
      <c r="C9" s="6" t="n">
        <v>-57</v>
      </c>
    </row>
    <row r="10">
      <c r="A10" s="4" t="inlineStr">
        <is>
          <t>Total comprehensive income</t>
        </is>
      </c>
      <c r="B10" s="7" t="n">
        <v>7529</v>
      </c>
      <c r="C10" s="7" t="n">
        <v>76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Held to maturity investments (Details) - USD ($) $ in Thousands</t>
        </is>
      </c>
      <c r="B1" s="2" t="inlineStr">
        <is>
          <t>Jun. 30, 2021</t>
        </is>
      </c>
      <c r="C1" s="2" t="inlineStr">
        <is>
          <t>Jun. 30, 2020</t>
        </is>
      </c>
    </row>
    <row r="2">
      <c r="A2" s="3" t="inlineStr">
        <is>
          <t>Held to maturity</t>
        </is>
      </c>
    </row>
    <row r="3">
      <c r="A3" s="4" t="inlineStr">
        <is>
          <t>Amortized Cost</t>
        </is>
      </c>
      <c r="B3" s="7" t="n">
        <v>223306</v>
      </c>
      <c r="C3" s="7" t="n">
        <v>118627</v>
      </c>
    </row>
    <row r="4">
      <c r="A4" s="4" t="inlineStr">
        <is>
          <t>Gross Unrealized Gains</t>
        </is>
      </c>
      <c r="B4" s="6" t="n">
        <v>2225</v>
      </c>
      <c r="C4" s="6" t="n">
        <v>2636</v>
      </c>
    </row>
    <row r="5">
      <c r="A5" s="4" t="inlineStr">
        <is>
          <t>Gross Unrealized (Losses)</t>
        </is>
      </c>
      <c r="B5" s="6" t="n">
        <v>-810</v>
      </c>
      <c r="C5" s="6" t="n">
        <v>-62</v>
      </c>
    </row>
    <row r="6">
      <c r="A6" s="4" t="inlineStr">
        <is>
          <t>Estimated Fair Value</t>
        </is>
      </c>
      <c r="B6" s="6" t="n">
        <v>224721</v>
      </c>
      <c r="C6" s="6" t="n">
        <v>121201</v>
      </c>
    </row>
    <row r="7">
      <c r="A7" s="4" t="inlineStr">
        <is>
          <t>Carrying Value</t>
        </is>
      </c>
      <c r="B7" s="6" t="n">
        <v>223306</v>
      </c>
      <c r="C7" s="6" t="n">
        <v>118627</v>
      </c>
    </row>
    <row r="8">
      <c r="A8" s="4" t="inlineStr">
        <is>
          <t>U.S. government sponsored enterprise MBS</t>
        </is>
      </c>
    </row>
    <row r="9">
      <c r="A9" s="3" t="inlineStr">
        <is>
          <t>Held to maturity</t>
        </is>
      </c>
    </row>
    <row r="10">
      <c r="A10" s="4" t="inlineStr">
        <is>
          <t>Amortized Cost</t>
        </is>
      </c>
      <c r="B10" s="6" t="n">
        <v>220448</v>
      </c>
      <c r="C10" s="6" t="n">
        <v>115763</v>
      </c>
    </row>
    <row r="11">
      <c r="A11" s="4" t="inlineStr">
        <is>
          <t>Gross Unrealized Gains</t>
        </is>
      </c>
      <c r="B11" s="6" t="n">
        <v>2209</v>
      </c>
      <c r="C11" s="6" t="n">
        <v>2636</v>
      </c>
    </row>
    <row r="12">
      <c r="A12" s="4" t="inlineStr">
        <is>
          <t>Gross Unrealized (Losses)</t>
        </is>
      </c>
      <c r="B12" s="6" t="n">
        <v>-810</v>
      </c>
      <c r="C12" s="6" t="n">
        <v>-45</v>
      </c>
    </row>
    <row r="13">
      <c r="A13" s="4" t="inlineStr">
        <is>
          <t>Estimated Fair Value</t>
        </is>
      </c>
      <c r="B13" s="6" t="n">
        <v>221847</v>
      </c>
      <c r="C13" s="6" t="n">
        <v>118354</v>
      </c>
    </row>
    <row r="14">
      <c r="A14" s="4" t="inlineStr">
        <is>
          <t>Carrying Value</t>
        </is>
      </c>
      <c r="B14" s="6" t="n">
        <v>220448</v>
      </c>
      <c r="C14" s="6" t="n">
        <v>115763</v>
      </c>
    </row>
    <row r="15">
      <c r="A15" s="4" t="inlineStr">
        <is>
          <t>U.S. SBA securities</t>
        </is>
      </c>
    </row>
    <row r="16">
      <c r="A16" s="3" t="inlineStr">
        <is>
          <t>Held to maturity</t>
        </is>
      </c>
    </row>
    <row r="17">
      <c r="A17" s="4" t="inlineStr">
        <is>
          <t>Amortized Cost</t>
        </is>
      </c>
      <c r="B17" s="6" t="n">
        <v>1858</v>
      </c>
      <c r="C17" s="6" t="n">
        <v>2064</v>
      </c>
    </row>
    <row r="18">
      <c r="A18" s="4" t="inlineStr">
        <is>
          <t>Gross Unrealized Gains</t>
        </is>
      </c>
      <c r="B18" s="6" t="n">
        <v>16</v>
      </c>
      <c r="C18" s="6" t="n">
        <v>0</v>
      </c>
    </row>
    <row r="19">
      <c r="A19" s="4" t="inlineStr">
        <is>
          <t>Gross Unrealized (Losses)</t>
        </is>
      </c>
      <c r="B19" s="6" t="n">
        <v>0</v>
      </c>
      <c r="C19" s="6" t="n">
        <v>-17</v>
      </c>
    </row>
    <row r="20">
      <c r="A20" s="4" t="inlineStr">
        <is>
          <t>Estimated Fair Value</t>
        </is>
      </c>
      <c r="B20" s="6" t="n">
        <v>1874</v>
      </c>
      <c r="C20" s="6" t="n">
        <v>2047</v>
      </c>
    </row>
    <row r="21">
      <c r="A21" s="4" t="inlineStr">
        <is>
          <t>Carrying Value</t>
        </is>
      </c>
      <c r="B21" s="6" t="n">
        <v>1858</v>
      </c>
      <c r="C21" s="6" t="n">
        <v>2064</v>
      </c>
    </row>
    <row r="22">
      <c r="A22" s="4" t="inlineStr">
        <is>
          <t>Certificate of deposits</t>
        </is>
      </c>
    </row>
    <row r="23">
      <c r="A23" s="3" t="inlineStr">
        <is>
          <t>Held to maturity</t>
        </is>
      </c>
    </row>
    <row r="24">
      <c r="A24" s="4" t="inlineStr">
        <is>
          <t>Amortized Cost</t>
        </is>
      </c>
      <c r="B24" s="6" t="n">
        <v>1000</v>
      </c>
      <c r="C24" s="6" t="n">
        <v>800</v>
      </c>
    </row>
    <row r="25">
      <c r="A25" s="4" t="inlineStr">
        <is>
          <t>Gross Unrealized Gains</t>
        </is>
      </c>
      <c r="B25" s="6" t="n">
        <v>0</v>
      </c>
      <c r="C25" s="6" t="n">
        <v>0</v>
      </c>
    </row>
    <row r="26">
      <c r="A26" s="4" t="inlineStr">
        <is>
          <t>Gross Unrealized (Losses)</t>
        </is>
      </c>
      <c r="B26" s="6" t="n">
        <v>0</v>
      </c>
      <c r="C26" s="6" t="n">
        <v>0</v>
      </c>
    </row>
    <row r="27">
      <c r="A27" s="4" t="inlineStr">
        <is>
          <t>Estimated Fair Value</t>
        </is>
      </c>
      <c r="B27" s="6" t="n">
        <v>1000</v>
      </c>
      <c r="C27" s="6" t="n">
        <v>800</v>
      </c>
    </row>
    <row r="28">
      <c r="A28" s="4" t="inlineStr">
        <is>
          <t>Carrying Value</t>
        </is>
      </c>
      <c r="B28" s="7" t="n">
        <v>1000</v>
      </c>
      <c r="C28" s="7" t="n">
        <v>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Available for sale securities (Details) - USD ($) $ in Thousands</t>
        </is>
      </c>
      <c r="B1" s="2" t="inlineStr">
        <is>
          <t>Jun. 30, 2021</t>
        </is>
      </c>
      <c r="C1" s="2" t="inlineStr">
        <is>
          <t>Jun. 30, 2020</t>
        </is>
      </c>
    </row>
    <row r="2">
      <c r="A2" s="3" t="inlineStr">
        <is>
          <t>Available for sale</t>
        </is>
      </c>
    </row>
    <row r="3">
      <c r="A3" s="4" t="inlineStr">
        <is>
          <t>Amortized Cost</t>
        </is>
      </c>
      <c r="B3" s="7" t="n">
        <v>3494</v>
      </c>
      <c r="C3" s="7" t="n">
        <v>4583</v>
      </c>
    </row>
    <row r="4">
      <c r="A4" s="4" t="inlineStr">
        <is>
          <t>Gross Unrealized Gains</t>
        </is>
      </c>
      <c r="B4" s="6" t="n">
        <v>93</v>
      </c>
      <c r="C4" s="6" t="n">
        <v>141</v>
      </c>
    </row>
    <row r="5">
      <c r="A5" s="4" t="inlineStr">
        <is>
          <t>Gross Unrealized (Losses)</t>
        </is>
      </c>
      <c r="B5" s="6" t="n">
        <v>0</v>
      </c>
      <c r="C5" s="6" t="n">
        <v>-7</v>
      </c>
    </row>
    <row r="6">
      <c r="A6" s="4" t="inlineStr">
        <is>
          <t>Estimated Fair Value</t>
        </is>
      </c>
      <c r="B6" s="6" t="n">
        <v>3587</v>
      </c>
      <c r="C6" s="6" t="n">
        <v>4717</v>
      </c>
    </row>
    <row r="7">
      <c r="A7" s="4" t="inlineStr">
        <is>
          <t>Carrying value</t>
        </is>
      </c>
      <c r="B7" s="6" t="n">
        <v>3587</v>
      </c>
      <c r="C7" s="6" t="n">
        <v>4717</v>
      </c>
    </row>
    <row r="8">
      <c r="A8" s="4" t="inlineStr">
        <is>
          <t>U.S. government agency MBS</t>
        </is>
      </c>
    </row>
    <row r="9">
      <c r="A9" s="3" t="inlineStr">
        <is>
          <t>Available for sale</t>
        </is>
      </c>
    </row>
    <row r="10">
      <c r="A10" s="4" t="inlineStr">
        <is>
          <t>Amortized Cost</t>
        </is>
      </c>
      <c r="B10" s="6" t="n">
        <v>2146</v>
      </c>
      <c r="C10" s="6" t="n">
        <v>2823</v>
      </c>
    </row>
    <row r="11">
      <c r="A11" s="4" t="inlineStr">
        <is>
          <t>Gross Unrealized Gains</t>
        </is>
      </c>
      <c r="B11" s="6" t="n">
        <v>76</v>
      </c>
      <c r="C11" s="6" t="n">
        <v>120</v>
      </c>
    </row>
    <row r="12">
      <c r="A12" s="4" t="inlineStr">
        <is>
          <t>Gross Unrealized (Losses)</t>
        </is>
      </c>
      <c r="B12" s="6" t="n">
        <v>0</v>
      </c>
      <c r="C12" s="6" t="n">
        <v>0</v>
      </c>
    </row>
    <row r="13">
      <c r="A13" s="4" t="inlineStr">
        <is>
          <t>Estimated Fair Value</t>
        </is>
      </c>
      <c r="B13" s="6" t="n">
        <v>2222</v>
      </c>
      <c r="C13" s="6" t="n">
        <v>2943</v>
      </c>
    </row>
    <row r="14">
      <c r="A14" s="4" t="inlineStr">
        <is>
          <t>Carrying value</t>
        </is>
      </c>
      <c r="B14" s="6" t="n">
        <v>2222</v>
      </c>
      <c r="C14" s="6" t="n">
        <v>2943</v>
      </c>
    </row>
    <row r="15">
      <c r="A15" s="4" t="inlineStr">
        <is>
          <t>U.S. government sponsored enterprise MBS</t>
        </is>
      </c>
    </row>
    <row r="16">
      <c r="A16" s="3" t="inlineStr">
        <is>
          <t>Available for sale</t>
        </is>
      </c>
    </row>
    <row r="17">
      <c r="A17" s="4" t="inlineStr">
        <is>
          <t>Amortized Cost</t>
        </is>
      </c>
      <c r="B17" s="6" t="n">
        <v>1197</v>
      </c>
      <c r="C17" s="6" t="n">
        <v>1556</v>
      </c>
    </row>
    <row r="18">
      <c r="A18" s="4" t="inlineStr">
        <is>
          <t>Gross Unrealized Gains</t>
        </is>
      </c>
      <c r="B18" s="6" t="n">
        <v>14</v>
      </c>
      <c r="C18" s="6" t="n">
        <v>21</v>
      </c>
    </row>
    <row r="19">
      <c r="A19" s="4" t="inlineStr">
        <is>
          <t>Gross Unrealized (Losses)</t>
        </is>
      </c>
      <c r="B19" s="6" t="n">
        <v>0</v>
      </c>
      <c r="C19" s="6" t="n">
        <v>0</v>
      </c>
    </row>
    <row r="20">
      <c r="A20" s="4" t="inlineStr">
        <is>
          <t>Estimated Fair Value</t>
        </is>
      </c>
      <c r="B20" s="6" t="n">
        <v>1211</v>
      </c>
      <c r="C20" s="6" t="n">
        <v>1577</v>
      </c>
    </row>
    <row r="21">
      <c r="A21" s="4" t="inlineStr">
        <is>
          <t>Carrying value</t>
        </is>
      </c>
      <c r="B21" s="6" t="n">
        <v>1211</v>
      </c>
      <c r="C21" s="6" t="n">
        <v>1577</v>
      </c>
    </row>
    <row r="22">
      <c r="A22" s="4" t="inlineStr">
        <is>
          <t>Private issue CMO</t>
        </is>
      </c>
    </row>
    <row r="23">
      <c r="A23" s="3" t="inlineStr">
        <is>
          <t>Available for sale</t>
        </is>
      </c>
    </row>
    <row r="24">
      <c r="A24" s="4" t="inlineStr">
        <is>
          <t>Amortized Cost</t>
        </is>
      </c>
      <c r="B24" s="6" t="n">
        <v>151</v>
      </c>
      <c r="C24" s="6" t="n">
        <v>204</v>
      </c>
    </row>
    <row r="25">
      <c r="A25" s="4" t="inlineStr">
        <is>
          <t>Gross Unrealized Gains</t>
        </is>
      </c>
      <c r="B25" s="6" t="n">
        <v>3</v>
      </c>
      <c r="C25" s="6" t="n">
        <v>0</v>
      </c>
    </row>
    <row r="26">
      <c r="A26" s="4" t="inlineStr">
        <is>
          <t>Gross Unrealized (Losses)</t>
        </is>
      </c>
      <c r="B26" s="6" t="n">
        <v>0</v>
      </c>
      <c r="C26" s="6" t="n">
        <v>-7</v>
      </c>
    </row>
    <row r="27">
      <c r="A27" s="4" t="inlineStr">
        <is>
          <t>Estimated Fair Value</t>
        </is>
      </c>
      <c r="B27" s="6" t="n">
        <v>154</v>
      </c>
      <c r="C27" s="6" t="n">
        <v>197</v>
      </c>
    </row>
    <row r="28">
      <c r="A28" s="4" t="inlineStr">
        <is>
          <t>Carrying value</t>
        </is>
      </c>
      <c r="B28" s="7" t="n">
        <v>154</v>
      </c>
      <c r="C28" s="7" t="n">
        <v>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for amortized cost and estimated fair value (Details) - USD ($) $ in Thousands</t>
        </is>
      </c>
      <c r="B1" s="2" t="inlineStr">
        <is>
          <t>Jun. 30, 2021</t>
        </is>
      </c>
      <c r="C1" s="2" t="inlineStr">
        <is>
          <t>Jun. 30, 2020</t>
        </is>
      </c>
    </row>
    <row r="2">
      <c r="A2" s="3" t="inlineStr">
        <is>
          <t>Investment Securities</t>
        </is>
      </c>
    </row>
    <row r="3">
      <c r="A3" s="4" t="inlineStr">
        <is>
          <t>Amortized Cost</t>
        </is>
      </c>
      <c r="B3" s="7" t="n">
        <v>226800</v>
      </c>
      <c r="C3" s="7" t="n">
        <v>123210</v>
      </c>
    </row>
    <row r="4">
      <c r="A4" s="4" t="inlineStr">
        <is>
          <t>Gross Unrealized Gains</t>
        </is>
      </c>
      <c r="B4" s="6" t="n">
        <v>2318</v>
      </c>
      <c r="C4" s="6" t="n">
        <v>2777</v>
      </c>
    </row>
    <row r="5">
      <c r="A5" s="4" t="inlineStr">
        <is>
          <t>Gross Unrealized (Losses)</t>
        </is>
      </c>
      <c r="B5" s="6" t="n">
        <v>-810</v>
      </c>
      <c r="C5" s="6" t="n">
        <v>-69</v>
      </c>
    </row>
    <row r="6">
      <c r="A6" s="4" t="inlineStr">
        <is>
          <t>Estimated Fair Value</t>
        </is>
      </c>
      <c r="B6" s="6" t="n">
        <v>228308</v>
      </c>
      <c r="C6" s="6" t="n">
        <v>125918</v>
      </c>
    </row>
    <row r="7">
      <c r="A7" s="4" t="inlineStr">
        <is>
          <t>Carrying Value</t>
        </is>
      </c>
      <c r="B7" s="7" t="n">
        <v>226893</v>
      </c>
      <c r="C7" s="7" t="n">
        <v>123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Held to maturity (Details) - USD ($)</t>
        </is>
      </c>
      <c r="B1" s="2" t="inlineStr">
        <is>
          <t>Jun. 30, 2021</t>
        </is>
      </c>
      <c r="C1" s="2" t="inlineStr">
        <is>
          <t>Jun. 30, 2020</t>
        </is>
      </c>
    </row>
    <row r="2">
      <c r="A2" s="3" t="inlineStr">
        <is>
          <t>Schedule of Held-to-maturity Securities [Line Items]</t>
        </is>
      </c>
    </row>
    <row r="3">
      <c r="A3" s="4" t="inlineStr">
        <is>
          <t>Unrealized Holding Losses Less Than 12 Months, Fair Value</t>
        </is>
      </c>
      <c r="B3" s="7" t="n">
        <v>84600000</v>
      </c>
      <c r="C3" s="7" t="n">
        <v>12731000</v>
      </c>
    </row>
    <row r="4">
      <c r="A4" s="4" t="inlineStr">
        <is>
          <t>Unrealized Holding Losses Less Than 12 Months, Unrealized Losses</t>
        </is>
      </c>
      <c r="B4" s="6" t="n">
        <v>810000</v>
      </c>
      <c r="C4" s="6" t="n">
        <v>45000</v>
      </c>
    </row>
    <row r="5">
      <c r="A5" s="4" t="inlineStr">
        <is>
          <t>Unrealized Holding Losses 12 Months or More, Fair Value</t>
        </is>
      </c>
      <c r="B5" s="6" t="n">
        <v>0</v>
      </c>
      <c r="C5" s="6" t="n">
        <v>2040000</v>
      </c>
    </row>
    <row r="6">
      <c r="A6" s="4" t="inlineStr">
        <is>
          <t>Unrealized Holding Losses 12 Months or More, Unrealized Losses</t>
        </is>
      </c>
      <c r="B6" s="6" t="n">
        <v>0</v>
      </c>
      <c r="C6" s="6" t="n">
        <v>17000</v>
      </c>
    </row>
    <row r="7">
      <c r="A7" s="4" t="inlineStr">
        <is>
          <t>Unrealized Holding Losses Total, Fair Value</t>
        </is>
      </c>
      <c r="B7" s="6" t="n">
        <v>84600000</v>
      </c>
      <c r="C7" s="6" t="n">
        <v>14771000</v>
      </c>
    </row>
    <row r="8">
      <c r="A8" s="4" t="inlineStr">
        <is>
          <t>Unrealized Holding Losses Total, Unrealized Losses</t>
        </is>
      </c>
      <c r="B8" s="6" t="n">
        <v>810000</v>
      </c>
      <c r="C8" s="6" t="n">
        <v>62000</v>
      </c>
    </row>
    <row r="9">
      <c r="A9" s="4" t="inlineStr">
        <is>
          <t>U.S. government sponsored enterprise MBS</t>
        </is>
      </c>
    </row>
    <row r="10">
      <c r="A10" s="3" t="inlineStr">
        <is>
          <t>Schedule of Held-to-maturity Securities [Line Items]</t>
        </is>
      </c>
    </row>
    <row r="11">
      <c r="A11" s="4" t="inlineStr">
        <is>
          <t>Unrealized Holding Losses Less Than 12 Months, Fair Value</t>
        </is>
      </c>
      <c r="B11" s="6" t="n">
        <v>84600000</v>
      </c>
      <c r="C11" s="6" t="n">
        <v>12731000</v>
      </c>
    </row>
    <row r="12">
      <c r="A12" s="4" t="inlineStr">
        <is>
          <t>Unrealized Holding Losses Less Than 12 Months, Unrealized Losses</t>
        </is>
      </c>
      <c r="B12" s="6" t="n">
        <v>810000</v>
      </c>
      <c r="C12" s="6" t="n">
        <v>45000</v>
      </c>
    </row>
    <row r="13">
      <c r="A13" s="4" t="inlineStr">
        <is>
          <t>Unrealized Holding Losses 12 Months or More, Fair Value</t>
        </is>
      </c>
      <c r="B13" s="6" t="n">
        <v>0</v>
      </c>
      <c r="C13" s="6" t="n">
        <v>0</v>
      </c>
    </row>
    <row r="14">
      <c r="A14" s="4" t="inlineStr">
        <is>
          <t>Unrealized Holding Losses 12 Months or More, Unrealized Losses</t>
        </is>
      </c>
      <c r="B14" s="6" t="n">
        <v>0</v>
      </c>
      <c r="C14" s="6" t="n">
        <v>0</v>
      </c>
    </row>
    <row r="15">
      <c r="A15" s="4" t="inlineStr">
        <is>
          <t>Unrealized Holding Losses Total, Fair Value</t>
        </is>
      </c>
      <c r="B15" s="6" t="n">
        <v>84600000</v>
      </c>
      <c r="C15" s="6" t="n">
        <v>12731000</v>
      </c>
    </row>
    <row r="16">
      <c r="A16" s="4" t="inlineStr">
        <is>
          <t>Unrealized Holding Losses Total, Unrealized Losses</t>
        </is>
      </c>
      <c r="B16" s="7" t="n">
        <v>810000</v>
      </c>
      <c r="C16" s="6" t="n">
        <v>45000</v>
      </c>
    </row>
    <row r="17">
      <c r="A17" s="4" t="inlineStr">
        <is>
          <t>U.S. SBA securities</t>
        </is>
      </c>
    </row>
    <row r="18">
      <c r="A18" s="3" t="inlineStr">
        <is>
          <t>Schedule of Held-to-maturity Securities [Line Items]</t>
        </is>
      </c>
    </row>
    <row r="19">
      <c r="A19" s="4" t="inlineStr">
        <is>
          <t>Unrealized Holding Losses 12 Months or More, Fair Value</t>
        </is>
      </c>
      <c r="C19" s="6" t="n">
        <v>2040000</v>
      </c>
    </row>
    <row r="20">
      <c r="A20" s="4" t="inlineStr">
        <is>
          <t>Unrealized Holding Losses 12 Months or More, Unrealized Losses</t>
        </is>
      </c>
      <c r="C20" s="6" t="n">
        <v>17000</v>
      </c>
    </row>
    <row r="21">
      <c r="A21" s="4" t="inlineStr">
        <is>
          <t>Unrealized Holding Losses Total, Fair Value</t>
        </is>
      </c>
      <c r="C21" s="6" t="n">
        <v>2040000</v>
      </c>
    </row>
    <row r="22">
      <c r="A22" s="4" t="inlineStr">
        <is>
          <t>Unrealized Holding Losses Total, Unrealized Losses</t>
        </is>
      </c>
      <c r="C22" s="7" t="n">
        <v>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s with Unrealized Loss Positions for Available for sale (Details) $ in Thousands</t>
        </is>
      </c>
      <c r="B1" s="2" t="inlineStr">
        <is>
          <t>Jun. 30, 2020USD ($)</t>
        </is>
      </c>
    </row>
    <row r="2">
      <c r="A2" s="3" t="inlineStr">
        <is>
          <t>Schedule of Available-for-sale Securities [Line Items]</t>
        </is>
      </c>
    </row>
    <row r="3">
      <c r="A3" s="4" t="inlineStr">
        <is>
          <t>Unrealized Holding Losses, Less Than 12 Months, Fair Value</t>
        </is>
      </c>
      <c r="B3" s="7" t="n">
        <v>197</v>
      </c>
    </row>
    <row r="4">
      <c r="A4" s="4" t="inlineStr">
        <is>
          <t>Unrealized Holding Losses, Less Than 12 Months, Unrealized Losses</t>
        </is>
      </c>
      <c r="B4" s="6" t="n">
        <v>7</v>
      </c>
    </row>
    <row r="5">
      <c r="A5" s="4" t="inlineStr">
        <is>
          <t>Unrealized Holding Losses, 12 Months or More, Fair Value</t>
        </is>
      </c>
      <c r="B5" s="6" t="n">
        <v>0</v>
      </c>
    </row>
    <row r="6">
      <c r="A6" s="4" t="inlineStr">
        <is>
          <t>Unrealized Holding Losses, 12 Months or More, Unrealized Losses</t>
        </is>
      </c>
      <c r="B6" s="6" t="n">
        <v>0</v>
      </c>
    </row>
    <row r="7">
      <c r="A7" s="4" t="inlineStr">
        <is>
          <t>Unrealized Holding Losses Total, Fair Value</t>
        </is>
      </c>
      <c r="B7" s="6" t="n">
        <v>197</v>
      </c>
    </row>
    <row r="8">
      <c r="A8" s="4" t="inlineStr">
        <is>
          <t>Unrealized Holding Losses Total, Unrealized Losses</t>
        </is>
      </c>
      <c r="B8" s="6" t="n">
        <v>7</v>
      </c>
    </row>
    <row r="9">
      <c r="A9" s="4" t="inlineStr">
        <is>
          <t>U.S. government agency MBS</t>
        </is>
      </c>
    </row>
    <row r="10">
      <c r="A10" s="3" t="inlineStr">
        <is>
          <t>Schedule of Available-for-sale Securities [Line Items]</t>
        </is>
      </c>
    </row>
    <row r="11">
      <c r="A11" s="4" t="inlineStr">
        <is>
          <t>Unrealized Holding Losses, Less Than 12 Months, Fair Value</t>
        </is>
      </c>
      <c r="B11" s="6" t="n">
        <v>197</v>
      </c>
    </row>
    <row r="12">
      <c r="A12" s="4" t="inlineStr">
        <is>
          <t>Unrealized Holding Losses, Less Than 12 Months, Unrealized Losses</t>
        </is>
      </c>
      <c r="B12" s="6" t="n">
        <v>7</v>
      </c>
    </row>
    <row r="13">
      <c r="A13" s="4" t="inlineStr">
        <is>
          <t>Unrealized Holding Losses, 12 Months or More, Fair Value</t>
        </is>
      </c>
      <c r="B13" s="6" t="n">
        <v>0</v>
      </c>
    </row>
    <row r="14">
      <c r="A14" s="4" t="inlineStr">
        <is>
          <t>Unrealized Holding Losses, 12 Months or More, Unrealized Losses</t>
        </is>
      </c>
      <c r="B14" s="6" t="n">
        <v>0</v>
      </c>
    </row>
    <row r="15">
      <c r="A15" s="4" t="inlineStr">
        <is>
          <t>Unrealized Holding Losses Total, Fair Value</t>
        </is>
      </c>
      <c r="B15" s="6" t="n">
        <v>197</v>
      </c>
    </row>
    <row r="16">
      <c r="A16" s="4" t="inlineStr">
        <is>
          <t>Unrealized Holding Losses Total, Unrealized Losses</t>
        </is>
      </c>
      <c r="B16" s="7"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total investment securities (Details) - USD ($)</t>
        </is>
      </c>
      <c r="B1" s="2" t="inlineStr">
        <is>
          <t>Jun. 30, 2021</t>
        </is>
      </c>
      <c r="C1" s="2" t="inlineStr">
        <is>
          <t>Jun. 30, 2020</t>
        </is>
      </c>
    </row>
    <row r="2">
      <c r="A2" s="3" t="inlineStr">
        <is>
          <t>Investment Securities</t>
        </is>
      </c>
    </row>
    <row r="3">
      <c r="A3" s="4" t="inlineStr">
        <is>
          <t>Unrealized Holding Losses Less Than 12 Months, Fair Value</t>
        </is>
      </c>
      <c r="B3" s="7" t="n">
        <v>84600000</v>
      </c>
      <c r="C3" s="7" t="n">
        <v>12928000</v>
      </c>
    </row>
    <row r="4">
      <c r="A4" s="4" t="inlineStr">
        <is>
          <t>Unrealized Holding Losses Less Than 12 Months, Unrealized Losses</t>
        </is>
      </c>
      <c r="B4" s="6" t="n">
        <v>810000</v>
      </c>
      <c r="C4" s="6" t="n">
        <v>52000</v>
      </c>
    </row>
    <row r="5">
      <c r="A5" s="4" t="inlineStr">
        <is>
          <t>Unrealized Holding Losses 12 Months or More, Fair Value</t>
        </is>
      </c>
      <c r="B5" s="6" t="n">
        <v>0</v>
      </c>
      <c r="C5" s="6" t="n">
        <v>2040000</v>
      </c>
    </row>
    <row r="6">
      <c r="A6" s="4" t="inlineStr">
        <is>
          <t>Unrealized Holding Losses 12 Months or More, Unrealized Losses</t>
        </is>
      </c>
      <c r="B6" s="6" t="n">
        <v>0</v>
      </c>
      <c r="C6" s="6" t="n">
        <v>17000</v>
      </c>
    </row>
    <row r="7">
      <c r="A7" s="4" t="inlineStr">
        <is>
          <t>Unrealized Holding Losses Total, Fair Value</t>
        </is>
      </c>
      <c r="B7" s="6" t="n">
        <v>84600000</v>
      </c>
      <c r="C7" s="6" t="n">
        <v>14968000</v>
      </c>
    </row>
    <row r="8">
      <c r="A8" s="4" t="inlineStr">
        <is>
          <t>Unrealized Holding Losses Total, Unrealized Losses</t>
        </is>
      </c>
      <c r="B8" s="7" t="n">
        <v>810000</v>
      </c>
      <c r="C8" s="7" t="n">
        <v>6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Securities by Contractual Maturity (Details) - USD ($) $ in Thousands</t>
        </is>
      </c>
      <c r="B1" s="2" t="inlineStr">
        <is>
          <t>Jun. 30, 2021</t>
        </is>
      </c>
      <c r="C1" s="2" t="inlineStr">
        <is>
          <t>Jun. 30, 2020</t>
        </is>
      </c>
    </row>
    <row r="2">
      <c r="A2" s="3" t="inlineStr">
        <is>
          <t>Held to maturity, Amortized Cost</t>
        </is>
      </c>
    </row>
    <row r="3">
      <c r="A3" s="4" t="inlineStr">
        <is>
          <t>Due in one year or less</t>
        </is>
      </c>
      <c r="B3" s="7" t="n">
        <v>1209</v>
      </c>
      <c r="C3" s="7" t="n">
        <v>800</v>
      </c>
    </row>
    <row r="4">
      <c r="A4" s="4" t="inlineStr">
        <is>
          <t>Due after one through five years</t>
        </is>
      </c>
      <c r="B4" s="6" t="n">
        <v>14544</v>
      </c>
      <c r="C4" s="6" t="n">
        <v>19389</v>
      </c>
    </row>
    <row r="5">
      <c r="A5" s="4" t="inlineStr">
        <is>
          <t>Due after five through ten years</t>
        </is>
      </c>
      <c r="B5" s="6" t="n">
        <v>90798</v>
      </c>
      <c r="C5" s="6" t="n">
        <v>50895</v>
      </c>
    </row>
    <row r="6">
      <c r="A6" s="4" t="inlineStr">
        <is>
          <t>Due after ten years</t>
        </is>
      </c>
      <c r="B6" s="6" t="n">
        <v>116755</v>
      </c>
      <c r="C6" s="6" t="n">
        <v>47543</v>
      </c>
    </row>
    <row r="7">
      <c r="A7" s="4" t="inlineStr">
        <is>
          <t>Total investment securities - held to maturity, Amortized Cost</t>
        </is>
      </c>
      <c r="B7" s="6" t="n">
        <v>223306</v>
      </c>
      <c r="C7" s="6" t="n">
        <v>118627</v>
      </c>
    </row>
    <row r="8">
      <c r="A8" s="3" t="inlineStr">
        <is>
          <t>Held to maturity, Estimated Fair Value</t>
        </is>
      </c>
    </row>
    <row r="9">
      <c r="A9" s="4" t="inlineStr">
        <is>
          <t>Due in one year or less</t>
        </is>
      </c>
      <c r="B9" s="6" t="n">
        <v>1218</v>
      </c>
      <c r="C9" s="6" t="n">
        <v>800</v>
      </c>
    </row>
    <row r="10">
      <c r="A10" s="4" t="inlineStr">
        <is>
          <t>Due after one through five years</t>
        </is>
      </c>
      <c r="B10" s="6" t="n">
        <v>15179</v>
      </c>
      <c r="C10" s="6" t="n">
        <v>20194</v>
      </c>
    </row>
    <row r="11">
      <c r="A11" s="4" t="inlineStr">
        <is>
          <t>Due after five through ten years</t>
        </is>
      </c>
      <c r="B11" s="6" t="n">
        <v>91780</v>
      </c>
      <c r="C11" s="6" t="n">
        <v>52315</v>
      </c>
    </row>
    <row r="12">
      <c r="A12" s="4" t="inlineStr">
        <is>
          <t>Due after ten years</t>
        </is>
      </c>
      <c r="B12" s="6" t="n">
        <v>116544</v>
      </c>
      <c r="C12" s="6" t="n">
        <v>47892</v>
      </c>
    </row>
    <row r="13">
      <c r="A13" s="4" t="inlineStr">
        <is>
          <t>Total investment securities - held to maturity, Estimated Fair Value</t>
        </is>
      </c>
      <c r="B13" s="7" t="n">
        <v>224721</v>
      </c>
      <c r="C13" s="7" t="n">
        <v>121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Securities by Contractual Maturity (Details) - USD ($) $ in Thousands</t>
        </is>
      </c>
      <c r="B1" s="2" t="inlineStr">
        <is>
          <t>Jun. 30, 2021</t>
        </is>
      </c>
      <c r="C1" s="2" t="inlineStr">
        <is>
          <t>Jun. 30, 2020</t>
        </is>
      </c>
    </row>
    <row r="2">
      <c r="A2" s="3" t="inlineStr">
        <is>
          <t>Available for sale, Amortized Cost</t>
        </is>
      </c>
    </row>
    <row r="3">
      <c r="A3" s="4" t="inlineStr">
        <is>
          <t>Due in one year or less</t>
        </is>
      </c>
      <c r="B3" s="7" t="n">
        <v>0</v>
      </c>
      <c r="C3" s="7" t="n">
        <v>0</v>
      </c>
    </row>
    <row r="4">
      <c r="A4" s="4" t="inlineStr">
        <is>
          <t>Due after one through five years</t>
        </is>
      </c>
      <c r="B4" s="6" t="n">
        <v>0</v>
      </c>
      <c r="C4" s="6" t="n">
        <v>0</v>
      </c>
    </row>
    <row r="5">
      <c r="A5" s="4" t="inlineStr">
        <is>
          <t>Due after five through ten years</t>
        </is>
      </c>
      <c r="B5" s="6" t="n">
        <v>0</v>
      </c>
      <c r="C5" s="6" t="n">
        <v>0</v>
      </c>
    </row>
    <row r="6">
      <c r="A6" s="4" t="inlineStr">
        <is>
          <t>Due after ten years</t>
        </is>
      </c>
      <c r="B6" s="6" t="n">
        <v>3494</v>
      </c>
      <c r="C6" s="6" t="n">
        <v>4583</v>
      </c>
    </row>
    <row r="7">
      <c r="A7" s="4" t="inlineStr">
        <is>
          <t>Total investment securities - available for sale, Amortized Cost</t>
        </is>
      </c>
      <c r="B7" s="6" t="n">
        <v>3494</v>
      </c>
      <c r="C7" s="6" t="n">
        <v>4583</v>
      </c>
    </row>
    <row r="8">
      <c r="A8" s="3" t="inlineStr">
        <is>
          <t>Available for sale, Estimated Fair Value</t>
        </is>
      </c>
    </row>
    <row r="9">
      <c r="A9" s="4" t="inlineStr">
        <is>
          <t>Due in one year or less</t>
        </is>
      </c>
      <c r="B9" s="6" t="n">
        <v>0</v>
      </c>
      <c r="C9" s="6" t="n">
        <v>0</v>
      </c>
    </row>
    <row r="10">
      <c r="A10" s="4" t="inlineStr">
        <is>
          <t>Due after one through five years</t>
        </is>
      </c>
      <c r="B10" s="6" t="n">
        <v>0</v>
      </c>
    </row>
    <row r="11">
      <c r="A11" s="4" t="inlineStr">
        <is>
          <t>Due after five through ten years</t>
        </is>
      </c>
      <c r="B11" s="6" t="n">
        <v>0</v>
      </c>
      <c r="C11" s="6" t="n">
        <v>0</v>
      </c>
    </row>
    <row r="12">
      <c r="A12" s="4" t="inlineStr">
        <is>
          <t>Due after ten years</t>
        </is>
      </c>
      <c r="B12" s="6" t="n">
        <v>3587</v>
      </c>
      <c r="C12" s="6" t="n">
        <v>4717</v>
      </c>
    </row>
    <row r="13">
      <c r="A13" s="4" t="inlineStr">
        <is>
          <t>Total investment securities - available for sale, Estimated Fair Value</t>
        </is>
      </c>
      <c r="B13" s="7" t="n">
        <v>3587</v>
      </c>
      <c r="C13" s="7" t="n">
        <v>4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Total Investment Securities by Contractual Maturity (Details) - USD ($) $ in Thousands</t>
        </is>
      </c>
      <c r="B1" s="2" t="inlineStr">
        <is>
          <t>Jun. 30, 2021</t>
        </is>
      </c>
      <c r="C1" s="2" t="inlineStr">
        <is>
          <t>Jun. 30, 2020</t>
        </is>
      </c>
    </row>
    <row r="2">
      <c r="A2" s="3" t="inlineStr">
        <is>
          <t>Investment Securities</t>
        </is>
      </c>
    </row>
    <row r="3">
      <c r="A3" s="4" t="inlineStr">
        <is>
          <t>Amortized Cost</t>
        </is>
      </c>
      <c r="B3" s="7" t="n">
        <v>226800</v>
      </c>
      <c r="C3" s="7" t="n">
        <v>123210</v>
      </c>
    </row>
    <row r="4">
      <c r="A4" s="4" t="inlineStr">
        <is>
          <t>Estimated Fair Value</t>
        </is>
      </c>
      <c r="B4" s="7" t="n">
        <v>228308</v>
      </c>
      <c r="C4" s="7" t="n">
        <v>125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Mortgage Backed Securities Policy (Details)</t>
        </is>
      </c>
      <c r="B1" s="2" t="inlineStr">
        <is>
          <t>12 Months Ended</t>
        </is>
      </c>
    </row>
    <row r="2">
      <c r="B2" s="2" t="inlineStr">
        <is>
          <t>Jun. 30, 2021USD ($)security</t>
        </is>
      </c>
      <c r="C2" s="2" t="inlineStr">
        <is>
          <t>Jun. 30, 2020USD ($)security</t>
        </is>
      </c>
    </row>
    <row r="3">
      <c r="A3" s="3" t="inlineStr">
        <is>
          <t>Schedule of Available-for-sale Securities [Line Items]</t>
        </is>
      </c>
    </row>
    <row r="4">
      <c r="A4" s="4" t="inlineStr">
        <is>
          <t>Unrealized Holding Losses Total, Unrealized Losses</t>
        </is>
      </c>
      <c r="B4" s="7" t="n">
        <v>810000</v>
      </c>
      <c r="C4" s="7" t="n">
        <v>69000</v>
      </c>
    </row>
    <row r="5">
      <c r="A5" s="4" t="inlineStr">
        <is>
          <t>Unrealized Holding Losses Less Than 12 Months, Unrealized Losses</t>
        </is>
      </c>
      <c r="B5" s="6" t="n">
        <v>810000</v>
      </c>
      <c r="C5" s="6" t="n">
        <v>52000</v>
      </c>
    </row>
    <row r="6">
      <c r="A6" s="4" t="inlineStr">
        <is>
          <t>Unrealized Holding Losses 12 Months or More, Unrealized Losses</t>
        </is>
      </c>
      <c r="B6" s="6" t="n">
        <v>0</v>
      </c>
      <c r="C6" s="6" t="n">
        <v>17000</v>
      </c>
    </row>
    <row r="7">
      <c r="A7" s="4" t="inlineStr">
        <is>
          <t>U.S. government sponsored enterprise MBS</t>
        </is>
      </c>
    </row>
    <row r="8">
      <c r="A8" s="3" t="inlineStr">
        <is>
          <t>Schedule of Available-for-sale Securities [Line Items]</t>
        </is>
      </c>
    </row>
    <row r="9">
      <c r="A9" s="4" t="inlineStr">
        <is>
          <t>Principal payments from investment securities available for sale</t>
        </is>
      </c>
      <c r="B9" s="6" t="n">
        <v>52600000</v>
      </c>
      <c r="C9" s="6" t="n">
        <v>32100000</v>
      </c>
    </row>
    <row r="10">
      <c r="A10" s="4" t="inlineStr">
        <is>
          <t>Payments to acquire Mortgage Backed Securities (MBS) categorized as Held-to-maturity</t>
        </is>
      </c>
      <c r="B10" s="6" t="n">
        <v>158000000</v>
      </c>
      <c r="C10" s="6" t="n">
        <v>55900000</v>
      </c>
    </row>
    <row r="11">
      <c r="A11" s="4" t="inlineStr">
        <is>
          <t>Unrealized Holding Losses 12 Months or More, Unrealized Losses</t>
        </is>
      </c>
      <c r="B11" s="7" t="n">
        <v>0</v>
      </c>
      <c r="C11" s="7" t="n">
        <v>0</v>
      </c>
    </row>
    <row r="12">
      <c r="A12" s="4" t="inlineStr">
        <is>
          <t>Number of Securities | security</t>
        </is>
      </c>
      <c r="B12" s="6" t="n">
        <v>16</v>
      </c>
      <c r="C12" s="6" t="n">
        <v>2</v>
      </c>
    </row>
    <row r="13">
      <c r="A13" s="4" t="inlineStr">
        <is>
          <t>U.S. SBA securities</t>
        </is>
      </c>
    </row>
    <row r="14">
      <c r="A14" s="3" t="inlineStr">
        <is>
          <t>Schedule of Available-for-sale Securities [Line Items]</t>
        </is>
      </c>
    </row>
    <row r="15">
      <c r="A15" s="4" t="inlineStr">
        <is>
          <t>Unrealized Holding Losses 12 Months or More, Unrealized Losses</t>
        </is>
      </c>
      <c r="C15" s="7" t="n">
        <v>17000</v>
      </c>
    </row>
    <row r="16">
      <c r="A16" s="4" t="inlineStr">
        <is>
          <t>Number of Securities | security</t>
        </is>
      </c>
      <c r="C16" s="6" t="n">
        <v>1</v>
      </c>
    </row>
    <row r="17">
      <c r="A17" s="4" t="inlineStr">
        <is>
          <t>Private issue CMO</t>
        </is>
      </c>
    </row>
    <row r="18">
      <c r="A18" s="3" t="inlineStr">
        <is>
          <t>Schedule of Available-for-sale Securities [Line Items]</t>
        </is>
      </c>
    </row>
    <row r="19">
      <c r="A19" s="4" t="inlineStr">
        <is>
          <t>Number of Securities | security</t>
        </is>
      </c>
      <c r="C1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80" customWidth="1" min="2" max="2"/>
    <col width="13" customWidth="1" min="3" max="3"/>
    <col width="27" customWidth="1" min="4" max="4"/>
    <col width="18" customWidth="1" min="5" max="5"/>
    <col width="15" customWidth="1" min="6" max="6"/>
    <col width="58"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Retained Earnings</t>
        </is>
      </c>
      <c r="F1" s="2" t="inlineStr">
        <is>
          <t>Treasury Stock</t>
        </is>
      </c>
      <c r="G1" s="2" t="inlineStr">
        <is>
          <t>Accumulated Other Comprehensive Income (Loss), Net of Tax</t>
        </is>
      </c>
      <c r="H1" s="2" t="inlineStr">
        <is>
          <t>Total</t>
        </is>
      </c>
    </row>
    <row r="2">
      <c r="A2" s="4" t="inlineStr">
        <is>
          <t>Balance at Jun. 30, 2019</t>
        </is>
      </c>
      <c r="C2" s="7" t="n">
        <v>181</v>
      </c>
      <c r="D2" s="7" t="n">
        <v>94351</v>
      </c>
      <c r="E2" s="7" t="n">
        <v>190839</v>
      </c>
      <c r="F2" s="7" t="n">
        <v>-164891</v>
      </c>
      <c r="G2" s="7" t="n">
        <v>161</v>
      </c>
      <c r="H2" s="7" t="n">
        <v>120641</v>
      </c>
    </row>
    <row r="3">
      <c r="A3" s="4" t="inlineStr">
        <is>
          <t>Balance (in shares) at Jun. 30, 2019</t>
        </is>
      </c>
      <c r="C3" s="6" t="n">
        <v>7486106</v>
      </c>
    </row>
    <row r="4">
      <c r="A4" s="3" t="inlineStr">
        <is>
          <t>Increase (Decrease) in Stockholders' Equity [Roll Forward]</t>
        </is>
      </c>
    </row>
    <row r="5">
      <c r="A5" s="4" t="inlineStr">
        <is>
          <t>Net income</t>
        </is>
      </c>
      <c r="E5" s="6" t="n">
        <v>7689</v>
      </c>
      <c r="H5" s="6" t="n">
        <v>7689</v>
      </c>
    </row>
    <row r="6">
      <c r="A6" s="4" t="inlineStr">
        <is>
          <t>Other comprehensive loss</t>
        </is>
      </c>
      <c r="G6" s="6" t="n">
        <v>-57</v>
      </c>
      <c r="H6" s="6" t="n">
        <v>-57</v>
      </c>
    </row>
    <row r="7">
      <c r="A7" s="4" t="inlineStr">
        <is>
          <t>Purchase of treasury stock</t>
        </is>
      </c>
      <c r="B7" s="4" t="inlineStr">
        <is>
          <t>[1]</t>
        </is>
      </c>
      <c r="F7" s="6" t="n">
        <v>-1283</v>
      </c>
      <c r="H7" s="6" t="n">
        <v>-1283</v>
      </c>
    </row>
    <row r="8">
      <c r="A8" s="4" t="inlineStr">
        <is>
          <t>Purchase of treasury stock (in shares)</t>
        </is>
      </c>
      <c r="B8" s="4" t="inlineStr">
        <is>
          <t>[1]</t>
        </is>
      </c>
      <c r="C8" s="6" t="n">
        <v>-66041</v>
      </c>
    </row>
    <row r="9">
      <c r="A9" s="4" t="inlineStr">
        <is>
          <t>Exercise of stock options</t>
        </is>
      </c>
      <c r="D9" s="6" t="n">
        <v>215</v>
      </c>
      <c r="H9" s="6" t="n">
        <v>215</v>
      </c>
    </row>
    <row r="10">
      <c r="A10" s="4" t="inlineStr">
        <is>
          <t>Exercise of stock options (in shares)</t>
        </is>
      </c>
      <c r="C10" s="6" t="n">
        <v>16250</v>
      </c>
    </row>
    <row r="11">
      <c r="A11" s="4" t="inlineStr">
        <is>
          <t>Forfeiture of restricted stock</t>
        </is>
      </c>
      <c r="D11" s="6" t="n">
        <v>73</v>
      </c>
      <c r="F11" s="6" t="n">
        <v>-73</v>
      </c>
    </row>
    <row r="12">
      <c r="A12" s="4" t="inlineStr">
        <is>
          <t>Amortization of restricted stock</t>
        </is>
      </c>
      <c r="D12" s="6" t="n">
        <v>873</v>
      </c>
      <c r="H12" s="6" t="n">
        <v>873</v>
      </c>
    </row>
    <row r="13">
      <c r="A13" s="4" t="inlineStr">
        <is>
          <t>Stock options expense</t>
        </is>
      </c>
      <c r="D13" s="6" t="n">
        <v>81</v>
      </c>
      <c r="H13" s="6" t="n">
        <v>81</v>
      </c>
    </row>
    <row r="14">
      <c r="A14" s="4" t="inlineStr">
        <is>
          <t>Cash dividends</t>
        </is>
      </c>
      <c r="B14" s="4" t="inlineStr">
        <is>
          <t>[2]</t>
        </is>
      </c>
      <c r="E14" s="6" t="n">
        <v>-4183</v>
      </c>
      <c r="H14" s="6" t="n">
        <v>-4183</v>
      </c>
    </row>
    <row r="15">
      <c r="A15" s="4" t="inlineStr">
        <is>
          <t>Balance at Jun. 30, 2020</t>
        </is>
      </c>
      <c r="C15" s="7" t="n">
        <v>181</v>
      </c>
      <c r="D15" s="6" t="n">
        <v>95593</v>
      </c>
      <c r="E15" s="6" t="n">
        <v>194345</v>
      </c>
      <c r="F15" s="6" t="n">
        <v>-166247</v>
      </c>
      <c r="G15" s="6" t="n">
        <v>104</v>
      </c>
      <c r="H15" s="7" t="n">
        <v>123976</v>
      </c>
    </row>
    <row r="16">
      <c r="A16" s="4" t="inlineStr">
        <is>
          <t>Balance (in shares) at Jun. 30, 2020</t>
        </is>
      </c>
      <c r="C16" s="6" t="n">
        <v>7436315</v>
      </c>
      <c r="H16" s="6" t="n">
        <v>7436315</v>
      </c>
    </row>
    <row r="17">
      <c r="A17" s="3" t="inlineStr">
        <is>
          <t>Increase (Decrease) in Stockholders' Equity [Roll Forward]</t>
        </is>
      </c>
    </row>
    <row r="18">
      <c r="A18" s="4" t="inlineStr">
        <is>
          <t>Net income</t>
        </is>
      </c>
      <c r="E18" s="6" t="n">
        <v>7561</v>
      </c>
      <c r="H18" s="7" t="n">
        <v>7561</v>
      </c>
    </row>
    <row r="19">
      <c r="A19" s="4" t="inlineStr">
        <is>
          <t>Other comprehensive loss</t>
        </is>
      </c>
      <c r="G19" s="6" t="n">
        <v>-32</v>
      </c>
      <c r="H19" s="6" t="n">
        <v>-32</v>
      </c>
    </row>
    <row r="20">
      <c r="A20" s="4" t="inlineStr">
        <is>
          <t>Purchase of treasury stock</t>
        </is>
      </c>
      <c r="F20" s="6" t="n">
        <v>-2336</v>
      </c>
      <c r="H20" s="6" t="n">
        <v>-2336</v>
      </c>
    </row>
    <row r="21">
      <c r="A21" s="4" t="inlineStr">
        <is>
          <t>Purchase of treasury stock (in shares)</t>
        </is>
      </c>
      <c r="C21" s="6" t="n">
        <v>-139596</v>
      </c>
    </row>
    <row r="22">
      <c r="A22" s="4" t="inlineStr">
        <is>
          <t>Exercise of stock options</t>
        </is>
      </c>
      <c r="C22" s="7" t="n">
        <v>2</v>
      </c>
      <c r="D22" s="6" t="n">
        <v>979</v>
      </c>
      <c r="H22" s="6" t="n">
        <v>981</v>
      </c>
    </row>
    <row r="23">
      <c r="A23" s="4" t="inlineStr">
        <is>
          <t>Exercise of stock options (in shares)</t>
        </is>
      </c>
      <c r="C23" s="6" t="n">
        <v>132000</v>
      </c>
    </row>
    <row r="24">
      <c r="A24" s="4" t="inlineStr">
        <is>
          <t>Distribution of restricted stock (in shares)</t>
        </is>
      </c>
      <c r="C24" s="6" t="n">
        <v>112750</v>
      </c>
    </row>
    <row r="25">
      <c r="A25" s="4" t="inlineStr">
        <is>
          <t>Forfeiture of restricted stock</t>
        </is>
      </c>
      <c r="D25" s="6" t="n">
        <v>103</v>
      </c>
      <c r="F25" s="6" t="n">
        <v>-103</v>
      </c>
    </row>
    <row r="26">
      <c r="A26" s="4" t="inlineStr">
        <is>
          <t>Amortization of restricted stock</t>
        </is>
      </c>
      <c r="D26" s="6" t="n">
        <v>1206</v>
      </c>
      <c r="H26" s="6" t="n">
        <v>1206</v>
      </c>
    </row>
    <row r="27">
      <c r="A27" s="4" t="inlineStr">
        <is>
          <t>Stock options expense</t>
        </is>
      </c>
      <c r="D27" s="6" t="n">
        <v>97</v>
      </c>
      <c r="H27" s="6" t="n">
        <v>97</v>
      </c>
    </row>
    <row r="28">
      <c r="A28" s="4" t="inlineStr">
        <is>
          <t>Cash dividends</t>
        </is>
      </c>
      <c r="B28" s="4" t="inlineStr">
        <is>
          <t>[2]</t>
        </is>
      </c>
      <c r="E28" s="6" t="n">
        <v>-4173</v>
      </c>
      <c r="H28" s="6" t="n">
        <v>-4173</v>
      </c>
    </row>
    <row r="29">
      <c r="A29" s="4" t="inlineStr">
        <is>
          <t>Balance at Jun. 30, 2021</t>
        </is>
      </c>
      <c r="C29" s="7" t="n">
        <v>183</v>
      </c>
      <c r="D29" s="7" t="n">
        <v>97978</v>
      </c>
      <c r="E29" s="7" t="n">
        <v>197733</v>
      </c>
      <c r="F29" s="7" t="n">
        <v>-168686</v>
      </c>
      <c r="G29" s="7" t="n">
        <v>72</v>
      </c>
      <c r="H29" s="7" t="n">
        <v>127280</v>
      </c>
    </row>
    <row r="30">
      <c r="A30" s="4" t="inlineStr">
        <is>
          <t>Balance (in shares) at Jun. 30, 2021</t>
        </is>
      </c>
      <c r="C30" s="6" t="n">
        <v>7541469</v>
      </c>
      <c r="H30" s="6" t="n">
        <v>7541469</v>
      </c>
    </row>
    <row r="31"/>
    <row r="32">
      <c r="A32" s="4" t="inlineStr">
        <is>
          <t>[1]</t>
        </is>
      </c>
      <c r="B32" s="4" t="inlineStr">
        <is>
          <t>Includes the purchase of 34,614 shares of distributed restricted stock in fiscal 2021 in settlement of employees' withholding tax obligations.</t>
        </is>
      </c>
    </row>
    <row r="33">
      <c r="A33" s="4" t="inlineStr">
        <is>
          <t>[2]</t>
        </is>
      </c>
      <c r="B33" s="4" t="inlineStr">
        <is>
          <t xml:space="preserve">Cash dividends of $0.56 per share were paid in both fiscal 2021 and 2020. </t>
        </is>
      </c>
    </row>
  </sheetData>
  <mergeCells count="4">
    <mergeCell ref="A1:B1"/>
    <mergeCell ref="A31:G31"/>
    <mergeCell ref="B32:G32"/>
    <mergeCell ref="B33:G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Loans Held for Investment (Details) - USD ($) $ in Thousands</t>
        </is>
      </c>
      <c r="B1" s="2" t="inlineStr">
        <is>
          <t>Jun. 30, 2021</t>
        </is>
      </c>
      <c r="C1" s="2" t="inlineStr">
        <is>
          <t>Jun. 30, 2020</t>
        </is>
      </c>
      <c r="D1" s="2" t="inlineStr">
        <is>
          <t>Jun. 30, 2019</t>
        </is>
      </c>
    </row>
    <row r="2">
      <c r="A2" s="3" t="inlineStr">
        <is>
          <t>Accounts, Notes, Loans and Financing Receivable [Line Items]</t>
        </is>
      </c>
    </row>
    <row r="3">
      <c r="A3" s="4" t="inlineStr">
        <is>
          <t>Total loans held for investment, gross</t>
        </is>
      </c>
      <c r="B3" s="7" t="n">
        <v>852082</v>
      </c>
      <c r="C3" s="7" t="n">
        <v>904466</v>
      </c>
    </row>
    <row r="4">
      <c r="A4" s="4" t="inlineStr">
        <is>
          <t>Advance payments of escrows</t>
        </is>
      </c>
      <c r="B4" s="6" t="n">
        <v>157</v>
      </c>
      <c r="C4" s="6" t="n">
        <v>68</v>
      </c>
    </row>
    <row r="5">
      <c r="A5" s="4" t="inlineStr">
        <is>
          <t>Deferred loan costs, net</t>
        </is>
      </c>
      <c r="B5" s="6" t="n">
        <v>6308</v>
      </c>
      <c r="C5" s="6" t="n">
        <v>6527</v>
      </c>
    </row>
    <row r="6">
      <c r="A6" s="4" t="inlineStr">
        <is>
          <t>Allowance for loan losses</t>
        </is>
      </c>
      <c r="B6" s="6" t="n">
        <v>-7587</v>
      </c>
      <c r="C6" s="6" t="n">
        <v>-8265</v>
      </c>
      <c r="D6" s="7" t="n">
        <v>-7076</v>
      </c>
    </row>
    <row r="7">
      <c r="A7" s="4" t="inlineStr">
        <is>
          <t>Total loans held for investment, net</t>
        </is>
      </c>
      <c r="B7" s="6" t="n">
        <v>850960</v>
      </c>
      <c r="C7" s="6" t="n">
        <v>902796</v>
      </c>
    </row>
    <row r="8">
      <c r="A8" s="4" t="inlineStr">
        <is>
          <t>Mortgage loans, Commercial real estate</t>
        </is>
      </c>
    </row>
    <row r="9">
      <c r="A9" s="3" t="inlineStr">
        <is>
          <t>Accounts, Notes, Loans and Financing Receivable [Line Items]</t>
        </is>
      </c>
    </row>
    <row r="10">
      <c r="A10" s="4" t="inlineStr">
        <is>
          <t>Allowance for loan losses</t>
        </is>
      </c>
      <c r="B10" s="6" t="n">
        <v>-1006</v>
      </c>
      <c r="C10" s="6" t="n">
        <v>-1110</v>
      </c>
      <c r="D10" s="6" t="n">
        <v>-1050</v>
      </c>
    </row>
    <row r="11">
      <c r="A11" s="4" t="inlineStr">
        <is>
          <t>Construction</t>
        </is>
      </c>
    </row>
    <row r="12">
      <c r="A12" s="3" t="inlineStr">
        <is>
          <t>Accounts, Notes, Loans and Financing Receivable [Line Items]</t>
        </is>
      </c>
    </row>
    <row r="13">
      <c r="A13" s="4" t="inlineStr">
        <is>
          <t>Allowance for loan losses</t>
        </is>
      </c>
      <c r="B13" s="6" t="n">
        <v>-51</v>
      </c>
      <c r="C13" s="6" t="n">
        <v>-171</v>
      </c>
      <c r="D13" s="7" t="n">
        <v>-61</v>
      </c>
    </row>
    <row r="14">
      <c r="A14" s="4" t="inlineStr">
        <is>
          <t>Mortgage loans, Single-family</t>
        </is>
      </c>
    </row>
    <row r="15">
      <c r="A15" s="3" t="inlineStr">
        <is>
          <t>Accounts, Notes, Loans and Financing Receivable [Line Items]</t>
        </is>
      </c>
    </row>
    <row r="16">
      <c r="A16" s="4" t="inlineStr">
        <is>
          <t>Total loans held for investment, gross</t>
        </is>
      </c>
      <c r="B16" s="6" t="n">
        <v>268272</v>
      </c>
      <c r="C16" s="6" t="n">
        <v>298810</v>
      </c>
    </row>
    <row r="17">
      <c r="A17" s="4" t="inlineStr">
        <is>
          <t>Mortgage Loans, Multi Family</t>
        </is>
      </c>
    </row>
    <row r="18">
      <c r="A18" s="3" t="inlineStr">
        <is>
          <t>Accounts, Notes, Loans and Financing Receivable [Line Items]</t>
        </is>
      </c>
    </row>
    <row r="19">
      <c r="A19" s="4" t="inlineStr">
        <is>
          <t>Total loans held for investment, gross</t>
        </is>
      </c>
      <c r="B19" s="6" t="n">
        <v>484408</v>
      </c>
      <c r="C19" s="6" t="n">
        <v>491903</v>
      </c>
    </row>
    <row r="20">
      <c r="A20" s="4" t="inlineStr">
        <is>
          <t>Construction</t>
        </is>
      </c>
    </row>
    <row r="21">
      <c r="A21" s="3" t="inlineStr">
        <is>
          <t>Accounts, Notes, Loans and Financing Receivable [Line Items]</t>
        </is>
      </c>
    </row>
    <row r="22">
      <c r="A22" s="4" t="inlineStr">
        <is>
          <t>Total loans held for investment, gross</t>
        </is>
      </c>
      <c r="B22" s="6" t="n">
        <v>3040</v>
      </c>
      <c r="C22" s="6" t="n">
        <v>7801</v>
      </c>
    </row>
    <row r="23">
      <c r="A23" s="4" t="inlineStr">
        <is>
          <t>Commercial business loans</t>
        </is>
      </c>
    </row>
    <row r="24">
      <c r="A24" s="3" t="inlineStr">
        <is>
          <t>Accounts, Notes, Loans and Financing Receivable [Line Items]</t>
        </is>
      </c>
    </row>
    <row r="25">
      <c r="A25" s="4" t="inlineStr">
        <is>
          <t>Total loans held for investment, gross</t>
        </is>
      </c>
      <c r="B25" s="6" t="n">
        <v>849</v>
      </c>
      <c r="C25" s="6" t="n">
        <v>480</v>
      </c>
    </row>
    <row r="26">
      <c r="A26" s="4" t="inlineStr">
        <is>
          <t>Consumer loans</t>
        </is>
      </c>
    </row>
    <row r="27">
      <c r="A27" s="3" t="inlineStr">
        <is>
          <t>Accounts, Notes, Loans and Financing Receivable [Line Items]</t>
        </is>
      </c>
    </row>
    <row r="28">
      <c r="A28" s="4" t="inlineStr">
        <is>
          <t>Total loans held for investment, gross</t>
        </is>
      </c>
      <c r="B28" s="6" t="n">
        <v>95</v>
      </c>
      <c r="C28" s="6" t="n">
        <v>94</v>
      </c>
    </row>
    <row r="29">
      <c r="A29" s="4" t="inlineStr">
        <is>
          <t>Mortgage Loans Other</t>
        </is>
      </c>
    </row>
    <row r="30">
      <c r="A30" s="3" t="inlineStr">
        <is>
          <t>Accounts, Notes, Loans and Financing Receivable [Line Items]</t>
        </is>
      </c>
    </row>
    <row r="31">
      <c r="A31" s="4" t="inlineStr">
        <is>
          <t>Total loans held for investment, gross</t>
        </is>
      </c>
      <c r="B31" s="7" t="n">
        <v>139</v>
      </c>
      <c r="C31" s="7" t="n">
        <v>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Loans Held for Investment Contractually Repricing (Details) - USD ($) $ in Thousands</t>
        </is>
      </c>
      <c r="B1" s="2" t="inlineStr">
        <is>
          <t>Jun. 30, 2021</t>
        </is>
      </c>
      <c r="C1" s="2" t="inlineStr">
        <is>
          <t>Jun. 30, 2020</t>
        </is>
      </c>
    </row>
    <row r="2">
      <c r="A2" s="3" t="inlineStr">
        <is>
          <t>Accounts, Notes, Loans and Financing Receivable [Line Items]</t>
        </is>
      </c>
    </row>
    <row r="3">
      <c r="A3" s="4" t="inlineStr">
        <is>
          <t>Loans receivable, Fixed Rate</t>
        </is>
      </c>
      <c r="B3" s="7" t="n">
        <v>34144</v>
      </c>
    </row>
    <row r="4">
      <c r="A4" s="4" t="inlineStr">
        <is>
          <t>Total loans held for investment, gross</t>
        </is>
      </c>
      <c r="B4" s="6" t="n">
        <v>852082</v>
      </c>
      <c r="C4" s="7" t="n">
        <v>904466</v>
      </c>
    </row>
    <row r="5">
      <c r="A5" s="4" t="inlineStr">
        <is>
          <t>Mortgage loans, Single-family</t>
        </is>
      </c>
    </row>
    <row r="6">
      <c r="A6" s="3" t="inlineStr">
        <is>
          <t>Accounts, Notes, Loans and Financing Receivable [Line Items]</t>
        </is>
      </c>
    </row>
    <row r="7">
      <c r="A7" s="4" t="inlineStr">
        <is>
          <t>Loans receivable, Fixed Rate</t>
        </is>
      </c>
      <c r="B7" s="6" t="n">
        <v>32222</v>
      </c>
    </row>
    <row r="8">
      <c r="A8" s="4" t="inlineStr">
        <is>
          <t>Total loans held for investment, gross</t>
        </is>
      </c>
      <c r="B8" s="6" t="n">
        <v>268272</v>
      </c>
      <c r="C8" s="6" t="n">
        <v>298810</v>
      </c>
    </row>
    <row r="9">
      <c r="A9" s="4" t="inlineStr">
        <is>
          <t>Mortgage Loans, Multi Family</t>
        </is>
      </c>
    </row>
    <row r="10">
      <c r="A10" s="3" t="inlineStr">
        <is>
          <t>Accounts, Notes, Loans and Financing Receivable [Line Items]</t>
        </is>
      </c>
    </row>
    <row r="11">
      <c r="A11" s="4" t="inlineStr">
        <is>
          <t>Loans receivable, Fixed Rate</t>
        </is>
      </c>
      <c r="B11" s="6" t="n">
        <v>219</v>
      </c>
    </row>
    <row r="12">
      <c r="A12" s="4" t="inlineStr">
        <is>
          <t>Total loans held for investment, gross</t>
        </is>
      </c>
      <c r="B12" s="6" t="n">
        <v>484408</v>
      </c>
      <c r="C12" s="6" t="n">
        <v>491903</v>
      </c>
    </row>
    <row r="13">
      <c r="A13" s="4" t="inlineStr">
        <is>
          <t>Mortgage loans, Commercial real estate</t>
        </is>
      </c>
    </row>
    <row r="14">
      <c r="A14" s="3" t="inlineStr">
        <is>
          <t>Accounts, Notes, Loans and Financing Receivable [Line Items]</t>
        </is>
      </c>
    </row>
    <row r="15">
      <c r="A15" s="4" t="inlineStr">
        <is>
          <t>Loans receivable, Fixed Rate</t>
        </is>
      </c>
      <c r="B15" s="6" t="n">
        <v>153</v>
      </c>
    </row>
    <row r="16">
      <c r="A16" s="4" t="inlineStr">
        <is>
          <t>Total loans held for investment, gross</t>
        </is>
      </c>
      <c r="B16" s="6" t="n">
        <v>95279</v>
      </c>
      <c r="C16" s="6" t="n">
        <v>105235</v>
      </c>
    </row>
    <row r="17">
      <c r="A17" s="4" t="inlineStr">
        <is>
          <t>Construction</t>
        </is>
      </c>
    </row>
    <row r="18">
      <c r="A18" s="3" t="inlineStr">
        <is>
          <t>Accounts, Notes, Loans and Financing Receivable [Line Items]</t>
        </is>
      </c>
    </row>
    <row r="19">
      <c r="A19" s="4" t="inlineStr">
        <is>
          <t>Loans receivable, Fixed Rate</t>
        </is>
      </c>
      <c r="B19" s="6" t="n">
        <v>1062</v>
      </c>
    </row>
    <row r="20">
      <c r="A20" s="4" t="inlineStr">
        <is>
          <t>Total loans held for investment, gross</t>
        </is>
      </c>
      <c r="B20" s="6" t="n">
        <v>3040</v>
      </c>
      <c r="C20" s="6" t="n">
        <v>7801</v>
      </c>
    </row>
    <row r="21">
      <c r="A21" s="4" t="inlineStr">
        <is>
          <t>Mortgage Loans Other</t>
        </is>
      </c>
    </row>
    <row r="22">
      <c r="A22" s="3" t="inlineStr">
        <is>
          <t>Accounts, Notes, Loans and Financing Receivable [Line Items]</t>
        </is>
      </c>
    </row>
    <row r="23">
      <c r="A23" s="4" t="inlineStr">
        <is>
          <t>Loans receivable, Fixed Rate</t>
        </is>
      </c>
      <c r="B23" s="6" t="n">
        <v>139</v>
      </c>
    </row>
    <row r="24">
      <c r="A24" s="4" t="inlineStr">
        <is>
          <t>Total loans held for investment, gross</t>
        </is>
      </c>
      <c r="B24" s="6" t="n">
        <v>139</v>
      </c>
      <c r="C24" s="6" t="n">
        <v>143</v>
      </c>
    </row>
    <row r="25">
      <c r="A25" s="4" t="inlineStr">
        <is>
          <t>Commercial business loans</t>
        </is>
      </c>
    </row>
    <row r="26">
      <c r="A26" s="3" t="inlineStr">
        <is>
          <t>Accounts, Notes, Loans and Financing Receivable [Line Items]</t>
        </is>
      </c>
    </row>
    <row r="27">
      <c r="A27" s="4" t="inlineStr">
        <is>
          <t>Loans receivable, Fixed Rate</t>
        </is>
      </c>
      <c r="B27" s="6" t="n">
        <v>349</v>
      </c>
    </row>
    <row r="28">
      <c r="A28" s="4" t="inlineStr">
        <is>
          <t>Total loans held for investment, gross</t>
        </is>
      </c>
      <c r="B28" s="6" t="n">
        <v>849</v>
      </c>
      <c r="C28" s="6" t="n">
        <v>480</v>
      </c>
    </row>
    <row r="29">
      <c r="A29" s="4" t="inlineStr">
        <is>
          <t>Consumer loans</t>
        </is>
      </c>
    </row>
    <row r="30">
      <c r="A30" s="3" t="inlineStr">
        <is>
          <t>Accounts, Notes, Loans and Financing Receivable [Line Items]</t>
        </is>
      </c>
    </row>
    <row r="31">
      <c r="A31" s="4" t="inlineStr">
        <is>
          <t>Loans receivable, Fixed Rate</t>
        </is>
      </c>
      <c r="B31" s="6" t="n">
        <v>0</v>
      </c>
    </row>
    <row r="32">
      <c r="A32" s="4" t="inlineStr">
        <is>
          <t>Total loans held for investment, gross</t>
        </is>
      </c>
      <c r="B32" s="6" t="n">
        <v>95</v>
      </c>
      <c r="C32" s="7" t="n">
        <v>94</v>
      </c>
    </row>
    <row r="33">
      <c r="A33" s="4" t="inlineStr">
        <is>
          <t>Within One Year [Member]</t>
        </is>
      </c>
    </row>
    <row r="34">
      <c r="A34" s="3" t="inlineStr">
        <is>
          <t>Accounts, Notes, Loans and Financing Receivable [Line Items]</t>
        </is>
      </c>
    </row>
    <row r="35">
      <c r="A35" s="4" t="inlineStr">
        <is>
          <t>Loans receivable, Adjustable Rate</t>
        </is>
      </c>
      <c r="B35" s="6" t="n">
        <v>267550</v>
      </c>
    </row>
    <row r="36">
      <c r="A36" s="4" t="inlineStr">
        <is>
          <t>Within One Year [Member] | Mortgage loans, Single-family</t>
        </is>
      </c>
    </row>
    <row r="37">
      <c r="A37" s="3" t="inlineStr">
        <is>
          <t>Accounts, Notes, Loans and Financing Receivable [Line Items]</t>
        </is>
      </c>
    </row>
    <row r="38">
      <c r="A38" s="4" t="inlineStr">
        <is>
          <t>Loans receivable, Adjustable Rate</t>
        </is>
      </c>
      <c r="B38" s="6" t="n">
        <v>61331</v>
      </c>
    </row>
    <row r="39">
      <c r="A39" s="4" t="inlineStr">
        <is>
          <t>Within One Year [Member] | Mortgage Loans, Multi Family</t>
        </is>
      </c>
    </row>
    <row r="40">
      <c r="A40" s="3" t="inlineStr">
        <is>
          <t>Accounts, Notes, Loans and Financing Receivable [Line Items]</t>
        </is>
      </c>
    </row>
    <row r="41">
      <c r="A41" s="4" t="inlineStr">
        <is>
          <t>Loans receivable, Adjustable Rate</t>
        </is>
      </c>
      <c r="B41" s="6" t="n">
        <v>160784</v>
      </c>
    </row>
    <row r="42">
      <c r="A42" s="4" t="inlineStr">
        <is>
          <t>Within One Year [Member] | Mortgage loans, Commercial real estate</t>
        </is>
      </c>
    </row>
    <row r="43">
      <c r="A43" s="3" t="inlineStr">
        <is>
          <t>Accounts, Notes, Loans and Financing Receivable [Line Items]</t>
        </is>
      </c>
    </row>
    <row r="44">
      <c r="A44" s="4" t="inlineStr">
        <is>
          <t>Loans receivable, Adjustable Rate</t>
        </is>
      </c>
      <c r="B44" s="6" t="n">
        <v>42862</v>
      </c>
    </row>
    <row r="45">
      <c r="A45" s="4" t="inlineStr">
        <is>
          <t>Within One Year [Member] | Construction</t>
        </is>
      </c>
    </row>
    <row r="46">
      <c r="A46" s="3" t="inlineStr">
        <is>
          <t>Accounts, Notes, Loans and Financing Receivable [Line Items]</t>
        </is>
      </c>
    </row>
    <row r="47">
      <c r="A47" s="4" t="inlineStr">
        <is>
          <t>Loans receivable, Adjustable Rate</t>
        </is>
      </c>
      <c r="B47" s="6" t="n">
        <v>1978</v>
      </c>
    </row>
    <row r="48">
      <c r="A48" s="4" t="inlineStr">
        <is>
          <t>Within One Year [Member] | Mortgage Loans Other</t>
        </is>
      </c>
    </row>
    <row r="49">
      <c r="A49" s="3" t="inlineStr">
        <is>
          <t>Accounts, Notes, Loans and Financing Receivable [Line Items]</t>
        </is>
      </c>
    </row>
    <row r="50">
      <c r="A50" s="4" t="inlineStr">
        <is>
          <t>Loans receivable, Adjustable Rate</t>
        </is>
      </c>
      <c r="B50" s="6" t="n">
        <v>0</v>
      </c>
    </row>
    <row r="51">
      <c r="A51" s="4" t="inlineStr">
        <is>
          <t>Within One Year [Member] | Commercial business loans</t>
        </is>
      </c>
    </row>
    <row r="52">
      <c r="A52" s="3" t="inlineStr">
        <is>
          <t>Accounts, Notes, Loans and Financing Receivable [Line Items]</t>
        </is>
      </c>
    </row>
    <row r="53">
      <c r="A53" s="4" t="inlineStr">
        <is>
          <t>Loans receivable, Adjustable Rate</t>
        </is>
      </c>
      <c r="B53" s="6" t="n">
        <v>500</v>
      </c>
    </row>
    <row r="54">
      <c r="A54" s="4" t="inlineStr">
        <is>
          <t>Within One Year [Member] | Consumer loans</t>
        </is>
      </c>
    </row>
    <row r="55">
      <c r="A55" s="3" t="inlineStr">
        <is>
          <t>Accounts, Notes, Loans and Financing Receivable [Line Items]</t>
        </is>
      </c>
    </row>
    <row r="56">
      <c r="A56" s="4" t="inlineStr">
        <is>
          <t>Loans receivable, Adjustable Rate</t>
        </is>
      </c>
      <c r="B56" s="6" t="n">
        <v>95</v>
      </c>
    </row>
    <row r="57">
      <c r="A57" s="4" t="inlineStr">
        <is>
          <t>After One Year Through 3 Years [Member]</t>
        </is>
      </c>
    </row>
    <row r="58">
      <c r="A58" s="3" t="inlineStr">
        <is>
          <t>Accounts, Notes, Loans and Financing Receivable [Line Items]</t>
        </is>
      </c>
    </row>
    <row r="59">
      <c r="A59" s="4" t="inlineStr">
        <is>
          <t>Loans receivable, Adjustable Rate</t>
        </is>
      </c>
      <c r="B59" s="6" t="n">
        <v>202545</v>
      </c>
    </row>
    <row r="60">
      <c r="A60" s="4" t="inlineStr">
        <is>
          <t>After One Year Through 3 Years [Member] | Mortgage loans, Single-family</t>
        </is>
      </c>
    </row>
    <row r="61">
      <c r="A61" s="3" t="inlineStr">
        <is>
          <t>Accounts, Notes, Loans and Financing Receivable [Line Items]</t>
        </is>
      </c>
    </row>
    <row r="62">
      <c r="A62" s="4" t="inlineStr">
        <is>
          <t>Loans receivable, Adjustable Rate</t>
        </is>
      </c>
      <c r="B62" s="6" t="n">
        <v>41705</v>
      </c>
    </row>
    <row r="63">
      <c r="A63" s="4" t="inlineStr">
        <is>
          <t>After One Year Through 3 Years [Member] | Mortgage Loans, Multi Family</t>
        </is>
      </c>
    </row>
    <row r="64">
      <c r="A64" s="3" t="inlineStr">
        <is>
          <t>Accounts, Notes, Loans and Financing Receivable [Line Items]</t>
        </is>
      </c>
    </row>
    <row r="65">
      <c r="A65" s="4" t="inlineStr">
        <is>
          <t>Loans receivable, Adjustable Rate</t>
        </is>
      </c>
      <c r="B65" s="6" t="n">
        <v>127637</v>
      </c>
    </row>
    <row r="66">
      <c r="A66" s="4" t="inlineStr">
        <is>
          <t>After One Year Through 3 Years [Member] | Mortgage loans, Commercial real estate</t>
        </is>
      </c>
    </row>
    <row r="67">
      <c r="A67" s="3" t="inlineStr">
        <is>
          <t>Accounts, Notes, Loans and Financing Receivable [Line Items]</t>
        </is>
      </c>
    </row>
    <row r="68">
      <c r="A68" s="4" t="inlineStr">
        <is>
          <t>Loans receivable, Adjustable Rate</t>
        </is>
      </c>
      <c r="B68" s="6" t="n">
        <v>33203</v>
      </c>
    </row>
    <row r="69">
      <c r="A69" s="4" t="inlineStr">
        <is>
          <t>After One Year Through 3 Years [Member] | Construction</t>
        </is>
      </c>
    </row>
    <row r="70">
      <c r="A70" s="3" t="inlineStr">
        <is>
          <t>Accounts, Notes, Loans and Financing Receivable [Line Items]</t>
        </is>
      </c>
    </row>
    <row r="71">
      <c r="A71" s="4" t="inlineStr">
        <is>
          <t>Loans receivable, Adjustable Rate</t>
        </is>
      </c>
      <c r="B71" s="6" t="n">
        <v>0</v>
      </c>
    </row>
    <row r="72">
      <c r="A72" s="4" t="inlineStr">
        <is>
          <t>After One Year Through 3 Years [Member] | Mortgage Loans Other</t>
        </is>
      </c>
    </row>
    <row r="73">
      <c r="A73" s="3" t="inlineStr">
        <is>
          <t>Accounts, Notes, Loans and Financing Receivable [Line Items]</t>
        </is>
      </c>
    </row>
    <row r="74">
      <c r="A74" s="4" t="inlineStr">
        <is>
          <t>Loans receivable, Adjustable Rate</t>
        </is>
      </c>
      <c r="B74" s="6" t="n">
        <v>0</v>
      </c>
    </row>
    <row r="75">
      <c r="A75" s="4" t="inlineStr">
        <is>
          <t>After One Year Through 3 Years [Member] | Commercial business loans</t>
        </is>
      </c>
    </row>
    <row r="76">
      <c r="A76" s="3" t="inlineStr">
        <is>
          <t>Accounts, Notes, Loans and Financing Receivable [Line Items]</t>
        </is>
      </c>
    </row>
    <row r="77">
      <c r="A77" s="4" t="inlineStr">
        <is>
          <t>Loans receivable, Adjustable Rate</t>
        </is>
      </c>
      <c r="B77" s="6" t="n">
        <v>0</v>
      </c>
    </row>
    <row r="78">
      <c r="A78" s="4" t="inlineStr">
        <is>
          <t>After One Year Through 3 Years [Member] | Consumer loans</t>
        </is>
      </c>
    </row>
    <row r="79">
      <c r="A79" s="3" t="inlineStr">
        <is>
          <t>Accounts, Notes, Loans and Financing Receivable [Line Items]</t>
        </is>
      </c>
    </row>
    <row r="80">
      <c r="A80" s="4" t="inlineStr">
        <is>
          <t>Loans receivable, Adjustable Rate</t>
        </is>
      </c>
      <c r="B80" s="6" t="n">
        <v>0</v>
      </c>
    </row>
    <row r="81">
      <c r="A81" s="4" t="inlineStr">
        <is>
          <t>After 3 Years Through 5 Years [Member]</t>
        </is>
      </c>
    </row>
    <row r="82">
      <c r="A82" s="3" t="inlineStr">
        <is>
          <t>Accounts, Notes, Loans and Financing Receivable [Line Items]</t>
        </is>
      </c>
    </row>
    <row r="83">
      <c r="A83" s="4" t="inlineStr">
        <is>
          <t>Loans receivable, Adjustable Rate</t>
        </is>
      </c>
      <c r="B83" s="6" t="n">
        <v>229807</v>
      </c>
    </row>
    <row r="84">
      <c r="A84" s="4" t="inlineStr">
        <is>
          <t>After 3 Years Through 5 Years [Member] | Mortgage loans, Single-family</t>
        </is>
      </c>
    </row>
    <row r="85">
      <c r="A85" s="3" t="inlineStr">
        <is>
          <t>Accounts, Notes, Loans and Financing Receivable [Line Items]</t>
        </is>
      </c>
    </row>
    <row r="86">
      <c r="A86" s="4" t="inlineStr">
        <is>
          <t>Loans receivable, Adjustable Rate</t>
        </is>
      </c>
      <c r="B86" s="6" t="n">
        <v>42063</v>
      </c>
    </row>
    <row r="87">
      <c r="A87" s="4" t="inlineStr">
        <is>
          <t>After 3 Years Through 5 Years [Member] | Mortgage Loans, Multi Family</t>
        </is>
      </c>
    </row>
    <row r="88">
      <c r="A88" s="3" t="inlineStr">
        <is>
          <t>Accounts, Notes, Loans and Financing Receivable [Line Items]</t>
        </is>
      </c>
    </row>
    <row r="89">
      <c r="A89" s="4" t="inlineStr">
        <is>
          <t>Loans receivable, Adjustable Rate</t>
        </is>
      </c>
      <c r="B89" s="6" t="n">
        <v>168683</v>
      </c>
    </row>
    <row r="90">
      <c r="A90" s="4" t="inlineStr">
        <is>
          <t>After 3 Years Through 5 Years [Member] | Mortgage loans, Commercial real estate</t>
        </is>
      </c>
    </row>
    <row r="91">
      <c r="A91" s="3" t="inlineStr">
        <is>
          <t>Accounts, Notes, Loans and Financing Receivable [Line Items]</t>
        </is>
      </c>
    </row>
    <row r="92">
      <c r="A92" s="4" t="inlineStr">
        <is>
          <t>Loans receivable, Adjustable Rate</t>
        </is>
      </c>
      <c r="B92" s="6" t="n">
        <v>19061</v>
      </c>
    </row>
    <row r="93">
      <c r="A93" s="4" t="inlineStr">
        <is>
          <t>After 3 Years Through 5 Years [Member] | Construction</t>
        </is>
      </c>
    </row>
    <row r="94">
      <c r="A94" s="3" t="inlineStr">
        <is>
          <t>Accounts, Notes, Loans and Financing Receivable [Line Items]</t>
        </is>
      </c>
    </row>
    <row r="95">
      <c r="A95" s="4" t="inlineStr">
        <is>
          <t>Loans receivable, Adjustable Rate</t>
        </is>
      </c>
      <c r="B95" s="6" t="n">
        <v>0</v>
      </c>
    </row>
    <row r="96">
      <c r="A96" s="4" t="inlineStr">
        <is>
          <t>After 3 Years Through 5 Years [Member] | Mortgage Loans Other</t>
        </is>
      </c>
    </row>
    <row r="97">
      <c r="A97" s="3" t="inlineStr">
        <is>
          <t>Accounts, Notes, Loans and Financing Receivable [Line Items]</t>
        </is>
      </c>
    </row>
    <row r="98">
      <c r="A98" s="4" t="inlineStr">
        <is>
          <t>Loans receivable, Adjustable Rate</t>
        </is>
      </c>
      <c r="B98" s="6" t="n">
        <v>0</v>
      </c>
    </row>
    <row r="99">
      <c r="A99" s="4" t="inlineStr">
        <is>
          <t>After 3 Years Through 5 Years [Member] | Commercial business loans</t>
        </is>
      </c>
    </row>
    <row r="100">
      <c r="A100" s="3" t="inlineStr">
        <is>
          <t>Accounts, Notes, Loans and Financing Receivable [Line Items]</t>
        </is>
      </c>
    </row>
    <row r="101">
      <c r="A101" s="4" t="inlineStr">
        <is>
          <t>Loans receivable, Adjustable Rate</t>
        </is>
      </c>
      <c r="B101" s="6" t="n">
        <v>0</v>
      </c>
    </row>
    <row r="102">
      <c r="A102" s="4" t="inlineStr">
        <is>
          <t>After 3 Years Through 5 Years [Member] | Consumer loans</t>
        </is>
      </c>
    </row>
    <row r="103">
      <c r="A103" s="3" t="inlineStr">
        <is>
          <t>Accounts, Notes, Loans and Financing Receivable [Line Items]</t>
        </is>
      </c>
    </row>
    <row r="104">
      <c r="A104" s="4" t="inlineStr">
        <is>
          <t>Loans receivable, Adjustable Rate</t>
        </is>
      </c>
      <c r="B104" s="6" t="n">
        <v>0</v>
      </c>
    </row>
    <row r="105">
      <c r="A105" s="4" t="inlineStr">
        <is>
          <t>After 5 Years Through 10 Years [Member]</t>
        </is>
      </c>
    </row>
    <row r="106">
      <c r="A106" s="3" t="inlineStr">
        <is>
          <t>Accounts, Notes, Loans and Financing Receivable [Line Items]</t>
        </is>
      </c>
    </row>
    <row r="107">
      <c r="A107" s="4" t="inlineStr">
        <is>
          <t>Loans receivable, Adjustable Rate</t>
        </is>
      </c>
      <c r="B107" s="6" t="n">
        <v>118036</v>
      </c>
    </row>
    <row r="108">
      <c r="A108" s="4" t="inlineStr">
        <is>
          <t>After 5 Years Through 10 Years [Member] | Mortgage loans, Single-family</t>
        </is>
      </c>
    </row>
    <row r="109">
      <c r="A109" s="3" t="inlineStr">
        <is>
          <t>Accounts, Notes, Loans and Financing Receivable [Line Items]</t>
        </is>
      </c>
    </row>
    <row r="110">
      <c r="A110" s="4" t="inlineStr">
        <is>
          <t>Loans receivable, Adjustable Rate</t>
        </is>
      </c>
      <c r="B110" s="6" t="n">
        <v>90951</v>
      </c>
    </row>
    <row r="111">
      <c r="A111" s="4" t="inlineStr">
        <is>
          <t>After 5 Years Through 10 Years [Member] | Mortgage Loans, Multi Family</t>
        </is>
      </c>
    </row>
    <row r="112">
      <c r="A112" s="3" t="inlineStr">
        <is>
          <t>Accounts, Notes, Loans and Financing Receivable [Line Items]</t>
        </is>
      </c>
    </row>
    <row r="113">
      <c r="A113" s="4" t="inlineStr">
        <is>
          <t>Loans receivable, Adjustable Rate</t>
        </is>
      </c>
      <c r="B113" s="6" t="n">
        <v>27085</v>
      </c>
    </row>
    <row r="114">
      <c r="A114" s="4" t="inlineStr">
        <is>
          <t>After 5 Years Through 10 Years [Member] | Mortgage loans, Commercial real estate</t>
        </is>
      </c>
    </row>
    <row r="115">
      <c r="A115" s="3" t="inlineStr">
        <is>
          <t>Accounts, Notes, Loans and Financing Receivable [Line Items]</t>
        </is>
      </c>
    </row>
    <row r="116">
      <c r="A116" s="4" t="inlineStr">
        <is>
          <t>Loans receivable, Adjustable Rate</t>
        </is>
      </c>
      <c r="B116" s="6" t="n">
        <v>0</v>
      </c>
    </row>
    <row r="117">
      <c r="A117" s="4" t="inlineStr">
        <is>
          <t>After 5 Years Through 10 Years [Member] | Construction</t>
        </is>
      </c>
    </row>
    <row r="118">
      <c r="A118" s="3" t="inlineStr">
        <is>
          <t>Accounts, Notes, Loans and Financing Receivable [Line Items]</t>
        </is>
      </c>
    </row>
    <row r="119">
      <c r="A119" s="4" t="inlineStr">
        <is>
          <t>Loans receivable, Adjustable Rate</t>
        </is>
      </c>
      <c r="B119" s="6" t="n">
        <v>0</v>
      </c>
    </row>
    <row r="120">
      <c r="A120" s="4" t="inlineStr">
        <is>
          <t>After 5 Years Through 10 Years [Member] | Mortgage Loans Other</t>
        </is>
      </c>
    </row>
    <row r="121">
      <c r="A121" s="3" t="inlineStr">
        <is>
          <t>Accounts, Notes, Loans and Financing Receivable [Line Items]</t>
        </is>
      </c>
    </row>
    <row r="122">
      <c r="A122" s="4" t="inlineStr">
        <is>
          <t>Loans receivable, Adjustable Rate</t>
        </is>
      </c>
      <c r="B122" s="6" t="n">
        <v>0</v>
      </c>
    </row>
    <row r="123">
      <c r="A123" s="4" t="inlineStr">
        <is>
          <t>After 5 Years Through 10 Years [Member] | Commercial business loans</t>
        </is>
      </c>
    </row>
    <row r="124">
      <c r="A124" s="3" t="inlineStr">
        <is>
          <t>Accounts, Notes, Loans and Financing Receivable [Line Items]</t>
        </is>
      </c>
    </row>
    <row r="125">
      <c r="A125" s="4" t="inlineStr">
        <is>
          <t>Loans receivable, Adjustable Rate</t>
        </is>
      </c>
      <c r="B125" s="6" t="n">
        <v>0</v>
      </c>
    </row>
    <row r="126">
      <c r="A126" s="4" t="inlineStr">
        <is>
          <t>After 5 Years Through 10 Years [Member] | Consumer loans</t>
        </is>
      </c>
    </row>
    <row r="127">
      <c r="A127" s="3" t="inlineStr">
        <is>
          <t>Accounts, Notes, Loans and Financing Receivable [Line Items]</t>
        </is>
      </c>
    </row>
    <row r="128">
      <c r="A128" s="4" t="inlineStr">
        <is>
          <t>Loans receivable, Adjustable Rate</t>
        </is>
      </c>
      <c r="B128"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Gross Loans Held for Investment by Loan Types and Risk Category (Details) - USD ($) $ in Thousands</t>
        </is>
      </c>
      <c r="B1" s="2" t="inlineStr">
        <is>
          <t>Jun. 30, 2021</t>
        </is>
      </c>
      <c r="C1" s="2" t="inlineStr">
        <is>
          <t>Jun. 30, 2020</t>
        </is>
      </c>
    </row>
    <row r="2">
      <c r="A2" s="4" t="inlineStr">
        <is>
          <t>Loans and Leases Receivable, Gross</t>
        </is>
      </c>
      <c r="B2" s="7" t="n">
        <v>852082</v>
      </c>
      <c r="C2" s="7" t="n">
        <v>904466</v>
      </c>
    </row>
    <row r="3">
      <c r="A3" s="4" t="inlineStr">
        <is>
          <t>Mortgage loans, Single-family</t>
        </is>
      </c>
    </row>
    <row r="4">
      <c r="A4" s="4" t="inlineStr">
        <is>
          <t>Loans and Leases Receivable, Gross</t>
        </is>
      </c>
      <c r="B4" s="6" t="n">
        <v>268272</v>
      </c>
      <c r="C4" s="6" t="n">
        <v>298810</v>
      </c>
    </row>
    <row r="5">
      <c r="A5" s="4" t="inlineStr">
        <is>
          <t>Mortgage Loans, Multi Family</t>
        </is>
      </c>
    </row>
    <row r="6">
      <c r="A6" s="4" t="inlineStr">
        <is>
          <t>Loans and Leases Receivable, Gross</t>
        </is>
      </c>
      <c r="B6" s="6" t="n">
        <v>484408</v>
      </c>
      <c r="C6" s="6" t="n">
        <v>491903</v>
      </c>
    </row>
    <row r="7">
      <c r="A7" s="4" t="inlineStr">
        <is>
          <t>Mortgage loans, Commercial real estate</t>
        </is>
      </c>
    </row>
    <row r="8">
      <c r="A8" s="4" t="inlineStr">
        <is>
          <t>Loans and Leases Receivable, Gross</t>
        </is>
      </c>
      <c r="B8" s="6" t="n">
        <v>95279</v>
      </c>
      <c r="C8" s="6" t="n">
        <v>105235</v>
      </c>
    </row>
    <row r="9">
      <c r="A9" s="4" t="inlineStr">
        <is>
          <t>Construction</t>
        </is>
      </c>
    </row>
    <row r="10">
      <c r="A10" s="4" t="inlineStr">
        <is>
          <t>Loans and Leases Receivable, Gross</t>
        </is>
      </c>
      <c r="B10" s="6" t="n">
        <v>3040</v>
      </c>
      <c r="C10" s="6" t="n">
        <v>7801</v>
      </c>
    </row>
    <row r="11">
      <c r="A11" s="4" t="inlineStr">
        <is>
          <t>Mortgage Loans Other</t>
        </is>
      </c>
    </row>
    <row r="12">
      <c r="A12" s="4" t="inlineStr">
        <is>
          <t>Loans and Leases Receivable, Gross</t>
        </is>
      </c>
      <c r="B12" s="6" t="n">
        <v>139</v>
      </c>
      <c r="C12" s="6" t="n">
        <v>143</v>
      </c>
    </row>
    <row r="13">
      <c r="A13" s="4" t="inlineStr">
        <is>
          <t>Commercial business loans</t>
        </is>
      </c>
    </row>
    <row r="14">
      <c r="A14" s="4" t="inlineStr">
        <is>
          <t>Loans and Leases Receivable, Gross</t>
        </is>
      </c>
      <c r="B14" s="6" t="n">
        <v>849</v>
      </c>
      <c r="C14" s="6" t="n">
        <v>480</v>
      </c>
    </row>
    <row r="15">
      <c r="A15" s="4" t="inlineStr">
        <is>
          <t>Consumer loans</t>
        </is>
      </c>
    </row>
    <row r="16">
      <c r="A16" s="4" t="inlineStr">
        <is>
          <t>Loans and Leases Receivable, Gross</t>
        </is>
      </c>
      <c r="B16" s="6" t="n">
        <v>95</v>
      </c>
      <c r="C16" s="6" t="n">
        <v>94</v>
      </c>
    </row>
    <row r="17">
      <c r="A17" s="4" t="inlineStr">
        <is>
          <t>Pass</t>
        </is>
      </c>
    </row>
    <row r="18">
      <c r="A18" s="4" t="inlineStr">
        <is>
          <t>Loans and Leases Receivable, Gross</t>
        </is>
      </c>
      <c r="B18" s="6" t="n">
        <v>840908</v>
      </c>
      <c r="C18" s="6" t="n">
        <v>890083</v>
      </c>
    </row>
    <row r="19">
      <c r="A19" s="4" t="inlineStr">
        <is>
          <t>Pass | Mortgage loans, Single-family</t>
        </is>
      </c>
    </row>
    <row r="20">
      <c r="A20" s="4" t="inlineStr">
        <is>
          <t>Loans and Leases Receivable, Gross</t>
        </is>
      </c>
      <c r="B20" s="6" t="n">
        <v>258217</v>
      </c>
      <c r="C20" s="6" t="n">
        <v>289942</v>
      </c>
    </row>
    <row r="21">
      <c r="A21" s="4" t="inlineStr">
        <is>
          <t>Pass | Mortgage Loans, Multi Family</t>
        </is>
      </c>
    </row>
    <row r="22">
      <c r="A22" s="4" t="inlineStr">
        <is>
          <t>Loans and Leases Receivable, Gross</t>
        </is>
      </c>
      <c r="B22" s="6" t="n">
        <v>483289</v>
      </c>
      <c r="C22" s="6" t="n">
        <v>488126</v>
      </c>
    </row>
    <row r="23">
      <c r="A23" s="4" t="inlineStr">
        <is>
          <t>Pass | Mortgage loans, Commercial real estate</t>
        </is>
      </c>
    </row>
    <row r="24">
      <c r="A24" s="4" t="inlineStr">
        <is>
          <t>Loans and Leases Receivable, Gross</t>
        </is>
      </c>
      <c r="B24" s="6" t="n">
        <v>95279</v>
      </c>
      <c r="C24" s="6" t="n">
        <v>105235</v>
      </c>
    </row>
    <row r="25">
      <c r="A25" s="4" t="inlineStr">
        <is>
          <t>Pass | Construction</t>
        </is>
      </c>
    </row>
    <row r="26">
      <c r="A26" s="4" t="inlineStr">
        <is>
          <t>Loans and Leases Receivable, Gross</t>
        </is>
      </c>
      <c r="B26" s="6" t="n">
        <v>3040</v>
      </c>
      <c r="C26" s="6" t="n">
        <v>6098</v>
      </c>
    </row>
    <row r="27">
      <c r="A27" s="4" t="inlineStr">
        <is>
          <t>Pass | Mortgage Loans Other</t>
        </is>
      </c>
    </row>
    <row r="28">
      <c r="A28" s="4" t="inlineStr">
        <is>
          <t>Loans and Leases Receivable, Gross</t>
        </is>
      </c>
      <c r="B28" s="6" t="n">
        <v>139</v>
      </c>
      <c r="C28" s="6" t="n">
        <v>143</v>
      </c>
    </row>
    <row r="29">
      <c r="A29" s="4" t="inlineStr">
        <is>
          <t>Pass | Commercial business loans</t>
        </is>
      </c>
    </row>
    <row r="30">
      <c r="A30" s="4" t="inlineStr">
        <is>
          <t>Loans and Leases Receivable, Gross</t>
        </is>
      </c>
      <c r="B30" s="6" t="n">
        <v>849</v>
      </c>
      <c r="C30" s="6" t="n">
        <v>445</v>
      </c>
    </row>
    <row r="31">
      <c r="A31" s="4" t="inlineStr">
        <is>
          <t>Pass | Consumer loans</t>
        </is>
      </c>
    </row>
    <row r="32">
      <c r="A32" s="4" t="inlineStr">
        <is>
          <t>Loans and Leases Receivable, Gross</t>
        </is>
      </c>
      <c r="B32" s="6" t="n">
        <v>95</v>
      </c>
      <c r="C32" s="6" t="n">
        <v>94</v>
      </c>
    </row>
    <row r="33">
      <c r="A33" s="4" t="inlineStr">
        <is>
          <t>Special Mention</t>
        </is>
      </c>
    </row>
    <row r="34">
      <c r="A34" s="4" t="inlineStr">
        <is>
          <t>Loans and Leases Receivable, Gross</t>
        </is>
      </c>
      <c r="B34" s="6" t="n">
        <v>1767</v>
      </c>
      <c r="C34" s="6" t="n">
        <v>8600</v>
      </c>
    </row>
    <row r="35">
      <c r="A35" s="4" t="inlineStr">
        <is>
          <t>Special Mention | Mortgage loans, Single-family</t>
        </is>
      </c>
    </row>
    <row r="36">
      <c r="A36" s="4" t="inlineStr">
        <is>
          <t>Loans and Leases Receivable, Gross</t>
        </is>
      </c>
      <c r="B36" s="6" t="n">
        <v>1767</v>
      </c>
      <c r="C36" s="6" t="n">
        <v>3120</v>
      </c>
    </row>
    <row r="37">
      <c r="A37" s="4" t="inlineStr">
        <is>
          <t>Special Mention | Mortgage Loans, Multi Family</t>
        </is>
      </c>
    </row>
    <row r="38">
      <c r="A38" s="4" t="inlineStr">
        <is>
          <t>Loans and Leases Receivable, Gross</t>
        </is>
      </c>
      <c r="B38" s="6" t="n">
        <v>0</v>
      </c>
      <c r="C38" s="6" t="n">
        <v>3777</v>
      </c>
    </row>
    <row r="39">
      <c r="A39" s="4" t="inlineStr">
        <is>
          <t>Special Mention | Mortgage loans, Commercial real estate</t>
        </is>
      </c>
    </row>
    <row r="40">
      <c r="A40" s="4" t="inlineStr">
        <is>
          <t>Loans and Leases Receivable, Gross</t>
        </is>
      </c>
      <c r="B40" s="6" t="n">
        <v>0</v>
      </c>
      <c r="C40" s="6" t="n">
        <v>0</v>
      </c>
    </row>
    <row r="41">
      <c r="A41" s="4" t="inlineStr">
        <is>
          <t>Special Mention | Construction</t>
        </is>
      </c>
    </row>
    <row r="42">
      <c r="A42" s="4" t="inlineStr">
        <is>
          <t>Loans and Leases Receivable, Gross</t>
        </is>
      </c>
      <c r="B42" s="6" t="n">
        <v>0</v>
      </c>
      <c r="C42" s="6" t="n">
        <v>1703</v>
      </c>
    </row>
    <row r="43">
      <c r="A43" s="4" t="inlineStr">
        <is>
          <t>Special Mention | Mortgage Loans Other</t>
        </is>
      </c>
    </row>
    <row r="44">
      <c r="A44" s="4" t="inlineStr">
        <is>
          <t>Loans and Leases Receivable, Gross</t>
        </is>
      </c>
      <c r="B44" s="6" t="n">
        <v>0</v>
      </c>
    </row>
    <row r="45">
      <c r="A45" s="4" t="inlineStr">
        <is>
          <t>Special Mention | Commercial business loans</t>
        </is>
      </c>
    </row>
    <row r="46">
      <c r="A46" s="4" t="inlineStr">
        <is>
          <t>Loans and Leases Receivable, Gross</t>
        </is>
      </c>
      <c r="B46" s="6" t="n">
        <v>0</v>
      </c>
      <c r="C46" s="6" t="n">
        <v>0</v>
      </c>
    </row>
    <row r="47">
      <c r="A47" s="4" t="inlineStr">
        <is>
          <t>Special Mention | Consumer loans</t>
        </is>
      </c>
    </row>
    <row r="48">
      <c r="A48" s="4" t="inlineStr">
        <is>
          <t>Loans and Leases Receivable, Gross</t>
        </is>
      </c>
      <c r="B48" s="6" t="n">
        <v>0</v>
      </c>
      <c r="C48" s="6" t="n">
        <v>0</v>
      </c>
    </row>
    <row r="49">
      <c r="A49" s="4" t="inlineStr">
        <is>
          <t>Substandard</t>
        </is>
      </c>
    </row>
    <row r="50">
      <c r="A50" s="4" t="inlineStr">
        <is>
          <t>Loans and Leases Receivable, Gross</t>
        </is>
      </c>
      <c r="B50" s="6" t="n">
        <v>9407</v>
      </c>
      <c r="C50" s="6" t="n">
        <v>5783</v>
      </c>
    </row>
    <row r="51">
      <c r="A51" s="4" t="inlineStr">
        <is>
          <t>Substandard | Mortgage loans, Single-family</t>
        </is>
      </c>
    </row>
    <row r="52">
      <c r="A52" s="4" t="inlineStr">
        <is>
          <t>Loans and Leases Receivable, Gross</t>
        </is>
      </c>
      <c r="B52" s="6" t="n">
        <v>8288</v>
      </c>
      <c r="C52" s="6" t="n">
        <v>5748</v>
      </c>
    </row>
    <row r="53">
      <c r="A53" s="4" t="inlineStr">
        <is>
          <t>Substandard | Mortgage Loans, Multi Family</t>
        </is>
      </c>
    </row>
    <row r="54">
      <c r="A54" s="4" t="inlineStr">
        <is>
          <t>Loans and Leases Receivable, Gross</t>
        </is>
      </c>
      <c r="B54" s="6" t="n">
        <v>1119</v>
      </c>
      <c r="C54" s="6" t="n">
        <v>0</v>
      </c>
    </row>
    <row r="55">
      <c r="A55" s="4" t="inlineStr">
        <is>
          <t>Substandard | Mortgage loans, Commercial real estate</t>
        </is>
      </c>
    </row>
    <row r="56">
      <c r="A56" s="4" t="inlineStr">
        <is>
          <t>Loans and Leases Receivable, Gross</t>
        </is>
      </c>
      <c r="B56" s="6" t="n">
        <v>0</v>
      </c>
      <c r="C56" s="6" t="n">
        <v>0</v>
      </c>
    </row>
    <row r="57">
      <c r="A57" s="4" t="inlineStr">
        <is>
          <t>Substandard | Construction</t>
        </is>
      </c>
    </row>
    <row r="58">
      <c r="A58" s="4" t="inlineStr">
        <is>
          <t>Loans and Leases Receivable, Gross</t>
        </is>
      </c>
      <c r="B58" s="6" t="n">
        <v>0</v>
      </c>
      <c r="C58" s="6" t="n">
        <v>0</v>
      </c>
    </row>
    <row r="59">
      <c r="A59" s="4" t="inlineStr">
        <is>
          <t>Substandard | Mortgage Loans Other</t>
        </is>
      </c>
    </row>
    <row r="60">
      <c r="A60" s="4" t="inlineStr">
        <is>
          <t>Loans and Leases Receivable, Gross</t>
        </is>
      </c>
      <c r="B60" s="6" t="n">
        <v>0</v>
      </c>
    </row>
    <row r="61">
      <c r="A61" s="4" t="inlineStr">
        <is>
          <t>Substandard | Commercial business loans</t>
        </is>
      </c>
    </row>
    <row r="62">
      <c r="A62" s="4" t="inlineStr">
        <is>
          <t>Loans and Leases Receivable, Gross</t>
        </is>
      </c>
      <c r="B62" s="6" t="n">
        <v>0</v>
      </c>
      <c r="C62" s="6" t="n">
        <v>35</v>
      </c>
    </row>
    <row r="63">
      <c r="A63" s="4" t="inlineStr">
        <is>
          <t>Substandard | Consumer loans</t>
        </is>
      </c>
    </row>
    <row r="64">
      <c r="A64" s="4" t="inlineStr">
        <is>
          <t>Loans and Leases Receivable, Gross</t>
        </is>
      </c>
      <c r="B64" s="7" t="n">
        <v>0</v>
      </c>
      <c r="C6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Allowance For Loan Losses and Recorded Investment in Gross Loans, by Portfolio Type (Details) - USD ($) $ in Thousands</t>
        </is>
      </c>
      <c r="B1" s="2" t="inlineStr">
        <is>
          <t>12 Months Ended</t>
        </is>
      </c>
    </row>
    <row r="2">
      <c r="B2" s="2" t="inlineStr">
        <is>
          <t>Jun. 30, 2021</t>
        </is>
      </c>
      <c r="C2" s="2" t="inlineStr">
        <is>
          <t>Jun. 30, 2020</t>
        </is>
      </c>
    </row>
    <row r="3">
      <c r="A3" s="3" t="inlineStr">
        <is>
          <t>Financing Receivable, Allowance for Credit Losses [Line Items]</t>
        </is>
      </c>
    </row>
    <row r="4">
      <c r="A4" s="4" t="inlineStr">
        <is>
          <t>Allowance at beginning of period</t>
        </is>
      </c>
      <c r="B4" s="7" t="n">
        <v>8265</v>
      </c>
      <c r="C4" s="7" t="n">
        <v>7076</v>
      </c>
    </row>
    <row r="5">
      <c r="A5" s="4" t="inlineStr">
        <is>
          <t>(Recovery) provision for loan losses</t>
        </is>
      </c>
      <c r="B5" s="6" t="n">
        <v>-708</v>
      </c>
      <c r="C5" s="6" t="n">
        <v>1119</v>
      </c>
    </row>
    <row r="6">
      <c r="A6" s="4" t="inlineStr">
        <is>
          <t>Recoveries</t>
        </is>
      </c>
      <c r="B6" s="6" t="n">
        <v>32</v>
      </c>
      <c r="C6" s="6" t="n">
        <v>72</v>
      </c>
    </row>
    <row r="7">
      <c r="A7" s="4" t="inlineStr">
        <is>
          <t>Charge-offs</t>
        </is>
      </c>
      <c r="B7" s="6" t="n">
        <v>-2</v>
      </c>
      <c r="C7" s="6" t="n">
        <v>-2</v>
      </c>
    </row>
    <row r="8">
      <c r="A8" s="4" t="inlineStr">
        <is>
          <t>Allowance for loan losses, end of period</t>
        </is>
      </c>
      <c r="B8" s="6" t="n">
        <v>7587</v>
      </c>
      <c r="C8" s="6" t="n">
        <v>8265</v>
      </c>
    </row>
    <row r="9">
      <c r="A9" s="4" t="inlineStr">
        <is>
          <t>Individually evaluated for impairment</t>
        </is>
      </c>
      <c r="B9" s="6" t="n">
        <v>384</v>
      </c>
      <c r="C9" s="6" t="n">
        <v>100</v>
      </c>
    </row>
    <row r="10">
      <c r="A10" s="4" t="inlineStr">
        <is>
          <t>Collectively evaluated for impairment</t>
        </is>
      </c>
      <c r="B10" s="6" t="n">
        <v>7203</v>
      </c>
      <c r="C10" s="6" t="n">
        <v>8165</v>
      </c>
    </row>
    <row r="11">
      <c r="A11" s="4" t="inlineStr">
        <is>
          <t>Individually evaluated for impairment</t>
        </is>
      </c>
      <c r="B11" s="6" t="n">
        <v>8039</v>
      </c>
      <c r="C11" s="6" t="n">
        <v>3406</v>
      </c>
    </row>
    <row r="12">
      <c r="A12" s="4" t="inlineStr">
        <is>
          <t>Collectively evaluated for impairment</t>
        </is>
      </c>
      <c r="B12" s="6" t="n">
        <v>844043</v>
      </c>
      <c r="C12" s="6" t="n">
        <v>901060</v>
      </c>
    </row>
    <row r="13">
      <c r="A13" s="4" t="inlineStr">
        <is>
          <t>Total Loans Held for Investment, Gross</t>
        </is>
      </c>
      <c r="B13" s="7" t="n">
        <v>852082</v>
      </c>
      <c r="C13" s="7" t="n">
        <v>904466</v>
      </c>
    </row>
    <row r="14">
      <c r="A14" s="4" t="inlineStr">
        <is>
          <t>Allowance for loan losses as a percentage of gross loans held for investment</t>
        </is>
      </c>
      <c r="B14" s="4" t="inlineStr">
        <is>
          <t>0.88%</t>
        </is>
      </c>
      <c r="C14" s="4" t="inlineStr">
        <is>
          <t>0.91%</t>
        </is>
      </c>
    </row>
    <row r="15">
      <c r="A15" s="4" t="inlineStr">
        <is>
          <t>Mortgage loans, Single-family</t>
        </is>
      </c>
    </row>
    <row r="16">
      <c r="A16" s="3" t="inlineStr">
        <is>
          <t>Financing Receivable, Allowance for Credit Losses [Line Items]</t>
        </is>
      </c>
    </row>
    <row r="17">
      <c r="A17" s="4" t="inlineStr">
        <is>
          <t>Allowance at beginning of period</t>
        </is>
      </c>
      <c r="B17" s="7" t="n">
        <v>2622</v>
      </c>
      <c r="C17" s="7" t="n">
        <v>2709</v>
      </c>
    </row>
    <row r="18">
      <c r="A18" s="4" t="inlineStr">
        <is>
          <t>(Recovery) provision for loan losses</t>
        </is>
      </c>
      <c r="B18" s="6" t="n">
        <v>-653</v>
      </c>
      <c r="C18" s="6" t="n">
        <v>-156</v>
      </c>
    </row>
    <row r="19">
      <c r="A19" s="4" t="inlineStr">
        <is>
          <t>Recoveries</t>
        </is>
      </c>
      <c r="B19" s="6" t="n">
        <v>31</v>
      </c>
      <c r="C19" s="6" t="n">
        <v>70</v>
      </c>
    </row>
    <row r="20">
      <c r="A20" s="4" t="inlineStr">
        <is>
          <t>Charge-offs</t>
        </is>
      </c>
      <c r="B20" s="6" t="n">
        <v>0</v>
      </c>
      <c r="C20" s="6" t="n">
        <v>-1</v>
      </c>
    </row>
    <row r="21">
      <c r="A21" s="4" t="inlineStr">
        <is>
          <t>Allowance for loan losses, end of period</t>
        </is>
      </c>
      <c r="B21" s="6" t="n">
        <v>2000</v>
      </c>
      <c r="C21" s="6" t="n">
        <v>2622</v>
      </c>
    </row>
    <row r="22">
      <c r="A22" s="4" t="inlineStr">
        <is>
          <t>Individually evaluated for impairment</t>
        </is>
      </c>
      <c r="B22" s="6" t="n">
        <v>384</v>
      </c>
      <c r="C22" s="6" t="n">
        <v>96</v>
      </c>
    </row>
    <row r="23">
      <c r="A23" s="4" t="inlineStr">
        <is>
          <t>Collectively evaluated for impairment</t>
        </is>
      </c>
      <c r="B23" s="6" t="n">
        <v>1616</v>
      </c>
      <c r="C23" s="6" t="n">
        <v>2526</v>
      </c>
    </row>
    <row r="24">
      <c r="A24" s="4" t="inlineStr">
        <is>
          <t>Individually evaluated for impairment</t>
        </is>
      </c>
      <c r="B24" s="6" t="n">
        <v>8039</v>
      </c>
      <c r="C24" s="6" t="n">
        <v>3371</v>
      </c>
    </row>
    <row r="25">
      <c r="A25" s="4" t="inlineStr">
        <is>
          <t>Collectively evaluated for impairment</t>
        </is>
      </c>
      <c r="B25" s="6" t="n">
        <v>260233</v>
      </c>
      <c r="C25" s="6" t="n">
        <v>295439</v>
      </c>
    </row>
    <row r="26">
      <c r="A26" s="4" t="inlineStr">
        <is>
          <t>Total Loans Held for Investment, Gross</t>
        </is>
      </c>
      <c r="B26" s="7" t="n">
        <v>268272</v>
      </c>
      <c r="C26" s="7" t="n">
        <v>298810</v>
      </c>
    </row>
    <row r="27">
      <c r="A27" s="4" t="inlineStr">
        <is>
          <t>Allowance for loan losses as a percentage of gross loans held for investment</t>
        </is>
      </c>
      <c r="B27" s="4" t="inlineStr">
        <is>
          <t>0.75%</t>
        </is>
      </c>
      <c r="C27" s="4" t="inlineStr">
        <is>
          <t>0.88%</t>
        </is>
      </c>
    </row>
    <row r="28">
      <c r="A28" s="4" t="inlineStr">
        <is>
          <t>Mortgage Loans, Multi Family</t>
        </is>
      </c>
    </row>
    <row r="29">
      <c r="A29" s="3" t="inlineStr">
        <is>
          <t>Financing Receivable, Allowance for Credit Losses [Line Items]</t>
        </is>
      </c>
    </row>
    <row r="30">
      <c r="A30" s="4" t="inlineStr">
        <is>
          <t>Allowance at beginning of period</t>
        </is>
      </c>
      <c r="B30" s="7" t="n">
        <v>4329</v>
      </c>
      <c r="C30" s="7" t="n">
        <v>3219</v>
      </c>
    </row>
    <row r="31">
      <c r="A31" s="4" t="inlineStr">
        <is>
          <t>(Recovery) provision for loan losses</t>
        </is>
      </c>
      <c r="B31" s="6" t="n">
        <v>156</v>
      </c>
      <c r="C31" s="6" t="n">
        <v>1110</v>
      </c>
    </row>
    <row r="32">
      <c r="A32" s="4" t="inlineStr">
        <is>
          <t>Recoveries</t>
        </is>
      </c>
      <c r="B32" s="6" t="n">
        <v>0</v>
      </c>
      <c r="C32" s="6" t="n">
        <v>0</v>
      </c>
    </row>
    <row r="33">
      <c r="A33" s="4" t="inlineStr">
        <is>
          <t>Charge-offs</t>
        </is>
      </c>
      <c r="B33" s="6" t="n">
        <v>0</v>
      </c>
      <c r="C33" s="6" t="n">
        <v>0</v>
      </c>
    </row>
    <row r="34">
      <c r="A34" s="4" t="inlineStr">
        <is>
          <t>Allowance for loan losses, end of period</t>
        </is>
      </c>
      <c r="B34" s="6" t="n">
        <v>4485</v>
      </c>
      <c r="C34" s="6" t="n">
        <v>4329</v>
      </c>
    </row>
    <row r="35">
      <c r="A35" s="4" t="inlineStr">
        <is>
          <t>Individually evaluated for impairment</t>
        </is>
      </c>
      <c r="B35" s="6" t="n">
        <v>0</v>
      </c>
      <c r="C35" s="6" t="n">
        <v>0</v>
      </c>
    </row>
    <row r="36">
      <c r="A36" s="4" t="inlineStr">
        <is>
          <t>Collectively evaluated for impairment</t>
        </is>
      </c>
      <c r="B36" s="6" t="n">
        <v>4485</v>
      </c>
      <c r="C36" s="6" t="n">
        <v>4329</v>
      </c>
    </row>
    <row r="37">
      <c r="A37" s="4" t="inlineStr">
        <is>
          <t>Individually evaluated for impairment</t>
        </is>
      </c>
      <c r="B37" s="6" t="n">
        <v>0</v>
      </c>
      <c r="C37" s="6" t="n">
        <v>0</v>
      </c>
    </row>
    <row r="38">
      <c r="A38" s="4" t="inlineStr">
        <is>
          <t>Collectively evaluated for impairment</t>
        </is>
      </c>
      <c r="B38" s="6" t="n">
        <v>484408</v>
      </c>
      <c r="C38" s="6" t="n">
        <v>491903</v>
      </c>
    </row>
    <row r="39">
      <c r="A39" s="4" t="inlineStr">
        <is>
          <t>Total Loans Held for Investment, Gross</t>
        </is>
      </c>
      <c r="B39" s="7" t="n">
        <v>484408</v>
      </c>
      <c r="C39" s="7" t="n">
        <v>491903</v>
      </c>
    </row>
    <row r="40">
      <c r="A40" s="4" t="inlineStr">
        <is>
          <t>Allowance for loan losses as a percentage of gross loans held for investment</t>
        </is>
      </c>
      <c r="B40" s="4" t="inlineStr">
        <is>
          <t>0.93%</t>
        </is>
      </c>
      <c r="C40" s="4" t="inlineStr">
        <is>
          <t>0.88%</t>
        </is>
      </c>
    </row>
    <row r="41">
      <c r="A41" s="4" t="inlineStr">
        <is>
          <t>Mortgage loans, Commercial real estate</t>
        </is>
      </c>
    </row>
    <row r="42">
      <c r="A42" s="3" t="inlineStr">
        <is>
          <t>Financing Receivable, Allowance for Credit Losses [Line Items]</t>
        </is>
      </c>
    </row>
    <row r="43">
      <c r="A43" s="4" t="inlineStr">
        <is>
          <t>Allowance at beginning of period</t>
        </is>
      </c>
      <c r="B43" s="7" t="n">
        <v>1110</v>
      </c>
      <c r="C43" s="7" t="n">
        <v>1050</v>
      </c>
    </row>
    <row r="44">
      <c r="A44" s="4" t="inlineStr">
        <is>
          <t>(Recovery) provision for loan losses</t>
        </is>
      </c>
      <c r="B44" s="6" t="n">
        <v>-104</v>
      </c>
      <c r="C44" s="6" t="n">
        <v>60</v>
      </c>
    </row>
    <row r="45">
      <c r="A45" s="4" t="inlineStr">
        <is>
          <t>Recoveries</t>
        </is>
      </c>
      <c r="B45" s="6" t="n">
        <v>0</v>
      </c>
      <c r="C45" s="6" t="n">
        <v>0</v>
      </c>
    </row>
    <row r="46">
      <c r="A46" s="4" t="inlineStr">
        <is>
          <t>Charge-offs</t>
        </is>
      </c>
      <c r="B46" s="6" t="n">
        <v>0</v>
      </c>
      <c r="C46" s="6" t="n">
        <v>0</v>
      </c>
    </row>
    <row r="47">
      <c r="A47" s="4" t="inlineStr">
        <is>
          <t>Allowance for loan losses, end of period</t>
        </is>
      </c>
      <c r="B47" s="6" t="n">
        <v>1006</v>
      </c>
      <c r="C47" s="6" t="n">
        <v>1110</v>
      </c>
    </row>
    <row r="48">
      <c r="A48" s="4" t="inlineStr">
        <is>
          <t>Individually evaluated for impairment</t>
        </is>
      </c>
      <c r="B48" s="6" t="n">
        <v>0</v>
      </c>
      <c r="C48" s="6" t="n">
        <v>0</v>
      </c>
    </row>
    <row r="49">
      <c r="A49" s="4" t="inlineStr">
        <is>
          <t>Collectively evaluated for impairment</t>
        </is>
      </c>
      <c r="B49" s="6" t="n">
        <v>1006</v>
      </c>
      <c r="C49" s="6" t="n">
        <v>1110</v>
      </c>
    </row>
    <row r="50">
      <c r="A50" s="4" t="inlineStr">
        <is>
          <t>Individually evaluated for impairment</t>
        </is>
      </c>
      <c r="B50" s="6" t="n">
        <v>0</v>
      </c>
      <c r="C50" s="6" t="n">
        <v>0</v>
      </c>
    </row>
    <row r="51">
      <c r="A51" s="4" t="inlineStr">
        <is>
          <t>Collectively evaluated for impairment</t>
        </is>
      </c>
      <c r="B51" s="6" t="n">
        <v>95279</v>
      </c>
      <c r="C51" s="6" t="n">
        <v>105235</v>
      </c>
    </row>
    <row r="52">
      <c r="A52" s="4" t="inlineStr">
        <is>
          <t>Total Loans Held for Investment, Gross</t>
        </is>
      </c>
      <c r="B52" s="7" t="n">
        <v>95279</v>
      </c>
      <c r="C52" s="7" t="n">
        <v>105235</v>
      </c>
    </row>
    <row r="53">
      <c r="A53" s="4" t="inlineStr">
        <is>
          <t>Allowance for loan losses as a percentage of gross loans held for investment</t>
        </is>
      </c>
      <c r="B53" s="4" t="inlineStr">
        <is>
          <t>1.06%</t>
        </is>
      </c>
      <c r="C53" s="4" t="inlineStr">
        <is>
          <t>1.05%</t>
        </is>
      </c>
    </row>
    <row r="54">
      <c r="A54" s="4" t="inlineStr">
        <is>
          <t>Construction</t>
        </is>
      </c>
    </row>
    <row r="55">
      <c r="A55" s="3" t="inlineStr">
        <is>
          <t>Financing Receivable, Allowance for Credit Losses [Line Items]</t>
        </is>
      </c>
    </row>
    <row r="56">
      <c r="A56" s="4" t="inlineStr">
        <is>
          <t>Allowance at beginning of period</t>
        </is>
      </c>
      <c r="B56" s="7" t="n">
        <v>171</v>
      </c>
      <c r="C56" s="7" t="n">
        <v>61</v>
      </c>
    </row>
    <row r="57">
      <c r="A57" s="4" t="inlineStr">
        <is>
          <t>(Recovery) provision for loan losses</t>
        </is>
      </c>
      <c r="B57" s="6" t="n">
        <v>-120</v>
      </c>
      <c r="C57" s="6" t="n">
        <v>110</v>
      </c>
    </row>
    <row r="58">
      <c r="A58" s="4" t="inlineStr">
        <is>
          <t>Recoveries</t>
        </is>
      </c>
      <c r="B58" s="6" t="n">
        <v>0</v>
      </c>
      <c r="C58" s="6" t="n">
        <v>0</v>
      </c>
    </row>
    <row r="59">
      <c r="A59" s="4" t="inlineStr">
        <is>
          <t>Charge-offs</t>
        </is>
      </c>
      <c r="B59" s="6" t="n">
        <v>0</v>
      </c>
      <c r="C59" s="6" t="n">
        <v>0</v>
      </c>
    </row>
    <row r="60">
      <c r="A60" s="4" t="inlineStr">
        <is>
          <t>Allowance for loan losses, end of period</t>
        </is>
      </c>
      <c r="B60" s="6" t="n">
        <v>51</v>
      </c>
      <c r="C60" s="6" t="n">
        <v>171</v>
      </c>
    </row>
    <row r="61">
      <c r="A61" s="4" t="inlineStr">
        <is>
          <t>Individually evaluated for impairment</t>
        </is>
      </c>
      <c r="B61" s="6" t="n">
        <v>0</v>
      </c>
      <c r="C61" s="6" t="n">
        <v>0</v>
      </c>
    </row>
    <row r="62">
      <c r="A62" s="4" t="inlineStr">
        <is>
          <t>Collectively evaluated for impairment</t>
        </is>
      </c>
      <c r="B62" s="6" t="n">
        <v>51</v>
      </c>
      <c r="C62" s="6" t="n">
        <v>171</v>
      </c>
    </row>
    <row r="63">
      <c r="A63" s="4" t="inlineStr">
        <is>
          <t>Individually evaluated for impairment</t>
        </is>
      </c>
      <c r="B63" s="6" t="n">
        <v>0</v>
      </c>
      <c r="C63" s="6" t="n">
        <v>0</v>
      </c>
    </row>
    <row r="64">
      <c r="A64" s="4" t="inlineStr">
        <is>
          <t>Collectively evaluated for impairment</t>
        </is>
      </c>
      <c r="B64" s="6" t="n">
        <v>3040</v>
      </c>
      <c r="C64" s="6" t="n">
        <v>7801</v>
      </c>
    </row>
    <row r="65">
      <c r="A65" s="4" t="inlineStr">
        <is>
          <t>Total Loans Held for Investment, Gross</t>
        </is>
      </c>
      <c r="B65" s="7" t="n">
        <v>3040</v>
      </c>
      <c r="C65" s="7" t="n">
        <v>7801</v>
      </c>
    </row>
    <row r="66">
      <c r="A66" s="4" t="inlineStr">
        <is>
          <t>Allowance for loan losses as a percentage of gross loans held for investment</t>
        </is>
      </c>
      <c r="B66" s="4" t="inlineStr">
        <is>
          <t>1.68%</t>
        </is>
      </c>
      <c r="C66" s="4" t="inlineStr">
        <is>
          <t>2.19%</t>
        </is>
      </c>
    </row>
    <row r="67">
      <c r="A67" s="4" t="inlineStr">
        <is>
          <t>Mortgage Loans Other</t>
        </is>
      </c>
    </row>
    <row r="68">
      <c r="A68" s="3" t="inlineStr">
        <is>
          <t>Financing Receivable, Allowance for Credit Losses [Line Items]</t>
        </is>
      </c>
    </row>
    <row r="69">
      <c r="A69" s="4" t="inlineStr">
        <is>
          <t>Allowance at beginning of period</t>
        </is>
      </c>
      <c r="B69" s="7" t="n">
        <v>3</v>
      </c>
      <c r="C69" s="7" t="n">
        <v>3</v>
      </c>
    </row>
    <row r="70">
      <c r="A70" s="4" t="inlineStr">
        <is>
          <t>(Recovery) provision for loan losses</t>
        </is>
      </c>
      <c r="B70" s="6" t="n">
        <v>0</v>
      </c>
      <c r="C70" s="6" t="n">
        <v>0</v>
      </c>
    </row>
    <row r="71">
      <c r="A71" s="4" t="inlineStr">
        <is>
          <t>Recoveries</t>
        </is>
      </c>
      <c r="B71" s="6" t="n">
        <v>0</v>
      </c>
      <c r="C71" s="6" t="n">
        <v>0</v>
      </c>
    </row>
    <row r="72">
      <c r="A72" s="4" t="inlineStr">
        <is>
          <t>Charge-offs</t>
        </is>
      </c>
      <c r="B72" s="6" t="n">
        <v>0</v>
      </c>
      <c r="C72" s="6" t="n">
        <v>0</v>
      </c>
    </row>
    <row r="73">
      <c r="A73" s="4" t="inlineStr">
        <is>
          <t>Allowance for loan losses, end of period</t>
        </is>
      </c>
      <c r="B73" s="6" t="n">
        <v>3</v>
      </c>
      <c r="C73" s="6" t="n">
        <v>3</v>
      </c>
    </row>
    <row r="74">
      <c r="A74" s="4" t="inlineStr">
        <is>
          <t>Individually evaluated for impairment</t>
        </is>
      </c>
      <c r="B74" s="6" t="n">
        <v>0</v>
      </c>
      <c r="C74" s="6" t="n">
        <v>0</v>
      </c>
    </row>
    <row r="75">
      <c r="A75" s="4" t="inlineStr">
        <is>
          <t>Collectively evaluated for impairment</t>
        </is>
      </c>
      <c r="B75" s="6" t="n">
        <v>3</v>
      </c>
      <c r="C75" s="6" t="n">
        <v>3</v>
      </c>
    </row>
    <row r="76">
      <c r="A76" s="4" t="inlineStr">
        <is>
          <t>Individually evaluated for impairment</t>
        </is>
      </c>
      <c r="B76" s="6" t="n">
        <v>0</v>
      </c>
      <c r="C76" s="6" t="n">
        <v>0</v>
      </c>
    </row>
    <row r="77">
      <c r="A77" s="4" t="inlineStr">
        <is>
          <t>Collectively evaluated for impairment</t>
        </is>
      </c>
      <c r="B77" s="6" t="n">
        <v>139</v>
      </c>
      <c r="C77" s="6" t="n">
        <v>143</v>
      </c>
    </row>
    <row r="78">
      <c r="A78" s="4" t="inlineStr">
        <is>
          <t>Total Loans Held for Investment, Gross</t>
        </is>
      </c>
      <c r="B78" s="7" t="n">
        <v>139</v>
      </c>
      <c r="C78" s="7" t="n">
        <v>143</v>
      </c>
    </row>
    <row r="79">
      <c r="A79" s="4" t="inlineStr">
        <is>
          <t>Allowance for loan losses as a percentage of gross loans held for investment</t>
        </is>
      </c>
      <c r="B79" s="4" t="inlineStr">
        <is>
          <t>2.16%</t>
        </is>
      </c>
      <c r="C79" s="4" t="inlineStr">
        <is>
          <t>2.10%</t>
        </is>
      </c>
    </row>
    <row r="80">
      <c r="A80" s="4" t="inlineStr">
        <is>
          <t>Commercial business loans</t>
        </is>
      </c>
    </row>
    <row r="81">
      <c r="A81" s="3" t="inlineStr">
        <is>
          <t>Financing Receivable, Allowance for Credit Losses [Line Items]</t>
        </is>
      </c>
    </row>
    <row r="82">
      <c r="A82" s="4" t="inlineStr">
        <is>
          <t>Allowance at beginning of period</t>
        </is>
      </c>
      <c r="B82" s="7" t="n">
        <v>24</v>
      </c>
      <c r="C82" s="7" t="n">
        <v>26</v>
      </c>
    </row>
    <row r="83">
      <c r="A83" s="4" t="inlineStr">
        <is>
          <t>(Recovery) provision for loan losses</t>
        </is>
      </c>
      <c r="B83" s="6" t="n">
        <v>12</v>
      </c>
      <c r="C83" s="6" t="n">
        <v>-2</v>
      </c>
    </row>
    <row r="84">
      <c r="A84" s="4" t="inlineStr">
        <is>
          <t>Recoveries</t>
        </is>
      </c>
      <c r="B84" s="6" t="n">
        <v>0</v>
      </c>
      <c r="C84" s="6" t="n">
        <v>0</v>
      </c>
    </row>
    <row r="85">
      <c r="A85" s="4" t="inlineStr">
        <is>
          <t>Charge-offs</t>
        </is>
      </c>
      <c r="B85" s="6" t="n">
        <v>0</v>
      </c>
      <c r="C85" s="6" t="n">
        <v>0</v>
      </c>
    </row>
    <row r="86">
      <c r="A86" s="4" t="inlineStr">
        <is>
          <t>Allowance for loan losses, end of period</t>
        </is>
      </c>
      <c r="B86" s="6" t="n">
        <v>36</v>
      </c>
      <c r="C86" s="6" t="n">
        <v>24</v>
      </c>
    </row>
    <row r="87">
      <c r="A87" s="4" t="inlineStr">
        <is>
          <t>Individually evaluated for impairment</t>
        </is>
      </c>
      <c r="B87" s="6" t="n">
        <v>0</v>
      </c>
      <c r="C87" s="6" t="n">
        <v>4</v>
      </c>
    </row>
    <row r="88">
      <c r="A88" s="4" t="inlineStr">
        <is>
          <t>Collectively evaluated for impairment</t>
        </is>
      </c>
      <c r="B88" s="6" t="n">
        <v>36</v>
      </c>
      <c r="C88" s="6" t="n">
        <v>20</v>
      </c>
    </row>
    <row r="89">
      <c r="A89" s="4" t="inlineStr">
        <is>
          <t>Individually evaluated for impairment</t>
        </is>
      </c>
      <c r="B89" s="6" t="n">
        <v>0</v>
      </c>
      <c r="C89" s="6" t="n">
        <v>35</v>
      </c>
    </row>
    <row r="90">
      <c r="A90" s="4" t="inlineStr">
        <is>
          <t>Collectively evaluated for impairment</t>
        </is>
      </c>
      <c r="B90" s="6" t="n">
        <v>849</v>
      </c>
      <c r="C90" s="6" t="n">
        <v>445</v>
      </c>
    </row>
    <row r="91">
      <c r="A91" s="4" t="inlineStr">
        <is>
          <t>Total Loans Held for Investment, Gross</t>
        </is>
      </c>
      <c r="B91" s="7" t="n">
        <v>849</v>
      </c>
      <c r="C91" s="7" t="n">
        <v>480</v>
      </c>
    </row>
    <row r="92">
      <c r="A92" s="4" t="inlineStr">
        <is>
          <t>Allowance for loan losses as a percentage of gross loans held for investment</t>
        </is>
      </c>
      <c r="B92" s="4" t="inlineStr">
        <is>
          <t>4.24%</t>
        </is>
      </c>
      <c r="C92" s="4" t="inlineStr">
        <is>
          <t>5.00%</t>
        </is>
      </c>
    </row>
    <row r="93">
      <c r="A93" s="4" t="inlineStr">
        <is>
          <t>Consumer loans</t>
        </is>
      </c>
    </row>
    <row r="94">
      <c r="A94" s="3" t="inlineStr">
        <is>
          <t>Financing Receivable, Allowance for Credit Losses [Line Items]</t>
        </is>
      </c>
    </row>
    <row r="95">
      <c r="A95" s="4" t="inlineStr">
        <is>
          <t>Allowance at beginning of period</t>
        </is>
      </c>
      <c r="B95" s="7" t="n">
        <v>6</v>
      </c>
      <c r="C95" s="7" t="n">
        <v>8</v>
      </c>
    </row>
    <row r="96">
      <c r="A96" s="4" t="inlineStr">
        <is>
          <t>(Recovery) provision for loan losses</t>
        </is>
      </c>
      <c r="B96" s="6" t="n">
        <v>1</v>
      </c>
      <c r="C96" s="6" t="n">
        <v>-3</v>
      </c>
    </row>
    <row r="97">
      <c r="A97" s="4" t="inlineStr">
        <is>
          <t>Recoveries</t>
        </is>
      </c>
      <c r="B97" s="6" t="n">
        <v>1</v>
      </c>
      <c r="C97" s="6" t="n">
        <v>2</v>
      </c>
    </row>
    <row r="98">
      <c r="A98" s="4" t="inlineStr">
        <is>
          <t>Charge-offs</t>
        </is>
      </c>
      <c r="B98" s="6" t="n">
        <v>-2</v>
      </c>
      <c r="C98" s="6" t="n">
        <v>-1</v>
      </c>
    </row>
    <row r="99">
      <c r="A99" s="4" t="inlineStr">
        <is>
          <t>Allowance for loan losses, end of period</t>
        </is>
      </c>
      <c r="B99" s="6" t="n">
        <v>6</v>
      </c>
      <c r="C99" s="6" t="n">
        <v>6</v>
      </c>
    </row>
    <row r="100">
      <c r="A100" s="4" t="inlineStr">
        <is>
          <t>Individually evaluated for impairment</t>
        </is>
      </c>
      <c r="B100" s="6" t="n">
        <v>0</v>
      </c>
      <c r="C100" s="6" t="n">
        <v>0</v>
      </c>
    </row>
    <row r="101">
      <c r="A101" s="4" t="inlineStr">
        <is>
          <t>Collectively evaluated for impairment</t>
        </is>
      </c>
      <c r="B101" s="6" t="n">
        <v>6</v>
      </c>
      <c r="C101" s="6" t="n">
        <v>6</v>
      </c>
    </row>
    <row r="102">
      <c r="A102" s="4" t="inlineStr">
        <is>
          <t>Individually evaluated for impairment</t>
        </is>
      </c>
      <c r="B102" s="6" t="n">
        <v>0</v>
      </c>
      <c r="C102" s="6" t="n">
        <v>0</v>
      </c>
    </row>
    <row r="103">
      <c r="A103" s="4" t="inlineStr">
        <is>
          <t>Collectively evaluated for impairment</t>
        </is>
      </c>
      <c r="B103" s="6" t="n">
        <v>95</v>
      </c>
      <c r="C103" s="6" t="n">
        <v>94</v>
      </c>
    </row>
    <row r="104">
      <c r="A104" s="4" t="inlineStr">
        <is>
          <t>Total Loans Held for Investment, Gross</t>
        </is>
      </c>
      <c r="B104" s="7" t="n">
        <v>95</v>
      </c>
      <c r="C104" s="7" t="n">
        <v>94</v>
      </c>
    </row>
    <row r="105">
      <c r="A105" s="4" t="inlineStr">
        <is>
          <t>Allowance for loan losses as a percentage of gross loans held for investment</t>
        </is>
      </c>
      <c r="B105" s="4" t="inlineStr">
        <is>
          <t>6.32%</t>
        </is>
      </c>
      <c r="C105" s="4" t="inlineStr">
        <is>
          <t>6.3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Total Recorded Investment in Non-Performing Loans by Type (Details) - USD ($) $ in Thousands</t>
        </is>
      </c>
      <c r="B1" s="2" t="inlineStr">
        <is>
          <t>Jun. 30, 2021</t>
        </is>
      </c>
      <c r="C1" s="2" t="inlineStr">
        <is>
          <t>Jun. 30, 2020</t>
        </is>
      </c>
    </row>
    <row r="2">
      <c r="A2" s="3" t="inlineStr">
        <is>
          <t>Financing Receivable, Allowance for Credit Losses [Line Items]</t>
        </is>
      </c>
    </row>
    <row r="3">
      <c r="A3" s="4" t="inlineStr">
        <is>
          <t>Related Allowance</t>
        </is>
      </c>
      <c r="B3" s="7" t="n">
        <v>-772</v>
      </c>
      <c r="C3" s="7" t="n">
        <v>-442</v>
      </c>
    </row>
    <row r="4">
      <c r="A4" s="4" t="inlineStr">
        <is>
          <t>Unpaid Principal Balance</t>
        </is>
      </c>
      <c r="B4" s="6" t="n">
        <v>9854</v>
      </c>
      <c r="C4" s="6" t="n">
        <v>5833</v>
      </c>
    </row>
    <row r="5">
      <c r="A5" s="4" t="inlineStr">
        <is>
          <t>Related Charge-Offs</t>
        </is>
      </c>
      <c r="B5" s="6" t="n">
        <v>-436</v>
      </c>
      <c r="C5" s="6" t="n">
        <v>-467</v>
      </c>
    </row>
    <row r="6">
      <c r="A6" s="4" t="inlineStr">
        <is>
          <t>Recorded Investment</t>
        </is>
      </c>
      <c r="B6" s="6" t="n">
        <v>9418</v>
      </c>
      <c r="C6" s="6" t="n">
        <v>5366</v>
      </c>
    </row>
    <row r="7">
      <c r="A7" s="4" t="inlineStr">
        <is>
          <t>Recorded Investment, Net of Allowance</t>
        </is>
      </c>
      <c r="B7" s="6" t="n">
        <v>8646</v>
      </c>
      <c r="C7" s="6" t="n">
        <v>4924</v>
      </c>
    </row>
    <row r="8">
      <c r="A8" s="4" t="inlineStr">
        <is>
          <t>Impaired financing receivable, recorded investment, average</t>
        </is>
      </c>
      <c r="B8" s="6" t="n">
        <v>9090</v>
      </c>
      <c r="C8" s="6" t="n">
        <v>4426</v>
      </c>
    </row>
    <row r="9">
      <c r="A9" s="4" t="inlineStr">
        <is>
          <t>Impaired financing receivable, interest income recognized</t>
        </is>
      </c>
      <c r="B9" s="6" t="n">
        <v>156</v>
      </c>
      <c r="C9" s="6" t="n">
        <v>203</v>
      </c>
    </row>
    <row r="10">
      <c r="A10" s="4" t="inlineStr">
        <is>
          <t>Mortgage loans, Single-family</t>
        </is>
      </c>
    </row>
    <row r="11">
      <c r="A11" s="3" t="inlineStr">
        <is>
          <t>Financing Receivable, Allowance for Credit Losses [Line Items]</t>
        </is>
      </c>
    </row>
    <row r="12">
      <c r="A12" s="4" t="inlineStr">
        <is>
          <t>With a related allowance Unpaid Principal Balance</t>
        </is>
      </c>
      <c r="B12" s="6" t="n">
        <v>7400</v>
      </c>
      <c r="C12" s="6" t="n">
        <v>3289</v>
      </c>
    </row>
    <row r="13">
      <c r="A13" s="4" t="inlineStr">
        <is>
          <t>With Related Allowance, Related Charge-Offs</t>
        </is>
      </c>
      <c r="B13" s="6" t="n">
        <v>0</v>
      </c>
      <c r="C13" s="6" t="n">
        <v>0</v>
      </c>
    </row>
    <row r="14">
      <c r="A14" s="4" t="inlineStr">
        <is>
          <t>With Related Allowance, Recorded Investment</t>
        </is>
      </c>
      <c r="B14" s="6" t="n">
        <v>7400</v>
      </c>
      <c r="C14" s="6" t="n">
        <v>3289</v>
      </c>
    </row>
    <row r="15">
      <c r="A15" s="4" t="inlineStr">
        <is>
          <t>Related Allowance</t>
        </is>
      </c>
      <c r="B15" s="6" t="n">
        <v>-434</v>
      </c>
      <c r="C15" s="6" t="n">
        <v>-438</v>
      </c>
    </row>
    <row r="16">
      <c r="A16" s="4" t="inlineStr">
        <is>
          <t>Recorded Investment, with Related Allowance, Net</t>
        </is>
      </c>
      <c r="B16" s="6" t="n">
        <v>6966</v>
      </c>
      <c r="C16" s="6" t="n">
        <v>2851</v>
      </c>
    </row>
    <row r="17">
      <c r="A17" s="4" t="inlineStr">
        <is>
          <t>Without a related allowance, Unpaid Principal Balance</t>
        </is>
      </c>
      <c r="B17" s="6" t="n">
        <v>1335</v>
      </c>
      <c r="C17" s="6" t="n">
        <v>2509</v>
      </c>
    </row>
    <row r="18">
      <c r="A18" s="4" t="inlineStr">
        <is>
          <t>With No Related Allowance, Related Charge-Offs</t>
        </is>
      </c>
      <c r="B18" s="6" t="n">
        <v>-436</v>
      </c>
      <c r="C18" s="6" t="n">
        <v>-467</v>
      </c>
    </row>
    <row r="19">
      <c r="A19" s="4" t="inlineStr">
        <is>
          <t>With No Related Allowance, Recorded Investment</t>
        </is>
      </c>
      <c r="B19" s="6" t="n">
        <v>899</v>
      </c>
      <c r="C19" s="6" t="n">
        <v>2042</v>
      </c>
    </row>
    <row r="20">
      <c r="A20" s="4" t="inlineStr">
        <is>
          <t>Recorded Investment, with No Related Allowance, Net</t>
        </is>
      </c>
      <c r="B20" s="6" t="n">
        <v>899</v>
      </c>
      <c r="C20" s="6" t="n">
        <v>2042</v>
      </c>
    </row>
    <row r="21">
      <c r="A21" s="4" t="inlineStr">
        <is>
          <t>Unpaid Principal Balance</t>
        </is>
      </c>
      <c r="B21" s="6" t="n">
        <v>8735</v>
      </c>
      <c r="C21" s="6" t="n">
        <v>5798</v>
      </c>
    </row>
    <row r="22">
      <c r="A22" s="4" t="inlineStr">
        <is>
          <t>Related Charge-Offs</t>
        </is>
      </c>
      <c r="B22" s="6" t="n">
        <v>-436</v>
      </c>
      <c r="C22" s="6" t="n">
        <v>-467</v>
      </c>
    </row>
    <row r="23">
      <c r="A23" s="4" t="inlineStr">
        <is>
          <t>Recorded Investment</t>
        </is>
      </c>
      <c r="B23" s="6" t="n">
        <v>8299</v>
      </c>
      <c r="C23" s="6" t="n">
        <v>5331</v>
      </c>
    </row>
    <row r="24">
      <c r="A24" s="4" t="inlineStr">
        <is>
          <t>Recorded Investment, Net of Allowance</t>
        </is>
      </c>
      <c r="B24" s="6" t="n">
        <v>7865</v>
      </c>
      <c r="C24" s="6" t="n">
        <v>4893</v>
      </c>
    </row>
    <row r="25">
      <c r="A25" s="4" t="inlineStr">
        <is>
          <t>Impaired financing receivable, recorded investment, with related allowance, average</t>
        </is>
      </c>
      <c r="B25" s="6" t="n">
        <v>7187</v>
      </c>
      <c r="C25" s="6" t="n">
        <v>1541</v>
      </c>
    </row>
    <row r="26">
      <c r="A26" s="4" t="inlineStr">
        <is>
          <t>Impaired financing receivable, interest income recognized, with related allowance</t>
        </is>
      </c>
      <c r="B26" s="6" t="n">
        <v>140</v>
      </c>
      <c r="C26" s="6" t="n">
        <v>60</v>
      </c>
    </row>
    <row r="27">
      <c r="A27" s="4" t="inlineStr">
        <is>
          <t>Impaired Financing Receivable, Interest Income Recognized, with No Related Allowance</t>
        </is>
      </c>
      <c r="C27" s="6" t="n">
        <v>119</v>
      </c>
    </row>
    <row r="28">
      <c r="A28" s="4" t="inlineStr">
        <is>
          <t>Impaired financing receivable, recorded investment, without a related allowance, average</t>
        </is>
      </c>
      <c r="B28" s="6" t="n">
        <v>1516</v>
      </c>
      <c r="C28" s="6" t="n">
        <v>2572</v>
      </c>
    </row>
    <row r="29">
      <c r="A29" s="4" t="inlineStr">
        <is>
          <t>Impaired financing receivable, recorded investment, average</t>
        </is>
      </c>
      <c r="B29" s="6" t="n">
        <v>8703</v>
      </c>
      <c r="C29" s="6" t="n">
        <v>4113</v>
      </c>
    </row>
    <row r="30">
      <c r="A30" s="4" t="inlineStr">
        <is>
          <t>Impaired financing receivable, interest income recognized</t>
        </is>
      </c>
      <c r="B30" s="6" t="n">
        <v>140</v>
      </c>
      <c r="C30" s="6" t="n">
        <v>179</v>
      </c>
    </row>
    <row r="31">
      <c r="A31" s="4" t="inlineStr">
        <is>
          <t>Construction</t>
        </is>
      </c>
    </row>
    <row r="32">
      <c r="A32" s="3" t="inlineStr">
        <is>
          <t>Financing Receivable, Allowance for Credit Losses [Line Items]</t>
        </is>
      </c>
    </row>
    <row r="33">
      <c r="A33" s="4" t="inlineStr">
        <is>
          <t>Related Allowance</t>
        </is>
      </c>
      <c r="C33" s="6" t="n">
        <v>0</v>
      </c>
    </row>
    <row r="34">
      <c r="A34" s="4" t="inlineStr">
        <is>
          <t>Without a related allowance, Unpaid Principal Balance</t>
        </is>
      </c>
      <c r="C34" s="6" t="n">
        <v>0</v>
      </c>
    </row>
    <row r="35">
      <c r="A35" s="4" t="inlineStr">
        <is>
          <t>With No Related Allowance, Related Charge-Offs</t>
        </is>
      </c>
      <c r="C35" s="6" t="n">
        <v>0</v>
      </c>
    </row>
    <row r="36">
      <c r="A36" s="4" t="inlineStr">
        <is>
          <t>With No Related Allowance, Recorded Investment</t>
        </is>
      </c>
      <c r="C36" s="6" t="n">
        <v>0</v>
      </c>
    </row>
    <row r="37">
      <c r="A37" s="4" t="inlineStr">
        <is>
          <t>Recorded Investment, with No Related Allowance, Net</t>
        </is>
      </c>
      <c r="C37" s="6" t="n">
        <v>0</v>
      </c>
    </row>
    <row r="38">
      <c r="A38" s="4" t="inlineStr">
        <is>
          <t>Unpaid Principal Balance</t>
        </is>
      </c>
      <c r="C38" s="6" t="n">
        <v>0</v>
      </c>
    </row>
    <row r="39">
      <c r="A39" s="4" t="inlineStr">
        <is>
          <t>Related Charge-Offs</t>
        </is>
      </c>
      <c r="C39" s="6" t="n">
        <v>0</v>
      </c>
    </row>
    <row r="40">
      <c r="A40" s="4" t="inlineStr">
        <is>
          <t>Recorded Investment</t>
        </is>
      </c>
      <c r="C40" s="6" t="n">
        <v>0</v>
      </c>
    </row>
    <row r="41">
      <c r="A41" s="4" t="inlineStr">
        <is>
          <t>Recorded Investment, Net of Allowance</t>
        </is>
      </c>
      <c r="C41" s="6" t="n">
        <v>0</v>
      </c>
    </row>
    <row r="42">
      <c r="A42" s="4" t="inlineStr">
        <is>
          <t>Impaired Financing Receivable, Interest Income Recognized, with No Related Allowance</t>
        </is>
      </c>
      <c r="C42" s="6" t="n">
        <v>20</v>
      </c>
    </row>
    <row r="43">
      <c r="A43" s="4" t="inlineStr">
        <is>
          <t>Impaired financing receivable, recorded investment, without a related allowance, average</t>
        </is>
      </c>
      <c r="C43" s="6" t="n">
        <v>271</v>
      </c>
    </row>
    <row r="44">
      <c r="A44" s="4" t="inlineStr">
        <is>
          <t>Impaired financing receivable, recorded investment, average</t>
        </is>
      </c>
      <c r="C44" s="6" t="n">
        <v>271</v>
      </c>
    </row>
    <row r="45">
      <c r="A45" s="4" t="inlineStr">
        <is>
          <t>Impaired financing receivable, interest income recognized</t>
        </is>
      </c>
      <c r="C45" s="6" t="n">
        <v>20</v>
      </c>
    </row>
    <row r="46">
      <c r="A46" s="4" t="inlineStr">
        <is>
          <t>Commercial business loans</t>
        </is>
      </c>
    </row>
    <row r="47">
      <c r="A47" s="3" t="inlineStr">
        <is>
          <t>Financing Receivable, Allowance for Credit Losses [Line Items]</t>
        </is>
      </c>
    </row>
    <row r="48">
      <c r="A48" s="4" t="inlineStr">
        <is>
          <t>With a related allowance Unpaid Principal Balance</t>
        </is>
      </c>
      <c r="B48" s="6" t="n">
        <v>0</v>
      </c>
      <c r="C48" s="6" t="n">
        <v>35</v>
      </c>
    </row>
    <row r="49">
      <c r="A49" s="4" t="inlineStr">
        <is>
          <t>With Related Allowance, Related Charge-Offs</t>
        </is>
      </c>
      <c r="B49" s="6" t="n">
        <v>0</v>
      </c>
      <c r="C49" s="6" t="n">
        <v>0</v>
      </c>
    </row>
    <row r="50">
      <c r="A50" s="4" t="inlineStr">
        <is>
          <t>With Related Allowance, Recorded Investment</t>
        </is>
      </c>
      <c r="B50" s="6" t="n">
        <v>0</v>
      </c>
      <c r="C50" s="6" t="n">
        <v>35</v>
      </c>
    </row>
    <row r="51">
      <c r="A51" s="4" t="inlineStr">
        <is>
          <t>Related Allowance</t>
        </is>
      </c>
      <c r="C51" s="6" t="n">
        <v>-4</v>
      </c>
    </row>
    <row r="52">
      <c r="A52" s="4" t="inlineStr">
        <is>
          <t>Recorded Investment, with Related Allowance, Net</t>
        </is>
      </c>
      <c r="B52" s="6" t="n">
        <v>0</v>
      </c>
      <c r="C52" s="6" t="n">
        <v>31</v>
      </c>
    </row>
    <row r="53">
      <c r="A53" s="4" t="inlineStr">
        <is>
          <t>Unpaid Principal Balance</t>
        </is>
      </c>
      <c r="B53" s="6" t="n">
        <v>0</v>
      </c>
      <c r="C53" s="6" t="n">
        <v>35</v>
      </c>
    </row>
    <row r="54">
      <c r="A54" s="4" t="inlineStr">
        <is>
          <t>Related Charge-Offs</t>
        </is>
      </c>
      <c r="B54" s="6" t="n">
        <v>0</v>
      </c>
      <c r="C54" s="6" t="n">
        <v>0</v>
      </c>
    </row>
    <row r="55">
      <c r="A55" s="4" t="inlineStr">
        <is>
          <t>Recorded Investment</t>
        </is>
      </c>
      <c r="B55" s="6" t="n">
        <v>0</v>
      </c>
      <c r="C55" s="6" t="n">
        <v>35</v>
      </c>
    </row>
    <row r="56">
      <c r="A56" s="4" t="inlineStr">
        <is>
          <t>Recorded Investment, Net of Allowance</t>
        </is>
      </c>
      <c r="B56" s="6" t="n">
        <v>0</v>
      </c>
      <c r="C56" s="6" t="n">
        <v>31</v>
      </c>
    </row>
    <row r="57">
      <c r="A57" s="4" t="inlineStr">
        <is>
          <t>Impaired financing receivable, recorded investment, with related allowance, average</t>
        </is>
      </c>
      <c r="B57" s="6" t="n">
        <v>13</v>
      </c>
      <c r="C57" s="6" t="n">
        <v>42</v>
      </c>
    </row>
    <row r="58">
      <c r="A58" s="4" t="inlineStr">
        <is>
          <t>Impaired financing receivable, interest income recognized, with related allowance</t>
        </is>
      </c>
      <c r="B58" s="6" t="n">
        <v>1</v>
      </c>
      <c r="C58" s="6" t="n">
        <v>4</v>
      </c>
    </row>
    <row r="59">
      <c r="A59" s="4" t="inlineStr">
        <is>
          <t>Impaired financing receivable, recorded investment, average</t>
        </is>
      </c>
      <c r="B59" s="6" t="n">
        <v>13</v>
      </c>
      <c r="C59" s="6" t="n">
        <v>42</v>
      </c>
    </row>
    <row r="60">
      <c r="A60" s="4" t="inlineStr">
        <is>
          <t>Impaired financing receivable, interest income recognized</t>
        </is>
      </c>
      <c r="B60" s="6" t="n">
        <v>1</v>
      </c>
      <c r="C60" s="7" t="n">
        <v>4</v>
      </c>
    </row>
    <row r="61">
      <c r="A61" s="4" t="inlineStr">
        <is>
          <t>Mortgage Loans, Multi Family</t>
        </is>
      </c>
    </row>
    <row r="62">
      <c r="A62" s="3" t="inlineStr">
        <is>
          <t>Financing Receivable, Allowance for Credit Losses [Line Items]</t>
        </is>
      </c>
    </row>
    <row r="63">
      <c r="A63" s="4" t="inlineStr">
        <is>
          <t>With a related allowance Unpaid Principal Balance</t>
        </is>
      </c>
      <c r="B63" s="6" t="n">
        <v>1119</v>
      </c>
    </row>
    <row r="64">
      <c r="A64" s="4" t="inlineStr">
        <is>
          <t>With Related Allowance, Related Charge-Offs</t>
        </is>
      </c>
      <c r="B64" s="6" t="n">
        <v>0</v>
      </c>
    </row>
    <row r="65">
      <c r="A65" s="4" t="inlineStr">
        <is>
          <t>With Related Allowance, Recorded Investment</t>
        </is>
      </c>
      <c r="B65" s="6" t="n">
        <v>1119</v>
      </c>
    </row>
    <row r="66">
      <c r="A66" s="4" t="inlineStr">
        <is>
          <t>Related Allowance</t>
        </is>
      </c>
      <c r="B66" s="6" t="n">
        <v>-338</v>
      </c>
    </row>
    <row r="67">
      <c r="A67" s="4" t="inlineStr">
        <is>
          <t>Recorded Investment, with Related Allowance, Net</t>
        </is>
      </c>
      <c r="B67" s="6" t="n">
        <v>781</v>
      </c>
    </row>
    <row r="68">
      <c r="A68" s="4" t="inlineStr">
        <is>
          <t>Unpaid Principal Balance</t>
        </is>
      </c>
      <c r="B68" s="6" t="n">
        <v>1119</v>
      </c>
    </row>
    <row r="69">
      <c r="A69" s="4" t="inlineStr">
        <is>
          <t>Related Charge-Offs</t>
        </is>
      </c>
      <c r="B69" s="6" t="n">
        <v>0</v>
      </c>
    </row>
    <row r="70">
      <c r="A70" s="4" t="inlineStr">
        <is>
          <t>Recorded Investment</t>
        </is>
      </c>
      <c r="B70" s="6" t="n">
        <v>1119</v>
      </c>
    </row>
    <row r="71">
      <c r="A71" s="4" t="inlineStr">
        <is>
          <t>Recorded Investment, Net of Allowance</t>
        </is>
      </c>
      <c r="B71" s="6" t="n">
        <v>781</v>
      </c>
    </row>
    <row r="72">
      <c r="A72" s="4" t="inlineStr">
        <is>
          <t>Impaired financing receivable, recorded investment, with related allowance, average</t>
        </is>
      </c>
      <c r="B72" s="6" t="n">
        <v>374</v>
      </c>
    </row>
    <row r="73">
      <c r="A73" s="4" t="inlineStr">
        <is>
          <t>Impaired financing receivable, interest income recognized, with related allowance</t>
        </is>
      </c>
      <c r="B73" s="6" t="n">
        <v>15</v>
      </c>
    </row>
    <row r="74">
      <c r="A74" s="4" t="inlineStr">
        <is>
          <t>Impaired financing receivable, recorded investment, average</t>
        </is>
      </c>
      <c r="B74" s="6" t="n">
        <v>374</v>
      </c>
    </row>
    <row r="75">
      <c r="A75" s="4" t="inlineStr">
        <is>
          <t>Impaired financing receivable, interest income recognized</t>
        </is>
      </c>
      <c r="B75" s="7"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Loans Held for Investment: Allowance Roll-forward (Details) - USD ($) $ in Thousands</t>
        </is>
      </c>
      <c r="B1" s="2" t="inlineStr">
        <is>
          <t>12 Months Ended</t>
        </is>
      </c>
    </row>
    <row r="2">
      <c r="B2" s="2" t="inlineStr">
        <is>
          <t>Jun. 30, 2021</t>
        </is>
      </c>
      <c r="C2" s="2" t="inlineStr">
        <is>
          <t>Jun. 30, 2020</t>
        </is>
      </c>
    </row>
    <row r="3">
      <c r="A3" s="3" t="inlineStr">
        <is>
          <t>Loans Held for Investment</t>
        </is>
      </c>
    </row>
    <row r="4">
      <c r="A4" s="4" t="inlineStr">
        <is>
          <t>Allowance at beginning of period</t>
        </is>
      </c>
      <c r="B4" s="7" t="n">
        <v>8265</v>
      </c>
      <c r="C4" s="7" t="n">
        <v>7076</v>
      </c>
    </row>
    <row r="5">
      <c r="A5" s="4" t="inlineStr">
        <is>
          <t>Provision (recovery)</t>
        </is>
      </c>
      <c r="B5" s="6" t="n">
        <v>-708</v>
      </c>
      <c r="C5" s="6" t="n">
        <v>1119</v>
      </c>
    </row>
    <row r="6">
      <c r="A6" s="4" t="inlineStr">
        <is>
          <t>Total recoveries</t>
        </is>
      </c>
      <c r="B6" s="6" t="n">
        <v>32</v>
      </c>
      <c r="C6" s="6" t="n">
        <v>72</v>
      </c>
    </row>
    <row r="7">
      <c r="A7" s="4" t="inlineStr">
        <is>
          <t>Total charge-offs</t>
        </is>
      </c>
      <c r="B7" s="6" t="n">
        <v>-2</v>
      </c>
      <c r="C7" s="6" t="n">
        <v>-2</v>
      </c>
    </row>
    <row r="8">
      <c r="A8" s="4" t="inlineStr">
        <is>
          <t>Allowance for loan losses, end of period</t>
        </is>
      </c>
      <c r="B8" s="7" t="n">
        <v>7587</v>
      </c>
      <c r="C8" s="7" t="n">
        <v>82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6" customWidth="1" min="2" max="2"/>
  </cols>
  <sheetData>
    <row r="1">
      <c r="A1" s="1" t="inlineStr">
        <is>
          <t>Loans Held for Investment - Schedule of loan forbearance related to COVID-19 hardship requests (Details)</t>
        </is>
      </c>
      <c r="B1" s="2" t="inlineStr">
        <is>
          <t>12 Months Ended</t>
        </is>
      </c>
    </row>
    <row r="2">
      <c r="B2" s="2" t="inlineStr">
        <is>
          <t>Jun. 30, 2021USD ($)loan</t>
        </is>
      </c>
    </row>
    <row r="3">
      <c r="A3" s="3" t="inlineStr">
        <is>
          <t>Accounts, Notes, Loans and Financing Receivable [Line Items]</t>
        </is>
      </c>
    </row>
    <row r="4">
      <c r="A4" s="4" t="inlineStr">
        <is>
          <t>Forbearance Granted, Number of Loans | loan</t>
        </is>
      </c>
      <c r="B4" s="6" t="n">
        <v>67</v>
      </c>
    </row>
    <row r="5">
      <c r="A5" s="4" t="inlineStr">
        <is>
          <t>Forbearance Granted, Amount</t>
        </is>
      </c>
      <c r="B5" s="7" t="n">
        <v>27872000</v>
      </c>
    </row>
    <row r="6">
      <c r="A6" s="4" t="inlineStr">
        <is>
          <t>Forbearance Completed, Number of Loans | loan</t>
        </is>
      </c>
      <c r="B6" s="6" t="n">
        <v>63</v>
      </c>
    </row>
    <row r="7">
      <c r="A7" s="4" t="inlineStr">
        <is>
          <t>Forbearance Completed, Amount</t>
        </is>
      </c>
      <c r="B7" s="7" t="n">
        <v>26030000</v>
      </c>
    </row>
    <row r="8">
      <c r="A8" s="4" t="inlineStr">
        <is>
          <t>Forbearance Remaining, Number of Loans | loan</t>
        </is>
      </c>
      <c r="B8" s="6" t="n">
        <v>4</v>
      </c>
    </row>
    <row r="9">
      <c r="A9" s="4" t="inlineStr">
        <is>
          <t>Forbearance Remaining, Amount</t>
        </is>
      </c>
      <c r="B9" s="7" t="n">
        <v>1842000</v>
      </c>
    </row>
    <row r="10">
      <c r="A10" s="4" t="inlineStr">
        <is>
          <t>% of Total Loans</t>
        </is>
      </c>
      <c r="B10" s="4" t="inlineStr">
        <is>
          <t>0.22%</t>
        </is>
      </c>
    </row>
    <row r="11">
      <c r="A11" s="4" t="inlineStr">
        <is>
          <t>Weighted Avg. LTV</t>
        </is>
      </c>
      <c r="B11" s="4" t="inlineStr">
        <is>
          <t>61.00%</t>
        </is>
      </c>
    </row>
    <row r="12">
      <c r="A12" s="4" t="inlineStr">
        <is>
          <t>Weighted Avg. FICO</t>
        </is>
      </c>
      <c r="B12" s="6" t="n">
        <v>727</v>
      </c>
    </row>
    <row r="13">
      <c r="A13" s="4" t="inlineStr">
        <is>
          <t>Weighted Avg. Debt Coverage Ratio</t>
        </is>
      </c>
      <c r="B13" s="9" t="n">
        <v>1.53</v>
      </c>
    </row>
    <row r="14">
      <c r="A14" s="4" t="inlineStr">
        <is>
          <t>Weighted Avg. Forbearance Period Granted</t>
        </is>
      </c>
      <c r="B14" s="4" t="inlineStr">
        <is>
          <t>8 years 10 months 24 days</t>
        </is>
      </c>
    </row>
    <row r="15">
      <c r="A15" s="4" t="inlineStr">
        <is>
          <t>Number of forbearance loans subsequently extended | loan</t>
        </is>
      </c>
      <c r="B15" s="6" t="n">
        <v>19</v>
      </c>
    </row>
    <row r="16">
      <c r="A16" s="4" t="inlineStr">
        <is>
          <t>Amount of forbearance loans subsequently extended</t>
        </is>
      </c>
      <c r="B16" s="7" t="n">
        <v>7100000</v>
      </c>
    </row>
    <row r="17">
      <c r="A17" s="4" t="inlineStr">
        <is>
          <t>Mortgage loans, Single-family</t>
        </is>
      </c>
    </row>
    <row r="18">
      <c r="A18" s="3" t="inlineStr">
        <is>
          <t>Accounts, Notes, Loans and Financing Receivable [Line Items]</t>
        </is>
      </c>
    </row>
    <row r="19">
      <c r="A19" s="4" t="inlineStr">
        <is>
          <t>Forbearance Granted, Number of Loans | loan</t>
        </is>
      </c>
      <c r="B19" s="6" t="n">
        <v>59</v>
      </c>
    </row>
    <row r="20">
      <c r="A20" s="4" t="inlineStr">
        <is>
          <t>Forbearance Granted, Amount</t>
        </is>
      </c>
      <c r="B20" s="7" t="n">
        <v>23551000</v>
      </c>
    </row>
    <row r="21">
      <c r="A21" s="4" t="inlineStr">
        <is>
          <t>Forbearance Completed, Number of Loans | loan</t>
        </is>
      </c>
      <c r="B21" s="6" t="n">
        <v>56</v>
      </c>
    </row>
    <row r="22">
      <c r="A22" s="4" t="inlineStr">
        <is>
          <t>Forbearance Completed, Amount</t>
        </is>
      </c>
      <c r="B22" s="7" t="n">
        <v>22654000</v>
      </c>
    </row>
    <row r="23">
      <c r="A23" s="4" t="inlineStr">
        <is>
          <t>Forbearance Remaining, Number of Loans | loan</t>
        </is>
      </c>
      <c r="B23" s="6" t="n">
        <v>3</v>
      </c>
    </row>
    <row r="24">
      <c r="A24" s="4" t="inlineStr">
        <is>
          <t>Forbearance Remaining, Amount</t>
        </is>
      </c>
      <c r="B24" s="7" t="n">
        <v>897000</v>
      </c>
    </row>
    <row r="25">
      <c r="A25" s="4" t="inlineStr">
        <is>
          <t>% of Total Loans</t>
        </is>
      </c>
      <c r="B25" s="4" t="inlineStr">
        <is>
          <t>0.11%</t>
        </is>
      </c>
    </row>
    <row r="26">
      <c r="A26" s="4" t="inlineStr">
        <is>
          <t>Weighted Avg. LTV</t>
        </is>
      </c>
      <c r="B26" s="4" t="inlineStr">
        <is>
          <t>78.00%</t>
        </is>
      </c>
    </row>
    <row r="27">
      <c r="A27" s="4" t="inlineStr">
        <is>
          <t>Weighted Avg. FICO</t>
        </is>
      </c>
      <c r="B27" s="6" t="n">
        <v>696</v>
      </c>
    </row>
    <row r="28">
      <c r="A28" s="4" t="inlineStr">
        <is>
          <t>Weighted Avg. Forbearance Period Granted</t>
        </is>
      </c>
      <c r="B28" s="4" t="inlineStr">
        <is>
          <t>14 years</t>
        </is>
      </c>
    </row>
    <row r="29">
      <c r="A29" s="4" t="inlineStr">
        <is>
          <t>Value of pending requests for payment relief</t>
        </is>
      </c>
      <c r="B29" s="7" t="n">
        <v>0</v>
      </c>
    </row>
    <row r="30">
      <c r="A30" s="4" t="inlineStr">
        <is>
          <t>Mortgage Loans, Multi Family</t>
        </is>
      </c>
    </row>
    <row r="31">
      <c r="A31" s="3" t="inlineStr">
        <is>
          <t>Accounts, Notes, Loans and Financing Receivable [Line Items]</t>
        </is>
      </c>
    </row>
    <row r="32">
      <c r="A32" s="4" t="inlineStr">
        <is>
          <t>Forbearance Granted, Number of Loans | loan</t>
        </is>
      </c>
      <c r="B32" s="6" t="n">
        <v>5</v>
      </c>
    </row>
    <row r="33">
      <c r="A33" s="4" t="inlineStr">
        <is>
          <t>Forbearance Granted, Amount</t>
        </is>
      </c>
      <c r="B33" s="7" t="n">
        <v>2321000</v>
      </c>
    </row>
    <row r="34">
      <c r="A34" s="4" t="inlineStr">
        <is>
          <t>Forbearance Completed, Number of Loans | loan</t>
        </is>
      </c>
      <c r="B34" s="6" t="n">
        <v>5</v>
      </c>
    </row>
    <row r="35">
      <c r="A35" s="4" t="inlineStr">
        <is>
          <t>Forbearance Completed, Amount</t>
        </is>
      </c>
      <c r="B35" s="7" t="n">
        <v>2321000</v>
      </c>
    </row>
    <row r="36">
      <c r="A36" s="4" t="inlineStr">
        <is>
          <t>Mortgage loans, Commercial real estate</t>
        </is>
      </c>
    </row>
    <row r="37">
      <c r="A37" s="3" t="inlineStr">
        <is>
          <t>Accounts, Notes, Loans and Financing Receivable [Line Items]</t>
        </is>
      </c>
    </row>
    <row r="38">
      <c r="A38" s="4" t="inlineStr">
        <is>
          <t>Forbearance Granted, Number of Loans | loan</t>
        </is>
      </c>
      <c r="B38" s="6" t="n">
        <v>3</v>
      </c>
    </row>
    <row r="39">
      <c r="A39" s="4" t="inlineStr">
        <is>
          <t>Forbearance Granted, Amount</t>
        </is>
      </c>
      <c r="B39" s="7" t="n">
        <v>2000000</v>
      </c>
    </row>
    <row r="40">
      <c r="A40" s="4" t="inlineStr">
        <is>
          <t>Forbearance Completed, Number of Loans | loan</t>
        </is>
      </c>
      <c r="B40" s="6" t="n">
        <v>2</v>
      </c>
    </row>
    <row r="41">
      <c r="A41" s="4" t="inlineStr">
        <is>
          <t>Forbearance Completed, Amount</t>
        </is>
      </c>
      <c r="B41" s="7" t="n">
        <v>1055000</v>
      </c>
    </row>
    <row r="42">
      <c r="A42" s="4" t="inlineStr">
        <is>
          <t>Forbearance Remaining, Number of Loans | loan</t>
        </is>
      </c>
      <c r="B42" s="6" t="n">
        <v>1</v>
      </c>
    </row>
    <row r="43">
      <c r="A43" s="4" t="inlineStr">
        <is>
          <t>Forbearance Remaining, Amount</t>
        </is>
      </c>
      <c r="B43" s="7" t="n">
        <v>945000</v>
      </c>
    </row>
    <row r="44">
      <c r="A44" s="4" t="inlineStr">
        <is>
          <t>% of Total Loans</t>
        </is>
      </c>
      <c r="B44" s="4" t="inlineStr">
        <is>
          <t>0.11%</t>
        </is>
      </c>
    </row>
    <row r="45">
      <c r="A45" s="4" t="inlineStr">
        <is>
          <t>Weighted Avg. LTV</t>
        </is>
      </c>
      <c r="B45" s="4" t="inlineStr">
        <is>
          <t>48.00%</t>
        </is>
      </c>
    </row>
    <row r="46">
      <c r="A46" s="4" t="inlineStr">
        <is>
          <t>Weighted Avg. FICO</t>
        </is>
      </c>
      <c r="B46" s="6" t="n">
        <v>704</v>
      </c>
    </row>
    <row r="47">
      <c r="A47" s="4" t="inlineStr">
        <is>
          <t>Weighted Avg. Debt Coverage Ratio</t>
        </is>
      </c>
      <c r="B47" s="9" t="n">
        <v>1.71</v>
      </c>
    </row>
    <row r="48">
      <c r="A48" s="4" t="inlineStr">
        <is>
          <t>Weighted Avg. Forbearance Period Granted</t>
        </is>
      </c>
      <c r="B48"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Past Due Status of Loans Held for Investment, Gross (Details) - USD ($) $ in Thousands</t>
        </is>
      </c>
      <c r="B1" s="2" t="inlineStr">
        <is>
          <t>12 Months Ended</t>
        </is>
      </c>
    </row>
    <row r="2">
      <c r="B2" s="2" t="inlineStr">
        <is>
          <t>Jun. 30, 2021</t>
        </is>
      </c>
      <c r="C2" s="2" t="inlineStr">
        <is>
          <t>Jun. 30, 2020</t>
        </is>
      </c>
    </row>
    <row r="3">
      <c r="A3" s="3" t="inlineStr">
        <is>
          <t>Financing Receivable, Recorded Investment, Past Due [Line Items]</t>
        </is>
      </c>
    </row>
    <row r="4">
      <c r="A4" s="4" t="inlineStr">
        <is>
          <t>Loans deemed uncollectible, period of delinquency</t>
        </is>
      </c>
      <c r="B4" s="4" t="inlineStr">
        <is>
          <t>90 days</t>
        </is>
      </c>
      <c r="C4" s="4" t="inlineStr">
        <is>
          <t>90 days</t>
        </is>
      </c>
    </row>
    <row r="5">
      <c r="A5" s="4" t="inlineStr">
        <is>
          <t>Current</t>
        </is>
      </c>
      <c r="B5" s="7" t="n">
        <v>842668</v>
      </c>
      <c r="C5" s="7" t="n">
        <v>898947</v>
      </c>
    </row>
    <row r="6">
      <c r="A6" s="4" t="inlineStr">
        <is>
          <t>30-89 Days Past Due</t>
        </is>
      </c>
      <c r="B6" s="6" t="n">
        <v>7</v>
      </c>
      <c r="C6" s="6" t="n">
        <v>219</v>
      </c>
    </row>
    <row r="7">
      <c r="A7" s="4" t="inlineStr">
        <is>
          <t>Non-Accrual</t>
        </is>
      </c>
      <c r="B7" s="6" t="n">
        <v>9407</v>
      </c>
      <c r="C7" s="6" t="n">
        <v>5300</v>
      </c>
    </row>
    <row r="8">
      <c r="A8" s="4" t="inlineStr">
        <is>
          <t>Total Loans Held for Investment, Gross</t>
        </is>
      </c>
      <c r="B8" s="6" t="n">
        <v>852082</v>
      </c>
      <c r="C8" s="6" t="n">
        <v>904466</v>
      </c>
    </row>
    <row r="9">
      <c r="A9" s="4" t="inlineStr">
        <is>
          <t>Mortgage loans, Single-family</t>
        </is>
      </c>
    </row>
    <row r="10">
      <c r="A10" s="3" t="inlineStr">
        <is>
          <t>Financing Receivable, Recorded Investment, Past Due [Line Items]</t>
        </is>
      </c>
    </row>
    <row r="11">
      <c r="A11" s="4" t="inlineStr">
        <is>
          <t>Current</t>
        </is>
      </c>
      <c r="B11" s="6" t="n">
        <v>259984</v>
      </c>
      <c r="C11" s="6" t="n">
        <v>293326</v>
      </c>
    </row>
    <row r="12">
      <c r="A12" s="4" t="inlineStr">
        <is>
          <t>30-89 Days Past Due</t>
        </is>
      </c>
      <c r="B12" s="6" t="n">
        <v>0</v>
      </c>
      <c r="C12" s="6" t="n">
        <v>219</v>
      </c>
    </row>
    <row r="13">
      <c r="A13" s="4" t="inlineStr">
        <is>
          <t>Non-Accrual</t>
        </is>
      </c>
      <c r="B13" s="6" t="n">
        <v>8288</v>
      </c>
      <c r="C13" s="6" t="n">
        <v>5265</v>
      </c>
    </row>
    <row r="14">
      <c r="A14" s="4" t="inlineStr">
        <is>
          <t>Total Loans Held for Investment, Gross</t>
        </is>
      </c>
      <c r="B14" s="6" t="n">
        <v>268272</v>
      </c>
      <c r="C14" s="6" t="n">
        <v>298810</v>
      </c>
    </row>
    <row r="15">
      <c r="A15" s="4" t="inlineStr">
        <is>
          <t>Mortgage Loans, Multi Family</t>
        </is>
      </c>
    </row>
    <row r="16">
      <c r="A16" s="3" t="inlineStr">
        <is>
          <t>Financing Receivable, Recorded Investment, Past Due [Line Items]</t>
        </is>
      </c>
    </row>
    <row r="17">
      <c r="A17" s="4" t="inlineStr">
        <is>
          <t>Current</t>
        </is>
      </c>
      <c r="B17" s="6" t="n">
        <v>483289</v>
      </c>
      <c r="C17" s="6" t="n">
        <v>491903</v>
      </c>
    </row>
    <row r="18">
      <c r="A18" s="4" t="inlineStr">
        <is>
          <t>30-89 Days Past Due</t>
        </is>
      </c>
      <c r="B18" s="6" t="n">
        <v>0</v>
      </c>
      <c r="C18" s="6" t="n">
        <v>0</v>
      </c>
    </row>
    <row r="19">
      <c r="A19" s="4" t="inlineStr">
        <is>
          <t>Non-Accrual</t>
        </is>
      </c>
      <c r="B19" s="6" t="n">
        <v>1119</v>
      </c>
      <c r="C19" s="6" t="n">
        <v>0</v>
      </c>
    </row>
    <row r="20">
      <c r="A20" s="4" t="inlineStr">
        <is>
          <t>Total Loans Held for Investment, Gross</t>
        </is>
      </c>
      <c r="B20" s="6" t="n">
        <v>484408</v>
      </c>
      <c r="C20" s="6" t="n">
        <v>491903</v>
      </c>
    </row>
    <row r="21">
      <c r="A21" s="4" t="inlineStr">
        <is>
          <t>Mortgage loans, Commercial real estate</t>
        </is>
      </c>
    </row>
    <row r="22">
      <c r="A22" s="3" t="inlineStr">
        <is>
          <t>Financing Receivable, Recorded Investment, Past Due [Line Items]</t>
        </is>
      </c>
    </row>
    <row r="23">
      <c r="A23" s="4" t="inlineStr">
        <is>
          <t>Current</t>
        </is>
      </c>
      <c r="B23" s="6" t="n">
        <v>95279</v>
      </c>
      <c r="C23" s="6" t="n">
        <v>105235</v>
      </c>
    </row>
    <row r="24">
      <c r="A24" s="4" t="inlineStr">
        <is>
          <t>30-89 Days Past Due</t>
        </is>
      </c>
      <c r="B24" s="6" t="n">
        <v>0</v>
      </c>
      <c r="C24" s="6" t="n">
        <v>0</v>
      </c>
    </row>
    <row r="25">
      <c r="A25" s="4" t="inlineStr">
        <is>
          <t>Non-Accrual</t>
        </is>
      </c>
      <c r="B25" s="6" t="n">
        <v>0</v>
      </c>
      <c r="C25" s="6" t="n">
        <v>0</v>
      </c>
    </row>
    <row r="26">
      <c r="A26" s="4" t="inlineStr">
        <is>
          <t>Total Loans Held for Investment, Gross</t>
        </is>
      </c>
      <c r="B26" s="6" t="n">
        <v>95279</v>
      </c>
      <c r="C26" s="6" t="n">
        <v>105235</v>
      </c>
    </row>
    <row r="27">
      <c r="A27" s="4" t="inlineStr">
        <is>
          <t>Construction</t>
        </is>
      </c>
    </row>
    <row r="28">
      <c r="A28" s="3" t="inlineStr">
        <is>
          <t>Financing Receivable, Recorded Investment, Past Due [Line Items]</t>
        </is>
      </c>
    </row>
    <row r="29">
      <c r="A29" s="4" t="inlineStr">
        <is>
          <t>Current</t>
        </is>
      </c>
      <c r="B29" s="6" t="n">
        <v>3040</v>
      </c>
      <c r="C29" s="6" t="n">
        <v>7801</v>
      </c>
    </row>
    <row r="30">
      <c r="A30" s="4" t="inlineStr">
        <is>
          <t>30-89 Days Past Due</t>
        </is>
      </c>
      <c r="B30" s="6" t="n">
        <v>0</v>
      </c>
      <c r="C30" s="6" t="n">
        <v>0</v>
      </c>
    </row>
    <row r="31">
      <c r="A31" s="4" t="inlineStr">
        <is>
          <t>Non-Accrual</t>
        </is>
      </c>
      <c r="B31" s="6" t="n">
        <v>0</v>
      </c>
      <c r="C31" s="6" t="n">
        <v>0</v>
      </c>
    </row>
    <row r="32">
      <c r="A32" s="4" t="inlineStr">
        <is>
          <t>Total Loans Held for Investment, Gross</t>
        </is>
      </c>
      <c r="B32" s="6" t="n">
        <v>3040</v>
      </c>
      <c r="C32" s="6" t="n">
        <v>7801</v>
      </c>
    </row>
    <row r="33">
      <c r="A33" s="4" t="inlineStr">
        <is>
          <t>Mortgage Loans Other</t>
        </is>
      </c>
    </row>
    <row r="34">
      <c r="A34" s="3" t="inlineStr">
        <is>
          <t>Financing Receivable, Recorded Investment, Past Due [Line Items]</t>
        </is>
      </c>
    </row>
    <row r="35">
      <c r="A35" s="4" t="inlineStr">
        <is>
          <t>Current</t>
        </is>
      </c>
      <c r="B35" s="6" t="n">
        <v>139</v>
      </c>
      <c r="C35" s="6" t="n">
        <v>143</v>
      </c>
    </row>
    <row r="36">
      <c r="A36" s="4" t="inlineStr">
        <is>
          <t>30-89 Days Past Due</t>
        </is>
      </c>
      <c r="B36" s="6" t="n">
        <v>0</v>
      </c>
      <c r="C36" s="6" t="n">
        <v>0</v>
      </c>
    </row>
    <row r="37">
      <c r="A37" s="4" t="inlineStr">
        <is>
          <t>Non-Accrual</t>
        </is>
      </c>
      <c r="B37" s="6" t="n">
        <v>0</v>
      </c>
      <c r="C37" s="6" t="n">
        <v>0</v>
      </c>
    </row>
    <row r="38">
      <c r="A38" s="4" t="inlineStr">
        <is>
          <t>Total Loans Held for Investment, Gross</t>
        </is>
      </c>
      <c r="B38" s="6" t="n">
        <v>139</v>
      </c>
      <c r="C38" s="6" t="n">
        <v>143</v>
      </c>
    </row>
    <row r="39">
      <c r="A39" s="4" t="inlineStr">
        <is>
          <t>Commercial business loans</t>
        </is>
      </c>
    </row>
    <row r="40">
      <c r="A40" s="3" t="inlineStr">
        <is>
          <t>Financing Receivable, Recorded Investment, Past Due [Line Items]</t>
        </is>
      </c>
    </row>
    <row r="41">
      <c r="A41" s="4" t="inlineStr">
        <is>
          <t>Current</t>
        </is>
      </c>
      <c r="B41" s="6" t="n">
        <v>849</v>
      </c>
      <c r="C41" s="6" t="n">
        <v>445</v>
      </c>
    </row>
    <row r="42">
      <c r="A42" s="4" t="inlineStr">
        <is>
          <t>30-89 Days Past Due</t>
        </is>
      </c>
      <c r="B42" s="6" t="n">
        <v>0</v>
      </c>
      <c r="C42" s="6" t="n">
        <v>0</v>
      </c>
    </row>
    <row r="43">
      <c r="A43" s="4" t="inlineStr">
        <is>
          <t>Non-Accrual</t>
        </is>
      </c>
      <c r="B43" s="6" t="n">
        <v>0</v>
      </c>
      <c r="C43" s="6" t="n">
        <v>35</v>
      </c>
    </row>
    <row r="44">
      <c r="A44" s="4" t="inlineStr">
        <is>
          <t>Total Loans Held for Investment, Gross</t>
        </is>
      </c>
      <c r="B44" s="6" t="n">
        <v>849</v>
      </c>
      <c r="C44" s="6" t="n">
        <v>480</v>
      </c>
    </row>
    <row r="45">
      <c r="A45" s="4" t="inlineStr">
        <is>
          <t>Consumer loans</t>
        </is>
      </c>
    </row>
    <row r="46">
      <c r="A46" s="3" t="inlineStr">
        <is>
          <t>Financing Receivable, Recorded Investment, Past Due [Line Items]</t>
        </is>
      </c>
    </row>
    <row r="47">
      <c r="A47" s="4" t="inlineStr">
        <is>
          <t>Current</t>
        </is>
      </c>
      <c r="B47" s="6" t="n">
        <v>88</v>
      </c>
      <c r="C47" s="6" t="n">
        <v>94</v>
      </c>
    </row>
    <row r="48">
      <c r="A48" s="4" t="inlineStr">
        <is>
          <t>30-89 Days Past Due</t>
        </is>
      </c>
      <c r="B48" s="6" t="n">
        <v>7</v>
      </c>
      <c r="C48" s="6" t="n">
        <v>0</v>
      </c>
    </row>
    <row r="49">
      <c r="A49" s="4" t="inlineStr">
        <is>
          <t>Non-Accrual</t>
        </is>
      </c>
      <c r="B49" s="6" t="n">
        <v>0</v>
      </c>
      <c r="C49" s="6" t="n">
        <v>0</v>
      </c>
    </row>
    <row r="50">
      <c r="A50" s="4" t="inlineStr">
        <is>
          <t>Total Loans Held for Investment, Gross</t>
        </is>
      </c>
      <c r="B50" s="7" t="n">
        <v>95</v>
      </c>
      <c r="C50" s="7" t="n">
        <v>94</v>
      </c>
    </row>
    <row r="51">
      <c r="A51" s="4" t="inlineStr">
        <is>
          <t>Bankruptcy [Member]</t>
        </is>
      </c>
    </row>
    <row r="52">
      <c r="A52" s="3" t="inlineStr">
        <is>
          <t>Financing Receivable, Recorded Investment, Past Due [Line Items]</t>
        </is>
      </c>
    </row>
    <row r="53">
      <c r="A53" s="4" t="inlineStr">
        <is>
          <t>Loans deemed uncollectible, period of delinquency</t>
        </is>
      </c>
      <c r="B53" s="4" t="inlineStr">
        <is>
          <t>60 days</t>
        </is>
      </c>
    </row>
    <row r="54">
      <c r="A54" s="4" t="inlineStr">
        <is>
          <t>Troubled Debt Restructurings [Member]</t>
        </is>
      </c>
    </row>
    <row r="55">
      <c r="A55" s="3" t="inlineStr">
        <is>
          <t>Financing Receivable, Recorded Investment, Past Due [Line Items]</t>
        </is>
      </c>
    </row>
    <row r="56">
      <c r="A56" s="4" t="inlineStr">
        <is>
          <t>Loans deemed uncollectible, period of delinquency</t>
        </is>
      </c>
      <c r="B56" s="4" t="inlineStr">
        <is>
          <t>90 days</t>
        </is>
      </c>
    </row>
    <row r="57">
      <c r="A57" s="4" t="inlineStr">
        <is>
          <t>Commercial Real Estate Or Second Mortgage [Member]</t>
        </is>
      </c>
    </row>
    <row r="58">
      <c r="A58" s="3" t="inlineStr">
        <is>
          <t>Financing Receivable, Recorded Investment, Past Due [Line Items]</t>
        </is>
      </c>
    </row>
    <row r="59">
      <c r="A59" s="4" t="inlineStr">
        <is>
          <t>Loans deemed uncollectible, period of delinquency</t>
        </is>
      </c>
      <c r="B59" s="4" t="inlineStr">
        <is>
          <t>120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restructured loan balances, net of allowance for loan losses, by loan type and by Nonaccrual Versus Accrual Status (Details) - USD ($) $ in Thousands</t>
        </is>
      </c>
      <c r="B1" s="2" t="inlineStr">
        <is>
          <t>Jun. 30, 2021</t>
        </is>
      </c>
      <c r="C1" s="2" t="inlineStr">
        <is>
          <t>Jun. 30, 2020</t>
        </is>
      </c>
    </row>
    <row r="2">
      <c r="A2" s="3" t="inlineStr">
        <is>
          <t>Financing Receivable, Modifications [Line Items]</t>
        </is>
      </c>
    </row>
    <row r="3">
      <c r="A3" s="4" t="inlineStr">
        <is>
          <t>Restructured loans on non-accrual status</t>
        </is>
      </c>
      <c r="B3" s="7" t="n">
        <v>6983</v>
      </c>
      <c r="C3" s="7" t="n">
        <v>2643</v>
      </c>
    </row>
    <row r="4">
      <c r="A4" s="4" t="inlineStr">
        <is>
          <t>Restructured loans on accrual status</t>
        </is>
      </c>
      <c r="B4" s="6" t="n">
        <v>876</v>
      </c>
    </row>
    <row r="5">
      <c r="A5" s="4" t="inlineStr">
        <is>
          <t>Restructured loans</t>
        </is>
      </c>
      <c r="B5" s="6" t="n">
        <v>7859</v>
      </c>
      <c r="C5" s="6" t="n">
        <v>2643</v>
      </c>
    </row>
    <row r="6">
      <c r="A6" s="4" t="inlineStr">
        <is>
          <t>Mortgage loans, Single-family</t>
        </is>
      </c>
    </row>
    <row r="7">
      <c r="A7" s="3" t="inlineStr">
        <is>
          <t>Financing Receivable, Modifications [Line Items]</t>
        </is>
      </c>
    </row>
    <row r="8">
      <c r="A8" s="4" t="inlineStr">
        <is>
          <t>Restructured loans on non-accrual status</t>
        </is>
      </c>
      <c r="B8" s="6" t="n">
        <v>6983</v>
      </c>
      <c r="C8" s="6" t="n">
        <v>2612</v>
      </c>
    </row>
    <row r="9">
      <c r="A9" s="4" t="inlineStr">
        <is>
          <t>Restructured loans on accrual status</t>
        </is>
      </c>
      <c r="B9" s="6" t="n">
        <v>876</v>
      </c>
    </row>
    <row r="10">
      <c r="A10" s="4" t="inlineStr">
        <is>
          <t>Commercial business loans</t>
        </is>
      </c>
    </row>
    <row r="11">
      <c r="A11" s="3" t="inlineStr">
        <is>
          <t>Financing Receivable, Modifications [Line Items]</t>
        </is>
      </c>
    </row>
    <row r="12">
      <c r="A12" s="4" t="inlineStr">
        <is>
          <t>Restructured loans on non-accrual status</t>
        </is>
      </c>
      <c r="B12" s="7" t="n">
        <v>0</v>
      </c>
      <c r="C12" s="7" t="n">
        <v>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Schedule of Restructured Loans by Type, Net of Individually Evaluated Allowances (Details) $ in Thousands</t>
        </is>
      </c>
      <c r="B1" s="2" t="inlineStr">
        <is>
          <t>12 Months Ended</t>
        </is>
      </c>
    </row>
    <row r="2">
      <c r="B2" s="2" t="inlineStr">
        <is>
          <t>Jun. 30, 2021USD ($)loan</t>
        </is>
      </c>
      <c r="C2" s="2" t="inlineStr">
        <is>
          <t>Jun. 30, 2020USD ($)loan</t>
        </is>
      </c>
    </row>
    <row r="3">
      <c r="A3" s="3" t="inlineStr">
        <is>
          <t>Financing Receivable, Impaired [Line Items]</t>
        </is>
      </c>
    </row>
    <row r="4">
      <c r="A4" s="4" t="inlineStr">
        <is>
          <t>Number of modified loans | loan</t>
        </is>
      </c>
      <c r="B4" s="6" t="n">
        <v>20</v>
      </c>
      <c r="C4" s="6" t="n">
        <v>2</v>
      </c>
    </row>
    <row r="5">
      <c r="A5" s="4" t="inlineStr">
        <is>
          <t>Restructured Loans, Allowance for Loan Losses</t>
        </is>
      </c>
      <c r="B5" s="7" t="n">
        <v>-384</v>
      </c>
      <c r="C5" s="7" t="n">
        <v>-112</v>
      </c>
    </row>
    <row r="6">
      <c r="A6" s="4" t="inlineStr">
        <is>
          <t>Restructured Loans, Unpaid Principal Balance</t>
        </is>
      </c>
      <c r="B6" s="6" t="n">
        <v>8608</v>
      </c>
      <c r="C6" s="6" t="n">
        <v>3120</v>
      </c>
    </row>
    <row r="7">
      <c r="A7" s="4" t="inlineStr">
        <is>
          <t>Restructured Loans, Related Charge-offs</t>
        </is>
      </c>
      <c r="B7" s="6" t="n">
        <v>-365</v>
      </c>
      <c r="C7" s="6" t="n">
        <v>-365</v>
      </c>
    </row>
    <row r="8">
      <c r="A8" s="4" t="inlineStr">
        <is>
          <t>Restructured Loans, Recorded Investment</t>
        </is>
      </c>
      <c r="B8" s="6" t="n">
        <v>8243</v>
      </c>
      <c r="C8" s="6" t="n">
        <v>2755</v>
      </c>
    </row>
    <row r="9">
      <c r="A9" s="4" t="inlineStr">
        <is>
          <t>Restructured loans, net investment</t>
        </is>
      </c>
      <c r="B9" s="6" t="n">
        <v>7859</v>
      </c>
      <c r="C9" s="6" t="n">
        <v>2643</v>
      </c>
    </row>
    <row r="10">
      <c r="A10" s="4" t="inlineStr">
        <is>
          <t>Mortgage loans, Single-family</t>
        </is>
      </c>
    </row>
    <row r="11">
      <c r="A11" s="3" t="inlineStr">
        <is>
          <t>Financing Receivable, Impaired [Line Items]</t>
        </is>
      </c>
    </row>
    <row r="12">
      <c r="A12" s="4" t="inlineStr">
        <is>
          <t>Restructured Loans, With Related Allowance, Unpaid Principal Balance</t>
        </is>
      </c>
      <c r="B12" s="6" t="n">
        <v>7151</v>
      </c>
      <c r="C12" s="6" t="n">
        <v>1650</v>
      </c>
    </row>
    <row r="13">
      <c r="A13" s="4" t="inlineStr">
        <is>
          <t>Restructured Loans, With Related Allowance, Related Charge-offs</t>
        </is>
      </c>
      <c r="B13" s="6" t="n">
        <v>0</v>
      </c>
    </row>
    <row r="14">
      <c r="A14" s="4" t="inlineStr">
        <is>
          <t>Restructured Loans, With a Related Allowance, Recorded Investment</t>
        </is>
      </c>
      <c r="B14" s="6" t="n">
        <v>7151</v>
      </c>
      <c r="C14" s="6" t="n">
        <v>1650</v>
      </c>
    </row>
    <row r="15">
      <c r="A15" s="4" t="inlineStr">
        <is>
          <t>Restructured Loans, Allowance for Loan Losses</t>
        </is>
      </c>
      <c r="B15" s="6" t="n">
        <v>-384</v>
      </c>
      <c r="C15" s="6" t="n">
        <v>-108</v>
      </c>
    </row>
    <row r="16">
      <c r="A16" s="4" t="inlineStr">
        <is>
          <t>Restructured loans, with a related allowance, net investment</t>
        </is>
      </c>
      <c r="B16" s="6" t="n">
        <v>6767</v>
      </c>
      <c r="C16" s="6" t="n">
        <v>1542</v>
      </c>
    </row>
    <row r="17">
      <c r="A17" s="4" t="inlineStr">
        <is>
          <t>Restructured Loans, Without a Related Allowance, Unpaid Principal Balance</t>
        </is>
      </c>
      <c r="B17" s="6" t="n">
        <v>1457</v>
      </c>
      <c r="C17" s="6" t="n">
        <v>1435</v>
      </c>
    </row>
    <row r="18">
      <c r="A18" s="4" t="inlineStr">
        <is>
          <t>Restructured Loans, Without a Related Allowance, Related Charge-offs</t>
        </is>
      </c>
      <c r="B18" s="6" t="n">
        <v>-365</v>
      </c>
      <c r="C18" s="6" t="n">
        <v>-365</v>
      </c>
    </row>
    <row r="19">
      <c r="A19" s="4" t="inlineStr">
        <is>
          <t>Restructured Loans, Without a Related Allowance, Recorded Investment</t>
        </is>
      </c>
      <c r="B19" s="6" t="n">
        <v>1092</v>
      </c>
      <c r="C19" s="6" t="n">
        <v>1070</v>
      </c>
    </row>
    <row r="20">
      <c r="A20" s="4" t="inlineStr">
        <is>
          <t>Restructured Loans, Without a Related Allowance, Net Investment</t>
        </is>
      </c>
      <c r="B20" s="6" t="n">
        <v>1092</v>
      </c>
      <c r="C20" s="6" t="n">
        <v>1070</v>
      </c>
    </row>
    <row r="21">
      <c r="A21" s="4" t="inlineStr">
        <is>
          <t>Restructured Loans, Unpaid Principal Balance</t>
        </is>
      </c>
      <c r="B21" s="6" t="n">
        <v>8608</v>
      </c>
      <c r="C21" s="6" t="n">
        <v>3085</v>
      </c>
    </row>
    <row r="22">
      <c r="A22" s="4" t="inlineStr">
        <is>
          <t>Restructured Loans, Related Charge-offs</t>
        </is>
      </c>
      <c r="B22" s="6" t="n">
        <v>-365</v>
      </c>
      <c r="C22" s="6" t="n">
        <v>-365</v>
      </c>
    </row>
    <row r="23">
      <c r="A23" s="4" t="inlineStr">
        <is>
          <t>Restructured Loans, Recorded Investment</t>
        </is>
      </c>
      <c r="B23" s="6" t="n">
        <v>8243</v>
      </c>
      <c r="C23" s="6" t="n">
        <v>2720</v>
      </c>
    </row>
    <row r="24">
      <c r="A24" s="4" t="inlineStr">
        <is>
          <t>Restructured loans, net investment</t>
        </is>
      </c>
      <c r="B24" s="7" t="n">
        <v>7859</v>
      </c>
      <c r="C24" s="6" t="n">
        <v>2612</v>
      </c>
    </row>
    <row r="25">
      <c r="A25" s="4" t="inlineStr">
        <is>
          <t>Commercial business loans</t>
        </is>
      </c>
    </row>
    <row r="26">
      <c r="A26" s="3" t="inlineStr">
        <is>
          <t>Financing Receivable, Impaired [Line Items]</t>
        </is>
      </c>
    </row>
    <row r="27">
      <c r="A27" s="4" t="inlineStr">
        <is>
          <t>Restructured Loans, With Related Allowance, Unpaid Principal Balance</t>
        </is>
      </c>
      <c r="C27" s="6" t="n">
        <v>35</v>
      </c>
    </row>
    <row r="28">
      <c r="A28" s="4" t="inlineStr">
        <is>
          <t>Restructured Loans, With a Related Allowance, Recorded Investment</t>
        </is>
      </c>
      <c r="C28" s="6" t="n">
        <v>35</v>
      </c>
    </row>
    <row r="29">
      <c r="A29" s="4" t="inlineStr">
        <is>
          <t>Restructured Loans, Allowance for Loan Losses</t>
        </is>
      </c>
      <c r="C29" s="6" t="n">
        <v>-4</v>
      </c>
    </row>
    <row r="30">
      <c r="A30" s="4" t="inlineStr">
        <is>
          <t>Restructured loans, with a related allowance, net investment</t>
        </is>
      </c>
      <c r="C30" s="6" t="n">
        <v>31</v>
      </c>
    </row>
    <row r="31">
      <c r="A31" s="4" t="inlineStr">
        <is>
          <t>Restructured Loans, Unpaid Principal Balance</t>
        </is>
      </c>
      <c r="C31" s="6" t="n">
        <v>35</v>
      </c>
    </row>
    <row r="32">
      <c r="A32" s="4" t="inlineStr">
        <is>
          <t>Restructured Loans, Recorded Investment</t>
        </is>
      </c>
      <c r="C32" s="6" t="n">
        <v>35</v>
      </c>
    </row>
    <row r="33">
      <c r="A33" s="4" t="inlineStr">
        <is>
          <t>Restructured loans, net investment</t>
        </is>
      </c>
      <c r="C33" s="7" t="n">
        <v>31</v>
      </c>
    </row>
    <row r="34">
      <c r="A34" s="4" t="inlineStr">
        <is>
          <t>Substandard</t>
        </is>
      </c>
    </row>
    <row r="35">
      <c r="A35" s="3" t="inlineStr">
        <is>
          <t>Financing Receivable, Impaired [Line Items]</t>
        </is>
      </c>
    </row>
    <row r="36">
      <c r="A36" s="4" t="inlineStr">
        <is>
          <t>Number of modified loans | loan</t>
        </is>
      </c>
      <c r="B36"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1</t>
        </is>
      </c>
      <c r="C2" s="2" t="inlineStr">
        <is>
          <t>Jun. 30, 2020</t>
        </is>
      </c>
    </row>
    <row r="3">
      <c r="A3" s="4" t="inlineStr">
        <is>
          <t>Cash dividends per share</t>
        </is>
      </c>
      <c r="B3" s="8" t="n">
        <v>0.5600000000000001</v>
      </c>
      <c r="C3" s="8" t="n">
        <v>0.5600000000000001</v>
      </c>
    </row>
    <row r="4">
      <c r="A4" s="4" t="inlineStr">
        <is>
          <t>Restricted Stock</t>
        </is>
      </c>
    </row>
    <row r="5">
      <c r="A5" s="4" t="inlineStr">
        <is>
          <t>Number of shares repurchase of distributed restricted stock in settlement of employee withholding tax obligations</t>
        </is>
      </c>
      <c r="B5" s="6" t="n">
        <v>34614</v>
      </c>
      <c r="C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Related Party Loan Activity (Details) - USD ($) $ in Thousands</t>
        </is>
      </c>
      <c r="B1" s="2" t="inlineStr">
        <is>
          <t>12 Months Ended</t>
        </is>
      </c>
    </row>
    <row r="2">
      <c r="B2" s="2" t="inlineStr">
        <is>
          <t>Jun. 30, 2021</t>
        </is>
      </c>
      <c r="C2" s="2" t="inlineStr">
        <is>
          <t>Jun. 30, 2020</t>
        </is>
      </c>
    </row>
    <row r="3">
      <c r="A3" s="3" t="inlineStr">
        <is>
          <t>Loans and Leases Receivable, Related Parties [Roll Forward]</t>
        </is>
      </c>
    </row>
    <row r="4">
      <c r="A4" s="4" t="inlineStr">
        <is>
          <t>Balance, beginning of year</t>
        </is>
      </c>
      <c r="B4" s="7" t="n">
        <v>1</v>
      </c>
      <c r="C4" s="7" t="n">
        <v>2</v>
      </c>
    </row>
    <row r="5">
      <c r="A5" s="4" t="inlineStr">
        <is>
          <t>Sales and payments</t>
        </is>
      </c>
      <c r="B5" s="6" t="n">
        <v>-1</v>
      </c>
      <c r="C5" s="6" t="n">
        <v>-1</v>
      </c>
    </row>
    <row r="6">
      <c r="A6" s="4" t="inlineStr">
        <is>
          <t>Balance, end of year</t>
        </is>
      </c>
      <c r="B6" s="7" t="n">
        <v>0</v>
      </c>
      <c r="C6" s="7"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Additional Information (Details)</t>
        </is>
      </c>
      <c r="B1" s="2" t="inlineStr">
        <is>
          <t>12 Months Ended</t>
        </is>
      </c>
    </row>
    <row r="2">
      <c r="B2" s="2" t="inlineStr">
        <is>
          <t>Jun. 30, 2021USD ($)loan</t>
        </is>
      </c>
      <c r="C2" s="2" t="inlineStr">
        <is>
          <t>Jun. 30, 2020USD ($)loan</t>
        </is>
      </c>
    </row>
    <row r="3">
      <c r="A3" s="4" t="inlineStr">
        <is>
          <t>Fixed-rate loans as a percentage of total loans held for investment</t>
        </is>
      </c>
      <c r="B3" s="4" t="inlineStr">
        <is>
          <t>4.00%</t>
        </is>
      </c>
      <c r="C3" s="4" t="inlineStr">
        <is>
          <t>1.00%</t>
        </is>
      </c>
    </row>
    <row r="4">
      <c r="A4" s="4" t="inlineStr">
        <is>
          <t>Loans deemed uncollectible, period of delinquency</t>
        </is>
      </c>
      <c r="B4" s="4" t="inlineStr">
        <is>
          <t>90 days</t>
        </is>
      </c>
      <c r="C4" s="4" t="inlineStr">
        <is>
          <t>90 days</t>
        </is>
      </c>
    </row>
    <row r="5">
      <c r="A5" s="4" t="inlineStr">
        <is>
          <t>Loans held for investment</t>
        </is>
      </c>
      <c r="B5" s="7" t="n">
        <v>852082000</v>
      </c>
      <c r="C5" s="7" t="n">
        <v>904466000</v>
      </c>
    </row>
    <row r="6">
      <c r="A6" s="4" t="inlineStr">
        <is>
          <t>Payment deferral extension term</t>
        </is>
      </c>
      <c r="B6" s="4" t="inlineStr">
        <is>
          <t>6 months</t>
        </is>
      </c>
    </row>
    <row r="7">
      <c r="A7" s="4" t="inlineStr">
        <is>
          <t>Loan interest income added to negative amortization loan balance</t>
        </is>
      </c>
      <c r="B7" s="7" t="n">
        <v>0</v>
      </c>
    </row>
    <row r="8">
      <c r="A8" s="4" t="inlineStr">
        <is>
          <t>Loans and Leases Receivable, Impaired, Commitment to Lend</t>
        </is>
      </c>
      <c r="B8" s="6" t="n">
        <v>0</v>
      </c>
      <c r="C8" s="6" t="n">
        <v>0</v>
      </c>
    </row>
    <row r="9">
      <c r="A9" s="4" t="inlineStr">
        <is>
          <t>Interest income, non-performing loans, cash basis</t>
        </is>
      </c>
      <c r="B9" s="6" t="n">
        <v>209000</v>
      </c>
      <c r="C9" s="6" t="n">
        <v>312000</v>
      </c>
    </row>
    <row r="10">
      <c r="A10" s="4" t="inlineStr">
        <is>
          <t>Interest received to reduce the loan balances under the cost recovery method</t>
        </is>
      </c>
      <c r="B10" s="6" t="n">
        <v>53000</v>
      </c>
      <c r="C10" s="6" t="n">
        <v>109000</v>
      </c>
    </row>
    <row r="11">
      <c r="A11" s="4" t="inlineStr">
        <is>
          <t>Average investment in non-performing loans</t>
        </is>
      </c>
      <c r="B11" s="6" t="n">
        <v>9100000</v>
      </c>
      <c r="C11" s="7" t="n">
        <v>4400000</v>
      </c>
    </row>
    <row r="12">
      <c r="A12" s="4" t="inlineStr">
        <is>
          <t>Loans receivable, modified and extended beyond initial maturity</t>
        </is>
      </c>
      <c r="B12" s="7" t="n">
        <v>4700000</v>
      </c>
    </row>
    <row r="13">
      <c r="A13" s="4" t="inlineStr">
        <is>
          <t>Number of forbearance loans | loan</t>
        </is>
      </c>
      <c r="B13" s="6" t="n">
        <v>4</v>
      </c>
    </row>
    <row r="14">
      <c r="A14" s="4" t="inlineStr">
        <is>
          <t>Amount of loan forbearance</t>
        </is>
      </c>
      <c r="B14" s="7" t="n">
        <v>1800000</v>
      </c>
    </row>
    <row r="15">
      <c r="A15" s="4" t="inlineStr">
        <is>
          <t>Total loans were modified</t>
        </is>
      </c>
      <c r="B15" s="4" t="inlineStr">
        <is>
          <t>0.22%</t>
        </is>
      </c>
    </row>
    <row r="16">
      <c r="A16" s="4" t="inlineStr">
        <is>
          <t>Number of modified loans | loan</t>
        </is>
      </c>
      <c r="B16" s="6" t="n">
        <v>20</v>
      </c>
      <c r="C16" s="6" t="n">
        <v>2</v>
      </c>
    </row>
    <row r="17">
      <c r="A17" s="4" t="inlineStr">
        <is>
          <t>Number of loans downgraded | loan</t>
        </is>
      </c>
      <c r="C17" s="6" t="n">
        <v>1</v>
      </c>
    </row>
    <row r="18">
      <c r="A18" s="4" t="inlineStr">
        <is>
          <t>Restructured Loans, Number of Loans Paid off | loan</t>
        </is>
      </c>
      <c r="B18" s="6" t="n">
        <v>3</v>
      </c>
      <c r="C18" s="6" t="n">
        <v>2</v>
      </c>
    </row>
    <row r="19">
      <c r="A19" s="4" t="inlineStr">
        <is>
          <t>Number of loans converted into real estate owned | loan</t>
        </is>
      </c>
      <c r="B19" s="6" t="n">
        <v>0</v>
      </c>
      <c r="C19" s="6" t="n">
        <v>0</v>
      </c>
    </row>
    <row r="20">
      <c r="A20" s="4" t="inlineStr">
        <is>
          <t>Financing Receivable, Troubled Debt Restructuring, Subsequent Default, Number of Contracts | loan</t>
        </is>
      </c>
      <c r="B20" s="6" t="n">
        <v>0</v>
      </c>
      <c r="C20" s="6" t="n">
        <v>0</v>
      </c>
    </row>
    <row r="21">
      <c r="A21" s="4" t="inlineStr">
        <is>
          <t>Number of loans modified, extended beyond initial maturity | loan</t>
        </is>
      </c>
      <c r="B21" s="6" t="n">
        <v>12</v>
      </c>
      <c r="C21" s="6" t="n">
        <v>0</v>
      </c>
    </row>
    <row r="22">
      <c r="A22" s="4" t="inlineStr">
        <is>
          <t>Number of loans restructured loans not classified as substandard on non accrual status | loan</t>
        </is>
      </c>
      <c r="B22" s="6" t="n">
        <v>3</v>
      </c>
    </row>
    <row r="23">
      <c r="A23" s="4" t="inlineStr">
        <is>
          <t>Restructured loans not classified as substandard on non accrual status</t>
        </is>
      </c>
      <c r="B23" s="7" t="n">
        <v>876000</v>
      </c>
    </row>
    <row r="24">
      <c r="A24" s="4" t="inlineStr">
        <is>
          <t>Loans receivable, restructured loans, nonaccrual status</t>
        </is>
      </c>
      <c r="B24" s="6" t="n">
        <v>876000</v>
      </c>
    </row>
    <row r="25">
      <c r="A25" s="4" t="inlineStr">
        <is>
          <t>Restructured loans on non-accrual status</t>
        </is>
      </c>
      <c r="B25" s="7" t="n">
        <v>6983000</v>
      </c>
      <c r="C25" s="7" t="n">
        <v>2643000</v>
      </c>
    </row>
    <row r="26">
      <c r="A26" s="4" t="inlineStr">
        <is>
          <t>First Trust Deed Loans</t>
        </is>
      </c>
    </row>
    <row r="27">
      <c r="A27" s="4" t="inlineStr">
        <is>
          <t>Loans deemed uncollectible, period of delinquency</t>
        </is>
      </c>
      <c r="B27" s="4" t="inlineStr">
        <is>
          <t>150 days</t>
        </is>
      </c>
    </row>
    <row r="28">
      <c r="A28" s="4" t="inlineStr">
        <is>
          <t>Mortgage loans, Single-family</t>
        </is>
      </c>
    </row>
    <row r="29">
      <c r="A29" s="4" t="inlineStr">
        <is>
          <t>Loans receivable, restructured loans, nonaccrual status</t>
        </is>
      </c>
      <c r="B29" s="7" t="n">
        <v>876000</v>
      </c>
    </row>
    <row r="30">
      <c r="A30" s="4" t="inlineStr">
        <is>
          <t>Restructured loans on non-accrual status</t>
        </is>
      </c>
      <c r="B30" s="6" t="n">
        <v>6983000</v>
      </c>
      <c r="C30" s="6" t="n">
        <v>2612000</v>
      </c>
    </row>
    <row r="31">
      <c r="A31" s="4" t="inlineStr">
        <is>
          <t>Commercial business loans</t>
        </is>
      </c>
    </row>
    <row r="32">
      <c r="A32" s="4" t="inlineStr">
        <is>
          <t>Restructured loans on non-accrual status</t>
        </is>
      </c>
      <c r="B32" s="7" t="n">
        <v>0</v>
      </c>
      <c r="C32" s="6" t="n">
        <v>31000</v>
      </c>
    </row>
    <row r="33">
      <c r="A33" s="4" t="inlineStr">
        <is>
          <t>Bankruptcy [Member]</t>
        </is>
      </c>
    </row>
    <row r="34">
      <c r="A34" s="4" t="inlineStr">
        <is>
          <t>Loans deemed uncollectible, period of delinquency</t>
        </is>
      </c>
      <c r="B34" s="4" t="inlineStr">
        <is>
          <t>60 days</t>
        </is>
      </c>
    </row>
    <row r="35">
      <c r="A35" s="4" t="inlineStr">
        <is>
          <t>Troubled Debt Restructurings [Member]</t>
        </is>
      </c>
    </row>
    <row r="36">
      <c r="A36" s="4" t="inlineStr">
        <is>
          <t>Loans deemed uncollectible, period of delinquency</t>
        </is>
      </c>
      <c r="B36" s="4" t="inlineStr">
        <is>
          <t>90 days</t>
        </is>
      </c>
    </row>
    <row r="37">
      <c r="A37" s="4" t="inlineStr">
        <is>
          <t>Loans held for investment</t>
        </is>
      </c>
      <c r="B37" s="7" t="n">
        <v>7700000</v>
      </c>
    </row>
    <row r="38">
      <c r="A38" s="4" t="inlineStr">
        <is>
          <t>Commercial Real Estate Or Second Mortgage [Member]</t>
        </is>
      </c>
    </row>
    <row r="39">
      <c r="A39" s="4" t="inlineStr">
        <is>
          <t>Loans deemed uncollectible, period of delinquency</t>
        </is>
      </c>
      <c r="B39" s="4" t="inlineStr">
        <is>
          <t>120 days</t>
        </is>
      </c>
    </row>
    <row r="40">
      <c r="A40" s="4" t="inlineStr">
        <is>
          <t>Restructured loans on accrual status</t>
        </is>
      </c>
    </row>
    <row r="41">
      <c r="A41" s="4" t="inlineStr">
        <is>
          <t>Loans held for investment</t>
        </is>
      </c>
      <c r="C41" s="6" t="n">
        <v>2600000</v>
      </c>
    </row>
    <row r="42">
      <c r="A42" s="4" t="inlineStr">
        <is>
          <t>Maximum</t>
        </is>
      </c>
    </row>
    <row r="43">
      <c r="A43" s="4" t="inlineStr">
        <is>
          <t>Segregated restructured loans, period of delinquency</t>
        </is>
      </c>
      <c r="B43" s="4" t="inlineStr">
        <is>
          <t>90 days</t>
        </is>
      </c>
    </row>
    <row r="44">
      <c r="A44" s="4" t="inlineStr">
        <is>
          <t>Maximum | Bankruptcy [Member]</t>
        </is>
      </c>
    </row>
    <row r="45">
      <c r="A45" s="4" t="inlineStr">
        <is>
          <t>Allowance for loan losses, pooling method, period of delinquency</t>
        </is>
      </c>
      <c r="B45" s="4" t="inlineStr">
        <is>
          <t>60 days</t>
        </is>
      </c>
    </row>
    <row r="46">
      <c r="A46" s="4" t="inlineStr">
        <is>
          <t>Substandard</t>
        </is>
      </c>
    </row>
    <row r="47">
      <c r="A47" s="4" t="inlineStr">
        <is>
          <t>Loans held for investment</t>
        </is>
      </c>
      <c r="B47" s="7" t="n">
        <v>9407000</v>
      </c>
      <c r="C47" s="6" t="n">
        <v>5783000</v>
      </c>
    </row>
    <row r="48">
      <c r="A48" s="4" t="inlineStr">
        <is>
          <t>Number of modified loans | loan</t>
        </is>
      </c>
      <c r="B48" s="6" t="n">
        <v>23</v>
      </c>
    </row>
    <row r="49">
      <c r="A49" s="4" t="inlineStr">
        <is>
          <t>Substandard | Restructured loans on accrual status</t>
        </is>
      </c>
    </row>
    <row r="50">
      <c r="A50" s="4" t="inlineStr">
        <is>
          <t>Loans held for investment</t>
        </is>
      </c>
      <c r="C50" s="7" t="n">
        <v>1400000</v>
      </c>
    </row>
    <row r="51">
      <c r="A51" s="4" t="inlineStr">
        <is>
          <t>Number of modified loans | loan</t>
        </is>
      </c>
      <c r="C51" s="6" t="n">
        <v>1</v>
      </c>
    </row>
    <row r="52">
      <c r="A52" s="4" t="inlineStr">
        <is>
          <t>Substandard | Restructured loans on non-accrual status</t>
        </is>
      </c>
    </row>
    <row r="53">
      <c r="A53" s="4" t="inlineStr">
        <is>
          <t>Loans held for investment</t>
        </is>
      </c>
      <c r="B53" s="7" t="n">
        <v>7900000</v>
      </c>
      <c r="C53" s="7" t="n">
        <v>1900000</v>
      </c>
    </row>
    <row r="54">
      <c r="A54" s="4" t="inlineStr">
        <is>
          <t>Number of modified loans | loan</t>
        </is>
      </c>
      <c r="C54" s="6" t="n">
        <v>6</v>
      </c>
    </row>
    <row r="55">
      <c r="A55" s="4" t="inlineStr">
        <is>
          <t>Pass</t>
        </is>
      </c>
    </row>
    <row r="56">
      <c r="A56" s="4" t="inlineStr">
        <is>
          <t>Loans held for investment</t>
        </is>
      </c>
      <c r="B56" s="7" t="n">
        <v>840908000</v>
      </c>
      <c r="C56" s="7" t="n">
        <v>890083000</v>
      </c>
    </row>
    <row r="57">
      <c r="A57" s="4" t="inlineStr">
        <is>
          <t>Number of loans upgraded | loan</t>
        </is>
      </c>
      <c r="B57" s="6" t="n">
        <v>2</v>
      </c>
      <c r="C57" s="6" t="n">
        <v>1</v>
      </c>
    </row>
    <row r="58">
      <c r="A58" s="4" t="inlineStr">
        <is>
          <t>Special Mention</t>
        </is>
      </c>
    </row>
    <row r="59">
      <c r="A59" s="4" t="inlineStr">
        <is>
          <t>Loans held for investment</t>
        </is>
      </c>
      <c r="B59" s="7" t="n">
        <v>1767000</v>
      </c>
      <c r="C59" s="7" t="n">
        <v>8600000</v>
      </c>
    </row>
    <row r="60">
      <c r="A60" s="4" t="inlineStr">
        <is>
          <t>Special Mention | Restructured loans on accrual status</t>
        </is>
      </c>
    </row>
    <row r="61">
      <c r="A61" s="4" t="inlineStr">
        <is>
          <t>Loans held for investment</t>
        </is>
      </c>
      <c r="C61" s="7" t="n">
        <v>437000</v>
      </c>
    </row>
    <row r="62">
      <c r="A62" s="4" t="inlineStr">
        <is>
          <t>Number of modified loans | loan</t>
        </is>
      </c>
      <c r="C62" s="6" t="n">
        <v>1</v>
      </c>
    </row>
    <row r="63">
      <c r="A63" s="4" t="inlineStr">
        <is>
          <t>Current</t>
        </is>
      </c>
    </row>
    <row r="64">
      <c r="A64" s="4" t="inlineStr">
        <is>
          <t>Loans held for investment</t>
        </is>
      </c>
      <c r="C64" s="7" t="n">
        <v>1200000</v>
      </c>
    </row>
    <row r="65">
      <c r="A65" s="4" t="inlineStr">
        <is>
          <t>Number of modified loans | loan</t>
        </is>
      </c>
      <c r="C65" s="6" t="n">
        <v>8</v>
      </c>
    </row>
    <row r="66">
      <c r="A66" s="4" t="inlineStr">
        <is>
          <t>Percent of total restructured loans on current status</t>
        </is>
      </c>
      <c r="B66" s="4" t="inlineStr">
        <is>
          <t>97.00%</t>
        </is>
      </c>
      <c r="C66" s="4" t="inlineStr">
        <is>
          <t>44.00%</t>
        </is>
      </c>
    </row>
    <row r="67">
      <c r="A67" s="4" t="inlineStr">
        <is>
          <t>Interest income</t>
        </is>
      </c>
    </row>
    <row r="68">
      <c r="A68" s="4" t="inlineStr">
        <is>
          <t>Interest income, non-performing loans, cash basis</t>
        </is>
      </c>
      <c r="B68" s="7" t="n">
        <v>156000</v>
      </c>
      <c r="C68" s="7" t="n">
        <v>203000</v>
      </c>
    </row>
    <row r="69">
      <c r="A69" s="4" t="inlineStr">
        <is>
          <t>Mortgage loans, Single-family</t>
        </is>
      </c>
    </row>
    <row r="70">
      <c r="A70" s="4" t="inlineStr">
        <is>
          <t>Loans held for investment</t>
        </is>
      </c>
      <c r="B70" s="6" t="n">
        <v>268272000</v>
      </c>
      <c r="C70" s="6" t="n">
        <v>298810000</v>
      </c>
    </row>
    <row r="71">
      <c r="A71" s="4" t="inlineStr">
        <is>
          <t>Mortgage loans, Single-family | Substandard</t>
        </is>
      </c>
    </row>
    <row r="72">
      <c r="A72" s="4" t="inlineStr">
        <is>
          <t>Loans held for investment</t>
        </is>
      </c>
      <c r="B72" s="6" t="n">
        <v>8288000</v>
      </c>
      <c r="C72" s="6" t="n">
        <v>5748000</v>
      </c>
    </row>
    <row r="73">
      <c r="A73" s="4" t="inlineStr">
        <is>
          <t>Mortgage loans, Single-family | Pass</t>
        </is>
      </c>
    </row>
    <row r="74">
      <c r="A74" s="4" t="inlineStr">
        <is>
          <t>Loans held for investment</t>
        </is>
      </c>
      <c r="B74" s="6" t="n">
        <v>258217000</v>
      </c>
      <c r="C74" s="6" t="n">
        <v>289942000</v>
      </c>
    </row>
    <row r="75">
      <c r="A75" s="4" t="inlineStr">
        <is>
          <t>Mortgage loans, Single-family | Special Mention</t>
        </is>
      </c>
    </row>
    <row r="76">
      <c r="A76" s="4" t="inlineStr">
        <is>
          <t>Loans held for investment</t>
        </is>
      </c>
      <c r="B76" s="6" t="n">
        <v>1767000</v>
      </c>
      <c r="C76" s="6" t="n">
        <v>3120000</v>
      </c>
    </row>
    <row r="77">
      <c r="A77" s="4" t="inlineStr">
        <is>
          <t>Mortgage Loans, Multi Family</t>
        </is>
      </c>
    </row>
    <row r="78">
      <c r="A78" s="4" t="inlineStr">
        <is>
          <t>Loans held for investment</t>
        </is>
      </c>
      <c r="B78" s="6" t="n">
        <v>484408000</v>
      </c>
      <c r="C78" s="6" t="n">
        <v>491903000</v>
      </c>
    </row>
    <row r="79">
      <c r="A79" s="4" t="inlineStr">
        <is>
          <t>Mortgage Loans, Multi Family | Substandard</t>
        </is>
      </c>
    </row>
    <row r="80">
      <c r="A80" s="4" t="inlineStr">
        <is>
          <t>Loans held for investment</t>
        </is>
      </c>
      <c r="B80" s="6" t="n">
        <v>1119000</v>
      </c>
      <c r="C80" s="6" t="n">
        <v>0</v>
      </c>
    </row>
    <row r="81">
      <c r="A81" s="4" t="inlineStr">
        <is>
          <t>Mortgage Loans, Multi Family | Pass</t>
        </is>
      </c>
    </row>
    <row r="82">
      <c r="A82" s="4" t="inlineStr">
        <is>
          <t>Loans held for investment</t>
        </is>
      </c>
      <c r="B82" s="6" t="n">
        <v>483289000</v>
      </c>
      <c r="C82" s="6" t="n">
        <v>488126000</v>
      </c>
    </row>
    <row r="83">
      <c r="A83" s="4" t="inlineStr">
        <is>
          <t>Mortgage Loans, Multi Family | Special Mention</t>
        </is>
      </c>
    </row>
    <row r="84">
      <c r="A84" s="4" t="inlineStr">
        <is>
          <t>Loans held for investment</t>
        </is>
      </c>
      <c r="B84" s="7" t="n">
        <v>0</v>
      </c>
      <c r="C84" s="7" t="n">
        <v>3777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 Servicing and Loans Originated for Sale - Loans Serviced for Others (Details) - USD ($) $ in Thousands</t>
        </is>
      </c>
      <c r="B1" s="2" t="inlineStr">
        <is>
          <t>Jun. 30, 2021</t>
        </is>
      </c>
      <c r="C1" s="2" t="inlineStr">
        <is>
          <t>Jun. 30, 2020</t>
        </is>
      </c>
    </row>
    <row r="2">
      <c r="A2" s="3" t="inlineStr">
        <is>
          <t>Servicing Assets at Amortized Value</t>
        </is>
      </c>
    </row>
    <row r="3">
      <c r="A3" s="4" t="inlineStr">
        <is>
          <t>Loans serviced for others</t>
        </is>
      </c>
      <c r="B3" s="7" t="n">
        <v>50448</v>
      </c>
      <c r="C3" s="7" t="n">
        <v>86505</v>
      </c>
    </row>
    <row r="4">
      <c r="A4" s="4" t="inlineStr">
        <is>
          <t>Freddie Mac [Member]</t>
        </is>
      </c>
    </row>
    <row r="5">
      <c r="A5" s="3" t="inlineStr">
        <is>
          <t>Servicing Assets at Amortized Value</t>
        </is>
      </c>
    </row>
    <row r="6">
      <c r="A6" s="4" t="inlineStr">
        <is>
          <t>Loans serviced for others</t>
        </is>
      </c>
      <c r="B6" s="6" t="n">
        <v>9658</v>
      </c>
      <c r="C6" s="6" t="n">
        <v>14210</v>
      </c>
    </row>
    <row r="7">
      <c r="A7" s="4" t="inlineStr">
        <is>
          <t>Fannie Mae [Member]</t>
        </is>
      </c>
    </row>
    <row r="8">
      <c r="A8" s="3" t="inlineStr">
        <is>
          <t>Servicing Assets at Amortized Value</t>
        </is>
      </c>
    </row>
    <row r="9">
      <c r="A9" s="4" t="inlineStr">
        <is>
          <t>Loans serviced for others</t>
        </is>
      </c>
      <c r="B9" s="6" t="n">
        <v>35486</v>
      </c>
      <c r="C9" s="6" t="n">
        <v>64910</v>
      </c>
    </row>
    <row r="10">
      <c r="A10" s="4" t="inlineStr">
        <is>
          <t>FHLB - San Francisco [Member]</t>
        </is>
      </c>
    </row>
    <row r="11">
      <c r="A11" s="3" t="inlineStr">
        <is>
          <t>Servicing Assets at Amortized Value</t>
        </is>
      </c>
    </row>
    <row r="12">
      <c r="A12" s="4" t="inlineStr">
        <is>
          <t>Loans serviced for others</t>
        </is>
      </c>
      <c r="B12" s="7" t="n">
        <v>5304</v>
      </c>
      <c r="C12" s="7" t="n">
        <v>7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and Loans Originated for Sale - Amortized Value (Details) - USD ($)</t>
        </is>
      </c>
      <c r="B1" s="2" t="inlineStr">
        <is>
          <t>12 Months Ended</t>
        </is>
      </c>
    </row>
    <row r="2">
      <c r="B2" s="2" t="inlineStr">
        <is>
          <t>Jun. 30, 2021</t>
        </is>
      </c>
      <c r="C2" s="2" t="inlineStr">
        <is>
          <t>Jun. 30, 2020</t>
        </is>
      </c>
      <c r="D2" s="2" t="inlineStr">
        <is>
          <t>Jun. 30, 2019</t>
        </is>
      </c>
    </row>
    <row r="3">
      <c r="A3" s="3" t="inlineStr">
        <is>
          <t>Servicing Asset at Amortized Value, Balance</t>
        </is>
      </c>
    </row>
    <row r="4">
      <c r="A4" s="4" t="inlineStr">
        <is>
          <t>MSA balance, beginning of fiscal year</t>
        </is>
      </c>
      <c r="B4" s="7" t="n">
        <v>673000</v>
      </c>
      <c r="C4" s="7" t="n">
        <v>925000</v>
      </c>
    </row>
    <row r="5">
      <c r="A5" s="4" t="inlineStr">
        <is>
          <t>Additions</t>
        </is>
      </c>
      <c r="B5" s="6" t="n">
        <v>2000</v>
      </c>
      <c r="C5" s="6" t="n">
        <v>0</v>
      </c>
    </row>
    <row r="6">
      <c r="A6" s="4" t="inlineStr">
        <is>
          <t>Amortization</t>
        </is>
      </c>
      <c r="B6" s="6" t="n">
        <v>-291000</v>
      </c>
      <c r="C6" s="6" t="n">
        <v>-252000</v>
      </c>
    </row>
    <row r="7">
      <c r="A7" s="4" t="inlineStr">
        <is>
          <t>MSA balance, end of fiscal year, before allowance</t>
        </is>
      </c>
      <c r="B7" s="6" t="n">
        <v>384000</v>
      </c>
      <c r="C7" s="6" t="n">
        <v>673000</v>
      </c>
    </row>
    <row r="8">
      <c r="A8" s="4" t="inlineStr">
        <is>
          <t>Allowance</t>
        </is>
      </c>
      <c r="B8" s="6" t="n">
        <v>-176000</v>
      </c>
      <c r="C8" s="6" t="n">
        <v>-291000</v>
      </c>
      <c r="D8" s="7" t="n">
        <v>-298000</v>
      </c>
    </row>
    <row r="9">
      <c r="A9" s="4" t="inlineStr">
        <is>
          <t>MSA balance, end of fiscal year</t>
        </is>
      </c>
      <c r="B9" s="7" t="n">
        <v>208000</v>
      </c>
      <c r="C9" s="7" t="n">
        <v>38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ervicing and Loans Originated for Sale - Fair Value (Details) - USD ($)</t>
        </is>
      </c>
      <c r="B1" s="2" t="inlineStr">
        <is>
          <t>12 Months Ended</t>
        </is>
      </c>
    </row>
    <row r="2">
      <c r="B2" s="2" t="inlineStr">
        <is>
          <t>Jun. 30, 2021</t>
        </is>
      </c>
      <c r="C2" s="2" t="inlineStr">
        <is>
          <t>Jun. 30, 2020</t>
        </is>
      </c>
    </row>
    <row r="3">
      <c r="A3" s="3" t="inlineStr">
        <is>
          <t>Servicing Asset at Fair Value, Amount</t>
        </is>
      </c>
    </row>
    <row r="4">
      <c r="A4" s="4" t="inlineStr">
        <is>
          <t>Fair value, beginning of fiscal year</t>
        </is>
      </c>
      <c r="B4" s="7" t="n">
        <v>382000</v>
      </c>
      <c r="C4" s="7" t="n">
        <v>627000</v>
      </c>
    </row>
    <row r="5">
      <c r="A5" s="4" t="inlineStr">
        <is>
          <t>Fair value, end of fiscal year</t>
        </is>
      </c>
      <c r="B5" s="6" t="n">
        <v>208000</v>
      </c>
      <c r="C5" s="6" t="n">
        <v>382000</v>
      </c>
    </row>
    <row r="6">
      <c r="A6" s="3" t="inlineStr">
        <is>
          <t>Valuation Allowance for Impairment of Recognized Servicing Assets</t>
        </is>
      </c>
    </row>
    <row r="7">
      <c r="A7" s="4" t="inlineStr">
        <is>
          <t>Allowance, beginning of fiscal year</t>
        </is>
      </c>
      <c r="B7" s="6" t="n">
        <v>291000</v>
      </c>
      <c r="C7" s="6" t="n">
        <v>298000</v>
      </c>
    </row>
    <row r="8">
      <c r="A8" s="4" t="inlineStr">
        <is>
          <t>Impairment recovery</t>
        </is>
      </c>
      <c r="B8" s="6" t="n">
        <v>-115000</v>
      </c>
      <c r="C8" s="6" t="n">
        <v>-7000</v>
      </c>
    </row>
    <row r="9">
      <c r="A9" s="4" t="inlineStr">
        <is>
          <t>Allowance, end of fiscal year</t>
        </is>
      </c>
      <c r="B9" s="7" t="n">
        <v>176000</v>
      </c>
      <c r="C9" s="7" t="n">
        <v>291000</v>
      </c>
    </row>
    <row r="10">
      <c r="A10" s="4" t="inlineStr">
        <is>
          <t>Weighted-average discount rate</t>
        </is>
      </c>
      <c r="B10" s="4" t="inlineStr">
        <is>
          <t>9.10%</t>
        </is>
      </c>
      <c r="C10" s="4" t="inlineStr">
        <is>
          <t>9.11%</t>
        </is>
      </c>
    </row>
    <row r="11">
      <c r="A11" s="4" t="inlineStr">
        <is>
          <t>Weighted-average prepayment speed</t>
        </is>
      </c>
      <c r="B11" s="4" t="inlineStr">
        <is>
          <t>21.82%</t>
        </is>
      </c>
      <c r="C11" s="4" t="inlineStr">
        <is>
          <t>26.07%</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 Servicing and Loans Originated for Sale - Future Amortization (Details) - USD ($)</t>
        </is>
      </c>
      <c r="B1" s="2" t="inlineStr">
        <is>
          <t>Jun. 30, 2021</t>
        </is>
      </c>
      <c r="C1" s="2" t="inlineStr">
        <is>
          <t>Jun. 30, 2020</t>
        </is>
      </c>
    </row>
    <row r="2">
      <c r="A2" s="3" t="inlineStr">
        <is>
          <t>Mortgage Loan Servicing and Loans Originated for Sale</t>
        </is>
      </c>
    </row>
    <row r="3">
      <c r="A3" s="4" t="inlineStr">
        <is>
          <t>2022</t>
        </is>
      </c>
      <c r="B3" s="7" t="n">
        <v>65000</v>
      </c>
    </row>
    <row r="4">
      <c r="A4" s="4" t="inlineStr">
        <is>
          <t>2023</t>
        </is>
      </c>
      <c r="B4" s="6" t="n">
        <v>53000</v>
      </c>
    </row>
    <row r="5">
      <c r="A5" s="4" t="inlineStr">
        <is>
          <t>2024</t>
        </is>
      </c>
      <c r="B5" s="6" t="n">
        <v>40000</v>
      </c>
    </row>
    <row r="6">
      <c r="A6" s="4" t="inlineStr">
        <is>
          <t>2025</t>
        </is>
      </c>
      <c r="B6" s="6" t="n">
        <v>28000</v>
      </c>
    </row>
    <row r="7">
      <c r="A7" s="4" t="inlineStr">
        <is>
          <t>2026</t>
        </is>
      </c>
      <c r="B7" s="6" t="n">
        <v>21000</v>
      </c>
    </row>
    <row r="8">
      <c r="A8" s="4" t="inlineStr">
        <is>
          <t>Thereafter</t>
        </is>
      </c>
      <c r="B8" s="6" t="n">
        <v>177000</v>
      </c>
    </row>
    <row r="9">
      <c r="A9" s="4" t="inlineStr">
        <is>
          <t>Total estimated amortization expense</t>
        </is>
      </c>
      <c r="B9" s="7" t="n">
        <v>384000</v>
      </c>
      <c r="C9" s="7" t="n">
        <v>67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ervicing and Loans Originated for Sale - Hypothetical Effect (Details) - USD ($) $ in Thousands</t>
        </is>
      </c>
      <c r="B1" s="2" t="inlineStr">
        <is>
          <t>12 Months Ended</t>
        </is>
      </c>
    </row>
    <row r="2">
      <c r="B2" s="2" t="inlineStr">
        <is>
          <t>Jun. 30, 2021</t>
        </is>
      </c>
      <c r="C2" s="2" t="inlineStr">
        <is>
          <t>Jun. 30, 2020</t>
        </is>
      </c>
    </row>
    <row r="3">
      <c r="A3" s="3" t="inlineStr">
        <is>
          <t>Mortgage Loan Servicing and Loans Originated for Sale</t>
        </is>
      </c>
    </row>
    <row r="4">
      <c r="A4" s="4" t="inlineStr">
        <is>
          <t>MSA net carrying value</t>
        </is>
      </c>
      <c r="B4" s="7" t="n">
        <v>208</v>
      </c>
      <c r="C4" s="7" t="n">
        <v>382</v>
      </c>
    </row>
    <row r="5">
      <c r="A5" s="4" t="inlineStr">
        <is>
          <t>CPR assumption (weighted-average)</t>
        </is>
      </c>
      <c r="B5" s="4" t="inlineStr">
        <is>
          <t>21.82%</t>
        </is>
      </c>
      <c r="C5" s="4" t="inlineStr">
        <is>
          <t>26.07%</t>
        </is>
      </c>
    </row>
    <row r="6">
      <c r="A6" s="4" t="inlineStr">
        <is>
          <t>Impact on fair value with 10% adverse change in prepayment speed</t>
        </is>
      </c>
      <c r="B6" s="7" t="n">
        <v>-10</v>
      </c>
      <c r="C6" s="7" t="n">
        <v>-19</v>
      </c>
    </row>
    <row r="7">
      <c r="A7" s="4" t="inlineStr">
        <is>
          <t>Impact on fair value with 20% adverse change in prepayment speed</t>
        </is>
      </c>
      <c r="B7" s="7" t="n">
        <v>-18</v>
      </c>
      <c r="C7" s="7" t="n">
        <v>-35</v>
      </c>
    </row>
    <row r="8">
      <c r="A8" s="4" t="inlineStr">
        <is>
          <t>Discount rate assumption (weighted-average)</t>
        </is>
      </c>
      <c r="B8" s="4" t="inlineStr">
        <is>
          <t>9.10%</t>
        </is>
      </c>
      <c r="C8" s="4" t="inlineStr">
        <is>
          <t>9.11%</t>
        </is>
      </c>
    </row>
    <row r="9">
      <c r="A9" s="4" t="inlineStr">
        <is>
          <t>Impact on fair value with 10% adverse change in discount rate</t>
        </is>
      </c>
      <c r="B9" s="7" t="n">
        <v>-7</v>
      </c>
      <c r="C9" s="7" t="n">
        <v>-12</v>
      </c>
    </row>
    <row r="10">
      <c r="A10" s="4" t="inlineStr">
        <is>
          <t>Impact on fair value with 20% adverse change in discount rate</t>
        </is>
      </c>
      <c r="B10" s="7" t="n">
        <v>-14</v>
      </c>
      <c r="C10" s="7" t="n">
        <v>-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and Loans Originated for Sale - Additional information (Details) - USD ($)</t>
        </is>
      </c>
      <c r="B1" s="2" t="inlineStr">
        <is>
          <t>12 Months Ended</t>
        </is>
      </c>
    </row>
    <row r="2">
      <c r="B2" s="2" t="inlineStr">
        <is>
          <t>Jun. 30, 2021</t>
        </is>
      </c>
      <c r="C2" s="2" t="inlineStr">
        <is>
          <t>Jun. 30, 2020</t>
        </is>
      </c>
      <c r="D2" s="2" t="inlineStr">
        <is>
          <t>Jun. 30, 2019</t>
        </is>
      </c>
    </row>
    <row r="3">
      <c r="A3" s="3" t="inlineStr">
        <is>
          <t>Servicing Assets at Fair Value</t>
        </is>
      </c>
    </row>
    <row r="4">
      <c r="A4" s="4" t="inlineStr">
        <is>
          <t>Escrow balance</t>
        </is>
      </c>
      <c r="B4" s="7" t="n">
        <v>157000</v>
      </c>
      <c r="C4" s="7" t="n">
        <v>68000</v>
      </c>
    </row>
    <row r="5">
      <c r="A5" s="4" t="inlineStr">
        <is>
          <t>CPR assumption (weighted-average)</t>
        </is>
      </c>
      <c r="B5" s="4" t="inlineStr">
        <is>
          <t>21.82%</t>
        </is>
      </c>
      <c r="C5" s="4" t="inlineStr">
        <is>
          <t>26.07%</t>
        </is>
      </c>
    </row>
    <row r="6">
      <c r="A6" s="4" t="inlineStr">
        <is>
          <t>Weighted-average discount rate</t>
        </is>
      </c>
      <c r="B6" s="4" t="inlineStr">
        <is>
          <t>9.10%</t>
        </is>
      </c>
      <c r="C6" s="4" t="inlineStr">
        <is>
          <t>9.11%</t>
        </is>
      </c>
    </row>
    <row r="7">
      <c r="A7" s="4" t="inlineStr">
        <is>
          <t>Mortgage servicing assets at carrying value</t>
        </is>
      </c>
      <c r="B7" s="7" t="n">
        <v>384000</v>
      </c>
      <c r="C7" s="7" t="n">
        <v>673000</v>
      </c>
    </row>
    <row r="8">
      <c r="A8" s="4" t="inlineStr">
        <is>
          <t>Mortgage servicing assets, fair value</t>
        </is>
      </c>
      <c r="B8" s="6" t="n">
        <v>208000</v>
      </c>
      <c r="C8" s="6" t="n">
        <v>382000</v>
      </c>
      <c r="D8" s="7" t="n">
        <v>627000</v>
      </c>
    </row>
    <row r="9">
      <c r="A9" s="4" t="inlineStr">
        <is>
          <t>Allowance for mortgage servicing assets</t>
        </is>
      </c>
      <c r="B9" s="6" t="n">
        <v>176000</v>
      </c>
      <c r="C9" s="6" t="n">
        <v>291000</v>
      </c>
      <c r="D9" s="7" t="n">
        <v>298000</v>
      </c>
    </row>
    <row r="10">
      <c r="A10" s="4" t="inlineStr">
        <is>
          <t>Additions</t>
        </is>
      </c>
      <c r="B10" s="6" t="n">
        <v>2000</v>
      </c>
      <c r="C10" s="6" t="n">
        <v>0</v>
      </c>
    </row>
    <row r="11">
      <c r="A11" s="4" t="inlineStr">
        <is>
          <t>Amortization</t>
        </is>
      </c>
      <c r="B11" s="6" t="n">
        <v>291000</v>
      </c>
      <c r="C11" s="6" t="n">
        <v>252000</v>
      </c>
    </row>
    <row r="12">
      <c r="A12" s="4" t="inlineStr">
        <is>
          <t>Loans serviced under MPF program</t>
        </is>
      </c>
      <c r="B12" s="6" t="n">
        <v>5300000</v>
      </c>
      <c r="C12" s="6" t="n">
        <v>7400000</v>
      </c>
    </row>
    <row r="13">
      <c r="A13" s="4" t="inlineStr">
        <is>
          <t>Recourse liability</t>
        </is>
      </c>
      <c r="B13" s="6" t="n">
        <v>25000</v>
      </c>
      <c r="C13" s="6" t="n">
        <v>70000</v>
      </c>
    </row>
    <row r="14">
      <c r="A14" s="4" t="inlineStr">
        <is>
          <t>Proceeds from sale of loans</t>
        </is>
      </c>
      <c r="B14" s="6" t="n">
        <v>147000</v>
      </c>
      <c r="C14" s="6" t="n">
        <v>0</v>
      </c>
    </row>
    <row r="15">
      <c r="A15" s="4" t="inlineStr">
        <is>
          <t>Outstanding loans held for sale</t>
        </is>
      </c>
      <c r="B15" s="7" t="n">
        <v>0</v>
      </c>
      <c r="C15" s="6" t="n">
        <v>0</v>
      </c>
    </row>
    <row r="16">
      <c r="A16" s="4" t="inlineStr">
        <is>
          <t>Mortgage Partnership Finance (MPF) Program</t>
        </is>
      </c>
    </row>
    <row r="17">
      <c r="A17" s="3" t="inlineStr">
        <is>
          <t>Servicing Assets at Fair Value</t>
        </is>
      </c>
    </row>
    <row r="18">
      <c r="A18" s="4" t="inlineStr">
        <is>
          <t>Basis point of loss absorbed by first loss account</t>
        </is>
      </c>
      <c r="B18" s="9" t="n">
        <v>0.04</v>
      </c>
    </row>
    <row r="19">
      <c r="A19" s="4" t="inlineStr">
        <is>
          <t>Recourse liability</t>
        </is>
      </c>
      <c r="B19" s="7" t="n">
        <v>25000</v>
      </c>
      <c r="C19" s="6" t="n">
        <v>70000</v>
      </c>
    </row>
    <row r="20">
      <c r="A20" s="4" t="inlineStr">
        <is>
          <t>Loans Serviced for Others [Member]</t>
        </is>
      </c>
    </row>
    <row r="21">
      <c r="A21" s="3" t="inlineStr">
        <is>
          <t>Servicing Assets at Fair Value</t>
        </is>
      </c>
    </row>
    <row r="22">
      <c r="A22" s="4" t="inlineStr">
        <is>
          <t>Escrow balance</t>
        </is>
      </c>
      <c r="B22" s="7" t="n">
        <v>182000</v>
      </c>
      <c r="C22" s="7" t="n">
        <v>377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Lease expense</t>
        </is>
      </c>
      <c r="B4" s="7" t="n">
        <v>866000</v>
      </c>
      <c r="C4" s="7" t="n">
        <v>825000</v>
      </c>
    </row>
    <row r="5">
      <c r="A5" s="3" t="inlineStr">
        <is>
          <t>Consolidated Statements of Condition:</t>
        </is>
      </c>
    </row>
    <row r="6">
      <c r="A6" s="4" t="inlineStr">
        <is>
          <t>Premises and equipment - Operating lease right of use assets</t>
        </is>
      </c>
      <c r="B6" s="6" t="n">
        <v>2117</v>
      </c>
      <c r="C6" s="6" t="n">
        <v>2525</v>
      </c>
    </row>
    <row r="7">
      <c r="A7" s="3" t="inlineStr">
        <is>
          <t>Consolidated Statements of Operations:</t>
        </is>
      </c>
    </row>
    <row r="8">
      <c r="A8" s="4" t="inlineStr">
        <is>
          <t>Premises and occupancy expenses from operating leases</t>
        </is>
      </c>
      <c r="B8" s="6" t="n">
        <v>797</v>
      </c>
      <c r="C8" s="6" t="n">
        <v>768</v>
      </c>
    </row>
    <row r="9">
      <c r="A9" s="4" t="inlineStr">
        <is>
          <t>Equipment expenses from operating leases</t>
        </is>
      </c>
      <c r="B9" s="6" t="n">
        <v>69</v>
      </c>
      <c r="C9" s="6" t="n">
        <v>57</v>
      </c>
    </row>
    <row r="10">
      <c r="A10" s="3" t="inlineStr">
        <is>
          <t>Consolidated Statements of Cash Flows:</t>
        </is>
      </c>
    </row>
    <row r="11">
      <c r="A11" s="4" t="inlineStr">
        <is>
          <t>Operating cash flows for operating leases, net</t>
        </is>
      </c>
      <c r="B11" s="6" t="n">
        <v>905</v>
      </c>
      <c r="C11" s="6" t="n">
        <v>1035</v>
      </c>
    </row>
    <row r="12">
      <c r="A12" s="4" t="inlineStr">
        <is>
          <t>Accounts Payable and Accrued Liabilities [Member]</t>
        </is>
      </c>
    </row>
    <row r="13">
      <c r="A13" s="3" t="inlineStr">
        <is>
          <t>Consolidated Statements of Condition:</t>
        </is>
      </c>
    </row>
    <row r="14">
      <c r="A14" s="4" t="inlineStr">
        <is>
          <t>Accounts payable, accrued interest and other liabilities - Operating lease liabilities</t>
        </is>
      </c>
      <c r="B14" s="7" t="n">
        <v>2192</v>
      </c>
      <c r="C14" s="7" t="n">
        <v>26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Remaining contractual lease payments and other information (Details) $ in Thousands</t>
        </is>
      </c>
      <c r="B1" s="2" t="inlineStr">
        <is>
          <t>Jun. 30, 2021USD ($)</t>
        </is>
      </c>
    </row>
    <row r="2">
      <c r="A2" s="3" t="inlineStr">
        <is>
          <t>Remaining minimum contractual lease payments and other information associated with the leases</t>
        </is>
      </c>
    </row>
    <row r="3">
      <c r="A3" s="4" t="inlineStr">
        <is>
          <t>2022</t>
        </is>
      </c>
      <c r="B3" s="7" t="n">
        <v>887</v>
      </c>
    </row>
    <row r="4">
      <c r="A4" s="4" t="inlineStr">
        <is>
          <t>2023</t>
        </is>
      </c>
      <c r="B4" s="6" t="n">
        <v>506</v>
      </c>
    </row>
    <row r="5">
      <c r="A5" s="4" t="inlineStr">
        <is>
          <t>2024</t>
        </is>
      </c>
      <c r="B5" s="6" t="n">
        <v>359</v>
      </c>
    </row>
    <row r="6">
      <c r="A6" s="4" t="inlineStr">
        <is>
          <t>2025</t>
        </is>
      </c>
      <c r="B6" s="6" t="n">
        <v>255</v>
      </c>
    </row>
    <row r="7">
      <c r="A7" s="4" t="inlineStr">
        <is>
          <t>2026</t>
        </is>
      </c>
      <c r="B7" s="6" t="n">
        <v>236</v>
      </c>
    </row>
    <row r="8">
      <c r="A8" s="4" t="inlineStr">
        <is>
          <t>Thereafter</t>
        </is>
      </c>
      <c r="B8" s="6" t="n">
        <v>39</v>
      </c>
    </row>
    <row r="9">
      <c r="A9" s="4" t="inlineStr">
        <is>
          <t>Total contract lease payments</t>
        </is>
      </c>
      <c r="B9" s="6" t="n">
        <v>2282</v>
      </c>
    </row>
    <row r="10">
      <c r="A10" s="4" t="inlineStr">
        <is>
          <t>Total liability to make lease payments</t>
        </is>
      </c>
      <c r="B10" s="6" t="n">
        <v>2192</v>
      </c>
    </row>
    <row r="11">
      <c r="A11" s="4" t="inlineStr">
        <is>
          <t>Difference in undiscounted and discounted future lease payments</t>
        </is>
      </c>
      <c r="B11" s="7" t="n">
        <v>90</v>
      </c>
    </row>
    <row r="12">
      <c r="A12" s="4" t="inlineStr">
        <is>
          <t>Weighted average discount rate</t>
        </is>
      </c>
      <c r="B12" s="4" t="inlineStr">
        <is>
          <t>1.97%</t>
        </is>
      </c>
    </row>
    <row r="13">
      <c r="A13" s="4" t="inlineStr">
        <is>
          <t>Weighted average remaining lease term (years)</t>
        </is>
      </c>
      <c r="B13" s="4" t="inlineStr">
        <is>
          <t>3 years 8 months 12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7" t="n">
        <v>7561</v>
      </c>
      <c r="C4" s="7" t="n">
        <v>7689</v>
      </c>
    </row>
    <row r="5">
      <c r="A5" s="3" t="inlineStr">
        <is>
          <t>Adjustments to reconcile net income to net cash provided by operating activities:</t>
        </is>
      </c>
    </row>
    <row r="6">
      <c r="A6" s="4" t="inlineStr">
        <is>
          <t>Depreciation and amortization</t>
        </is>
      </c>
      <c r="B6" s="6" t="n">
        <v>6266</v>
      </c>
      <c r="C6" s="6" t="n">
        <v>3391</v>
      </c>
    </row>
    <row r="7">
      <c r="A7" s="4" t="inlineStr">
        <is>
          <t>(Recovery) provision from loan losses</t>
        </is>
      </c>
      <c r="B7" s="6" t="n">
        <v>-708</v>
      </c>
      <c r="C7" s="6" t="n">
        <v>1119</v>
      </c>
    </row>
    <row r="8">
      <c r="A8" s="4" t="inlineStr">
        <is>
          <t>Stock-based compensation</t>
        </is>
      </c>
      <c r="B8" s="6" t="n">
        <v>1303</v>
      </c>
      <c r="C8" s="6" t="n">
        <v>954</v>
      </c>
    </row>
    <row r="9">
      <c r="A9" s="4" t="inlineStr">
        <is>
          <t>Provision for deferred income taxes</t>
        </is>
      </c>
      <c r="B9" s="6" t="n">
        <v>481</v>
      </c>
      <c r="C9" s="6" t="n">
        <v>552</v>
      </c>
    </row>
    <row r="10">
      <c r="A10" s="4" t="inlineStr">
        <is>
          <t>Decrease in accounts payable, accrued interest and other liabilities</t>
        </is>
      </c>
      <c r="B10" s="6" t="n">
        <v>-658</v>
      </c>
      <c r="C10" s="6" t="n">
        <v>-2954</v>
      </c>
    </row>
    <row r="11">
      <c r="A11" s="4" t="inlineStr">
        <is>
          <t>Increase in prepaid expenses and other assets</t>
        </is>
      </c>
      <c r="B11" s="6" t="n">
        <v>-2672</v>
      </c>
      <c r="C11" s="6" t="n">
        <v>-2797</v>
      </c>
    </row>
    <row r="12">
      <c r="A12" s="4" t="inlineStr">
        <is>
          <t>Net cash provided by operating activities</t>
        </is>
      </c>
      <c r="B12" s="6" t="n">
        <v>11573</v>
      </c>
      <c r="C12" s="6" t="n">
        <v>7954</v>
      </c>
    </row>
    <row r="13">
      <c r="A13" s="3" t="inlineStr">
        <is>
          <t>Cash flows from investing activities:</t>
        </is>
      </c>
    </row>
    <row r="14">
      <c r="A14" s="4" t="inlineStr">
        <is>
          <t>Decrease (increase) in loans held for investment, net</t>
        </is>
      </c>
      <c r="B14" s="6" t="n">
        <v>50088</v>
      </c>
      <c r="C14" s="6" t="n">
        <v>-25108</v>
      </c>
    </row>
    <row r="15">
      <c r="A15" s="4" t="inlineStr">
        <is>
          <t>Purchase of investment securities - held to maturity</t>
        </is>
      </c>
      <c r="B15" s="6" t="n">
        <v>-158984</v>
      </c>
      <c r="C15" s="6" t="n">
        <v>-56262</v>
      </c>
    </row>
    <row r="16">
      <c r="A16" s="4" t="inlineStr">
        <is>
          <t>Maturity of investment securities - held to maturity</t>
        </is>
      </c>
      <c r="B16" s="6" t="n">
        <v>800</v>
      </c>
      <c r="C16" s="6" t="n">
        <v>400</v>
      </c>
    </row>
    <row r="17">
      <c r="A17" s="4" t="inlineStr">
        <is>
          <t>Principal payments from investment securities - held to maturity</t>
        </is>
      </c>
      <c r="B17" s="6" t="n">
        <v>51544</v>
      </c>
      <c r="C17" s="6" t="n">
        <v>30890</v>
      </c>
    </row>
    <row r="18">
      <c r="A18" s="4" t="inlineStr">
        <is>
          <t>Principal payments from investment securities - available for sale</t>
        </is>
      </c>
      <c r="B18" s="6" t="n">
        <v>1090</v>
      </c>
      <c r="C18" s="6" t="n">
        <v>1173</v>
      </c>
    </row>
    <row r="19">
      <c r="A19" s="4" t="inlineStr">
        <is>
          <t>Purchase of FHLB - San Francisco stock</t>
        </is>
      </c>
      <c r="B19" s="6" t="n">
        <v>-185</v>
      </c>
    </row>
    <row r="20">
      <c r="A20" s="4" t="inlineStr">
        <is>
          <t>Proceeds from redemption of FHLB - San Francisco stock</t>
        </is>
      </c>
      <c r="C20" s="6" t="n">
        <v>229</v>
      </c>
    </row>
    <row r="21">
      <c r="A21" s="4" t="inlineStr">
        <is>
          <t>Purchase of premises and equipment</t>
        </is>
      </c>
      <c r="B21" s="6" t="n">
        <v>-225</v>
      </c>
      <c r="C21" s="6" t="n">
        <v>-229</v>
      </c>
    </row>
    <row r="22">
      <c r="A22" s="4" t="inlineStr">
        <is>
          <t>Net cash used for investing activities</t>
        </is>
      </c>
      <c r="B22" s="6" t="n">
        <v>-55872</v>
      </c>
      <c r="C22" s="6" t="n">
        <v>-48907</v>
      </c>
    </row>
    <row r="23">
      <c r="A23" s="3" t="inlineStr">
        <is>
          <t>Cash flows from financing activities:</t>
        </is>
      </c>
    </row>
    <row r="24">
      <c r="A24" s="4" t="inlineStr">
        <is>
          <t>Increase in deposits, net</t>
        </is>
      </c>
      <c r="B24" s="6" t="n">
        <v>45004</v>
      </c>
      <c r="C24" s="6" t="n">
        <v>51698</v>
      </c>
    </row>
    <row r="25">
      <c r="A25" s="4" t="inlineStr">
        <is>
          <t>Proceeds from long-term borrowings</t>
        </is>
      </c>
      <c r="C25" s="6" t="n">
        <v>30007</v>
      </c>
    </row>
    <row r="26">
      <c r="A26" s="4" t="inlineStr">
        <is>
          <t>Repayments of long-term borrowings</t>
        </is>
      </c>
      <c r="B26" s="6" t="n">
        <v>-35064</v>
      </c>
      <c r="C26" s="6" t="n">
        <v>-67</v>
      </c>
    </row>
    <row r="27">
      <c r="A27" s="4" t="inlineStr">
        <is>
          <t>(Repayment of) proceeds from short-term borrowings, net</t>
        </is>
      </c>
      <c r="B27" s="6" t="n">
        <v>-5000</v>
      </c>
      <c r="C27" s="6" t="n">
        <v>10000</v>
      </c>
    </row>
    <row r="28">
      <c r="A28" s="4" t="inlineStr">
        <is>
          <t>Treasury stock purchases</t>
        </is>
      </c>
      <c r="B28" s="6" t="n">
        <v>-2336</v>
      </c>
      <c r="C28" s="6" t="n">
        <v>-1283</v>
      </c>
    </row>
    <row r="29">
      <c r="A29" s="4" t="inlineStr">
        <is>
          <t>Proceeds from exercise of stock options</t>
        </is>
      </c>
      <c r="B29" s="6" t="n">
        <v>981</v>
      </c>
      <c r="C29" s="6" t="n">
        <v>215</v>
      </c>
    </row>
    <row r="30">
      <c r="A30" s="4" t="inlineStr">
        <is>
          <t>Withholding taxes on stock-based compensation</t>
        </is>
      </c>
      <c r="B30" s="6" t="n">
        <v>-877</v>
      </c>
      <c r="C30" s="6" t="n">
        <v>-32</v>
      </c>
    </row>
    <row r="31">
      <c r="A31" s="4" t="inlineStr">
        <is>
          <t>Cash dividends</t>
        </is>
      </c>
      <c r="B31" s="6" t="n">
        <v>-4173</v>
      </c>
      <c r="C31" s="6" t="n">
        <v>-4183</v>
      </c>
    </row>
    <row r="32">
      <c r="A32" s="4" t="inlineStr">
        <is>
          <t>Net cash (used for) provided by financing activities</t>
        </is>
      </c>
      <c r="B32" s="6" t="n">
        <v>-1465</v>
      </c>
      <c r="C32" s="6" t="n">
        <v>86355</v>
      </c>
    </row>
    <row r="33">
      <c r="A33" s="4" t="inlineStr">
        <is>
          <t>Net (decrease) increase in cash and cash equivalents</t>
        </is>
      </c>
      <c r="B33" s="6" t="n">
        <v>-45764</v>
      </c>
      <c r="C33" s="6" t="n">
        <v>45402</v>
      </c>
    </row>
    <row r="34">
      <c r="A34" s="4" t="inlineStr">
        <is>
          <t>Cash and cash equivalents at beginning of year</t>
        </is>
      </c>
      <c r="B34" s="6" t="n">
        <v>116034</v>
      </c>
      <c r="C34" s="6" t="n">
        <v>70632</v>
      </c>
    </row>
    <row r="35">
      <c r="A35" s="4" t="inlineStr">
        <is>
          <t>Cash and cash equivalents at end of year</t>
        </is>
      </c>
      <c r="B35" s="6" t="n">
        <v>70270</v>
      </c>
      <c r="C35" s="6" t="n">
        <v>116034</v>
      </c>
    </row>
    <row r="36">
      <c r="A36" s="3" t="inlineStr">
        <is>
          <t>Supplemental information:</t>
        </is>
      </c>
    </row>
    <row r="37">
      <c r="A37" s="4" t="inlineStr">
        <is>
          <t>Cash paid for interest</t>
        </is>
      </c>
      <c r="B37" s="6" t="n">
        <v>4660</v>
      </c>
      <c r="C37" s="6" t="n">
        <v>6056</v>
      </c>
    </row>
    <row r="38">
      <c r="A38" s="4" t="inlineStr">
        <is>
          <t>Cash paid for income taxes</t>
        </is>
      </c>
      <c r="B38" s="7" t="n">
        <v>3320</v>
      </c>
      <c r="C38" s="6" t="n">
        <v>775</v>
      </c>
    </row>
    <row r="39">
      <c r="A39" s="4" t="inlineStr">
        <is>
          <t>Transfer of loans held for sale to held for investment</t>
        </is>
      </c>
      <c r="C39" s="7" t="n">
        <v>108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1</t>
        </is>
      </c>
      <c r="C2" s="2" t="inlineStr">
        <is>
          <t>Jun. 30, 2020</t>
        </is>
      </c>
    </row>
    <row r="3">
      <c r="A3" s="3" t="inlineStr">
        <is>
          <t>Premises and Equipment</t>
        </is>
      </c>
    </row>
    <row r="4">
      <c r="A4" s="4" t="inlineStr">
        <is>
          <t>Operating lease - right of use assets(1)</t>
        </is>
      </c>
      <c r="B4" s="7" t="n">
        <v>2117</v>
      </c>
      <c r="C4" s="7" t="n">
        <v>2525</v>
      </c>
    </row>
    <row r="5">
      <c r="A5" s="4" t="inlineStr">
        <is>
          <t>Premises and equipment, gross</t>
        </is>
      </c>
      <c r="B5" s="6" t="n">
        <v>23355</v>
      </c>
      <c r="C5" s="6" t="n">
        <v>23812</v>
      </c>
    </row>
    <row r="6">
      <c r="A6" s="4" t="inlineStr">
        <is>
          <t>Less accumulated depreciation and amortization</t>
        </is>
      </c>
      <c r="B6" s="6" t="n">
        <v>-13978</v>
      </c>
      <c r="C6" s="6" t="n">
        <v>-13558</v>
      </c>
    </row>
    <row r="7">
      <c r="A7" s="4" t="inlineStr">
        <is>
          <t>Total premises and equipment, net</t>
        </is>
      </c>
      <c r="B7" s="6" t="n">
        <v>9377</v>
      </c>
      <c r="C7" s="6" t="n">
        <v>10254</v>
      </c>
    </row>
    <row r="8">
      <c r="A8" s="4" t="inlineStr">
        <is>
          <t>Depreciation and amortization expense</t>
        </is>
      </c>
      <c r="B8" s="6" t="n">
        <v>1600</v>
      </c>
      <c r="C8" s="6" t="n">
        <v>1500</v>
      </c>
    </row>
    <row r="9">
      <c r="A9" s="4" t="inlineStr">
        <is>
          <t>Land</t>
        </is>
      </c>
    </row>
    <row r="10">
      <c r="A10" s="3" t="inlineStr">
        <is>
          <t>Premises and Equipment</t>
        </is>
      </c>
    </row>
    <row r="11">
      <c r="A11" s="4" t="inlineStr">
        <is>
          <t>Premises and equipment, gross</t>
        </is>
      </c>
      <c r="B11" s="6" t="n">
        <v>2853</v>
      </c>
      <c r="C11" s="6" t="n">
        <v>2853</v>
      </c>
    </row>
    <row r="12">
      <c r="A12" s="4" t="inlineStr">
        <is>
          <t>Buildings</t>
        </is>
      </c>
    </row>
    <row r="13">
      <c r="A13" s="3" t="inlineStr">
        <is>
          <t>Premises and Equipment</t>
        </is>
      </c>
    </row>
    <row r="14">
      <c r="A14" s="4" t="inlineStr">
        <is>
          <t>Premises and equipment, gross</t>
        </is>
      </c>
      <c r="B14" s="6" t="n">
        <v>9772</v>
      </c>
      <c r="C14" s="6" t="n">
        <v>9734</v>
      </c>
    </row>
    <row r="15">
      <c r="A15" s="4" t="inlineStr">
        <is>
          <t>Leasehold improvements</t>
        </is>
      </c>
    </row>
    <row r="16">
      <c r="A16" s="3" t="inlineStr">
        <is>
          <t>Premises and Equipment</t>
        </is>
      </c>
    </row>
    <row r="17">
      <c r="A17" s="4" t="inlineStr">
        <is>
          <t>Premises and equipment, gross</t>
        </is>
      </c>
      <c r="B17" s="6" t="n">
        <v>3033</v>
      </c>
      <c r="C17" s="6" t="n">
        <v>3243</v>
      </c>
    </row>
    <row r="18">
      <c r="A18" s="4" t="inlineStr">
        <is>
          <t>Furniture and equipment</t>
        </is>
      </c>
    </row>
    <row r="19">
      <c r="A19" s="3" t="inlineStr">
        <is>
          <t>Premises and Equipment</t>
        </is>
      </c>
    </row>
    <row r="20">
      <c r="A20" s="4" t="inlineStr">
        <is>
          <t>Premises and equipment, gross</t>
        </is>
      </c>
      <c r="B20" s="6" t="n">
        <v>5416</v>
      </c>
      <c r="C20" s="6" t="n">
        <v>5290</v>
      </c>
    </row>
    <row r="21">
      <c r="A21" s="4" t="inlineStr">
        <is>
          <t>Automobiles</t>
        </is>
      </c>
    </row>
    <row r="22">
      <c r="A22" s="3" t="inlineStr">
        <is>
          <t>Premises and Equipment</t>
        </is>
      </c>
    </row>
    <row r="23">
      <c r="A23" s="4" t="inlineStr">
        <is>
          <t>Premises and equipment, gross</t>
        </is>
      </c>
      <c r="B23" s="7" t="n">
        <v>164</v>
      </c>
      <c r="C23" s="7" t="n">
        <v>1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Jun. 30, 2021</t>
        </is>
      </c>
      <c r="C1" s="2" t="inlineStr">
        <is>
          <t>Jun. 30, 2020</t>
        </is>
      </c>
    </row>
    <row r="2">
      <c r="A2" s="3" t="inlineStr">
        <is>
          <t>Deposit Liabilities [Line Items]</t>
        </is>
      </c>
    </row>
    <row r="3">
      <c r="A3" s="4" t="inlineStr">
        <is>
          <t>Checking deposits - non interest-bearing</t>
        </is>
      </c>
      <c r="B3" s="7" t="n">
        <v>123179</v>
      </c>
      <c r="C3" s="7" t="n">
        <v>118771</v>
      </c>
    </row>
    <row r="4">
      <c r="A4" s="4" t="inlineStr">
        <is>
          <t>Checking deposits - interest-bearing</t>
        </is>
      </c>
      <c r="B4" s="6" t="n">
        <v>327388</v>
      </c>
      <c r="C4" s="6" t="n">
        <v>290463</v>
      </c>
    </row>
    <row r="5">
      <c r="A5" s="4" t="inlineStr">
        <is>
          <t>Savings deposits</t>
        </is>
      </c>
      <c r="B5" s="6" t="n">
        <v>307299</v>
      </c>
      <c r="C5" s="6" t="n">
        <v>273769</v>
      </c>
    </row>
    <row r="6">
      <c r="A6" s="4" t="inlineStr">
        <is>
          <t>Money market deposits</t>
        </is>
      </c>
      <c r="B6" s="6" t="n">
        <v>39670</v>
      </c>
      <c r="C6" s="6" t="n">
        <v>39989</v>
      </c>
    </row>
    <row r="7">
      <c r="A7" s="4" t="inlineStr">
        <is>
          <t>Total deposits</t>
        </is>
      </c>
      <c r="B7" s="7" t="n">
        <v>937973</v>
      </c>
      <c r="C7" s="7" t="n">
        <v>892969</v>
      </c>
    </row>
    <row r="8">
      <c r="A8" s="4" t="inlineStr">
        <is>
          <t>Weighted-average interest rate on deposits</t>
        </is>
      </c>
      <c r="B8" s="4" t="inlineStr">
        <is>
          <t>0.15%</t>
        </is>
      </c>
      <c r="C8" s="4" t="inlineStr">
        <is>
          <t>0.26%</t>
        </is>
      </c>
    </row>
    <row r="9">
      <c r="A9" s="4" t="inlineStr">
        <is>
          <t>Under $100</t>
        </is>
      </c>
    </row>
    <row r="10">
      <c r="A10" s="3" t="inlineStr">
        <is>
          <t>Deposit Liabilities [Line Items]</t>
        </is>
      </c>
    </row>
    <row r="11">
      <c r="A11" s="4" t="inlineStr">
        <is>
          <t>Time deposits</t>
        </is>
      </c>
      <c r="B11" s="7" t="n">
        <v>71026</v>
      </c>
      <c r="C11" s="7" t="n">
        <v>82180</v>
      </c>
    </row>
    <row r="12">
      <c r="A12" s="4" t="inlineStr">
        <is>
          <t>$100 and over</t>
        </is>
      </c>
    </row>
    <row r="13">
      <c r="A13" s="3" t="inlineStr">
        <is>
          <t>Deposit Liabilities [Line Items]</t>
        </is>
      </c>
    </row>
    <row r="14">
      <c r="A14" s="4" t="inlineStr">
        <is>
          <t>Time deposits</t>
        </is>
      </c>
      <c r="B14" s="7" t="n">
        <v>69411</v>
      </c>
      <c r="C14" s="7" t="n">
        <v>87797</v>
      </c>
    </row>
    <row r="15">
      <c r="A15" s="4" t="inlineStr">
        <is>
          <t>Minimum</t>
        </is>
      </c>
    </row>
    <row r="16">
      <c r="A16" s="3" t="inlineStr">
        <is>
          <t>Deposit Liabilities [Line Items]</t>
        </is>
      </c>
    </row>
    <row r="17">
      <c r="A17" s="4" t="inlineStr">
        <is>
          <t>Checking deposits - interest-bearing, Interest Rate</t>
        </is>
      </c>
      <c r="B17" s="4" t="inlineStr">
        <is>
          <t>0.00%</t>
        </is>
      </c>
      <c r="C17" s="4" t="inlineStr">
        <is>
          <t>0.00%</t>
        </is>
      </c>
    </row>
    <row r="18">
      <c r="A18" s="4" t="inlineStr">
        <is>
          <t>Savings deposits, Interest Rate</t>
        </is>
      </c>
      <c r="B18" s="4" t="inlineStr">
        <is>
          <t>0.00%</t>
        </is>
      </c>
      <c r="C18" s="4" t="inlineStr">
        <is>
          <t>0.00%</t>
        </is>
      </c>
    </row>
    <row r="19">
      <c r="A19" s="4" t="inlineStr">
        <is>
          <t>Money market deposits, Interest Rate</t>
        </is>
      </c>
      <c r="B19" s="4" t="inlineStr">
        <is>
          <t>0.00%</t>
        </is>
      </c>
      <c r="C19" s="4" t="inlineStr">
        <is>
          <t>0.00%</t>
        </is>
      </c>
    </row>
    <row r="20">
      <c r="A20" s="4" t="inlineStr">
        <is>
          <t>Minimum | Under $100</t>
        </is>
      </c>
    </row>
    <row r="21">
      <c r="A21" s="3" t="inlineStr">
        <is>
          <t>Deposit Liabilities [Line Items]</t>
        </is>
      </c>
    </row>
    <row r="22">
      <c r="A22" s="4" t="inlineStr">
        <is>
          <t>Time deposits, Interest Rate</t>
        </is>
      </c>
      <c r="B22" s="4" t="inlineStr">
        <is>
          <t>0.00%</t>
        </is>
      </c>
      <c r="C22" s="4" t="inlineStr">
        <is>
          <t>0.00%</t>
        </is>
      </c>
    </row>
    <row r="23">
      <c r="A23" s="4" t="inlineStr">
        <is>
          <t>Minimum | $100 and over</t>
        </is>
      </c>
    </row>
    <row r="24">
      <c r="A24" s="3" t="inlineStr">
        <is>
          <t>Deposit Liabilities [Line Items]</t>
        </is>
      </c>
    </row>
    <row r="25">
      <c r="A25" s="4" t="inlineStr">
        <is>
          <t>Time deposits, Interest Rate</t>
        </is>
      </c>
      <c r="B25" s="4" t="inlineStr">
        <is>
          <t>0.05%</t>
        </is>
      </c>
      <c r="C25" s="4" t="inlineStr">
        <is>
          <t>0.15%</t>
        </is>
      </c>
    </row>
    <row r="26">
      <c r="A26" s="4" t="inlineStr">
        <is>
          <t>Maximum</t>
        </is>
      </c>
    </row>
    <row r="27">
      <c r="A27" s="3" t="inlineStr">
        <is>
          <t>Deposit Liabilities [Line Items]</t>
        </is>
      </c>
    </row>
    <row r="28">
      <c r="A28" s="4" t="inlineStr">
        <is>
          <t>Checking deposits - interest-bearing, Interest Rate</t>
        </is>
      </c>
      <c r="B28" s="4" t="inlineStr">
        <is>
          <t>0.20%</t>
        </is>
      </c>
      <c r="C28" s="4" t="inlineStr">
        <is>
          <t>0.25%</t>
        </is>
      </c>
    </row>
    <row r="29">
      <c r="A29" s="4" t="inlineStr">
        <is>
          <t>Savings deposits, Interest Rate</t>
        </is>
      </c>
      <c r="B29" s="4" t="inlineStr">
        <is>
          <t>0.70%</t>
        </is>
      </c>
      <c r="C29" s="4" t="inlineStr">
        <is>
          <t>1.00%</t>
        </is>
      </c>
    </row>
    <row r="30">
      <c r="A30" s="4" t="inlineStr">
        <is>
          <t>Money market deposits, Interest Rate</t>
        </is>
      </c>
      <c r="B30" s="4" t="inlineStr">
        <is>
          <t>2.00%</t>
        </is>
      </c>
      <c r="C30" s="4" t="inlineStr">
        <is>
          <t>2.00%</t>
        </is>
      </c>
    </row>
    <row r="31">
      <c r="A31" s="4" t="inlineStr">
        <is>
          <t>Maximum | Under $100</t>
        </is>
      </c>
    </row>
    <row r="32">
      <c r="A32" s="3" t="inlineStr">
        <is>
          <t>Deposit Liabilities [Line Items]</t>
        </is>
      </c>
    </row>
    <row r="33">
      <c r="A33" s="4" t="inlineStr">
        <is>
          <t>Time deposits, Interest Rate</t>
        </is>
      </c>
      <c r="B33" s="4" t="inlineStr">
        <is>
          <t>2.13%</t>
        </is>
      </c>
      <c r="C33" s="4" t="inlineStr">
        <is>
          <t>2.13%</t>
        </is>
      </c>
    </row>
    <row r="34">
      <c r="A34" s="4" t="inlineStr">
        <is>
          <t>Maximum | $100 and over</t>
        </is>
      </c>
    </row>
    <row r="35">
      <c r="A35" s="3" t="inlineStr">
        <is>
          <t>Deposit Liabilities [Line Items]</t>
        </is>
      </c>
    </row>
    <row r="36">
      <c r="A36" s="4" t="inlineStr">
        <is>
          <t>Time deposits, Interest Rate</t>
        </is>
      </c>
      <c r="B36" s="4" t="inlineStr">
        <is>
          <t>2.13%</t>
        </is>
      </c>
      <c r="C36" s="4" t="inlineStr">
        <is>
          <t>2.1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Jun. 30, 2021</t>
        </is>
      </c>
      <c r="C1" s="2" t="inlineStr">
        <is>
          <t>Jun. 30, 2020</t>
        </is>
      </c>
    </row>
    <row r="2">
      <c r="A2" s="3" t="inlineStr">
        <is>
          <t>Deposits</t>
        </is>
      </c>
    </row>
    <row r="3">
      <c r="A3" s="4" t="inlineStr">
        <is>
          <t>One year or less</t>
        </is>
      </c>
      <c r="B3" s="7" t="n">
        <v>76705</v>
      </c>
      <c r="C3" s="7" t="n">
        <v>90576</v>
      </c>
    </row>
    <row r="4">
      <c r="A4" s="4" t="inlineStr">
        <is>
          <t>Over one to two years</t>
        </is>
      </c>
      <c r="B4" s="6" t="n">
        <v>37687</v>
      </c>
      <c r="C4" s="6" t="n">
        <v>33995</v>
      </c>
    </row>
    <row r="5">
      <c r="A5" s="4" t="inlineStr">
        <is>
          <t>Over two to three years</t>
        </is>
      </c>
      <c r="B5" s="6" t="n">
        <v>11230</v>
      </c>
      <c r="C5" s="6" t="n">
        <v>25937</v>
      </c>
    </row>
    <row r="6">
      <c r="A6" s="4" t="inlineStr">
        <is>
          <t>Over three to four years</t>
        </is>
      </c>
      <c r="B6" s="6" t="n">
        <v>11923</v>
      </c>
      <c r="C6" s="6" t="n">
        <v>8184</v>
      </c>
    </row>
    <row r="7">
      <c r="A7" s="4" t="inlineStr">
        <is>
          <t>Over four to five years</t>
        </is>
      </c>
      <c r="B7" s="6" t="n">
        <v>2493</v>
      </c>
      <c r="C7" s="6" t="n">
        <v>10350</v>
      </c>
    </row>
    <row r="8">
      <c r="A8" s="4" t="inlineStr">
        <is>
          <t>Over five years</t>
        </is>
      </c>
      <c r="B8" s="6" t="n">
        <v>399</v>
      </c>
      <c r="C8" s="6" t="n">
        <v>935</v>
      </c>
    </row>
    <row r="9">
      <c r="A9" s="4" t="inlineStr">
        <is>
          <t>Total time deposits</t>
        </is>
      </c>
      <c r="B9" s="7" t="n">
        <v>140437</v>
      </c>
      <c r="C9" s="7" t="n">
        <v>1699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posits - Interest Expense (Details) - USD ($) $ in Thousands</t>
        </is>
      </c>
      <c r="B1" s="2" t="inlineStr">
        <is>
          <t>12 Months Ended</t>
        </is>
      </c>
    </row>
    <row r="2">
      <c r="B2" s="2" t="inlineStr">
        <is>
          <t>Jun. 30, 2021</t>
        </is>
      </c>
      <c r="C2" s="2" t="inlineStr">
        <is>
          <t>Jun. 30, 2020</t>
        </is>
      </c>
    </row>
    <row r="3">
      <c r="A3" s="3" t="inlineStr">
        <is>
          <t>Deposits</t>
        </is>
      </c>
    </row>
    <row r="4">
      <c r="A4" s="4" t="inlineStr">
        <is>
          <t>Savings deposits</t>
        </is>
      </c>
      <c r="B4" s="7" t="n">
        <v>208</v>
      </c>
      <c r="C4" s="7" t="n">
        <v>496</v>
      </c>
    </row>
    <row r="5">
      <c r="A5" s="4" t="inlineStr">
        <is>
          <t>Checking deposits - interest-bearing</t>
        </is>
      </c>
      <c r="B5" s="6" t="n">
        <v>188</v>
      </c>
      <c r="C5" s="6" t="n">
        <v>314</v>
      </c>
    </row>
    <row r="6">
      <c r="A6" s="4" t="inlineStr">
        <is>
          <t>Money market deposits</t>
        </is>
      </c>
      <c r="B6" s="6" t="n">
        <v>80</v>
      </c>
      <c r="C6" s="6" t="n">
        <v>110</v>
      </c>
    </row>
    <row r="7">
      <c r="A7" s="4" t="inlineStr">
        <is>
          <t>Time deposits</t>
        </is>
      </c>
      <c r="B7" s="6" t="n">
        <v>1269</v>
      </c>
      <c r="C7" s="6" t="n">
        <v>2023</v>
      </c>
    </row>
    <row r="8">
      <c r="A8" s="4" t="inlineStr">
        <is>
          <t>Total interest expense on deposits</t>
        </is>
      </c>
      <c r="B8" s="7" t="n">
        <v>1745</v>
      </c>
      <c r="C8" s="7" t="n">
        <v>294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posits - Additional Information (Details) - Federal Reserve Bank of San Francisco $ in Thousands</t>
        </is>
      </c>
      <c r="B1" s="2" t="inlineStr">
        <is>
          <t>12 Months Ended</t>
        </is>
      </c>
    </row>
    <row r="2">
      <c r="B2" s="2" t="inlineStr">
        <is>
          <t>Jun. 30, 2021USD ($)</t>
        </is>
      </c>
      <c r="C2" s="2" t="inlineStr">
        <is>
          <t>Jun. 30, 2020USD ($)</t>
        </is>
      </c>
    </row>
    <row r="3">
      <c r="A3" s="3" t="inlineStr">
        <is>
          <t>Deposit Liabilities [Line Items]</t>
        </is>
      </c>
    </row>
    <row r="4">
      <c r="A4" s="4" t="inlineStr">
        <is>
          <t>Percentage of Reserve Ratios on Transaction Accounts Maintained in Depository Institution</t>
        </is>
      </c>
      <c r="B4" s="6" t="n">
        <v>0</v>
      </c>
      <c r="C4" s="6" t="n">
        <v>0</v>
      </c>
    </row>
    <row r="5">
      <c r="A5" s="4" t="inlineStr">
        <is>
          <t>Federal Home Loan Bank, Minimum Reserve</t>
        </is>
      </c>
      <c r="B5" s="7" t="n">
        <v>0</v>
      </c>
      <c r="C5"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t>
        </is>
      </c>
      <c r="B1" s="2" t="inlineStr">
        <is>
          <t>12 Months Ended</t>
        </is>
      </c>
    </row>
    <row r="2">
      <c r="B2" s="2" t="inlineStr">
        <is>
          <t>Jun. 30, 2021</t>
        </is>
      </c>
      <c r="C2" s="2" t="inlineStr">
        <is>
          <t>Jun. 30, 2020</t>
        </is>
      </c>
    </row>
    <row r="3">
      <c r="A3" s="3" t="inlineStr">
        <is>
          <t>Discount window facility is with FHLB and Federal Reserve Bank of San Francisco</t>
        </is>
      </c>
    </row>
    <row r="4">
      <c r="A4" s="4" t="inlineStr">
        <is>
          <t>Federal Home Loan Bank stock, cash dividends distributed</t>
        </is>
      </c>
      <c r="B4" s="7" t="n">
        <v>418000</v>
      </c>
      <c r="C4" s="7" t="n">
        <v>534000</v>
      </c>
    </row>
    <row r="5">
      <c r="A5" s="4" t="inlineStr">
        <is>
          <t>Advances, Federal Funds Facility with Correspondent Bank</t>
        </is>
      </c>
      <c r="B5" s="6" t="n">
        <v>17000000</v>
      </c>
      <c r="C5" s="6" t="n">
        <v>17000000</v>
      </c>
    </row>
    <row r="6">
      <c r="A6" s="4" t="inlineStr">
        <is>
          <t>Federal Home Loan Bank stock, redeemed amount</t>
        </is>
      </c>
      <c r="B6" s="6" t="n">
        <v>0</v>
      </c>
      <c r="C6" s="6" t="n">
        <v>229000000</v>
      </c>
    </row>
    <row r="7">
      <c r="A7" s="4" t="inlineStr">
        <is>
          <t>Purchase of FHLB - San Francisco stock</t>
        </is>
      </c>
      <c r="B7" s="6" t="n">
        <v>185000</v>
      </c>
    </row>
    <row r="8">
      <c r="A8" s="4" t="inlineStr">
        <is>
          <t>Discount Window Facility [Member]</t>
        </is>
      </c>
    </row>
    <row r="9">
      <c r="A9" s="3" t="inlineStr">
        <is>
          <t>Discount window facility is with FHLB and Federal Reserve Bank of San Francisco</t>
        </is>
      </c>
    </row>
    <row r="10">
      <c r="A10" s="4" t="inlineStr">
        <is>
          <t>Federal Reserve Bank of San Francisco</t>
        </is>
      </c>
      <c r="B10" s="6" t="n">
        <v>0</v>
      </c>
      <c r="C10" s="6" t="n">
        <v>0</v>
      </c>
    </row>
    <row r="11">
      <c r="A11" s="4" t="inlineStr">
        <is>
          <t>San Francisco advances</t>
        </is>
      </c>
    </row>
    <row r="12">
      <c r="A12" s="3" t="inlineStr">
        <is>
          <t>Discount window facility is with FHLB and Federal Reserve Bank of San Francisco</t>
        </is>
      </c>
    </row>
    <row r="13">
      <c r="A13" s="4" t="inlineStr">
        <is>
          <t>Federal Home Loan Bank advances, limit on borrowing capacity, amount</t>
        </is>
      </c>
      <c r="B13" s="6" t="n">
        <v>416200000</v>
      </c>
      <c r="C13" s="6" t="n">
        <v>387600000</v>
      </c>
    </row>
    <row r="14">
      <c r="A14" s="4" t="inlineStr">
        <is>
          <t>Federal Home Loan Bank advances, unused borrowing facility</t>
        </is>
      </c>
      <c r="B14" s="6" t="n">
        <v>296800000</v>
      </c>
      <c r="C14" s="6" t="n">
        <v>228100000</v>
      </c>
    </row>
    <row r="15">
      <c r="A15" s="4" t="inlineStr">
        <is>
          <t>Federal Home Loan Bank advances, available collateral</t>
        </is>
      </c>
      <c r="B15" s="6" t="n">
        <v>343100000</v>
      </c>
      <c r="C15" s="6" t="n">
        <v>351500000</v>
      </c>
    </row>
    <row r="16">
      <c r="A16" s="4" t="inlineStr">
        <is>
          <t>Federal Reserve Bank of San Francisco</t>
        </is>
      </c>
      <c r="B16" s="6" t="n">
        <v>100983000</v>
      </c>
      <c r="C16" s="6" t="n">
        <v>141047000</v>
      </c>
    </row>
    <row r="17">
      <c r="A17" s="4" t="inlineStr">
        <is>
          <t>Outstanding letters of credit</t>
        </is>
      </c>
      <c r="B17" s="6" t="n">
        <v>16000000</v>
      </c>
      <c r="C17" s="6" t="n">
        <v>16000000</v>
      </c>
    </row>
    <row r="18">
      <c r="A18" s="4" t="inlineStr">
        <is>
          <t>Federal Home Loan Bank stock, required investment</t>
        </is>
      </c>
      <c r="B18" s="6" t="n">
        <v>8200000</v>
      </c>
      <c r="C18" s="6" t="n">
        <v>8000000</v>
      </c>
    </row>
    <row r="19">
      <c r="A19" s="4" t="inlineStr">
        <is>
          <t>Federal Home Loan Bank stock, excess investment</t>
        </is>
      </c>
      <c r="B19" s="6" t="n">
        <v>0</v>
      </c>
      <c r="C19" s="6" t="n">
        <v>1100000</v>
      </c>
    </row>
    <row r="20">
      <c r="A20" s="4" t="inlineStr">
        <is>
          <t>Federal Reserve Bank of San Francisco</t>
        </is>
      </c>
    </row>
    <row r="21">
      <c r="A21" s="3" t="inlineStr">
        <is>
          <t>Discount window facility is with FHLB and Federal Reserve Bank of San Francisco</t>
        </is>
      </c>
    </row>
    <row r="22">
      <c r="A22" s="4" t="inlineStr">
        <is>
          <t>Purchase of FHLB - San Francisco stock</t>
        </is>
      </c>
      <c r="B22" s="6" t="n">
        <v>185000</v>
      </c>
    </row>
    <row r="23">
      <c r="A23" s="4" t="inlineStr">
        <is>
          <t>Federal Reserve Bank of San Francisco | Discount Window Facility [Member]</t>
        </is>
      </c>
    </row>
    <row r="24">
      <c r="A24" s="3" t="inlineStr">
        <is>
          <t>Discount window facility is with FHLB and Federal Reserve Bank of San Francisco</t>
        </is>
      </c>
    </row>
    <row r="25">
      <c r="A25" s="4" t="inlineStr">
        <is>
          <t>Federal Reserve Bank of San Francisco</t>
        </is>
      </c>
      <c r="B25" s="6" t="n">
        <v>206100000</v>
      </c>
      <c r="C25" s="6" t="n">
        <v>94400000</v>
      </c>
    </row>
    <row r="26">
      <c r="A26" s="4" t="inlineStr">
        <is>
          <t>FHLB - San Francisco | MPF Credit Enhancement [Member]</t>
        </is>
      </c>
    </row>
    <row r="27">
      <c r="A27" s="3" t="inlineStr">
        <is>
          <t>Discount window facility is with FHLB and Federal Reserve Bank of San Francisco</t>
        </is>
      </c>
    </row>
    <row r="28">
      <c r="A28" s="4" t="inlineStr">
        <is>
          <t>MPF credit enhancement</t>
        </is>
      </c>
      <c r="B28" s="7" t="n">
        <v>2500000</v>
      </c>
      <c r="C28" s="7" t="n">
        <v>2500000</v>
      </c>
    </row>
    <row r="29">
      <c r="A29" s="4" t="inlineStr">
        <is>
          <t>FHLB - San Francisco | Maximum</t>
        </is>
      </c>
    </row>
    <row r="30">
      <c r="A30" s="3" t="inlineStr">
        <is>
          <t>Discount window facility is with FHLB and Federal Reserve Bank of San Francisco</t>
        </is>
      </c>
    </row>
    <row r="31">
      <c r="A31" s="4" t="inlineStr">
        <is>
          <t>Federal Home Loan Bank advances, limit on borrowing capacity (percent of total assets)</t>
        </is>
      </c>
      <c r="B31" s="4" t="inlineStr">
        <is>
          <t>35.00%</t>
        </is>
      </c>
      <c r="C31" s="4" t="inlineStr">
        <is>
          <t>35.00%</t>
        </is>
      </c>
    </row>
    <row r="32">
      <c r="A32" s="4" t="inlineStr">
        <is>
          <t>FHLB - San Francisco | Mortgage Loans on Real Estate</t>
        </is>
      </c>
    </row>
    <row r="33">
      <c r="A33" s="3" t="inlineStr">
        <is>
          <t>Discount window facility is with FHLB and Federal Reserve Bank of San Francisco</t>
        </is>
      </c>
    </row>
    <row r="34">
      <c r="A34" s="4" t="inlineStr">
        <is>
          <t>Collateral pledged on Federal Home Loan Bank advances</t>
        </is>
      </c>
      <c r="B34" s="7" t="n">
        <v>607000000</v>
      </c>
      <c r="C34" s="7" t="n">
        <v>658700000</v>
      </c>
    </row>
    <row r="35">
      <c r="A35" s="4" t="inlineStr">
        <is>
          <t>FHLB - San Francisco | Investment Securities [Member]</t>
        </is>
      </c>
    </row>
    <row r="36">
      <c r="A36" s="3" t="inlineStr">
        <is>
          <t>Discount window facility is with FHLB and Federal Reserve Bank of San Francisco</t>
        </is>
      </c>
    </row>
    <row r="37">
      <c r="A37" s="4" t="inlineStr">
        <is>
          <t>Collateral pledged on Federal Home Loan Bank advances</t>
        </is>
      </c>
      <c r="B37" s="6" t="n">
        <v>1600000</v>
      </c>
      <c r="C37" s="6" t="n">
        <v>2200000</v>
      </c>
    </row>
    <row r="38">
      <c r="A38" s="4" t="inlineStr">
        <is>
          <t>FHLB - San Francisco | Investment Securities [Member] | Discount Window Facility [Member]</t>
        </is>
      </c>
    </row>
    <row r="39">
      <c r="A39" s="3" t="inlineStr">
        <is>
          <t>Discount window facility is with FHLB and Federal Reserve Bank of San Francisco</t>
        </is>
      </c>
    </row>
    <row r="40">
      <c r="A40" s="4" t="inlineStr">
        <is>
          <t>Collateral pledged on Federal Home Loan Bank advances</t>
        </is>
      </c>
      <c r="B40" s="7" t="n">
        <v>219200000</v>
      </c>
      <c r="C40" s="7" t="n">
        <v>1004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HLB Advances (Details) - USD ($) $ in Thousands</t>
        </is>
      </c>
      <c r="B1" s="2" t="inlineStr">
        <is>
          <t>12 Months Ended</t>
        </is>
      </c>
    </row>
    <row r="2">
      <c r="B2" s="2" t="inlineStr">
        <is>
          <t>Jun. 30, 2021</t>
        </is>
      </c>
      <c r="C2" s="2" t="inlineStr">
        <is>
          <t>Jun. 30, 2020</t>
        </is>
      </c>
    </row>
    <row r="3">
      <c r="A3" s="3" t="inlineStr">
        <is>
          <t>Discount window facility is with FHLB and Federal Reserve Bank of San Francisco</t>
        </is>
      </c>
    </row>
    <row r="4">
      <c r="A4" s="4" t="inlineStr">
        <is>
          <t>Purchase of FHLB - San Francisco stock</t>
        </is>
      </c>
      <c r="B4" s="7" t="n">
        <v>185</v>
      </c>
    </row>
    <row r="5">
      <c r="A5" s="4" t="inlineStr">
        <is>
          <t>San Francisco advances</t>
        </is>
      </c>
    </row>
    <row r="6">
      <c r="A6" s="3" t="inlineStr">
        <is>
          <t>Discount window facility is with FHLB and Federal Reserve Bank of San Francisco</t>
        </is>
      </c>
    </row>
    <row r="7">
      <c r="A7" s="4" t="inlineStr">
        <is>
          <t>Federal Reserve Bank of San Francisco</t>
        </is>
      </c>
      <c r="B7" s="7" t="n">
        <v>100983</v>
      </c>
      <c r="C7" s="7" t="n">
        <v>1410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Weighted Average Disclosures (Details) - San Francisco advances - USD ($) $ in Thousands</t>
        </is>
      </c>
      <c r="B1" s="2" t="inlineStr">
        <is>
          <t>12 Months Ended</t>
        </is>
      </c>
    </row>
    <row r="2">
      <c r="B2" s="2" t="inlineStr">
        <is>
          <t>Jun. 30, 2021</t>
        </is>
      </c>
      <c r="C2" s="2" t="inlineStr">
        <is>
          <t>Jun. 30, 2020</t>
        </is>
      </c>
    </row>
    <row r="3">
      <c r="A3" s="3" t="inlineStr">
        <is>
          <t>Discount window facility is with FHLB and Federal Reserve Bank of San Francisco</t>
        </is>
      </c>
    </row>
    <row r="4">
      <c r="A4" s="4" t="inlineStr">
        <is>
          <t>Balance outstanding at the end of year: FHLB - San Francisco advances</t>
        </is>
      </c>
      <c r="B4" s="7" t="n">
        <v>100983</v>
      </c>
      <c r="C4" s="7" t="n">
        <v>141047</v>
      </c>
    </row>
    <row r="5">
      <c r="A5" s="4" t="inlineStr">
        <is>
          <t>Weighted-average rate at the end of year: FHLB - San Francisco advances</t>
        </is>
      </c>
      <c r="B5" s="4" t="inlineStr">
        <is>
          <t>2.19%</t>
        </is>
      </c>
      <c r="C5" s="4" t="inlineStr">
        <is>
          <t>2.23%</t>
        </is>
      </c>
    </row>
    <row r="6">
      <c r="A6" s="4" t="inlineStr">
        <is>
          <t>Maximum amount of borrowings outstanding at any month end: FHLB - San Francisco advances</t>
        </is>
      </c>
      <c r="B6" s="7" t="n">
        <v>141042</v>
      </c>
      <c r="C6" s="7" t="n">
        <v>141057</v>
      </c>
    </row>
    <row r="7">
      <c r="A7" s="4" t="inlineStr">
        <is>
          <t>Average short-term borrowings during the year with respect to: FHLB - San Francisco advances</t>
        </is>
      </c>
      <c r="B7" s="7" t="n">
        <v>35631</v>
      </c>
      <c r="C7" s="7" t="n">
        <v>11562</v>
      </c>
    </row>
    <row r="8">
      <c r="A8" s="4" t="inlineStr">
        <is>
          <t>Weighted-average short-term borrowing rate during the year with respect to: FHLB - San Francisco advances</t>
        </is>
      </c>
      <c r="B8" s="4" t="inlineStr">
        <is>
          <t>2.14%</t>
        </is>
      </c>
      <c r="C8" s="4" t="inlineStr">
        <is>
          <t>3.3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Details) - San Francisco advances - USD ($) $ in Thousands</t>
        </is>
      </c>
      <c r="B1" s="2" t="inlineStr">
        <is>
          <t>Jun. 30, 2021</t>
        </is>
      </c>
      <c r="C1" s="2" t="inlineStr">
        <is>
          <t>Jun. 30, 2020</t>
        </is>
      </c>
    </row>
    <row r="2">
      <c r="A2" s="3" t="inlineStr">
        <is>
          <t>Discount window facility is with FHLB and Federal Reserve Bank of San Francisco</t>
        </is>
      </c>
    </row>
    <row r="3">
      <c r="A3" s="4" t="inlineStr">
        <is>
          <t>Within one year</t>
        </is>
      </c>
      <c r="B3" s="7" t="n">
        <v>20983</v>
      </c>
      <c r="C3" s="7" t="n">
        <v>30000</v>
      </c>
    </row>
    <row r="4">
      <c r="A4" s="4" t="inlineStr">
        <is>
          <t>Over one to two years</t>
        </is>
      </c>
      <c r="B4" s="6" t="n">
        <v>30000</v>
      </c>
      <c r="C4" s="6" t="n">
        <v>31047</v>
      </c>
    </row>
    <row r="5">
      <c r="A5" s="4" t="inlineStr">
        <is>
          <t>Over two to three years</t>
        </is>
      </c>
      <c r="B5" s="6" t="n">
        <v>30000</v>
      </c>
      <c r="C5" s="6" t="n">
        <v>30000</v>
      </c>
    </row>
    <row r="6">
      <c r="A6" s="4" t="inlineStr">
        <is>
          <t>Over three to four years</t>
        </is>
      </c>
      <c r="B6" s="6" t="n">
        <v>20000</v>
      </c>
      <c r="C6" s="6" t="n">
        <v>30000</v>
      </c>
    </row>
    <row r="7">
      <c r="A7" s="4" t="inlineStr">
        <is>
          <t>Over four to five years</t>
        </is>
      </c>
      <c r="B7" s="6" t="n">
        <v>0</v>
      </c>
      <c r="C7" s="6" t="n">
        <v>20000</v>
      </c>
    </row>
    <row r="8">
      <c r="A8" s="4" t="inlineStr">
        <is>
          <t>Over five years</t>
        </is>
      </c>
      <c r="B8" s="6" t="n">
        <v>0</v>
      </c>
      <c r="C8" s="6" t="n">
        <v>0</v>
      </c>
    </row>
    <row r="9">
      <c r="A9" s="4" t="inlineStr">
        <is>
          <t>Total borrowings</t>
        </is>
      </c>
      <c r="B9" s="7" t="n">
        <v>100983</v>
      </c>
      <c r="C9" s="7" t="n">
        <v>141047</v>
      </c>
    </row>
    <row r="10">
      <c r="A10" s="4" t="inlineStr">
        <is>
          <t>Weighted average interest rate</t>
        </is>
      </c>
      <c r="B10" s="4" t="inlineStr">
        <is>
          <t>2.19%</t>
        </is>
      </c>
      <c r="C10" s="4" t="inlineStr">
        <is>
          <t>2.2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7" t="n">
        <v>1547</v>
      </c>
      <c r="C4" s="7" t="n">
        <v>1742</v>
      </c>
    </row>
    <row r="5">
      <c r="A5" s="4" t="inlineStr">
        <is>
          <t>State</t>
        </is>
      </c>
      <c r="B5" s="6" t="n">
        <v>598</v>
      </c>
      <c r="C5" s="6" t="n">
        <v>919</v>
      </c>
    </row>
    <row r="6">
      <c r="A6" s="4" t="inlineStr">
        <is>
          <t>Provision for income taxes, current</t>
        </is>
      </c>
      <c r="B6" s="6" t="n">
        <v>2145</v>
      </c>
      <c r="C6" s="6" t="n">
        <v>2661</v>
      </c>
    </row>
    <row r="7">
      <c r="A7" s="3" t="inlineStr">
        <is>
          <t>Deferred:</t>
        </is>
      </c>
    </row>
    <row r="8">
      <c r="A8" s="4" t="inlineStr">
        <is>
          <t>Federal</t>
        </is>
      </c>
      <c r="B8" s="6" t="n">
        <v>303</v>
      </c>
      <c r="C8" s="6" t="n">
        <v>291</v>
      </c>
    </row>
    <row r="9">
      <c r="A9" s="4" t="inlineStr">
        <is>
          <t>State</t>
        </is>
      </c>
      <c r="B9" s="6" t="n">
        <v>178</v>
      </c>
      <c r="C9" s="6" t="n">
        <v>261</v>
      </c>
    </row>
    <row r="10">
      <c r="A10" s="4" t="inlineStr">
        <is>
          <t>Provision for income taxes, Deferred</t>
        </is>
      </c>
      <c r="B10" s="6" t="n">
        <v>481</v>
      </c>
      <c r="C10" s="6" t="n">
        <v>552</v>
      </c>
    </row>
    <row r="11">
      <c r="A11" s="4" t="inlineStr">
        <is>
          <t>Provision for income taxes</t>
        </is>
      </c>
      <c r="B11" s="7" t="n">
        <v>2626</v>
      </c>
      <c r="C11" s="7" t="n">
        <v>32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9:56:37Z</dcterms:created>
  <dcterms:modified xmlns:dcterms="http://purl.org/dc/terms/" xmlns:xsi="http://www.w3.org/2001/XMLSchema-instance" xsi:type="dcterms:W3CDTF">2021-09-03T19:56:37Z</dcterms:modified>
</cp:coreProperties>
</file>